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Operations and Co" sheetId="2" state="visible" r:id="rId2"/>
    <sheet xmlns:r="http://schemas.openxmlformats.org/officeDocument/2006/relationships" name="Statements of Operations and _2" sheetId="3" state="visible" r:id="rId3"/>
    <sheet xmlns:r="http://schemas.openxmlformats.org/officeDocument/2006/relationships" name="Statements of Financial Positio" sheetId="4" state="visible" r:id="rId4"/>
    <sheet xmlns:r="http://schemas.openxmlformats.org/officeDocument/2006/relationships" name="Statements of Financial Posit_2" sheetId="5" state="visible" r:id="rId5"/>
    <sheet xmlns:r="http://schemas.openxmlformats.org/officeDocument/2006/relationships" name="Statements of Shareholder's Equ" sheetId="6" state="visible" r:id="rId6"/>
    <sheet xmlns:r="http://schemas.openxmlformats.org/officeDocument/2006/relationships" name="Statements of Cash Flows"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Supplemental Cash Flow Informat" sheetId="10" state="visible" r:id="rId10"/>
    <sheet xmlns:r="http://schemas.openxmlformats.org/officeDocument/2006/relationships" name="Related Party Transactions" sheetId="11" state="visible" r:id="rId11"/>
    <sheet xmlns:r="http://schemas.openxmlformats.org/officeDocument/2006/relationships" name="Investments" sheetId="12" state="visible" r:id="rId12"/>
    <sheet xmlns:r="http://schemas.openxmlformats.org/officeDocument/2006/relationships" name="Fair Value of Assets and Liabil" sheetId="13" state="visible" r:id="rId13"/>
    <sheet xmlns:r="http://schemas.openxmlformats.org/officeDocument/2006/relationships" name="Derivative Financial Instrument" sheetId="14" state="visible" r:id="rId14"/>
    <sheet xmlns:r="http://schemas.openxmlformats.org/officeDocument/2006/relationships" name="Reserve for Life-Contingent Con" sheetId="15" state="visible" r:id="rId15"/>
    <sheet xmlns:r="http://schemas.openxmlformats.org/officeDocument/2006/relationships" name="Reinsurance" sheetId="16" state="visible" r:id="rId16"/>
    <sheet xmlns:r="http://schemas.openxmlformats.org/officeDocument/2006/relationships" name="Deferred Policy Acquisition and" sheetId="17" state="visible" r:id="rId17"/>
    <sheet xmlns:r="http://schemas.openxmlformats.org/officeDocument/2006/relationships" name="Guarantees and Contingent Liabi" sheetId="18" state="visible" r:id="rId18"/>
    <sheet xmlns:r="http://schemas.openxmlformats.org/officeDocument/2006/relationships" name="Income Taxes" sheetId="19" state="visible" r:id="rId19"/>
    <sheet xmlns:r="http://schemas.openxmlformats.org/officeDocument/2006/relationships" name="Statutory Financial Information" sheetId="20" state="visible" r:id="rId20"/>
    <sheet xmlns:r="http://schemas.openxmlformats.org/officeDocument/2006/relationships" name="Benefit Plans" sheetId="21" state="visible" r:id="rId21"/>
    <sheet xmlns:r="http://schemas.openxmlformats.org/officeDocument/2006/relationships" name="Other Comprehensive Income" sheetId="22" state="visible" r:id="rId22"/>
    <sheet xmlns:r="http://schemas.openxmlformats.org/officeDocument/2006/relationships" name="Summary of Investments Other Th" sheetId="23" state="visible" r:id="rId23"/>
    <sheet xmlns:r="http://schemas.openxmlformats.org/officeDocument/2006/relationships" name="Reinsurance_2" sheetId="24" state="visible" r:id="rId24"/>
    <sheet xmlns:r="http://schemas.openxmlformats.org/officeDocument/2006/relationships" name="Valuation Allowances and Qualif" sheetId="25" state="visible" r:id="rId25"/>
    <sheet xmlns:r="http://schemas.openxmlformats.org/officeDocument/2006/relationships" name="Summary of Significant Accoun_2" sheetId="26" state="visible" r:id="rId26"/>
    <sheet xmlns:r="http://schemas.openxmlformats.org/officeDocument/2006/relationships" name="General (Tables)" sheetId="27" state="visible" r:id="rId27"/>
    <sheet xmlns:r="http://schemas.openxmlformats.org/officeDocument/2006/relationships" name="Supplemental Cash Flow Inform_2" sheetId="28" state="visible" r:id="rId28"/>
    <sheet xmlns:r="http://schemas.openxmlformats.org/officeDocument/2006/relationships" name="Investments (Tables)" sheetId="29" state="visible" r:id="rId29"/>
    <sheet xmlns:r="http://schemas.openxmlformats.org/officeDocument/2006/relationships" name="Fair Value of Assets and Liab_2" sheetId="30" state="visible" r:id="rId30"/>
    <sheet xmlns:r="http://schemas.openxmlformats.org/officeDocument/2006/relationships" name="Derivative Financial Instrume_2" sheetId="31" state="visible" r:id="rId31"/>
    <sheet xmlns:r="http://schemas.openxmlformats.org/officeDocument/2006/relationships" name="Reserve for Life-Contingent C_2" sheetId="32" state="visible" r:id="rId32"/>
    <sheet xmlns:r="http://schemas.openxmlformats.org/officeDocument/2006/relationships" name="Reinsurance (Tables)" sheetId="33" state="visible" r:id="rId33"/>
    <sheet xmlns:r="http://schemas.openxmlformats.org/officeDocument/2006/relationships" name="Deferred Policy Acquisition a_2" sheetId="34" state="visible" r:id="rId34"/>
    <sheet xmlns:r="http://schemas.openxmlformats.org/officeDocument/2006/relationships" name="Income Taxes (Tables)" sheetId="35" state="visible" r:id="rId35"/>
    <sheet xmlns:r="http://schemas.openxmlformats.org/officeDocument/2006/relationships" name="Other Comprehensive Income (Tab" sheetId="36" state="visible" r:id="rId36"/>
    <sheet xmlns:r="http://schemas.openxmlformats.org/officeDocument/2006/relationships" name="General - Additional Informatio" sheetId="37" state="visible" r:id="rId37"/>
    <sheet xmlns:r="http://schemas.openxmlformats.org/officeDocument/2006/relationships" name="Summary of Premiums and Contrac" sheetId="38" state="visible" r:id="rId38"/>
    <sheet xmlns:r="http://schemas.openxmlformats.org/officeDocument/2006/relationships" name="Summary of Significant Accoun_3" sheetId="39" state="visible" r:id="rId39"/>
    <sheet xmlns:r="http://schemas.openxmlformats.org/officeDocument/2006/relationships" name="Supplemental Cash Flow Inform_3" sheetId="40" state="visible" r:id="rId40"/>
    <sheet xmlns:r="http://schemas.openxmlformats.org/officeDocument/2006/relationships" name="Schedule of Supplemental Cash F" sheetId="41" state="visible" r:id="rId41"/>
    <sheet xmlns:r="http://schemas.openxmlformats.org/officeDocument/2006/relationships" name="Related Party Transactions - Ad" sheetId="42" state="visible" r:id="rId42"/>
    <sheet xmlns:r="http://schemas.openxmlformats.org/officeDocument/2006/relationships" name="Schedule for Fixed Income Secur" sheetId="43" state="visible" r:id="rId43"/>
    <sheet xmlns:r="http://schemas.openxmlformats.org/officeDocument/2006/relationships" name="Schedule for Fixed Income Sec_2" sheetId="44" state="visible" r:id="rId44"/>
    <sheet xmlns:r="http://schemas.openxmlformats.org/officeDocument/2006/relationships" name="Schedule of Net Investment Inco" sheetId="45" state="visible" r:id="rId45"/>
    <sheet xmlns:r="http://schemas.openxmlformats.org/officeDocument/2006/relationships" name="Schedule of Net Investment In_2" sheetId="46" state="visible" r:id="rId46"/>
    <sheet xmlns:r="http://schemas.openxmlformats.org/officeDocument/2006/relationships" name="Schedule of Realized Capital Ga" sheetId="47" state="visible" r:id="rId47"/>
    <sheet xmlns:r="http://schemas.openxmlformats.org/officeDocument/2006/relationships" name="Schedule of Realized Capital _2" sheetId="48" state="visible" r:id="rId48"/>
    <sheet xmlns:r="http://schemas.openxmlformats.org/officeDocument/2006/relationships" name="Investments - Additional Inform" sheetId="49" state="visible" r:id="rId49"/>
    <sheet xmlns:r="http://schemas.openxmlformats.org/officeDocument/2006/relationships" name="Schedule of Net Pre-Tax Appreci" sheetId="50" state="visible" r:id="rId50"/>
    <sheet xmlns:r="http://schemas.openxmlformats.org/officeDocument/2006/relationships" name="Schedule of Other-Than-Temporar" sheetId="51" state="visible" r:id="rId51"/>
    <sheet xmlns:r="http://schemas.openxmlformats.org/officeDocument/2006/relationships" name="Schedule of Other-Than-Tempor_2" sheetId="52" state="visible" r:id="rId52"/>
    <sheet xmlns:r="http://schemas.openxmlformats.org/officeDocument/2006/relationships" name="Schedule of Rollforwards of Cum" sheetId="53" state="visible" r:id="rId53"/>
    <sheet xmlns:r="http://schemas.openxmlformats.org/officeDocument/2006/relationships" name="Schedule of Unrealized Net Capi" sheetId="54" state="visible" r:id="rId54"/>
    <sheet xmlns:r="http://schemas.openxmlformats.org/officeDocument/2006/relationships" name="Schedule of Change in Unrealize" sheetId="55" state="visible" r:id="rId55"/>
    <sheet xmlns:r="http://schemas.openxmlformats.org/officeDocument/2006/relationships" name="Schedule of Change in Unreali_2" sheetId="56" state="visible" r:id="rId56"/>
    <sheet xmlns:r="http://schemas.openxmlformats.org/officeDocument/2006/relationships" name="Summary of Gross Unrealized Los" sheetId="57" state="visible" r:id="rId57"/>
    <sheet xmlns:r="http://schemas.openxmlformats.org/officeDocument/2006/relationships" name="Schedule of Commercial Mortgage" sheetId="58" state="visible" r:id="rId58"/>
    <sheet xmlns:r="http://schemas.openxmlformats.org/officeDocument/2006/relationships" name="Schedule of Types of Properties" sheetId="59" state="visible" r:id="rId59"/>
    <sheet xmlns:r="http://schemas.openxmlformats.org/officeDocument/2006/relationships" name="Schedule of Contractual Maturit" sheetId="60" state="visible" r:id="rId60"/>
    <sheet xmlns:r="http://schemas.openxmlformats.org/officeDocument/2006/relationships" name="Summary of Carrying Value of No" sheetId="61" state="visible" r:id="rId61"/>
    <sheet xmlns:r="http://schemas.openxmlformats.org/officeDocument/2006/relationships" name="Schedule of Municipal Bonds Hel" sheetId="62" state="visible" r:id="rId62"/>
    <sheet xmlns:r="http://schemas.openxmlformats.org/officeDocument/2006/relationships" name="Fair Value of Assets and Liab_3" sheetId="63" state="visible" r:id="rId63"/>
    <sheet xmlns:r="http://schemas.openxmlformats.org/officeDocument/2006/relationships" name="Summary of Assets and Liabiliti" sheetId="64" state="visible" r:id="rId64"/>
    <sheet xmlns:r="http://schemas.openxmlformats.org/officeDocument/2006/relationships" name="Summary of Quantitative Informa" sheetId="65" state="visible" r:id="rId65"/>
    <sheet xmlns:r="http://schemas.openxmlformats.org/officeDocument/2006/relationships" name="Schedule of Rollforward of Leve" sheetId="66" state="visible" r:id="rId66"/>
    <sheet xmlns:r="http://schemas.openxmlformats.org/officeDocument/2006/relationships" name="Schedule of Rollforward of Le_2" sheetId="67" state="visible" r:id="rId67"/>
    <sheet xmlns:r="http://schemas.openxmlformats.org/officeDocument/2006/relationships" name="Schedule of Change in Unreali_3" sheetId="68" state="visible" r:id="rId68"/>
    <sheet xmlns:r="http://schemas.openxmlformats.org/officeDocument/2006/relationships" name="Schedule of Carrying Values and" sheetId="69" state="visible" r:id="rId69"/>
    <sheet xmlns:r="http://schemas.openxmlformats.org/officeDocument/2006/relationships" name="Summary of Volume and Fair Valu" sheetId="70" state="visible" r:id="rId70"/>
    <sheet xmlns:r="http://schemas.openxmlformats.org/officeDocument/2006/relationships" name="Schedule of Gross and Net Amoun" sheetId="71" state="visible" r:id="rId71"/>
    <sheet xmlns:r="http://schemas.openxmlformats.org/officeDocument/2006/relationships" name="Summary of Gains and Losses fro" sheetId="72" state="visible" r:id="rId72"/>
    <sheet xmlns:r="http://schemas.openxmlformats.org/officeDocument/2006/relationships" name="Derivative Financial Instrume_3" sheetId="73" state="visible" r:id="rId73"/>
    <sheet xmlns:r="http://schemas.openxmlformats.org/officeDocument/2006/relationships" name="Summary of Counterparty Credit " sheetId="74" state="visible" r:id="rId74"/>
    <sheet xmlns:r="http://schemas.openxmlformats.org/officeDocument/2006/relationships" name="Derivatives Financial Instrumen" sheetId="75" state="visible" r:id="rId75"/>
    <sheet xmlns:r="http://schemas.openxmlformats.org/officeDocument/2006/relationships" name="Derivatives Financial Instrum_2" sheetId="76" state="visible" r:id="rId76"/>
    <sheet xmlns:r="http://schemas.openxmlformats.org/officeDocument/2006/relationships" name="Schedule of Reserve for Life-Co" sheetId="77" state="visible" r:id="rId77"/>
    <sheet xmlns:r="http://schemas.openxmlformats.org/officeDocument/2006/relationships" name="Schedule of Key Assumptions Use" sheetId="78" state="visible" r:id="rId78"/>
    <sheet xmlns:r="http://schemas.openxmlformats.org/officeDocument/2006/relationships" name="Reserve for Life-Contingent C_3" sheetId="79" state="visible" r:id="rId79"/>
    <sheet xmlns:r="http://schemas.openxmlformats.org/officeDocument/2006/relationships" name="Schedule of Contractholder Fund" sheetId="80" state="visible" r:id="rId80"/>
    <sheet xmlns:r="http://schemas.openxmlformats.org/officeDocument/2006/relationships" name="Schedule of Contract Provisions" sheetId="81" state="visible" r:id="rId81"/>
    <sheet xmlns:r="http://schemas.openxmlformats.org/officeDocument/2006/relationships" name="Schedule of Contractholder Fu_2" sheetId="82" state="visible" r:id="rId82"/>
    <sheet xmlns:r="http://schemas.openxmlformats.org/officeDocument/2006/relationships" name="Summary of Variable Annuity Con" sheetId="83" state="visible" r:id="rId83"/>
    <sheet xmlns:r="http://schemas.openxmlformats.org/officeDocument/2006/relationships" name="Summary of Liabilities for Guar" sheetId="84" state="visible" r:id="rId84"/>
    <sheet xmlns:r="http://schemas.openxmlformats.org/officeDocument/2006/relationships" name="Summary of Liabilities for Gu_2" sheetId="85" state="visible" r:id="rId85"/>
    <sheet xmlns:r="http://schemas.openxmlformats.org/officeDocument/2006/relationships" name="Reinsurance - Additional Inform" sheetId="86" state="visible" r:id="rId86"/>
    <sheet xmlns:r="http://schemas.openxmlformats.org/officeDocument/2006/relationships" name="Schedule of Effects of Reinsura" sheetId="87" state="visible" r:id="rId87"/>
    <sheet xmlns:r="http://schemas.openxmlformats.org/officeDocument/2006/relationships" name="Schedule of Effects of Reinsu_2" sheetId="88" state="visible" r:id="rId88"/>
    <sheet xmlns:r="http://schemas.openxmlformats.org/officeDocument/2006/relationships" name="Schedule of Effect of Reinsuran" sheetId="89" state="visible" r:id="rId89"/>
    <sheet xmlns:r="http://schemas.openxmlformats.org/officeDocument/2006/relationships" name="Schedule of Deferred Policy Acq" sheetId="90" state="visible" r:id="rId90"/>
    <sheet xmlns:r="http://schemas.openxmlformats.org/officeDocument/2006/relationships" name="Schedule of Deferred Sales Indu" sheetId="91" state="visible" r:id="rId91"/>
    <sheet xmlns:r="http://schemas.openxmlformats.org/officeDocument/2006/relationships" name="Guarantees and Contingent Lia_2" sheetId="92" state="visible" r:id="rId92"/>
    <sheet xmlns:r="http://schemas.openxmlformats.org/officeDocument/2006/relationships" name="Income Taxes - Additional Infor" sheetId="93" state="visible" r:id="rId93"/>
    <sheet xmlns:r="http://schemas.openxmlformats.org/officeDocument/2006/relationships" name="Components of Deferred Income T" sheetId="94" state="visible" r:id="rId94"/>
    <sheet xmlns:r="http://schemas.openxmlformats.org/officeDocument/2006/relationships" name="Components of Income Tax Benefi" sheetId="95" state="visible" r:id="rId95"/>
    <sheet xmlns:r="http://schemas.openxmlformats.org/officeDocument/2006/relationships" name="Reconciliation of Statutory Fed" sheetId="96" state="visible" r:id="rId96"/>
    <sheet xmlns:r="http://schemas.openxmlformats.org/officeDocument/2006/relationships" name="Statutory Financial Informati_2" sheetId="97" state="visible" r:id="rId97"/>
    <sheet xmlns:r="http://schemas.openxmlformats.org/officeDocument/2006/relationships" name="Benefit Plans - Additional Info" sheetId="98" state="visible" r:id="rId98"/>
    <sheet xmlns:r="http://schemas.openxmlformats.org/officeDocument/2006/relationships" name="Schedule of Components of Other" sheetId="99" state="visible" r:id="rId99"/>
    <sheet xmlns:r="http://schemas.openxmlformats.org/officeDocument/2006/relationships" name="Schedule I - Summary of Investm" sheetId="100" state="visible" r:id="rId100"/>
    <sheet xmlns:r="http://schemas.openxmlformats.org/officeDocument/2006/relationships" name="Schedule IV - Reinsurance (Deta" sheetId="101" state="visible" r:id="rId101"/>
    <sheet xmlns:r="http://schemas.openxmlformats.org/officeDocument/2006/relationships" name="Schedule V - Valuation Allowanc" sheetId="102" state="visible" r:id="rId102"/>
  </sheets>
  <definedNames/>
  <calcPr calcId="124519" fullCalcOnLoad="1"/>
</workbook>
</file>

<file path=xl/sharedStrings.xml><?xml version="1.0" encoding="utf-8"?>
<sst xmlns="http://schemas.openxmlformats.org/spreadsheetml/2006/main" uniqueCount="987">
  <si>
    <t>Document and Entity Information</t>
  </si>
  <si>
    <t>12 Months Ended</t>
  </si>
  <si>
    <t>Dec. 31, 2018</t>
  </si>
  <si>
    <t>Document Information [Line Items]</t>
  </si>
  <si>
    <t>Document Type</t>
  </si>
  <si>
    <t>POS AM</t>
  </si>
  <si>
    <t>Amendment Flag</t>
  </si>
  <si>
    <t>false</t>
  </si>
  <si>
    <t>Document Period End Date</t>
  </si>
  <si>
    <t>Dec. 31,
		2018</t>
  </si>
  <si>
    <t>Entity Registrant Name</t>
  </si>
  <si>
    <t>ALLSTATE LIFE INSURANCE CO OF NEW YORK</t>
  </si>
  <si>
    <t>Entity Central Index Key</t>
  </si>
  <si>
    <t>0000839759</t>
  </si>
  <si>
    <t>Entity Filer Category</t>
  </si>
  <si>
    <t>Non-accelerated Filer</t>
  </si>
  <si>
    <t>Statements of Operations and Comprehensive Income - USD ($) $ in Thousands</t>
  </si>
  <si>
    <t>Dec. 31, 2017</t>
  </si>
  <si>
    <t>Dec. 31, 2016</t>
  </si>
  <si>
    <t>Revenues</t>
  </si>
  <si>
    <t>Premiums (net of reinsurance ceded of $11,054, $11,481, and $11,788)</t>
  </si>
  <si>
    <t>Contract charges (net of reinsurance ceded of $8,279, $7,954, and $8,019)</t>
  </si>
  <si>
    <t>Other revenue</t>
  </si>
  <si>
    <t>Net investment income</t>
  </si>
  <si>
    <t>Realized capital gains and losses:</t>
  </si>
  <si>
    <t>Total other-than-temporary impairment ("OTTI") losses</t>
  </si>
  <si>
    <t>OTTI losses reclassified (from) to other comprehensive income</t>
  </si>
  <si>
    <t>Net OTTI losses recognized in earnings</t>
  </si>
  <si>
    <t>Sales and valuation changes on equity investments and derivatives</t>
  </si>
  <si>
    <t>Realized capital gains (losses)</t>
  </si>
  <si>
    <t>Total revenues</t>
  </si>
  <si>
    <t>Costs and expenses</t>
  </si>
  <si>
    <t>Contract benefits (net of reinsurance ceded of $11,016, $8,055, and $12,024)</t>
  </si>
  <si>
    <t>Interest credited to contractholder funds (net of reinsurance ceded of $4,533, $4,805, and $4,770)</t>
  </si>
  <si>
    <t>Amortization of deferred policy acquisition costs</t>
  </si>
  <si>
    <t>Operating costs and expenses</t>
  </si>
  <si>
    <t>Total costs and expenses</t>
  </si>
  <si>
    <t>Income from operations before income tax expense (benefit)</t>
  </si>
  <si>
    <t>Income tax expense (benefit)</t>
  </si>
  <si>
    <t>Net income</t>
  </si>
  <si>
    <t>Other comprehensive (loss) income, after-tax</t>
  </si>
  <si>
    <t>Change in unrealized net capital gains and losses</t>
  </si>
  <si>
    <t>Change in unrealized foreign currency translation adjustments</t>
  </si>
  <si>
    <t>Comprehensive (loss) income</t>
  </si>
  <si>
    <t>Statements of Operations and Comprehensive Income (Parenthetical) - USD ($) $ in Thousands</t>
  </si>
  <si>
    <t>Premiums ceded</t>
  </si>
  <si>
    <t>Contract charges, reinsurance ceded</t>
  </si>
  <si>
    <t>Contract benefits ceded</t>
  </si>
  <si>
    <t>Interest credited ceded</t>
  </si>
  <si>
    <t>Statements of Financial Position - USD ($) $ in Thousands</t>
  </si>
  <si>
    <t>Investments</t>
  </si>
  <si>
    <t>Fixed income securities, at fair value (amortized cost $4,375,110 and $4,550,008)</t>
  </si>
  <si>
    <t>Mortgage loans</t>
  </si>
  <si>
    <t>Equity securities, at fair value (cost $177,229 and $152,163)</t>
  </si>
  <si>
    <t>Limited partnership interests</t>
  </si>
  <si>
    <t>Short-term, at fair value (amortized cost $88,552 and $88,799)</t>
  </si>
  <si>
    <t>Policy loans</t>
  </si>
  <si>
    <t>Other</t>
  </si>
  <si>
    <t>Total investments</t>
  </si>
  <si>
    <t>Cash</t>
  </si>
  <si>
    <t>Deferred policy acquisition costs</t>
  </si>
  <si>
    <t>Reinsurance recoverable</t>
  </si>
  <si>
    <t>Accrued investment income</t>
  </si>
  <si>
    <t>Current income taxes receivable</t>
  </si>
  <si>
    <t>Other assets</t>
  </si>
  <si>
    <t>Separate Accounts</t>
  </si>
  <si>
    <t>Total assets</t>
  </si>
  <si>
    <t>Liabilities</t>
  </si>
  <si>
    <t>Contractholder funds</t>
  </si>
  <si>
    <t>Reserve for life-contingent contract benefits</t>
  </si>
  <si>
    <t>Current income taxes payable</t>
  </si>
  <si>
    <t>Deferred income taxes</t>
  </si>
  <si>
    <t>Other liabilities and accrued expenses</t>
  </si>
  <si>
    <t>Payable to affiliates, net</t>
  </si>
  <si>
    <t>Reinsurance payable to parent</t>
  </si>
  <si>
    <t>Total liabilities</t>
  </si>
  <si>
    <t>Commitments and Contingent Liabilities (Note 11)</t>
  </si>
  <si>
    <t xml:space="preserve"> </t>
  </si>
  <si>
    <t>Shareholder's Equity</t>
  </si>
  <si>
    <t>Common stock, $25 par value, 100 thousand shares authorized, issued and outstanding</t>
  </si>
  <si>
    <t>Additional capital paid-in</t>
  </si>
  <si>
    <t>Retained income</t>
  </si>
  <si>
    <t>Unrealized net capital gains and losses:</t>
  </si>
  <si>
    <t>Unrealized net capital gains and losses on fixed income securities with OTTI</t>
  </si>
  <si>
    <t>Other unrealized net capital gains and losses</t>
  </si>
  <si>
    <t>Unrealized adjustment to DAC, DSI and insurance reserves</t>
  </si>
  <si>
    <t>Total unrealized net capital gains and losses</t>
  </si>
  <si>
    <t>Unrealized foreign currency translation adjustments</t>
  </si>
  <si>
    <t>Total accumulated other comprehensive income ("AOCI")</t>
  </si>
  <si>
    <t>Total shareholder's equity</t>
  </si>
  <si>
    <t>Total liabilities and shareholder's equity</t>
  </si>
  <si>
    <t>Statements of Financial Position (Parenthetical) - USD ($) $ in Thousands</t>
  </si>
  <si>
    <t>Fixed income securities, amortized cost</t>
  </si>
  <si>
    <t>Equity securities, at cost</t>
  </si>
  <si>
    <t>Short-term, amortized cost</t>
  </si>
  <si>
    <t>Common stock, par value</t>
  </si>
  <si>
    <t>Common stock, shares authorized</t>
  </si>
  <si>
    <t>Common stock, shares issued</t>
  </si>
  <si>
    <t>Common stock, shares outstanding</t>
  </si>
  <si>
    <t>Statements of Shareholder's Equity - USD ($) $ in Thousands</t>
  </si>
  <si>
    <t>Total</t>
  </si>
  <si>
    <t>Common Stock</t>
  </si>
  <si>
    <t>Accumulated other comprehensive income</t>
  </si>
  <si>
    <t>Balance at Dec. 31, 2015</t>
  </si>
  <si>
    <t>Balance at Dec. 31, 2016</t>
  </si>
  <si>
    <t>Reclassification of tax effects due to change in accounting principle</t>
  </si>
  <si>
    <t>Balance at Dec. 31, 2017</t>
  </si>
  <si>
    <t>Balance at Dec. 31, 2018</t>
  </si>
  <si>
    <t>Cumulative effect of change in accounting principle</t>
  </si>
  <si>
    <t>Statements of Cash Flows - USD ($) $ in Thousands</t>
  </si>
  <si>
    <t>Cash flows from operating activities</t>
  </si>
  <si>
    <t>Adjustments to reconcile net income to net cash provided by operating activities:</t>
  </si>
  <si>
    <t>Amortization and other non-cash items</t>
  </si>
  <si>
    <t>Realized capital gains and losses</t>
  </si>
  <si>
    <t>Interest credited to contractholder funds</t>
  </si>
  <si>
    <t>Changes in:</t>
  </si>
  <si>
    <t>Policy benefits and other insurance reserves</t>
  </si>
  <si>
    <t>Income taxes</t>
  </si>
  <si>
    <t>Other operating assets and liabilities</t>
  </si>
  <si>
    <t>Net cash provided by operating activities</t>
  </si>
  <si>
    <t>Proceeds from sales</t>
  </si>
  <si>
    <t>Fixed income securities</t>
  </si>
  <si>
    <t>Equity securities</t>
  </si>
  <si>
    <t>Investment collections</t>
  </si>
  <si>
    <t>Investment purchases</t>
  </si>
  <si>
    <t>Change in short-term investments, net</t>
  </si>
  <si>
    <t>Change in policy loans and other investments, net</t>
  </si>
  <si>
    <t>Net cash provided by investing activities</t>
  </si>
  <si>
    <t>Cash flows from financing activities</t>
  </si>
  <si>
    <t>Contractholder fund deposits</t>
  </si>
  <si>
    <t>Contractholder fund withdrawals</t>
  </si>
  <si>
    <t>Net cash used in financing activities</t>
  </si>
  <si>
    <t>Net increase (decrease) in cash</t>
  </si>
  <si>
    <t>Cash at beginning of year</t>
  </si>
  <si>
    <t>Cash at end of year</t>
  </si>
  <si>
    <t>General</t>
  </si>
  <si>
    <t>1. General
Basis of presentation
The accompanying financial statements include the accounts of
Allstate Life Insurance Company of New York (the
“Company”), a wholly owned subsidiary of Allstate Life
Insurance Company (“ALIC”), which is wholly owned by
Allstate Insurance Company (“AIC”). AIC is wholly owned
by Allstate Insurance Holdings, LLC, a wholly owned subsidiary of
The Allstate Corporation (the “Corporation”). These
financial statements have been prepared in conformity with
accounting principles generally accepted in the United States of
America (“GAAP”).
The preparation of financial statements in conformity with GAAP
requires management to make estimates and assumptions that affect
the amounts reported in the financial statements and accompanying
notes. Actual results could differ from those estimates.
On December 22, 2017, the Tax Cuts and Jobs Act of 2017
(“Tax Legislation”) became effective, permanently
reducing the U.S. corporate income tax rate from 35% to 21%
beginning January 1, 2018. As a result, the corporate tax rate
is not comparable between periods.
Nature of operations
The Company offers traditional, interest-sensitive and variable
life insurance and voluntary accident and health insurance products
to customers in the State of New York. The Company distributes its
products through Allstate exclusive agencies and exclusive
financial specialists, and workplace enrolling independent agents.
The Company previously offered and continues to have in force fixed
annuities such as deferred and immediate annuities. The Company
also previously offered variable annuities and all of this business
is reinsured.
The following table summarizes premiums and contract charges by
product.
($ in
thousands) 2018 2017 2016
Premiums
Traditional life insurance $ 59,185 $ 55,996 $ 52,333
Accident and health insurance 44,262 34,945 16,248
Total premiums 103,447 90,941 68,581
Contract charges
Interest-sensitive life insurance 76,931 76,103 75,940
Fixed annuities 263 68 69
Total contract charges 77,194 76,171 76,009
Total premiums and contract charges $ 180,641 $ 167,112 $ 144,590</t>
  </si>
  <si>
    <t>Summary of Significant Accounting Policies</t>
  </si>
  <si>
    <t>2. Summary of Significant Accounting Policies
Investments
Fixed income securities include bonds, asset-backed securities
(“ABS”), residential mortgage-backed securities
(“RMBS”), commercial mortgage-backed securities
(“CMBS”) and redeemable preferred stocks. Fixed income
securities, which may be sold prior to their contractual maturity,
are designated as available-for-sale pay-downs
Mortgage loans are carried at unpaid principal balances, net of
unamortized premium or discount and valuation allowances. Valuation
allowances are established for impaired loans when it is probable
that contractual principal and interest will not be collected.
Equity securities primarily include common stocks, exchange traded
funds, non-redeemable
Investments in limited partnership interests are primarily
accounted for in accordance with the equity method of accounting
(“EMA”) and include private equity funds, real estate
funds and other funds. Investments in limited partnership interests
purchased prior to January 1, 2018 where the Company’s
interest is so minor that it exercises virtually no influence over
operating and financial policies are accounted for at fair value
primarily utilizing the net asset value (“NAV”) as a
practical expedient to determine fair value.
Short-term investments, including money market funds, commercial
paper, U.S. Treasury bills and other short-term investments, are
carried at fair value. Policy loans are carried at unpaid principal
balances. Other investments consist of derivatives. Derivatives are
carried at fair value.
Investment income primarily consists of interest, dividends, income
from limited partnership interests, and income from certain
derivative transactions. Interest is recognized on an accrual basis
using the effective yield method and dividends are recorded at the
ex-dividend pay-downs,
Realized capital gains and losses include gains and losses on
investment sales, write-downs in value due to other-than-temporary
declines in fair value, adjustments to valuation allowances on
mortgage loans, valuation changes of equity investments, including
equity securities and certain limited partnerships where the
underlying assets are predominately public equity securities, and
periodic changes in fair value and settlements of certain
derivatives including hedge ineffectiveness. Realized capital gains
and losses on investment sales are determined on a specific
identification basis.
Derivative and embedded derivative financial instruments
Derivative financial instruments include equity futures, options,
interest rate caps, foreign currency forwards and a reinvestment
related risk transfer reinsurance agreement with ALIC that meets
the accounting definition of a derivative (see Note 4). Derivatives
required to be separated from the host instrument and accounted for
as derivative financial instruments (“subject to
bifurcation”) are embedded in equity-indexed life contracts
and reinsured variable annuity contracts.
All derivatives are accounted for on a fair value basis and
reported as other investments, other assets, other liabilities and
accrued expenses or contractholder funds. The income statement
effects of derivatives, including fair value gains and losses and
accrued periodic settlements, are reported either in realized
capital gains and losses or in a single line item together with the
results of the associated asset or liability for which risks are
being managed. Embedded derivative instruments subject to
bifurcation are also accounted for on a fair value basis and are
reported together with the host contract. The change in fair value
of derivatives embedded in life and annuity product contracts and
subject to bifurcation is reported in contract benefits or interest
credited to contractholder funds. Cash flows from embedded
derivatives subject to bifurcation are reported consistently with
the host contracts within the Statements of Cash Flows. Cash flows
from other derivatives are reported in cash flows from investing
activities within the Statements of Cash Flows.
Securities loaned
The Company’s business activities include securities lending
transactions, which are used primarily to generate net investment
income. The proceeds received in conjunction with securities
lending transactions are reinvested in short-term investments.
These transactions are short-term in nature, usually 30 days or
less.
The Company receives cash collateral for securities loaned in an
amount generally equal to 102% of the fair value of securities and
records the related obligations to return the collateral in other
liabilities and accrued expenses. The carrying value of these
obligations approximates fair value because of their relatively
short-term nature. The Company monitors the market value of
securities loaned on a daily basis and obtains additional
collateral as necessary under the terms of the agreements to
mitigate counterparty credit risk. The Company maintains the right
and ability to repossess the securities loaned on short notice.
Recognition of premium revenues and contract charges, and
related benefits and interest credited
Traditional life insurance products consist principally of products
with fixed and guaranteed premiums and benefits, primarily term and
whole life insurance products. Voluntary accident and health
insurance products are expected to remain in force for an extended
period and therefore are primarily classified as long-duration
contracts. Premiums from these products are recognized as revenue
when due from policyholders. Benefits are reflected in contract
benefits and recognized over the life of the policy in relation to
premiums.
Immediate annuities with life contingencies, including certain
structured settlement annuities, provide benefits over a period
that extends beyond the period during which premiums are collected.
Premiums from these products are recognized as revenue when
received at the inception of the contract. Benefits and expenses
are recognized in relation to premiums. Profits from these policies
come primarily from investment income, which is recognized over the
life of the contract.
Interest-sensitive life contracts, such as universal life and
single premium life, are insurance contracts whose terms are not
fixed and guaranteed. The terms that may be changed include
premiums paid by the contractholder, interest credited to the
contractholder account balance and contract charges assessed
against the contractholder account balance. Premiums from these
contracts are reported as contractholder fund deposits. Contract
charges consist of fees assessed against the contractholder account
balance for the cost of insurance (mortality risk), contract
administration and surrender of the contract prior to contractually
specified dates. These contract charges are recognized as revenue
when assessed against the contractholder account balance. Contract
benefits include life-contingent benefit payments in excess of the
contractholder account balance.
Contracts that do not subject the Company to significant risk
arising from mortality or morbidity are referred to as investment
contracts. Fixed annuities, including market value adjusted
annuities and immediate annuities without life contingencies, are
considered investment contracts. Consideration received for such
contracts is reported as contractholder fund deposits. Contract
charges for investment contracts consist of fees assessed against
the contractholder account balance for maintenance, administration
and surrender of the contract prior to contractually specified
dates, and are recognized when assessed against the contractholder
account balance.
Interest credited to contractholder funds represents interest
accrued or paid on interest-sensitive life and investment
contracts. Crediting rates for certain fixed annuities and
interest-sensitive life contracts are adjusted periodically by the
Company to reflect current market conditions subject to
contractually guaranteed minimum rates. Crediting rates for indexed
life contracts are generally based on an equity index, such as the
Standard &amp; Poor’s 500 Index (“S&amp;P
500”). Interest credited also includes amortization of DSI
expenses. DSI is amortized into interest credited using the same
method used to amortize DAC.
Contract charges for variable life and variable annuity products
consist of fees assessed against the contractholder account
balances for contract maintenance, administration, mortality,
expense and surrender of the contract prior to contractually
specified dates. Contract benefits incurred for variable annuity
products include guaranteed minimum death, income, withdrawal and
accumulation benefits. All of the Company’s variable annuity
business is ceded through reinsurance agreements and the contract
charges and contract benefits related thereto are reported net of
reinsurance ceded.
Other revenue presentation
The Company revised the presentation of total revenue to include
other revenue. Previously, components of other revenue were
presented within operating costs and expenses and primarily
represent gross dealer concessions received in connection with
Allstate exclusive agencies and exclusive financial specialists
sales of non-proprietary
Deferred policy acquisition and sales inducement costs
Costs that are related directly to the successful acquisition of
new or renewal life insurance policies are deferred and recorded as
DAC. These costs are principally agency’s and brokers’
remuneration and certain underwriting expenses. DSI costs, which
are deferred and recorded as other assets, relate to sales
inducements offered on sales to new customers, principally on
interest-sensitive life contracts. These sales inducements are
primarily in the form of additional credits to the customer’s
account balance or enhancements to interest credited for a
specified period which are in excess of the rates currently being
credited to similar contracts without sales inducements. All other
acquisition costs are expensed as incurred and included in
operating costs and expenses. Amortization of DAC is included in
amortization of deferred policy acquisition costs and is described
in more detail below. DSI is amortized into income using the same
methodology and assumptions as DAC and is included in interest
credited to contractholder funds.
For traditional life and voluntary accident and health insurance,
DAC is amortized over the premium paying period of the related
policies in proportion to the estimated revenues on such business.
Assumptions used in the amortization of DAC and reserve
calculations are established at the time the policy is issued and
are generally not revised during the life of the policy. Any
deviations from projected business in force resulting from actual
policy terminations differing from expected levels and any
estimated premium deficiencies may result in a change to the rate
of amortization in the period such events occur. Generally, the
amortization periods for these policies approximates the estimated
lives of the policies. The Company periodically reviews the
recoverability of DAC for these policies using actual experience
and current assumptions. Prior to fourth quarter 2017, the Company
evaluated traditional life insurance products and immediate
annuities with life contingencies on an aggregate basis. Beginning
in fourth quarter 2017, traditional life insurance products,
immediate annuities with life contingencies, and voluntary accident
and health insurance products are reviewed individually, consistent
with the review of these products performed by The Allstate
Corporation.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For interest-sensitive life insurance, DAC and DSI are amortized in
proportion to the incidence of the total present value of gross
profits, which includes both actual historical gross profits
(“AGP”) and estimated future gross profits
(“EGP”) expected to be earned over the estimated lives
of the contracts. The amortization is net of interest on the prior
period DAC balance using rates established at the inception of the
contracts. Actual amortization periods generally range from
15-30 10-20
AGP and EGP primarily consist of the following components: contract
charges for the cost of insurance less mortality costs and other
benefits; investment income and realized capital gains and losses
less interest credited; and surrender and other contract charges
less maintenance expenses. The principal assumptions for
determining the amount of EGP are mortality, persistency, expenses,
investment returns, including capital gains and losses on assets
supporting contract liabilities, interest crediting rates to
contractholders, and the effects of any hedges. For products whose
supporting investments are exposed to capital losses in excess of
the Company’s expectations which may cause periodic AGP to
become temporarily negative, EGP and AGP utilized in DAC and DSI
amortization may be modified to exclude the excess capital
losses.
The Company performs quarterly reviews of DAC and DSI
recoverability for interest-sensitive life contracts using current
assumptions. If a change in the amount of EGP is significant, it
could result in the unamortized DAC or DSI not being recoverable,
resulting in a charge which is included as a component of
amortization of deferred policy acquisition costs or interest
credited to contractholder funds, respectively.
The DAC and DSI balances presented include adjustments to reflect
the amount by which the amortization of DAC and DSI would increase
or decrease if the unrealized capital gains or losses in the
respective product investment portfolios were actually realized.
The adjustments are recorded net of tax in AOCI. DAC, DSI and
deferred income taxes determined on unrealized capital gains and
losses and reported in AOCI recognize the impact on
shareholder’s equity consistently with the amounts that would
be recognized in the income statement on realized capital gains and
losses.
Customers of the Company may exchange one insurance policy or
investment contract for another offered by the Company, or make
modifications to an existing investment or life contract issued by
the Company. These transactions are identified as internal
replacements for accounting purposes. Internal replacement
transactions determined to result in replacement contracts that are
substantially unchanged from the replaced contracts are accounted
for as continuations of the replaced contracts. Unamortized DAC and
DSI related to the replaced contracts continue to be deferred and
amortized in connection with the replacement contracts. For
interest-sensitive life contracts, the EGP of the replacement
contracts are treated as a revision to the EGP of the replaced
contracts in the determination of amortization of DAC and DSI. For
traditional life insurance policies, any changes to unamortized DAC
that result from replacement contracts are treated as prospective
revisions. Any costs associated with the issuance of replacement
contracts are characterized as maintenance costs and expensed as
incurred. Internal replacement transactions determined to result in
a substantial change to the replaced contracts are accounted for as
an extinguishment of the replaced contracts, and any unamortized
DAC and DSI related to the replaced contracts are eliminated with a
corresponding charge to amortization of deferred policy acquisition
costs or interest credited to contractholder funds,
respectively.
Reinsurance
In the normal course of business, the Company seeks to limit
aggregate and single exposure to losses on large risks by
purchasing reinsurance. The Company has also used reinsurance to
effect the disposition of certain blocks of business. The amounts
reported as reinsurance recoverables include amounts billed to
reinsurers on losses paid as well as estimates of amounts expected
to be recovered from reinsurers on insurance liabilities and
contractholder funds that have not yet been paid. Reinsurance
recoverables on unpaid losses are estimated based upon assumptions
consistent with those used in establishing the liabilities related
to the underlying reinsured contracts. Insurance liabilities are
reported gross of reinsurance recoverables.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and establishes allowances
for uncollectible reinsurance as appropriate.
The Company has a reinsurance treaty with ALIC through which it
primarily cedes reinvestment related risk on its structured
settlement annuities. The terms of the treaty meet the accounting
definition of a derivative. Accordingly, the treaty is recorded in
the Statement of Financial Position at fair value. Changes in the
fair value of the treaty and premiums paid to ALIC are recognized
in realized capital gains and losses.
Income taxes
Income taxes are accounted for using the asset and liability method
under which deferred tax assets and liabilities are recognized for
temporary differences between the financial reporting and tax bases
of assets and liabilities at the enacted tax rates. The principal
assets and liabilities giving rise to such differences are
investments (including unrealized capital gains and losses),
insurance reserves and DAC. A deferred tax asset valuation
allowance is established when it is more likely than not such
assets will not be realized. The Company recognizes interest
expense related to income tax matters in income tax expense and
penalties in operating costs and expenses.
Reserve for life-contingent contract benefits
The reserve for life-contingent contract benefits payable under
insurance policies, including traditional life insurance,
life-contingent immediate annuities and voluntary accident and
health insurance products, is computed on the basis of long-term
actuarial assumptions of future investment yields, mortality,
morbidity, policy terminations and expenses. These assumptions,
which for traditional life insurance are applied using the net
level premium method, include provisions for adverse deviation and
generally vary by characteristics such as type of coverage, year of
issue and policy duration. The assumptions are established at the
time the policy is issued and are generally not changed during the
life of the policy. The Company periodically reviews the adequacy
of reserves for these policies using actual experience and current
assumptions.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Prior to fourth quarter 2017, the Company evaluated traditional
life insurance products and immediate annuities with life
contingencies on an aggregate basis. Beginning in fourth quarter
2017, traditional life insurance products, immediate annuities with
life contingencies, and voluntary accident and health insurance are
reviewed individually, consistent with the review of these products
performed by The Allstate Corporation. The Company also reviews
these policies for circumstances where projected profits would be
recognized in early years followed by projected losses in later
years. If this circumstance exists, the Company will accrue a
liability, during the period of profits, to offset the losses at
such time as the future losses are expected to commence using a
method updated prospectively over time. To the extent that
unrealized gains on fixed income securities would result in a
premium deficiency if those gains were realized, the related
increase in reserves for certain immediate annuities with life
contingencies is recorded net of tax as a reduction of unrealized
net capital gains included in AOCI.
Contractholder funds
Contractholder funds represent interest-bearing liabilities arising
from the sale of products such as interest-sensitive life insurance
and fixed annuities. Contractholder funds primarily comprise
cumulative deposits received and interest credited to the
contractholder less cumulative contract benefits, surrenders,
withdrawals and contract charges for mortality or administrative
expenses. Contractholder funds also include reserves for secondary
guarantees on interest-sensitive life insurance and certain fixed
annuity contracts and reserves for certain guarantees on reinsured
variable annuity contracts.
Separate accounts
Separate accounts assets are carried at fair value. The assets of
the separate accounts are legally segregated and available only to
settle separate accounts contract obligations. Separate accounts
liabilities represent the contractholders’ claims to the
related assets and are carried at an amount equal to the separate
accounts assets. Investment income and realized capital gains and
losses of the separate accounts accrue directly to the
contractholders and therefore are not included in the
Company’s Statements of Operations and Comprehensive Income.
Deposits to and surrenders and withdrawals from the separate
accounts are reflected in separate accounts liabilities and are not
included in cash flows.
Absent any contract provision wherein the Company provides a
guarantee, variable annuity and variable life insurance
contractholders bear the investment risk that the separate
accounts’ funds may not meet their stated investment
objectives. All of the Company’s variable annuity business
was reinsured beginning in 2006.
Off-balance
Commitments to invest, commitments to purchase private placement
securities, commitments to extend mortgage loans and financial
guarantees have off-balance
Adopted accounting standard
Recognition and Measurement of Financial Assets and Financial
Liabilities
Effective January 1, 2018, the Company adopted new Financial
Accounting Standards Board (“FASB”) guidance requiring
equity investments, including equity securities and limited
partnership interests not accounted for under the equity method of
accounting or that do not result in consolidation to be measured at
fair value with changes in fair value recognized in net income. The
guidance clarifies that an entity should evaluate the realizability
of deferred tax assets related to available-for-sale
Upon adoption of the new guidance on January 1, 2018,
$42 million of pre-tax after-tax
Upon adoption of the new guidance on January 1, 2018, the
carrying value of cost method limited partnership interests
increased $8 million, pre-tax, after-tax
Pending accounting standards
Measurement of Credit Losses on Financial Instruments
In June 2016, the FASB issued guidance which revises the credit
loss recognition criteria for certain financial assets measured at
amortized cost, including reinsurance recoverables. The new
guidance replaces the existing incurred loss recognition model with
an expected loss recognition model. The objective of the expected
credit loss model is for the reporting entity to recognize its
estimate of expected credit losses for affected financial assets in
a valuation allowance deducted from the amortized cost basis of the
related financial assets that results in presenting the net
carrying value of the financial assets at the amount expected to be
collected. The reporting entity must consider all relevant
information available when estimating expected credit losses,
including details about past events, current conditions, and
reasonable and supportable forecasts over the life of an asset.
Financial assets may be evaluated individually or on a pooled basis
when they share similar risk characteristics. The measurement of
credit losses for available-for-sale
Accounting for Hedging Activities
In August 2017, the FASB issued amendments intended to better align
hedge accounting with an organization’s risk management
activities. The amendments expand hedge accounting for nonfinancial
and financial risk components and revise the measurement
methodologies to better align with an organization’s risk
management activities. Separate presentation of hedge
ineffectiveness is eliminated to provide greater transparency of
the full impact of hedging by requiring presentation of the results
of the hedged item and hedging instrument in a single financial
statement line item. In addition, the amendments are designed to
reduce complexity by simplifying the manner in which assessments of
hedge effectiveness may be performed. The guidance is effective for
reporting periods beginning after December 15, 2018. The
presentation and disclosure guidance is effective on a prospective
basis. The impact of adoption is not expected to be material to the
Company’s results of operations or financial position.
Accounting for Long-Duration Insurance Contracts
In August 2018, the FASB issued guidance revising the accounting
for certain long-duration insurance contracts. The new guidance
changes the measurement of the Company’s reserves for
traditional life, life-contingent immediate annuities and certain
voluntary accident and health insurance products. Under the new
guidance, measurement assumptions, including those for mortality,
morbidity and policy terminations, will be required to be reviewed
and updated at least annually. The effect of updating measurement
assumptions other than the discount rate are required to be
determined on a retrospective basis and reported in net income. In
addition, cash flows under the new guidance are required to be
discounted using an upper medium grade fixed income instrument
yield that is updated through OCI at each reporting date. These
changes will replace current GAAP, which utilizes assumptions set
at policy issuance until such time as the assumptions result in
reserves that are deficient when compared to reserves computed
using current assumptions. Under current GAAP, premium deficiency
reserves are recognized in the amount of the deficiency, if any,
computed using current assumptions.
The new guidance requires DAC and other capitalized balances
currently amortized in proportion to premiums or gross profits to
be amortized on a constant level basis over the expected term for
all long-duration insurance contracts. DAC will not be subject to
loss recognition testing but will be reduced when actual experience
exceeds expected experience (i.e. as a result of unexpected
contract terminations). The new guidance will no longer require
adjustments to DAC and DSI related to unrealized gains and losses
on investment securities supporting the related business.
Market risk benefit product features are required to be measured at
fair value with changes in fair value recorded in net income with
the exception of changes in the fair value attributable to changes
in the Company’s own credit risk, which are required to be
recognized in OCI. Substantially all of the Company’s market
risk benefits are reinsured and therefore these impacts are not
expected to be material to the Company.
The new guidance is to be included in the comparable financial
statements issued in reporting periods beginning after
December 15, 2020, thereby requiring restatement of prior
periods presented. Early adoption is permitted. The new guidance
will be applied to affected contracts and DAC on the basis of
existing carrying amounts at the earliest period presented or it
may be applied retrospectively using actual historical experience
as of contract inception. The new guidance for market risk benefits
is required to be adopted retrospectively.
The Company is evaluating the anticipated impacts of applying the
new guidance to both retained income and AOCI. While the
requirements of the new guidance represent a material change from
existing GAAP, the underlying economics of the business and related
cash flows are unchanged. The Company has not completed its
evaluation of the specific impacts of adopting the new guidance,
but anticipates the financial statement impact of migrating from
existing GAAP to that required by the new guidance to be material,
largely attributed to the impact of transitioning from an original
investment-based discount rate to one based on an upper-medium
grade fixed income investment yield and updates to mortality
assumptions that had previously been locked in at issuance. The
Company expects the most significant impacts will occur within the
life-contingent immediate annuity products. The revised accounting
for DAC will be applied prospectively using the new model and any
DAC effects existing in AOCI as a result of applying existing GAAP
at the date of adoption will be reversed.</t>
  </si>
  <si>
    <t>Supplemental Cash Flow Information</t>
  </si>
  <si>
    <t>3. Supplemental Cash Flow Information
Non-cash
Liabilities for collateral received in conjunction with the
Company’s securities lending program were $69.8 million,
$59.1 million and $61.0 million as of December 31,
2018, 2017 and 2016, respectively, and are reported in other
liabilities and accrued expenses. The accompanying cash flows are
included in cash flows from operating activities in the Statements
of Cash Flows along with the activities resulting from management
of the proceeds, which for the years ended December 31 are as
follows:
($ in
thousands) 2018 2017 2016
Net change in proceeds managed
Net change in short-term investments $ (10,721 ) $ 1,864 $ 38,737
Operating cash flow (used) provided $ (10,721 ) $ 1,864 $ 38,737
Net change in liabilities
Liabilities for collateral, beginning of year $ (59,067 ) $ (60,931 ) $ (99,668 )
Liabilities for collateral, end of year (69,788 ) (59,067 ) (60,931 )
Operating cash flow provided (used) $ 10,721 $ (1,864 ) $ (38,737 )</t>
  </si>
  <si>
    <t>Related Party Transactions</t>
  </si>
  <si>
    <t>4. Related Party Transactions
Business operations
The Company uses services performed by AIC, ALIC and other
affiliates, and business facilities owned or leased and operated by
AIC in conducting its business activities. In addition, the Company
shares the services of employees with AIC. The Company reimburses
its affiliates for the operating expenses incurred on behalf of the
Company. The Company is charged for the cost of these operating
expenses based on the level of services provided. Operating
expenses, including compensation, retirement and other benefit
programs (see Note 14), allocated to the Company were
$46.2 million, $46.3 million and $40.0 million in
2018, 2017 and 2016, respectively. A portion of these expenses
relate to the acquisition of business, which are deferred and
amortized into income as described in Note 2.
Structured settlement annuities
The Company previously issued structured settlement annuities, a
type of immediate annuity, to fund structured settlements in
matters involving AIC. In most cases, these annuities were issued
under a “qualified assignment” whereby Allstate
Assignment Company and prior to July 1, 2001 Allstate
Settlement Corporation (“ASC”), both wholly owned
subsidiaries of ALIC, purchased annuities from the Company and
assumed AIC’s obligation to make future payments.
AIC issued surety bonds to guarantee the payment of structured
settlement benefits assumed by ASC (from both AIC and non-related
Broker-Dealer agreements
The Company receives distribution services from Allstate Financial
Services, LLC, an affiliated broker-dealer company, for certain
annuity and variable life insurance contracts sold by Allstate
exclusive agencies and exclusive financial specialists. For these
services, the Company incurred commission and other distribution
expenses of $215 thousand, $259 thousand and
$450 thousand in 2018, 2017 and 2016, respectively.
The Company has a service agreement with Allstate Distributors, LLC
(“ADLLC”), a broker-dealer company owned by ALIC,
whereby ADLLC promotes and markets products sold by the Company. In
return for these services, the Company recorded expense of
$5 thousand, $6 thousand and $4 thousand in 2018,
2017 and 2016, respectively.
Reinsurance
The Company has reinsurance agreements with ALIC whereby a portion
of the Company’s premiums and policy benefits are ceded to
ALIC (see Note 9).
The Company has a reinsurance treaty (the “structured
settlement annuity reinsurance agreement”) through which it
primarily cedes reinvestment related risk on its structured
settlement annuities to ALIC. Under the terms of the treaty, the
Company pays a premium to ALIC that varies with the aggregate
structured settlement annuity statutory reserve balance. In return,
ALIC guarantees that the yield on the portion of the
Company’s investment portfolio that supports structured
settlement annuity liabilities will not fall below contractually
determined rates. The Company ceded premium related to structured
settlement annuities to ALIC of $3.4 million,
$3.5 million and $3.4 million in 2018, 2017 and 2016,
respectively. As of December 31, 2018 and 2017, the carrying
value of the structured settlement reinsurance treaty was
$169.4 million and $166.3 million, respectively, which is
recorded in other assets. The premiums ceded and changes in the
fair value of the reinsurance treaty are reflected as a component
of realized capital gains and losses as the treaty is recorded as a
derivative instrument.
Income taxes
The Company is a party to a federal income tax allocation agreement
with the Corporation (see Note 12).
Intercompany loan agreement
The Company has an intercompany loan agreement with the
Corporation. The amount of intercompany loans available to the
Company is at the discretion of the Corporation. The maximum amount
of loans the Corporation will have outstanding to all its eligible
subsidiaries at any given point in time is limited to
$1 billion. The Corporation may use commercial paper
borrowings, bank lines of credit and securities lending to fund
intercompany borrowings. The Company had no amounts outstanding
under the intercompany loan agreement as of December 31, 2018
or 2017.</t>
  </si>
  <si>
    <t>5. Investments
Fair values
The amortized cost, gross unrealized gains and losses and fair
value for fixed income securities are as follows:
Amortized Gross unrealized Fair value
($ in thousands) Gains Losses
December 31, 2018
U.S. government and agencies $ 76,070 $ 9,394 $
— $ 85,464
Municipal 615,511 88,530 (118 ) 703,923
Corporate 3,505,786 118,034 (69,959 ) 3,553,861
Foreign government 128,926 7,896
— 136,822
ABS 19,906
— (18 ) 19,888
RMBS 14,134 969 (24 ) 15,079
CMBS 6,142 197 (2 ) 6,337
Redeemable preferred stock 8,635 335
— 8,970
Total fixed income securities $ 4,375,110 $ 225,355 $ (70,121 ) $ 4,530,344
December 31, 2017
U.S. government and agencies $ 115,747 $ 12,310 $ (5 ) $ 128,052
Municipal 615,231 114,177 (75 ) 729,333
Corporate 3,570,015 236,659 (10,943 ) 3,795,731
Foreign government 166,043 13,722
— 179,765
ABS 41,725 210 (127 ) 41,808
RMBS 20,666 1,303 (14 ) 21,955
CMBS 11,855 25 (472 ) 11,408
Redeemable preferred stock 8,726 947
— 9,673
Total fixed income securities $ 4,550,008 $ 379,353 $ (11,636 ) $ 4,917,725
Scheduled maturities
The scheduled maturities for fixed income securities are as follows
as of December 31, 2018:
($ in thousands) Amortized cost Fair value
Due in one year or less $ 310,224 $ 315,802
Due after one year through five years 1,495,331 1,516,902
Due after five years through ten years 1,502,982 1,498,622
Due after ten years 1,026,391 1,157,714
4,334,928 4,489,040
ABS, RMBS and CMBS 40,182 41,304
Total $ 4,375,110 $ 4,530,344
Actual maturities may differ from those scheduled as a result of
calls and make-whole payments by the issuers. ABS, RMBS and CMBS
are shown separately because of the potential for prepayment of
principal prior to contractual maturity dates.
Net investment income
Net investment income for the years ended December 31 is as
follows:
($ in
thousands) 2018 2017 2016
Fixed income securities $ 214,039 $ 228,507 $ 226,894
Mortgage loans 30,920 28,263 28,577
Equity securities 5,565 5,465 5,868
Limited partnership interests (1)(2) 43,365 53,917 38,485
Short-term investments 2,966 1,200 826
Policy loans 2,339 2,443 2,456
Investment income, before expense 299,194 319,795 303,106
Investment expense (11,311 ) (9,100 ) (7,261 )
Net investment income $ 287,883 $ 310,695 $ 295,845
(1)
Due to the adoption of the recognition and measurement
accounting standard on January 1, 2018, limited partnerships
previously reported using the cost method are now reported at fair
value with changes in fair value recognized in net investment
income.
(2)
Includes net investment income of $26.4 million
for EMA limited partnership interests and $17.0 million for
limited partnership interests carried at fair value for 2018.
Realized capital gains and losses
Realized capital gains (losses) by asset type for the years ended
December 31 are as follows:
($ in
thousands) 2018 2017 2016
Fixed income securities $ (1,306 ) $ 5,436 $ (17,145 )
Mortgage loans 466 1,128
—
Equity securities (16,364 ) 799 (5,570 )
Limited partnership interests (3,895 ) 6,451 590
Derivatives 638 52,506 23,781
Short-term investments (93 ) 12 (17 )
Realized capital gains (losses) $ (20,554 ) $ 66,332 $ 1,639
Realized capital gains (losses) by transaction type for the years
ended December 31 are as follows:
($ in
thousands) 2018 2017 2016
Impairment write-downs (1) $ (285 ) $ (5,370 ) $ (15,303 )
Change in intent write-downs (1)
—
— (654 )
Net OTTI losses recognized in earnings (285 ) (5,370 ) (15,957 )
Sales (1) (1,548 ) 19,196 (6,185 )
Valuation of equity investments (1)(2) (19,359 )
—
—
Valuation and settlements of derivative instruments 638 52,506 23,781
Realized capital gains (losses) $ (20,554 ) $ 66,332 $ 1,639
(1)
Due to the adoption of the recognition and measurement
accounting standard, equity securities are reported at fair value
with changes in fair value recognized in valuation of equity
investments and are no longer included in impairment write-downs,
change in intent write-downs and sales.
(2)
Includes valuation of equity securities and certain
limited partnership interests where the underlying assets are
predominately public equity securities.
Gross gains of $4.4 million and gross losses of
$5.4 million were realized on sales of fixed income securities
during 2018. Gross gains of $19.8 million and
$14.5 million and gross losses of $8.2 million and
$21.7 million were realized on sales of fixed income and
equity securities during 2017 and 2016, respectively.
The following table presents the net pre-tax
($ in thousands) For the
Equity securities $ (12,897 )
Limited partnership interests carried at fair value 16,968
Total $ 4,071
OTTI losses by asset type for the years ended December 31 are
as follows:
2018 2017 2016
($ in thousands) Gross Included Net Gross Included Net Gross Included Net
Fixed income securities:
Corporate $
— $
— $
— $ (1,481 ) $
— $ (1,481 ) $ (8,306 ) $ 4,205 $ (4,101 )
RMBS
—
—
—
—
—
— 1 (1 )
—
CMBS (68 ) (217 ) (285 ) (2,338 ) 893 (1,445 ) (785 ) 452 (333 )
Total fixed income securities (68 ) (217 ) (285 ) (3,819 ) 893 (2,926 ) (9,090 ) 4,656 (4,434 )
Equity securities (1)
—
—
— (2,422 )
— (2,422 ) (11,103 )
— (11,103 )
Limited partnership interests (1)
—
—
— (22 )
— (22 ) (420 )
— (420 )
OTTI losses $ (68 ) $ (217 ) $ (285 ) $ (6,263 ) $ 893 $ (5,370 ) $ (20,613 ) $ 4,656 $ (15,957 )
(1)
Due to the adoption of the recognition and measurement
accounting standard on January 1, 2018, equity securities and
limited partnerships previously reported using the cost method are
now reported at fair value with changes in fair value recognized in
net income and are no longer included in the table above.
The total amount of OTTI losses included in AOCI at the time of
impairment for fixed income securities, which were not included in
earnings, are presented in the following table. The amounts exclude
$1.9 million and $1.3 million as of December 31,
2018 and 2017, respectively, of net unrealized gains related to
changes in valuation of the fixed income securities subsequent to
the impairment measurement date.
($ in thousands) December 31, December 31,
CMBS $ (358 ) $ (975 )
Rollforwards of the cumulative credit losses recognized in earnings
for fixed income securities held as of December 31 are as
follows:
($ in
thousands) 2018 2017 2016
Beginning balance $ (3,192 ) $ (4,594 ) $ (1,173 )
Additional credit loss for securities previously
other-than-temporarily impaired (285 ) (128 ) (357 )
Additional credit loss for securities not previously
other-than-temporarily impaired
— (2,798 ) (4,077 )
Reduction in credit loss for securities disposed or collected 793 4,328 1,013
Ending balance $ (2,684 ) $ (3,192 ) $ (4,594 )
The Company uses its best estimate of future cash flows expected to
be collected from the fixed income security, discounted at the
security’s original or current effective rate, as
appropriate, to calculate a recovery value and determine whether a
credit loss exists. The determination of cash flow estimates is
inherently subjective and methodologies may vary depending on facts
and circumstances specific to the security. All reasonably
available information relevant to the collectability of the
security, including past events, current conditions, and reasonable
and supportable assumptions and forecasts, are considered when
developing the estimate of cash flows expected to be collected.
That information generally includes, but is not limited to, the
remaining payment terms of the security, prepayment speeds, foreign
exchange rates, the financial condition and future earnings
potential of the issue or issuer, expected defaults, expected
recoveries, the value of underlying collateral, vintage, geographic
concentration of underlying collateral, available reserves or
escrows, current subordination levels, third party guarantees and
other credit enhancements. Other information, such as industry
analyst reports and forecasts, sector credit ratings, financial
condition of the bond insurer for insured fixed income securities,
and other market data relevant to the realizability of contractual
cash flows, may also be considered. The estimated fair value of
collateral will be used to estimate recovery value if the Company
determines that the security is dependent on the liquidation of
collateral for ultimate settlement. If the estimated recovery value
is less than the amortized cost of the security, a credit loss
exists and an OTTI for the difference between the estimated
recovery value and amortized cost is recorded in earnings. The
portion of the unrealized loss related to factors other than credit
remains classified in AOCI. If the Company determines that the
fixed income security does not have sufficient cash flow or other
information to estimate a recovery value for the security, the
Company may conclude that the entire decline in fair value is
deemed to be credit related and the loss is recorded in
earnings.
Unrealized net capital gains and losses
Unrealized net capital gains and losses included in AOCI are as
follows:
($ in thousands) Fair value Gross unrealized Unrealized net
December 31, 2018 Gains Losses
Fixed income securities $ 4,530,344 $ 225,355 $ (70,121 ) $ 155,234
Short-term investments 88,548
— (4 ) (4 )
EMA limited partnerships (1) (50 )
Unrealized net capital gains and losses, pre-tax 155,180
Amounts recognized for:
Insurance reserves (2) (80,628 )
DAC and DSI (3) (2,277 )
Amounts recognized (82,905 )
Deferred income taxes (15,178 )
Unrealized net capital gains and losses, after-tax $ 57,097
(1)
Unrealized net capital gains and losses for limited
partnership interests represent the Company’s share of EMA
limited partnerships’ other comprehensive income. Fair value
and gross unrealized gains and losses are not applicable.
(2)
The insurance reserves adjustment represents the
amount by which the reserve balance would increase if the net
unrealized gains in the applicable product portfolios were realized
and reinvested at lower interest rates, resulting in a premium
deficiency. This adjustment primarily relates to structured
settlement annuities with life contingencies (a type of immediate
annuities with life contingencies).
(3)
The DAC and DSI adjustment balance represents the
amount by which the amortization of DAC and DSI would increase or
decrease if the unrealized gains or losses in the respective
product portfolios were realized.
($ in thousands) Fair value Gross unrealized Unrealized net
December 31, 2017 Gains Losses
Fixed income securities $ 4,917,725 $ 379,353 $ (11,636 ) $ 367,717
Equity securities 194,533 42,758 (388 ) 42,370
Short-term investments 88,786
— (13 ) (13 )
EMA limited partnerships (10 )
Unrealized net capital gains and losses, pre-tax 410,064
Amounts recognized for:
Insurance reserves (222,342 )
DAC and DSI (9,057 )
Amounts recognized (231,399 )
Deferred income taxes (37,520 )
Unrealized net capital gains and losses, after-tax $ 141,145
Change in unrealized net capital gains and losses
The change in unrealized net capital gains and losses for the years
ended December 31 is as follows:
($ in
thousands) 2018 2017 2016
Fixed income securities $ (212,483 ) $ 29,700 $ 41,965
Equity securities (1)
— 32,927 12,743
Short-term investments 9 (12 ) (3 )
EMA limited partnerships (40 ) 51 (3 )
Total (212,514 ) 62,666 54,702
Amounts recognized for:
Insurance reserves 141,714 (165,992 ) (11,943 )
DAC and DSI 6,780 1,465 (4,984 )
Amounts recognized 148,494 (164,527 ) (16,927 )
Deferred income taxes 13,445 60,664 (13,221 )
(Decrease) increase in unrealized net capital gains and losses,
after-tax $ (50,575 ) $ (41,197 ) $ 24,554
(1)
Upon adoption of the recognition and measurement
accounting standard on January 1, 2018, $42.4 million of
pre-tax
Portfolio monitoring
The Company has a comprehensive portfolio monitoring process to
identify and evaluate each fixed income security whose carrying
value may be other-than-temporarily impaired.
For each fixed income security in an unrealized loss position, the
Company assesses whether management with the appropriate
authorityhas made the decision to sell or whether it is more likely
than not the Company will be required to sell the security before
recovery of the amortized cost basis for reasons such as liquidity,
contractual or regulatory purposes. If a security meets either of
these criteria, the security’s decline in fair value is
considered other than temporary and is recorded in earnings.
If the Company has not made the decision to sell the fixed income
security and it is not more likely than not the Company will be
required to sell the fixed income security before recovery of its
amortized cost basis, the Company evaluates whether it expects to
receive cash flows sufficient to recover the entire amortized cost
basis of the security. The Company calculates the estimated
recovery value by discounting the best estimate of future cash
flows at the security’s original or current effective rate,
as appropriate, and compares this to the amortized cost of the
security. If the Company does not expect to receive cash flows
sufficient to recover the entire amortized cost basis of the fixed
income security, the credit loss component of the impairment is
recorded in earnings, with the remaining amount of the unrealized
loss related to other factors recognized in other comprehensive
income.
The Company’s portfolio monitoring process includes a
quarterly review of all securities to identify instances where the
fair value of a security compared to its amortized cost is below
established thresholds. The process also includes the monitoring of
other impairment indicators such as ratings, ratings downgrades and
payment defaults. The securities identified, in addition to other
securities for which the Company may have a concern, are evaluated
for potential OTTI using all reasonably available information
relevant to the collectability or recovery of the security.
Inherent in the Company’s evaluation of OTTI for these
securities are assumptions and estimates about the financial
condition and future earnings potential of the issue or issuer.
Some of the factors that may be considered in evaluating whether a
decline in fair value is other than 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The following table summarizes the gross unrealized losses and fair
value of fixed income and equity securities by the length of time
that individual securities have been in a continuous unrealized
loss position.
Less than 12 months 12 months or more Total
($ in thousands) Number of issues Fair value Unrealized Number Fair Unrealized
December 31, 2018
Fixed income securities
Municipal 1 $ 9,371 $ (11 ) 1 $ 4,893 $ (107 ) $ (118 )
Corporate 451 1,308,566 (40,510 ) 123 480,729 (29,449 ) (69,959 )
ABS 1 10,010 (9 ) 1 9,878 (9 ) (18 )
RMBS 90 1,086 (5 ) 19 826 (19 ) (24 )
CMBS
—
—
— 1 113 (2 ) (2 )
Total fixed income securities 543 $ 1,329,033 $ (40,535 ) 145 $ 496,439 $ (29,586 ) $ (70,121 )
Investment grade fixed income securities 309 $ 1,111,745 $ (27,375 ) 122 $ 470,388 $ (26,471 ) $ (53,846 )
Below investment grade fixed income securities 234 217,288 (13,160 ) 23 26,051 (3,115 ) (16,275 )
Total fixed income securities 543 $ 1,329,033 $ (40,535 ) 145 $ 496,439 $ (29,586 ) $ (70,121 )
December 31, 2017
Fixed income securities
U.S. government and agencies 2 $ 39,867 $ (5 )
— $
— $
— $ (5 )
Municipal 1 4,925 (75 )
—
—
— (75 )
Corporate 147 527,594 (4,216 ) 47 191,534 (6,727 ) (10,943 )
ABS 4 24,836 (127 )
—
—
— (127 )
RMBS 47 1,720 (10 ) 24 216 (4 ) (14 )
CMBS
—
—
— 2 8,325 (472 ) (472 )
Redeemable preferred stock 1 1
—
—
—
—
—
Total fixed income securities 202 598,943 (4,433 ) 73 200,075 (7,203 ) (11,636 )
Equity securities 63 7,294 (330 ) 3 759 (58 ) (388 )
Total fixed income and equity securities 265 $ 606,237 $ (4,763 ) 76 $ 200,834 $ (7,261 ) $ (12,024 )
Investment grade fixed income securities 137 $ 532,387 $ (3,093 ) 64 $ 185,093 $ (6,447 ) $ (9,540 )
Below investment grade fixed income securities 65 66,556 (1,340 ) 9 14,982 (756 ) (2,096 )
Total fixed income securities 202 $ 598,943 $ (4,433 ) 73 $ 200,075 $ (7,203 ) $ (11,636 )
As of December 31, 2018, $68.7 million of the
$70.1 million unrealized losses are related to securities with
an unrealized loss position less than 20% of amortized cost, the
degree of which suggests that these securities do not pose a high
risk of being other-than-temporarily impaired. Of the
$68.7 million, $53.9 million are related to unrealized
losses on investment grade fixed income securities. Of the
remaining $14.8 million, $12.8 million have been in an
unrealized loss position for less than 12 months. Investment grade
is defined as a security having a rating of Aaa, Aa, A or Baa from
Moody’s, a rating of AAA, AA, A or BBB from S&amp;P Global
Ratings (“S&amp;P”), a comparable rating from another
nationally recognized rating agency, or a comparable internal
rating if an externally provided rating is not available. Market
prices for certain securities may have credit spreads which imply
higher or lower credit quality than the current third party rating.
Unrealized losses on investment grade securities are principally
related to an increase in market yields which may include increased
risk-free interest rates and/or wider credit spreads since the time
of initial purchase. The unrealized losses are expected to reverse
as the securities approach maturity.
As of December 31, 2018, the remaining $1.5 million of
unrealized losses are related to securities in unrealized loss
positions greater than or equal to 20% of amortized cost and are
related to below investment grade fixed income securities.
ABS, RMBS and CMBS in an unrealized loss position were evaluated
based on actual and projected collateral losses relative to the
securities’ positions in the respective securitization
trusts, security specific expectations of cash flows, and credit
ratings. This evaluation also takes into consideration credit
enhancement, measured in terms of (i) subordination from other
classes of securities in the trust that are contractually obligated
to absorb losses before the class of security the Company owns, and
(ii) the expected impact of other structural features embedded
in the securitization trust beneficial to the class of securities
the Company owns, such as overcollateralization and excess spread.
Municipal bonds in an unrealized loss position were evaluated based
on the underlying credit quality of the primary obligor, obligation
type and quality of the underlying assets.
As of December 31, 2018, the Company has not made the decision
to sell and it is not more likely than not the Company will be
required to sell fixed income securities with unrealized losses
before recovery of the amortized cost basis.
Limited partnerships
Investments in limited partnership interests include interests in
private equity funds, real estate funds and other funds. As of
December 31, 2018 and 2017, the carrying value of EMA limited
partnerships totaled $278.1 million and $282.8 million,
respectively, and the limited partnerships carried at fair value as
of December 31, 2018, while at cost method as of December
2017, totaled $104.8 million and $80.5 million,
respectively. Principal factors influencing carrying value
appreciation or decline include operating performance, comparable
public company earnings multiples, capitalization rates and the
economic environment. For EMA limited partnerships, the Company
recognizes an impairment loss when evidence demonstrates that the
loss is other than temporary. Evidence of a loss in value that is
other than temporary may include the absence of an ability to
recover the carrying amount of the investment or the inability of
the investee to sustain a level of earnings that would justify the
carrying amount of the investment. Changes in fair value limited
partnerships are recorded through net investment income and
therefore are not tested for impairment.
Mortgage loans
The Company’s mortgage loans are commercial mortgage loans
collateralized by a variety of commercial real estate property
types located across the United States and totaled, net of
valuation allowance, $696.1 million and $629.1 million as
of December 31, 2018 and 2017, respectively. Substantially all
of the commercial mortgage loans are non-recourse
The following table shows the principal geographic distribution of
commercial real estate represented in the Company’s mortgage
loan portfolio. No other state represented more than 5% of the
portfolio as of December 31.
(% of mortgage loan
portfolio carrying value) 2018 2017
California 18.4 % 19.4 %
Texas 16.1 14.5
North Carolina 8.8 5.0
New Jersey 6.6 8.5
Nevada 6.3 3.8
Illinois 6.1 5.7
The types of properties collateralizing the mortgage loans as of
December 31 are as follows:
(% of mortgage loan
portfolio carrying value) 2018 2017
Apartment complex 31.3 % 26.3 %
Office buildings 27.2 28.2
Retail 17.3 19.3
Warehouse 15.7 16.5
Other 8.5 9.7
Total 100.0 % 100.0 %
The contractual maturities of the mortgage loan portfolio as of
December 31, 2018 are as follows:
($ in thousands) Number of loans Carrying value Percent
2019 1 $ 10,000 1.4 %
2020 6 27,402 3.9
2021 11 69,528 10.0
2022 13 84,178 12.1
Thereafter 68 504,954 72.6
Total 99 $ 696,062 100.0 %
Mortgage loans are evaluated for impairment on a specific loan
basis through a quarterly credit monitoring process and review of
key credit quality indicators. Mortgage loans are considered
impaired when it is probable that the Company will not collect the
contractual principal and interest. Valuation allowances are
established for impaired loans to reduce the carrying value to the
fair value of the collateral less costs to sell or the present
value of the loan’s expected future repayment cash flows
discounted at the loan’s original effective interest rate.
Impaired mortgage loans may not have a valuation allowance when the
fair value of the collateral less costs to sell is higher than the
carrying value. Valuation allowances are adjusted for subsequent
changes in the fair value of the collateral less costs to sell or
present value of the loan’s expected future repayment cash
flows. Mortgage loans are charged off against their corresponding
valuation allowances when there is no reasonable expectation of
recovery. The impairment evaluation is non-statistical
Accrual of income is suspended for mortgage loans that are in
default or when full and timely collection of principal and
interest payments is not probable. Cash receipts on mortgage loans
on nonaccrual status are generally recorded as a reduction of
carrying value.
Debt service coverage ratio is considered a key credit quality
indicator when mortgage loans are evaluated for impairment. Debt
service coverage ratio represents the amount of estimated cash
flows from the property available to the borrower to meet principal
and interest payment obligations. Debt service coverage ratio
estimates are updated annually or more frequently if conditions are
warranted based on the Company’s credit monitoring
process.
The following table reflects the carrying value of non-impaired
2018 2017
($ in thousands)
Debt service coverage ratio distribution Fixed rate Variable Total Fixed rate Variable Total
Below 1.0 $
— $
— $
— $
— $
— $
—
1.0 - 1.25 25,447
— 25,447 50,411
— 50,411
1.26 - 1.50 189,063
— 189,063 172,800
— 172,800
Above 1.50 453,153 28,399 481,552 405,931
— 405,931
Total non-impaired $ 667,663 $ 28,399 $ 696,062 $ 629,142 $
— $ 629,142
Mortgage loans with a debt service coverage ratio below 1.0 that
are not considered impaired primarily relate to instances where the
borrower has the financial capacity to fund the revenue shortfalls
from the properties for the foreseeable term, the decrease in cash
flows from the properties is considered temporary, or there are
other risk mitigating circumstances such as additional collateral,
escrow balances or borrower guarantees.
There were no impaired mortgage loans and no valuation allowances
as of December 31, 2018 or 2017. Payments on all mortgage
loans were current as of December 31, 2018, 2017 and 2016.
Municipal bonds
The Company maintains a diversified portfolio of municipal bonds
which totaled $703.9 million and $729.3 million as of
December 31, 2018 and 2017, respectively. The municipal bond
portfolio includes general obligations of state and local issuers
and revenue bonds (including pre refunded bonds, which are bonds
for which an irrevocable trust has been established to fund the
remaining payments of principal and interest). The following table
shows the principal geographic distribution of municipal bond
issuers represented in the Company’s portfolio as of December
31. No other state represents more than 5% of the portfolio.
(% of municipal bond
portfolio carrying value) 2018 2017
California 28.1 % 27.7 %
Texas 12.2 11.9
Oregon 7.6 7.2
Illinois 5.9 5.8
Short-term investments
Short-term investments, including money market funds, commercial
paper, U.S. Treasury bills and other short-term investments, are
carried at fair value. As of December 31, 2018 and 2017, the
fair value of short-term investments totaled $88.5 million and
$88.8 million, respectively.
Policy loans
Policy loans are carried at unpaid principal balances. As of
December 31, 2018 and 2017, the carrying value of policy loans
totaled $39.4 million and $39.6 million,
respectively.
Other investments
Other investments consist of derivatives. Derivatives are carried
at fair value. As of December 31, 2018 and 2017, the fair
value of derivatives totaled $653 thousand and
$3.1 million, respectively.
Concentration of credit risk
As of December 31, 2018, the Company is not exposed to any
credit concentration risk of a single issuer and its affiliates
greater than 10% of the Company’s shareholder’s equity,
other than the U.S. government and its agencies.
Securities loaned
The Company’s business activities include securities lending
programs with third parties, mostly large banks. As of
December 31, 2018 and 2017, fixed income and equity securities
with a carrying value of $66.6 million and $57.4 million,
respectively, were on loan under these agreements. Interest income
on collateral, net of fees, was $286 thousand,
$235 thousand and $306 thousand in 2018, 2017 and 2016,
respectively.
Other investment information
Included in fixed income securities are below investment grade
assets totaling $279.2 million and $311.3 million as of
December 31, 2018 and 2017, respectively.
As of December 31, 2018, fixed income securities with a
carrying value of $2.2 million were on deposit with regulatory
authorities as required by law.
As of December 31, 2018, there were no fixed income securities
or other investments that were non-income</t>
  </si>
  <si>
    <t>Fair Value of Assets and Liabilities</t>
  </si>
  <si>
    <t xml:space="preserve">6. Fair Value of Assets and Liabilities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 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The first
is where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The second situation where the Company classifies securities in
Level 3 is where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Certain assets are not carried at fair value on a recurring basis,
including investments such as mortgage loans and policy loans.
Accordingly, such investments are only included in the fair value
hierarchy disclosure when the investment is subject to
remeasurement at fair value after initial recognition and the
resulting remeasurement is reflected in the financial
statements.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valuation techniques for assets and
liabilities measured at fair value on a recurring basis
Level 1 measurements
•
Fixed income securities:
•
Equity securities:
•
Short-term:
•
Separate account assets:
Level 2 measurements
•
Fixed income securities:
U.S. government and agencies:
Municipal:
Corporate - public:
Corporate - privately placed:
Foreign government:
ABS - consumer and other: non-binding
RMBS:
CMBS:
Redeemable preferred stock:
•
Equity securities
•
Short-term:
•
Other investments
Over-the-counter
Level 3 measurements
•
Fixed income securities:
Municipal: non-binding
Corporate - public and Corporate - privately placed: non-binding
ABS - consumer and other: non-binding
•
Equity securities:
•
Other investments: non-market
•
Other assets: non-market
•
Contractholder funds: non-market
Assets and liabilities measured at fair value on a non-recurring
Mortgage loans written-down to fair value in connection with
recognizing impairments are valued based on the fair value of the
underlying collateral less costs to sell.
Investments excluded from the fair value hierarchy
Limited partnerships carried at fair value, which do not have
readily determinable fair values, use NAV provided by the investees
and are excluded from the fair value hierarchy. These investments
are generally not redeemable by the investees and generally cannot
be sold without approval of the general partner. The Company
receives distributions of income and proceeds from the liquidation
of the underlying assets of the investees, which usually takes
place in years 4-9 10-12
The following table summarizes the Company’s assets and
liabilities measured at fair value as of December 31,
2018.
($ in thousands) Quoted prices (Level 1) Significant (Level 2) Significant (Level 3) Counterparty Balance
Assets
Fixed income securities:
U.S. government and agencies $ 36,299 $ 49,165 $
— $ 85,464
Municipal
— 683,102 20,821 703,923
Corporate - public
— 2,437,942 6,761 2,444,703
Corporate - privately placed
— 1,097,968 11,190 1,109,158
Foreign government
— 136,822
— 136,822
ABS - consumer and other
— 19,888
— 19,888
RMBS
— 15,079
— 15,079
CMBS
— 6,337
— 6,337
Redeemable preferred stock
— 8,970
— 8,970
Total fixed income securities 36,299 4,455,273 38,772 4,530,344
Equity securities 172,077 731 12,162 184,970
Short-term investments 50,353 38,195
— 88,548
Other investments: Free-standing derivatives
— 1,240 394 $ (981 ) 653
Separate account assets 241,710
—
— 241,710
Other assets 1
— 169,386 169,387
Total recurring basis assets $ 500,440 $ 4,495,439 $ 220,714 $ (981 ) $ 5,215,612
% of total assets at fair value 9.6 % 86.2 % 4.2 % — % 100.0 %
Investments reported at NAV 104,778
Total $ 5,320,390
Liabilities
Contractholder funds: Derivatives embedded in life and annuity
contracts $
— $
— $ (3,801 ) $ (3,801 )
Other liabilities: Free-standing derivatives
— (192 )
— $ 11 (181 )
Total recurring basis liabilities $
— $ (192 ) $ (3,801 ) $ 11 $ (3,982 )
% of total liabilities at fair value — % 4.8 % 95.5 % (0.3 )% 100.0 %
The following table summarizes the Company’s assets and
liabilities measured at fair value as of December 31,
2017.
($ in thousands) Quoted prices (Level 1) Significant (Level 2) Significant (Level 3) Counterparty Balance
Assets
Fixed income securities:
U.S. government and agencies $ 42,427 $ 85,625 $
— $ 128,052
Municipal
— 708,155 21,178 729,333
Corporate - public
— 2,565,223 7,312 2,572,535
Corporate - privately placed
— 1,167,218 55,978 1,223,196
Foreign government
— 179,765
— 179,765
ABS - consumer and other
— 26,603 15,205 41,808
RMBS
— 21,955
— 21,955
CMBS
— 11,408
— 11,408
Redeemable preferred stock
— 9,672 1 9,673
Total fixed income securities 42,427 4,775,624 99,674 4,917,725
Equity securities 186,446 928 7,159 194,533
Short-term investments 20,594 68,192
— 88,786
Other investments: Free-standing derivatives
— 2,885 336 $ (115 ) 3,106
Separate account assets 293,836
—
— 293,836
Other assets
—
— 166,290 166,290
Total recurring basis assets $ 543,303 $ 4,847,629 $ 273,459 $ (115 ) $ 5,664,276
% of total assets at fair value 9.6 % 85.6 % 4.8 % — % 100.0 %
Liabilities
Contractholder funds: Derivatives embedded in life and annuity
contracts $
— $
— $ (4,796 ) $ (4,796 )
Other liabilities: Free-standing derivatives
— (1,601 )
— $ 345 (1,256 )
Total recurring basis liabilities $
— $ (1,601 ) $ (4,796 ) $ 345 $ (6,052 )
% of total liabilities at fair value — % 26.5 % 79.2 % (5.7 )% 100.0 %
The following table summarizes quantitative information about the
significant unobservable inputs used in Level 3 fair value
measurements.
($ in thousands)
Fair value
Valuation technique
Unobservable input
Range
Weighted average
December 31, 2018
Other assets - Structured settlement annuity reinsurance
agreement $169,386 Stochastic cash flow model Ultimate reinvestment spreads 129.8 - 218.6 169.3 basis points
December 31, 2017
Other assets - Structured settlement annuity reinsurance
agreement $166,290 Stochastic cash flow model Ultimate reinvestment spreads 129.8 - 218.6 basis points 169.3 basis points
If the ultimate reinvestment spreads increased (decreased), it
would result in a lower (higher) fair value.
As of December 31, 2018 and 2017, Level 3 fair value
measurements of fixed income securities total $38.8 million
and $99.7 million, respectively, and include
$33.4 million and $94.0 million, respectively, of
securities valued based on non-binding non-binding
The following table presents the rollforward of Level 3 assets
and liabilities held at fair value during the year ended
December 31, 2018.
Total gains (losses) included in:
($ in thousands) Balance as of Net income (1) OCI Transfers into Level 3 Transfers out of Level 3
Assets
Fixed income securities:
Municipal $ 21,178 $
— $ (357 ) $
— $
—
Corporate - public 7,312 1 (383 )
—
—
Corporate - privately placed 55,978 4 (639 )
— (22,956 )
ABS - consumer and other 15,205
— (205 )
—
—
Redeemable preferred stock 1
—
—
— (1 )
Total fixed income securities 99,674 5 (1,584 )
— (22,957 )
Equity securities 7,159 2,600 (5 )
—
—
Free-standing derivatives, net 336 65
—
—
—
Other assets 166,290 3,096
—
—
—
Total recurring Level 3 assets $ 273,459 $ 5,766 $ (1,589 ) $
— $ (22,957 )
Liabilities
Contractholder funds: Derivatives embedded in life and annuity
contracts $ (4,796 ) $ 995 $
— $
— $
—
Total recurring Level 3 liabilities $ (4,796 ) $ 995 $
— $
— $
—
Purchases Sales Issues Settlements Balance as of
Assets
Fixed income securities:
Municipal $
— $
— $
— $
— $ 20,821
Corporate - public
—
—
— (169 ) 6,761
Corporate - privately placed
—
—
— (21,197 ) 11,190
ABS - consumer and other
—
—
— (15,000 )
—
Redeemable preferred stock
—
—
—
—
—
Total fixed income securities
—
—
— (36,366 ) 38,772
Equity securities 3,723 (1,315 )
—
— 12,162
Free-standing derivatives, net 66
—
— (73 ) 394
Other assets
—
—
—
— 169,386
Total recurring Level 3 assets $ 3,789 $ (1,315 ) $
— $ (36,439 ) $ 220,714
Liabilities
Contractholder funds: Derivatives embedded in life and annuity
contracts $
— $
— $
— $
— $ (3,801 )
Total recurring Level 3 liabilities $
— $
— $
— $
— $ (3,801 )
(1)
The effect to net income totals $6.8 million and
is reported in the Statements of Operations and Comprehensive
Income as follows: $5.8 million in realized capital gains and
losses, $3 thousand in net investment income,
$1.3 million in interest credited to contractholder funds and
$(326) thousand in contract benefits.
The following table presents the rollforward of Level 3 assets
and liabilities held at fair value during the year ended
December 31, 2017.
($ in thousands) Total gains (losses) included in:
Balance as of Net income (1) OCI Transfers into Level 3 Transfers out of Level 3
Assets
Fixed income securities:
Municipal $ 22,723 $ 15 $ 347 $
— $
—
Corporate - public 4,091
— (64 )
— (1,565 )
Corporate - privately placed 75,713 4,080 (4,520 )
—
—
ABS - consumer and other 14,803
— 402
—
—
Redeemable preferred stock
—
—
—
—
—
Total fixed income securities 117,330 4,095 (3,835 )
— (1,565 )
Equity securities 5,920 585 492
— (275 )
Free-standing derivatives, net 311 (54 )
—
—
—
Other assets 109,578 56,712
—
—
—
Total recurring Level 3 assets $ 233,139 $ 61,338 $ (3,343 ) $
— $ (1,840 )
Liabilities
Contractholder funds: Derivatives embedded in life and annuity
contracts $ (7,177 ) $ 2,381 $
— $
— $
—
Total recurring Level 3 liabilities $ (7,177 ) $ 2,381 $
— $
— $
—
Purchases Sales Issues Settlements Balance as of
Assets
Fixed income securities:
Municipal $
— $
— $
— $ (1,907 ) $ 21,178
Corporate - public 4,989
—
— (139 ) 7,312
Corporate - privately placed
— (18,000 )
— (1,295 ) 55,978
ABS - consumer and other
—
—
—
— 15,205
Redeemable preferred stock 1
—
—
— 1
Total fixed income securities 4,990 (18,000 )
— (3,341 ) 99,674
Equity securities 1,018 (581 )
—
— 7,159
Free-standing derivatives, net 127
—
— (48 ) 336
Other assets
—
—
—
— 166,290
Total recurring Level 3 assets $ 6,135 $ (18,581 ) $
— $ (3,389 ) $ 273,459
Liabilities
Contractholder funds: Derivatives embedded in life and annuity
contracts $
— $
— $
— $
— $ (4,796 )
Total recurring Level 3 liabilities $
— $
— $
— $
— $ (4,796 )
(1)
The effect to net income totals $63.7 million and
is reported in the Statements of Operations and Comprehensive
Income as follows: $60.7 million in realized capital gains and
losses, $606 thousand in net investment income, $(556)
thousand in interest credited to contractholder funds and
$2.9 million in contract benefits.
The following table presents the rollforward of Level 3 assets
and liabilities held at fair value during the year ended
December 31, 2016.
($ in thousands) Total gains (losses) included in:
Balance as of Net income (1) OCI Transfers into Level 3 Transfers out of Level 3
Assets
Fixed income securities:
Municipal $ 32,286 $ 355 $ (495 ) $
— $
—
Corporate - public 10,139 (2 ) (14 ) 1,655 (7,479 )
Corporate - privately placed 211,858 (4,074 ) 7,947
— (131,723 )
ABS - CDO 9,650
— 350
—
—
ABS - consumer and other 15,704
— (901 )
—
—
Total fixed income securities 279,637 (3,721 ) 6,887 1,655 (139,202 )
Equity securities 6,935 (4,463 ) 1,001
—
—
Free-standing derivatives, net 329 (30 )
—
—
—
Other assets 82,774 26,804
—
—
—
Total recurring Level 3 assets $ 369,675 $ 18,590 $ 7,888 $ 1,655 $ (139,202 )
Liabilities
Contractholder funds: Derivatives embedded in life and annuity
contracts $ (7,900 ) $ 723 $
— $
— $
—
Total recurring Level 3 liabilities $ (7,900 ) $ 723 $
— $
— $
—
Purchases Sales Issues Settlements Balance as of
Assets
Fixed income securities:
Municipal $
— $ (7,515 ) $
— $ (1,908 ) $ 22,723
Corporate - public
—
—
— (208 ) 4,091
Corporate - privately placed 697
—
— (8,992 ) 75,713
ABS - CDO
—
—
— (10,000 )
—
ABS - consumer and other
—
—
—
— 14,803
Total fixed income securities 697 (7,515 )
— (21,108 ) 117,330
Equity securities 2,987 (540 )
—
— 5,920
Free-standing derivatives, net 103
—
— (91 ) 311
Other assets
—
—
—
— 109,578
Total recurring Level 3 assets $ 3,787 $ (8,055 ) $
— $ (21,199 ) $ 233,139
Liabilities
Contractholder funds: Derivatives embedded in life and annuity
contracts $
— $
— $
— $
— $ (7,177 )
Total recurring Level 3 liabilities $
— $
— $
— $
— $ (7,177 )
(1)
The effect to net income totals $19.3 million and
is reported in the Statements of Operations and Comprehensive
Income as follows: $18.6 million in realized capital gains and
losses, $44 thousand in net investment income, $(702) thousand
in interest credited to contractholder funds and $1.4 million
in contract benefits.
Transfers between level categorizations may occur due to changes in
the availability of market observable inputs, which generally are
caused by changes in market conditions such as liquidity, trading
volume or bid-ask
There were no transfers between Level 1 and Level 2
during 2018, 2017 or 2016.
Transfers into Level 3 during 2016 included situations where a
fair value quote was not provided by the Company’s
independent third-party valuation service provider and as a result
the price was stale or had been replaced with a broker quote where
the inputs had not been corroborated to be market observable
resulting in the security being classified as Level 3.
Transfers out of Level 3 during 2018, 2017 and 2016 included
situations where a broker quote was used in the prior period and a
fair value quote became available from the Company’s
independent third-party valuation service provider in the current
period. A quote utilizing the new pricing source was not available
as of the prior period, and any gains or losses related to the
change in valuation source for individual securities were not
significant.
The table below provides valuation changes included in net income
for Level 3 assets and liabilities held as of December 31.
($ in
thousands) 2018 2017 2016
Assets
Fixed income securities:
Municipal $
— $ 15 $ 16
Corporate 3 5 (4,079 )
Total fixed income securities 3 20 (4,063 )
Free-standing derivatives, net 65 (55 ) (30 )
Equity securities 2,594 586
—
Other assets 3,096 56,712 26,804
Total recurring Level 3 assets $ 5,758 $ 57,263 $ 22,711
Liabilities
Contractholder funds: Derivatives embedded in life and annuity
contracts $ 995 $ 2,381 $ 723
Total recurring Level 3 liabilities $ 995 $ 2,381 $ 723
The amounts in the table above represent the change in unrealized
gains and losses included in net income for the period of time that
the asset or liability was held and determined to be in
Level 3. These gains and losses total $6.8 million in
2018 and are reported as follows: $5.8 million in realized
capital gains and losses, $3 thousand in net investment
income, $1.3 million in interest credited to contractholder
funds and $(326) thousand in contract benefits. These gains
and losses total $59.6 million in 2017 and are reported as
follows: $56.7 million in realized capital gains and losses,
$606 thousand in net investment income, $(556) thousand
in interest credited to contractholder funds and $2.9 million
in contract benefits. These gains and losses total
$23.4 million in 2016 and are reported as follows:
$22.7 million in realized capital gains and losses,
$14 thousand in net investment income, $(702) thousand in
interest credited to contractholder funds and $1.4 million in
contract benefits.
Presented below are the carrying values and fair value estimates of
financial instruments not carried at fair value.
Financial assets
December 31, 2018 December 31, 2017
($ in thousands) Fair value Carrying value Fair value Carrying value Fair value
Mortgage loans Level 3 $ 696,062 $ 699,936 $ 629,142 $ 655,601
Financial liabilities
December 31, 2018 December 31, 2017
($ in thousands) Fair value Carrying value Fair value Carrying value Fair value
Contractholder funds on investment contracts Level 3 $ 1,755,866 $ 1,821,641 $ 1,944,244 $ 2,062,405
Liability for collateral Level 2 69,788 69,788 59,067 59,067 </t>
  </si>
  <si>
    <t>Derivative Financial Instruments and Off-balance sheet Financial Instruments</t>
  </si>
  <si>
    <t>7. Derivative Financial Instruments and Off-balance
The Company uses derivatives for risk reduction focused on managing
the risks with certain assets and liabilities arising from the
potential adverse impacts from changes in risk-free interest rates,
changes in equity market valuations and foreign currency
fluctuations.
Asset-liability management is a risk management strategy that is
principally employed to balance the respective interest-rate
sensitivities of the Company’s assets and liabilities.
Depending upon the attributes of the assets acquired and
liabilities issued, derivative instruments such as interest rate
caps are utilized to change the interest rate characteristics of
existing assets and liabilities to ensure the relationship is
maintained within specified ranges and to reduce exposure to rising
or falling interest rates. Futures and options are used for hedging
the equity exposure contained in the Company’s equity indexed
life product contracts that offer equity returns to
contractholders. Foreign currency forwards are primarily used by
the Company to reduce the foreign currency risk associated with
holding foreign currency denominated investments. The Company also
has a reinsurance treaty that is recorded as a derivative
instrument, under which it primarily cedes reinvestment related
risk on its structured settlement annuities to ALIC.
The Company also has derivatives embedded in non-derivative
The notional amounts specified in the contracts are used to
calculate the exchange of contractual payments under the agreements
and are generally not representative of the potential for gain or
loss on these agreements.
Fair value, which is equal to the carrying value, is the estimated
amount that the Company would receive or pay to terminate the
derivative contracts at the reporting date. The carrying value
amounts for OTC derivatives are further adjusted for the effects,
if any, of enforceable master netting agreements and are presented
on a net basis, by counterparty agreement, in the Statements of
Financial Position.
Non-hedge non-hedge non-hedge non-hedge
The following table provides a summary of the volume and fair value
positions of derivative instruments as well as their reporting
location in the Statement of Financial Position as of
December 31, 2018. None of these derivatives are designated as
accounting hedging instruments.
Volume (1)
($ in thousands, except number of contracts)
Balance sheet location Notional amount Number contracts Fair net Gross asset Gross liability
Asset derivatives
Interest rate contracts
Interest rate cap agreements Other investments $ 1,500 n/a $ 17 $ 17 $
—
Equity and index contracts
Options Other investments
— 122 556 556
—
Futures Other assets
— 1 1 1
—
Foreign currency contracts
Foreign currency forwards Other investments 16,091 n/a 670 684 (14 )
Total asset derivatives $ 17,591 123 $ 1,244 $ 1,258 $ (14 )
Liability derivatives
Interest rate contracts
Interest rate cap agreements Other
liabilities &amp; $ 12,600 n/a $ 377 $ 377 $
—
Equity and index contracts
Options Other
liabilities &amp;
— 121 (178 )
— (178 )
Embedded derivative financial instruments
Guaranteed accumulation benefits Contractholder funds 25,381 n/a (3,003 )
— (3,003 )
Guaranteed withdrawal benefits Contractholder funds 14,507 n/a (398 )
— (398 )
Equity-indexed options in life product contracts Contractholder funds 36,265 n/a (400 )
— (400 )
Total liability derivatives 88,753 121 (3,602 ) $ 377 $ (3,979 )
Total derivatives $ 106,344 244 $ (2,358 )
(1)
Volume for OTC derivative contracts is represented by
their notional amounts. Volume for exchange traded derivatives is
represented by the number of contracts, which is the basis on which
they are traded. (n/a = not applicable)
The following table provides a summary of the volume and fair value
positions of derivative instruments as well as their reporting
location in the Statement of Financial Position as of
December 31, 2017. None of these derivatives are designated as
accounting hedging instruments.
Volume (1)
($ in thousands, except number of contracts)
Balance sheet location Notional amount Number contracts Fair value, net Gross asset Gross liability
Asset derivatives
Interest rate contracts
Interest rate cap agreements Other investments $ 13,500 n/a $ 318 $ 318 $
—
Equity and index contracts
Options Other investments
— 105 2,800 2,800
—
Foreign currency contracts
Foreign currency forwards Other investments 140 n/a (12 )
— (12 )
Other contracts
Structured settlement annuity reinsurance agreement Other assets
— n/a 166,290 166,290
—
Total asset derivatives $ 13,640 105 $ 169,396 $ 169,408 $ (12 )
Liability derivatives
Interest rate contracts
Interest rate cap agreements Other
liabilities &amp; $ 2,300 n/a $ 18 $ 18 $
—
Equity and index contracts
Options and futures Other
liabilities &amp;
— 106 (1,149 )
— (1,149 )
Foreign currency contracts
Foreign currency forwards Other
liabilities &amp; 24,622 (355 ) 85 (440 )
Embedded derivative financial instruments
Guaranteed accumulation benefits Contractholder funds 32,447 n/a (2,754 )
— (2,754 )
Guaranteed withdrawal benefits Contractholder funds 17,774 n/a (321 )
— (321 )
Equity-indexed options in life product contracts Contractholder funds 28,833 n/a (1,721 )
— (1,721 )
Total liability derivatives 105,976 106 (6,282 ) $ 103 $ (6,385 )
Total derivatives $ 119,616 211 $ 163,114
(1)
Volume for OTC derivative contracts is represented by
their notional amounts. Volume for exchange traded derivatives is
represented by the number of contracts, which is the basis on which
they are traded. (n/a = not applicable)
The following table provides gross and net amounts for the
Company’s OTC derivatives, all of which are subject to
enforceable master netting agreements.
Offsets
($ in thousands) Gross amount Counter- party netting Cash collateral (received) pledged Net amount balance sheet Securities collateral (received) pledged Net amount
December 31, 2018
Asset derivatives $ 1,078 $ (391 ) $ (590 ) $ 97 $
— $ 97
Liability derivatives (14 ) 391 (380 ) (3 )
— (3 )
December 31, 2017
Asset derivatives $ 421 $ (115 ) $
— $ 306 $
— $ 306
Liability derivatives (452 ) 115 230 (107 )
— (107 )
The following tables present gains and losses from valuation and
settlements reported on derivatives in the Statements of Operations
and Comprehensive Income.
($ in thousands) Realized Contract benefits Interest Total gain (loss)
2018
Interest rate contracts $ 65 $
— $
— $ 65
Equity and index contracts
—
— (768 ) (768 )
Embedded derivative financial instruments
— (326 ) 1,321 995
Foreign currency contracts 887
—
— 887
Other contracts - structured settlement annuity reinsurance
agreement (314 )
—
— (314 )
Total $ 638 $ (326 ) $ 553 $ 865
2017
Interest rate contracts $ (54 ) $
— $
— $ (54 )
Equity and index contracts
—
— 1,289 1,289
Embedded derivative financial instruments
— 2,937 (556 ) 2,381
Foreign currency contracts (697 )
—
— (697 )
Other contracts - structured settlement annuity reinsurance
agreement 53,257
—
— 53,257
Total $ 52,506 $ 2,937 $ 733 $ 56,176
2016
Interest rate contracts $ (30 ) $
— $
— $ (30 )
Equity and index contracts
—
— 405 405
Embedded derivative financial instruments
— 1,425 (702 ) 723
Foreign currency contracts 431
—
— 431
Other contracts - structured settlement annuity reinsurance
agreement 23,380
—
— 23,380
Total $ 23,781 $ 1,425 $ (297 ) $ 24,909
The Company manages its exposure to credit risk by utilizing highly
rated counterparties, establishing risk control limits, executing
legally enforceable master netting agreements (“MNAs”)
and obtaining collateral where appropriate. The Company uses MNAs
for OTC derivative transactions that permit either party to net
payments due for transactions and collateral is either pledged or
obtained when certain predetermined exposure limits are exceeded.
As of December 31, 2018, counterparties pledged
$970 thousand in collateral posted under the MNA’s for
contracts without credit-risk contingent features. The Company did
not pledge any collateral under MNA’s. The Company has not
incurred any losses on derivative financial instruments due to
counterparty nonperformance. Other derivatives, including futures
and option contracts, are traded on organized exchanges which
require margin deposits and guarantee the execution of trades,
thereby mitigating any potential credit risk.
Counterparty credit exposure represents the Company’s
potential loss if all of the counterparties concurrently fail to
perform under the contractual terms of the contracts and all
collateral, if any, becomes worthless. This exposure is measured by
the fair value of OTC derivative contracts with a positive fair
value at the reporting date reduced by the effect, if any, of
legally enforceable master netting agreements.
The following table summarizes the counterparty credit exposure as
of December 31 by counterparty credit rating as it relates to
the Company’s OTC derivatives.
2018 2017
($ in thousands) (1) Number Notional (2) Credit (2) Exposure, (2) Number Notional (2) Credit (2) Exposure, (2)
A+ 2 $ 30,191 $ 1,064 $ 97 2 $ 13,640 $ 305 $ 305
(1)
The lower of S&amp;P or Moody’s long-term debt
issuer ratings.
(2)
Only OTC derivatives with a net positive fair value
are included for each counterparty.
For certain exchange traded derivatives, margin deposits are
required as well as daily cash settlements of margin accounts. As
of December 31, 2018, the Company pledged $61 thousand in
the form of margin deposits.
Market risk is the risk that the Company will incur losses due to
adverse changes in market rates and prices. Market risk exists for
all of the derivative financial instruments the Company currently
holds, as these instruments may become less valuable due to adverse
changes in market conditions. To limit this risk, the
Company’s senior management has established risk control
limits. In addition, changes in fair value of the derivative
financial instruments that the Company uses for risk management
purposes are generally offset by the change in the fair value or
cash flows of the hedged risk component of the related assets,
liabilities or forecasted transactions.
Certain of the Company’s derivative instruments contain
credit-risk-contingent termination events, cross-default provisions
and credit support annex agreements. Credit-risk-contingent
termination events allow the counterparties to terminate the
derivative agreement or a specific trade on certain dates if the
Company’s financial strength credit ratings by Moody’s
or S&amp;P fall below a certain level. Credit-risk-contingent
cross-default provisions allow the counterparties to terminate the
derivative agreement if the Company defaults by pre-determined
The following summarizes the fair value of derivative instruments
with termination, cross-default or collateral
credit-risk-contingent features that are in a liability position as
of December 31, as well as the fair value of assets that are
netted against the liability in accordance with provisions within
legally enforceable MNAs.
($ in thousands) 2018 2017
Gross liability fair value of contracts containing
credit-risk-contingent features $
— $ 12
Gross asset fair value of contracts containing
credit-risk-contingent features and subject to MNAs
— (12 )
Maximum amount of additional exposure for contracts with
credit-risk-contingent features if all features were triggered
concurrently $
— $
—
Off-balance
The contractual amounts of off-balance
($ in thousands) 2018 2017
Commitments to invest in limited partnership interests $ 153,719 $ 174,520
Commitments to extend mortgage loans 10,000
—
Private placement commitments
— 75
In the preceding table, the contractual amounts represent the
amount at risk if the contract is fully drawn upon, the
counterparty defaults and the value of any underlying security
becomes worthless. Unless noted otherwise, the Company does not
require collateral or other security to support off-balance
Commitments to invest in limited partnership interests represent
agreements to acquire new or additional participation in certain
limited partnership investments. The Company enters into these
agreements in the normal course of business. Because the
investments in limited partnerships are not actively traded, it is
not practical to estimate the fair value of these commitments.
Commitments to extend mortgage loans are agreements to lend to a
borrower provided there is no violation of any condition
established in the contract. The Company enters into these
agreements to commit to future loan fundings at predetermined
interest rates. Commitments generally have fixed expiration dates
or other termination clauses. The fair value of these commitments
is insignificant.
Private placement commitments represent commitments to purchase
private placement private equity securities at a future date. The
Company enters into these agreements in the normal course of
business. The fair value of these commitments generally cannot be
estimated on the date the commitment is made as the terms and
conditions of the underlying private placement securities are not
yet final. Because the private equity securities are not actively
traded, it is not practical to estimate fair value of the
commitments.</t>
  </si>
  <si>
    <t>Reserve for Life-Contingent Contract Benefits and Contractholder Funds</t>
  </si>
  <si>
    <t>8. Reserve for Life-Contingent Contract Benefits and
Contractholder Funds
As of December 31, the reserve for life-contingent contract
benefits consists of the following:
($ in thousands) 2018 2017
Immediate fixed annuities:
Structured settlement annuities $ 1,882,914 $ 2,023,451
Other immediate fixed annuities 63,774 61,756
Traditional life insurance 258,336 242,197
Accident and health insurance 25,360 20,222
Other 1,752 1,340
Total reserve for life-contingent contract benefits $ 2,232,136 $ 2,348,966
The following table highlights the key assumptions generally used
in calculating the reserve for life-contingent contract
benefits.
Product
Mortality
Interest rate
Estimation method
Structured settlement annuities U.S. population with projected calendar year
improvements; mortality rates adjusted for each impaired life based
on reduction in life expectancy Interest rate assumptions
range from 3.3% to 9.0% Present value of contractually specified
future benefits
Other immediate fixed annuities 1983 individual annuity mortality table; Annuity
2000 mortality table with internal modifications; Annuity 2000
mortality table Interest rate assumptions
range from 0% to 11.5% Present value of expected future
benefits based on historical experience
Traditional life insurance Actual company experience plus loading Interest rate assumptions
range from 3.0% to 8.0% Net level premium reserve method
using the Company’s withdrawal experience rates; includes
reserves for unpaid claims
Accident and health insurance Actual company experience plus loading Interest rate assumptions
range from 3.5% to 6.0% Unearned premium; additional contract reserves for
mortality risk and unpaid claims
Other:
Variable annuity
guaranteed minimum
death benefits (1) Annuity 2012 mortality table with internal
modifications Interest rate assumptions
range from 2.0% to 5.8% Projected benefit ratio applied to cumulative
assessments
(1)
In 2006, the Company disposed of its variable annuity
business through a reinsurance agreement with The Prudential
Insurance Company of America, a subsidiary of Prudential Financial,
Inc. (collectively “Prudential”).
To the extent that unrealized gains on fixed income securities
would result in a premium deficiency had those gains actually been
realized, a premium deficiency reserve is recorded for certain
immediate annuities with life contingencies. A liability of
$80.6 million and $222.3 million is included in the
reserve for life-contingent contract benefits with respect to this
deficiency as of December 31, 2018 and 2017, respectively. The
offset to this liability is recorded as a reduction of the
unrealized net capital gains included in AOCI.
As of December 31, contractholder funds consist of the
following:
($ in thousands) 2018 2017
Interest-sensitive life insurance $ 740,694 $ 744,610
Investment contracts:
Fixed annuities 1,896,222 2,091,214
Other investment contracts 44,384 39,060
Total contractholder funds $ 2,681,300 $ 2,874,884
The following table highlights the key contract provisions relating
to contractholder funds:
Product
Interest rate
Withdrawal/surrender charges
Interest-sensitive life insurance Interest rates credited range from 0.0% to 10.0%
for equity-indexed life (whose returns are indexed to the S&amp;P
500) and 2.3% to 5.1% for all other products Either a percentage of account balance or dollar
amount grading off generally over 20 years
Fixed annuities Interest rates credited range from 0.0% to 9.0%
for immediate annuities and 1.0% to 5.0% for other fixed
annuities Either a declining or a level percentage charge
generally over ten years or less. Additionally, approximately 11.9%
of fixed annuities are subject to market value adjustment for
discretionary withdrawals
Other investment contracts:
Guaranteed minimum income, accumulation and withdrawal benefits on
variable annuities (1) Interest rates used in establishing reserves range
from 1.7% to 10.3% Withdrawal and surrender charges are based on the
terms of the related interest-sensitive life insurance or fixed
annuity contract
(1)
In 2006, the Company disposed of its variable annuity
business through a reinsurance agreement with Prudential.
Contractholder funds activity for the years ended December 31
is as follows:
($ in thousands) 2018 2017 2016
Balance, beginning of year $ 2,874,884 $ 3,018,733 $ 3,185,887
Deposits 107,606 103,107 105,671
Interest credited 91,430 97,355 102,805
Benefits (114,006 ) (108,819 ) (122,109 )
Surrenders and partial withdrawals (190,873 ) (166,388 ) (172,856 )
Contract charges (75,483 ) (74,733 ) (73,866 )
Net transfers from separate accounts 256 54 133
Other adjustments (12,514 ) 5,575 (6,932 )
Balance, end of year $ 2,681,300 $ 2,874,884 $ 3,018,733
The Company offered various guarantees to variable annuity
contractholders. In 2006, the Company disposed of its variable
annuity business through a reinsurance agreement with Prudential.
Liabilities for variable contract guarantees related to death
benefits are included in the reserve for life-contingent contract
benefits and the liabilities related to the income, withdrawal and
accumulation benefits are included in contractholder funds. All
liabilities for variable contract guarantees are reported on a
gross basis on the balance sheet with a corresponding reinsurance
recoverable asset.
Absent any contract provision wherein the Company guarantees either
a minimum return or account value upon death, a specified contract
anniversary date, partial withdrawal or annuitization, variable
annuity and variable life insurance contractholders bear the
investment risk that the separate accounts’ funds may not
meet their stated investment objectives. The account balances of
variable annuity contracts’ separate accounts with guarantees
included $202.2 million and $243.7 million of equity,
fixed income and balanced mutual funds and $21.5 million and
$30.6 million of money market mutual funds as of
December 31, 2018 and 2017, respectively.
The table below presents information regarding the Company’s
variable annuity contracts with guarantees. The Company’s
variable annuity contracts may offer more than one type of
guarantee in each contract; therefore, the sum of amounts listed
exceeds the total account balances of variable annuity
contracts’ separate accounts with guarantees.
December 31,
($ in millions) 2018 2017
In the event of death
Separate account value $ 223.7 $ 274.3
Net amount at risk (1) $ 16.1 $ 6.9
Average attained age of contractholders 67 years 67 years
At annuitization (includes income benefit guarantees)
Separate account value $ 16.9 $ 20.5
Net amount at risk (2) $ 2.9 $ 2.1
Weighted average waiting period until annuitization options
available None None
For cumulative periodic withdrawals
Separate account value $ 14.0 $ 17.4
Net amount at risk (3) $ 0.5 $ 0.4
Accumulation at specified dates
Separate account value $ 25.3 $ 32.3
Net amount at risk (4) $ 0.8 $ 0.4
Weighted average waiting period until guarantee date 3 years 4 years
(1)
Defined as the estimated current guaranteed minimum
death benefit in excess of the current account balance as of the
balance sheet date.
(2)
Defined as the estimated present value of the
guaranteed minimum annuity payments in excess of the current
account balance.
(3)
Defined as the estimated current guaranteed minimum
withdrawal balance (initial deposit) in excess of the current
account balance as of the balance sheet date.
(4)
Defined as the estimated present value of the
guaranteed minimum accumulation balance in excess of the current
account balance.
The liability for death and income benefit guarantees is equal to a
benefit ratio multiplied by the cumulative contract charges earned,
plus accrued interest less contract excess guarantee benefit
payments. The benefit ratio is calculated as the estimated present
value of all expected contract excess guarantee benefits divided by
the present value of all expected contract charges. The
establishment of reserves for these guarantees requires the
projection of future fund values, mortality, persistency and
customer benefit utilization rates. These assumptions are
periodically reviewed and updated. For guarantees related to death
benefits, benefits represent the projected excess guaranteed
minimum death benefit payments. For guarantees related to income
benefits, benefits represent the present value of the minimum
guaranteed annuitization benefits in excess of the projected
account balance at the time of annuitization.
Projected benefits and contract charges used in determining the
liability for certain guarantees are developed using models and
stochastic scenarios that are also used in the development of
estimated expected gross profits. Underlying assumptions for the
liability related to income benefits include assumed future
annuitization elections based on factors such as the extent of
benefit to the potential annuitant, eligibility conditions and the
annuitant’s attained age. The liability for guarantees is
re-evaluated
Guarantees related to withdrawal and accumulation benefits are
considered to be derivative financial instruments; therefore, the
liability for these benefits is established based on its fair
value.
The following table summarizes the liabilities for guarantees:
($ in thousands) Liability for interest-sensitive Liability for Liability for Total
Balance, December 31, 2017 (1) $ 27,927 $ 462 $ 3,075 $ 31,464
Less reinsurance recoverables 1,340 457 3,075 4,872
Net balance as of December 31, 2017 26,587 5
— 26,592
Incurred guarantee benefits 2,585 (1 )
— 2,584
Paid guarantee benefits (250 )
—
— (250 )
Net change 2,335 (1 )
— 2,334
Net balance as of December 31, 2018 28,922 4
— 28,926
Plus reinsurance recoverables 1,752 568 3,401 5,721
Balance, December 31, 2018 (2) $ 30,674 $ 572 $ 3,401 $ 34,647
Balance, December 31, 2016 (3) $ 23,256 $ 961 $ 6,012 $ 30,229
Less reinsurance recoverables 1,574 956 6,012 8,542
Net balance as of December 31, 2016 21,682 5
— 21,687
Incurred guarantee benefits 4,905
—
— 4,905
Paid guarantee benefits
—
—
—
—
Net change 4,905
—
— 4,905
Net balance as of December 31, 2017 26,587 5
— 26,592
Plus reinsurance recoverables 1,340 457 3,075 4,872
Balance, December 31, 2017 (1) $ 27,927 $ 462 $ 3,075 $ 31,464
(1)
Included in the total liability balance as of
December 31, 2017 are reserves for variable annuity death
benefits of $1.3 million, variable annuity income benefits of
$0.5 million, variable annuity accumulation benefits of
$2.8 million, variable annuity withdrawal benefits of
$0.3 million and other guarantees of $26.6 million.
(2)
Included in the total liability balance as of
December 31, 2018 are reserves for variable annuity death
benefits of $1.8 million, variable annuity income benefits of
$0.6 million, variable annuity accumulation benefits of
$3.0 million, variable annuity withdrawal benefits of
$0.4 million and other guarantees of $28.8 million.
(3)
Included in the total liability balance as of
December 31, 2016 are reserves for variable annuity death
benefits of $1.6 million, variable annuity income benefits of
$0.9 million, variable annuity accumulation benefits of $5.7.
million, variable annuity withdrawal benefits of $0.3 million
and other guarantees of $21.7 million.</t>
  </si>
  <si>
    <t>Reinsurance</t>
  </si>
  <si>
    <t>9. Reinsurance
The Company reinsures certain of its risks to unaffiliated
reinsurers and ALIC under yearly renewable term, coinsurance and
modified coinsurance agreements. These agreements result in a
passing of the agreed-upon percentage of risk to the reinsurer in
exchange for negotiated reinsurance premium payments. Modified
coinsurance is similar to coinsurance, except that the cash and
investments that support the liability for contract benefits are
not transferred to the assuming company and settlements are made on
a net basis between the companies.
As of December 31, 2018 and 2017, for certain term life
insurance policies, the Company ceded up to 90% of the mortality
risk depending on the year of policy issuance. Further, the Company
cedes the mortality risk associated with coverage in excess of
$2 million per life to ALIC. Prior to July 1, 2013, the
Company ceded mortality risk in excess of $250 thousand per
life to ALIC.
In addition, the Company has used reinsurance to effect the
disposition of certain blocks of business. The Company had
reinsurance recoverables of $170.6 million and
$174.6 million as of December 31, 2018 and 2017,
respectively, due from Prudential related to the disposal of its
variable annuity business that was effected through reinsurance
agreements. In 2018, premiums and contract charges of
$5.2 million, contract benefits of $1.5 million, interest
credited to contractholder funds of $4.5 million, and
operating costs and expenses of $868 thousand were ceded to
Prudential. In 2017, premiums and contract charges of
$5.4 million, contract benefits of $(3.3) million, interest
credited to contractholder funds of $4.8 million, and
operating costs and expenses of $0.9 million were ceded to
Prudential. In 2016, premiums and contract charges of
$5.8 million, contract benefits of $(0.4) million, interest
credited to contractholder funds of $4.8 million, and
operating costs and expenses of $1.1 million were ceded to
Prudential. In addition, as of December 31, 2018 and 2017 the
Company had reinsurance recoverables of $722 thousand and
$390 thousand, respectively, due from a subsidiary of
Citigroup (Triton Insurance Company) in connection with the
disposition of the direct response distribution business in
2003.
As of December 31, 2018, the gross life insurance in force was
$42.96 billion of which $509.1 million and
$8.41 billion were ceded to affiliated and unaffiliated
reinsurers, respectively.
The effects of reinsurance on premiums and contract charges for the
years ended December 31 are as follows:
($ in thousands) 2018 2017 2016
Direct $ 199,289 $ 185,875 $ 163,745
Assumed - non-affiliate 685 672 652
Ceded
Affiliate (1,972 ) (1,730 ) (1,607 )
Non-affiliate (17,361 ) (17,705 ) (18,200 )
Premiums and contract charges, net of reinsurance $ 180,641 $ 167,112 $ 144,590
The effects of reinsurance on contract benefits for the years ended
December 31 are as follows:
($ in thousands) 2018 2017 2016
Direct $ 248,008 $ 237,998 $ 219,527
Assumed - non-affiliate 586 550 900
Ceded
Affiliate (55 ) (882 ) 1,331
Non-affiliate (10,961 ) (7,173 ) (13,355 )
Contract benefits, net of reinsurance $ 237,578 $ 230,493 $ 208,403
The effects of reinsurance on interest credited to contractholder
funds for the years ended December 31 are as follows:
($ in thousands) 2018 2017 2016
Direct $ 96,002 $ 102,164 $ 107,522
Assumed - non-affiliate 13 18 9
Ceded
Non-affiliate (4,533 ) (4,805 ) (4,770 )
Interest credited to contractholder funds, net of reinsurance $ 91,482 $ 97,377 $ 102,761
In addition to amounts included in the table above are reinsurance
premiums ceded to ALIC of $3.4 million, $3.5 million and
$3.4 million in 2018, 2017 and 2016, respectively, under the
terms of the structured settlement annuity reinsurance agreement
(see Note 4).</t>
  </si>
  <si>
    <t>Deferred Policy Acquisition and Sales Inducement Costs</t>
  </si>
  <si>
    <t>10. Deferred Policy Acquisition and Sales Inducement
Costs
Deferred policy acquisition costs for the years ended
December 31 are as follows:
($ in
thousands) 2018 2017 2016
Balance, beginning of year $ 146,333 $ 137,358 $ 141,189
Acquisition costs deferred 19,577 24,522 16,939
Amortization charged to income (16,299 ) (16,992 ) (16,127 )
Effect of unrealized gains and losses 6,276 1,445 (4,643 )
Balance, end of year $ 155,887 $ 146,333 $ 137,358
DSI activity, which primarily relates to interest-sensitive life
contracts, for the years ended December 31 was as follows:
($ in
thousands) 2018 2017 2016
Balance, beginning of year $ 2,278 $ 2,265 $ 2,349
Sales inducements deferred 128 167 170
Amortization charged to income (181 ) (188 ) (126 )
Effect of unrealized gains and losses 166 34 (128 )
Balance, end of year $ 2,391 $ 2,278 $ 2,265</t>
  </si>
  <si>
    <t>Guarantees and Contingent Liabilities</t>
  </si>
  <si>
    <t>11. Guarantees and Contingent Liabilities
Guaranty funds
Under state insurance guaranty fund laws, insurers doing business
in a state can be assessed, up to prescribed limits, for certain
obligations of insolvent insurance companies to policyholders and
claimants. Amounts assessed to each company are typically related
to its proportion of business written in each state. The
Company’s policy is to accrue assessments when the entity for
which the insolvency relates has met its state of domicile’s
statutory definition of insolvency and the amount of the loss is
reasonably estimable. In most states, the definition is met with a
declaration of financial insolvency by a court of competent
jurisdiction. In certain states there must also be a final order of
liquidation. Since most states allow a credit against premium or
other state related taxes for assessments, an asset is recorded
based on paid and accrued assessments for the amount the Company
expects to recover on the respective state’s tax return and
is realized over the period allocated by each state. As of
December 31, 2018 and 2017, the liability balance included in
other liabilities and accrued expenses was $759 thousand and
$760 thousand, respectively. The related premium tax offsets
included in other assets were $1.1 million and
$3.6 million as of December 31, 2018 and 2017,
respectively.
Guarantees
Related to the disposal through reinsurance of the Company’s
variable annuity business to Prudential in 2006, the Company, ALIC
and the Corporation have agreed to indemnify Prudential for certain
pre-closing
The aggregate liability balance related to all guarantees was not
material as of December 31, 2018.
In the normal course of business, the Company provides standard
indemnifications to contractual counterparties in connection with
numerous transactions, including acquisitions and divestitures. The
types of indemnifications typically provided include
indemnifications for breaches of representations and warranties,
taxes and certain other liabilities, such as third party lawsuits.
The indemnification clauses are often standard contractual terms
and are entered into in the normal course of business based on an
assessment that the risk of loss would be remote. The terms of the
indemnifications vary in duration and nature. In many cases, the
maximum obligation is not explicitly stated and the contingencies
triggering the obligation to indemnify have not occurred and are
not expected to occur. Consequently, the maximum amount of the
obligation under such indemnifications is not determinable.
Historically, the Company has not made any material payments
pursuant to these obligations.
Regulation and compliance
The Company is subject to extensive laws, regulations and
regulatory actions. From time to time, regulatory authorities or
legislative bodies seek to impose additional regulations regarding
agency and broker compensation, regulate the nature of and amount
of investments, impose fines and penalties for unintended errors or
mistakes, impose additional regulations regarding cybersecurity and
privacy, and otherwise expand overall regulation of insurance
products and the insurance industry. In addition, the Company is
subject to laws and regulations administered and enforced by
federal agencies, international agencies, and other organizations,
including but not limited to the Securities and Exchange
Commission, the Financial Industry Regulatory Authority, and the
U.S. Department of Justice.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t>
  </si>
  <si>
    <t>Income Taxes</t>
  </si>
  <si>
    <t>12. Income Taxes
The Company joins with the Corporation and its other subsidiaries
(the “Allstate Group”) in the filing of a consolidated
federal income tax return and is party to a federal income tax
allocation agreement (the “Allstate Tax Sharing
Agreement”). Under the Allstate Tax Sharing Agreement, the
Company pays to or receives from the Corporation the amount, if
any, by which the Allstate Group’s federal income tax
liability is affected by virtue of inclusion of the Company in the
consolidated federal income tax return. Effectively, this results
in the Company’s annual income tax provision being computed,
with adjustments, as if the Company filed a separate return.
Deferred income taxes result from temporary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years in which those temporary differences are expected
to be recovered or settled. Deferred tax assets and liabilities are
adjusted through income tax expense as changes in tax laws or rates
are enacted.
Tax Legislation
On December 22, 2017, the Tax Legislation became effective and
impacted the Company generally in three areas:
1. Amended the U.S. Internal Revenue Code of 1986, as amended,
which among other items, permanently reduced the corporate income
tax rate from a maximum of 35% to 21% beginning January 1,
2018. As a result, the corporate tax rate is not comparable
between periods.
2. Contained several other provisions, such as limitations of
deductibility of meals and entertainment and lobbying expenses and
changes to the dividends received deduction.
3. Affected the timing of certain tax deductions for reserves and
deferred acquisition costs, but does not impact the Company’s
overall income tax expense.
The Company recorded a net tax benefit of $102.5 million,
recognized as a reduction to income tax expense in the
Company’s Statements of Operations and Comprehensive Income
for the year ended December 31, 2017. The net benefit was
primarily due to re-measurement one-time
During 2018, the impact of the Tax Legislation was adjusted from
the Company’s preliminary estimates due to, among other
things, changes in interpretations and assumptions the Company
previously made and guidance that was issued resulting in a net tax
benefit of $2.2 million, recognized as a reduction to income
tax expense in the Company’s Statements of Operations and
Comprehensive Income. The accounting for income tax effects of the
Tax Legislation has been completed.
The Internal Revenue Service (“IRS”) is currently
examining the Allstate Group’s 2015 and 2016 federal income
tax returns, with the 2017 tax year exam scheduled to begin
mid-2019.
The Company recognizes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 Company had no liability for unrecognized tax benefits as of
December 31, 2018, 2017 or 2016, and believes it is reasonably
possible that the liability balance will not significantly increase
within the next twelve months. No amounts have been accrued for
interest or penalties.
The components of the deferred income tax assets and liabilities as
of December 31 are as follows:
($ in thousands) 2018 2017
Deferred tax assets
Accrued liabilities $ 25 $ 25
Other assets 5 5
Total deferred tax assets 30 30
Deferred tax liabilities
Investments (75,864 ) (66,807 )
Life and annuity reserves (32,450 ) (28,526 )
DAC (18,713 ) (19,240 )
Unrealized net capital gains (15,178 ) (37,520 )
Unrealized foreign currency translation adjustments on limited
partnerships (573 ) (552 )
Other liabilities (858 ) (1,111 )
Total deferred tax liabilities (143,636 ) (153,756 )
Net deferred tax liability $ (143,606 ) $ (153,726 )
Although realization is not assured, management believes it is more
likely than not that the deferred tax assets will be realized based
on the Company’s assessment that the deductions ultimately
recognized for tax purposes will be fully utilized.
The components of income tax expense (benefit) for the years ended
December 31 are as follows:
($ in
thousands) 2018 2017 2016
Current $ 11,257 $ 12,837 $ 9,694
Deferred 1,570 (59,572 ) 18,314
Total income tax expense (benefit) $ 12,827 $ (46,735 ) $ 28,008
The Company paid income taxes of $16.0 million,
$6.8 million and $9.6 million in 2018, 2017 and 2016,
respectively.
A reconciliation of the statutory federal income tax rate to the
effective income tax rate on income from operations for the years
ended December 31 is as follows:
2018 2017 2016
Statutory federal income tax rate - expense 21.0 % 35.0 % 35.0 %
State income taxes 5.4 0.7 1.2
Tax Legislation benefit (3.9 ) (65.1 )
—
Other (0.4 ) (0.3 ) (0.9 )
Effective income tax rate - expense (benefit) 22.1 % (29.7 )% 35.3 %</t>
  </si>
  <si>
    <t>Statutory Financial Information and Dividend Limitations</t>
  </si>
  <si>
    <t>13. Statutory Financial Information and Dividend
Limitations
The Company prepares its statutory-basis financial statements in
conformity with accounting practices prescribed or permitted by the
State of New York. Prescribed statutory accounting practices
include a variety of publications of the National Association of
Insurance Commissioners (“NAIC”), as well as state
laws, regulations and general administrative rules. Permitted
statutory accounting practices encompass all accounting practices
not so prescribed.
The State of New York requires insurance companies domiciled in its
state to prepare statutory-basis financial statements in conformity
with the NAIC Accounting Practices and Procedures Manual, subject
to any deviations prescribed or permitted by the State of New York
Insurance Superintendent. Statutory accounting practices differ
from GAAP primarily since they require charging policy acquisition
and certain sales inducement costs to expense as incurred,
establishing life insurance reserves based on different actuarial
assumptions, and valuing certain investments and establishing
deferred taxes on a different basis.
Statutory net income (loss) was $68.0 million,
$50.8 million and $(12.6) million in 2018, 2017 and 2016,
respectively. Statutory capital and surplus was $644.5 million
and $603.1 million as of December 31, 2018 and 2017,
respectively.
Dividend Limitations
The ability of the Company to pay dividends is dependent on
business conditions, income, cash requirements and other relevant
factors. The payment of shareholder dividends by the Company
without the prior approval of the New York Department of Financial
Services (“NYDFS”) is limited to formula amounts based
on capital and surplus and net gain from operations excluding
realized capital gains and losses, determined in conformity with
statutory accounting practices, as well as the timing and amount of
dividends paid in the preceding twelve months. The Company did not
pay any dividends in 2018. The maximum amount of dividends the
Company will be able to pay without prior NYDFS approval at a given
point in time during 2019 is $64.4 million. Any dividend must
be paid out of unassigned surplus excluding unrealized appreciation
from investments, which totaled $416.8 million as of
December 31, 2018, and cannot result in capital and surplus
being less than the minimum amount required by law.
Under state insurance laws, insurance companies are required to
maintain paid up capital of not less than the minimum capital
requirement applicable to the types of insurance they are
authorized to write. Insurance companies are also subject to
risk-based capital (“RBC”) requirements adopted by
state insurance regulators. A company’s “authorized
control level RBC” is calculated using various factors
applied to certain financial balances and activity. Companies that
do not maintain adjusted statutory capital and surplus at a level
in excess of the company action level RBC, which is two times
authorized control level RBC, are required to take specified
actions. Company action level RBC is significantly in excess of the
minimum capital requirements. Total adjusted statutory capital and
surplus and authorized control level RBC of the Company were
$661.8 million and $84.1 million, respectively, as of
December 31, 2018.</t>
  </si>
  <si>
    <t>Benefit Plans</t>
  </si>
  <si>
    <t>14. Benefit Plans
Pension and other postretirement plans
Defined benefit pension plans, sponsored by the Corporation, cover
most full-time employees, certain part-time employees and
employee-agents. Benefits under the pension plans are based upon
the employee’s length of service and eligible annual
compensation. The cost allocated to the Company for the pension
plans was $0.4 million, $1.2 million and
$1.0 million in 2018, 2017 and 2016, respectively.
The Corporation has reserved the right to modify or terminate its
benefit plans at any time and for any reason.
Allstate 401(k) Savings Plan
Employees of AIC are eligible to become members of the Allstate
401(k) Savings Plan (“Allstate Plan”). The
Corporation’s contributions are based on the
Corporation’s matching obligation and certain performance
measures. The cost allocated to the Company for the Allstate Plan
was $1.0 million, $895 thousand and $842 thousand in
2018, 2017 and 2016, respectively.</t>
  </si>
  <si>
    <t>Other Comprehensive Income</t>
  </si>
  <si>
    <t>15. Other Comprehensive Income
The components of other comprehensive (loss) income on a
pre-tax after-tax
2018 2017 2016
($ in thousands) Pre-tax Tax After-tax Pre-tax Tax After-tax Pre-tax Tax After-tax
Unrealized net holding gains and losses arising during the period,
net of related offsets $ (65,379 ) $ 13,730 $ (51,649 ) $ (89,152 ) $ 31,203 $ (57,949 ) $ 15,344 $ (5,370 ) $ 9,974
Less: reclassification adjustment of realized capital gains and
losses (1,359 ) 285 (1,074 ) 12,710 (4,449 ) 8,261 (22,431 ) 7,851 (14,580 )
Unrealized net capital gains and losses (64,020 ) 13,445 (50,575 ) (101,862 ) 35,652 (66,210 ) 37,775 (13,221 ) 24,554
Unrealized foreign currency translation adjustments 124 (26 ) 98 3,706 (1,297 ) 2,409 1,751 (613 ) 1,138
Other comprehensive (loss) income $ (63,896 ) $ 13,419 $ (50,477 ) $ (98,156 ) $ 34,355 $ (63,801 ) $ 39,526 $ (13,834 ) $ 25,692</t>
  </si>
  <si>
    <t>Summary of Investments Other Than Investments in Related Parties</t>
  </si>
  <si>
    <t>ALLSTATE LIFE INSURANCE COMPANY OF NEW
YORK SCHEDULE I - SUMMARY OF INVESTMENTS OTHER THAN INVESTMENTS IN RELATED PARTIES DECEMBER 31, 2018
($ in thousands) Cost/ amortized cost Fair value Amount at which
Type of investment
Fixed maturities:
Bonds:
United States government, government agencies and authorities $ 76,070 $ 85,464 $ 85,464
States, municipalities and political subdivisions 615,511 703,923 703,923
Foreign governments 128,926 136,822 136,822
Public utilities 630,966 668,672 668,672
All other corporate bonds 2,874,820 2,885,189 2,885,189
Asset-backed securities 19,906 19,888 19,888
Residential mortgage-backed securities 14,134 15,079 15,079
Commercial mortgage-backed securities 6,142 6,337 6,337
Redeemable preferred stocks 8,635 8,970 8,970
Total fixed maturities 4,375,110 $ 4,530,344 4,530,344
Equity securities:
Common stocks:
Public utilities 2,243 $ 2,645 2,645
Banks, trusts and insurance companies 11,431 12,850 12,850
Industrial, miscellaneous and all other 161,600 167,474 167,474
Nonredeemable preferred stocks 1,955 2,001 2,001
Total equity securities 177,229 $ 184,970 184,970
Mortgage loans on real estate (none acquired in satisfaction of
debt) 696,062 $ 699,936 696,062
Policy loans 39,374 39,374
Derivative instruments 653 $ 653 653
Limited partnership interests 382,853 382,853
Short-term investments 88,552 $ 88,548 88,548
Total investments $ 5,759,833 $ 5,922,804</t>
  </si>
  <si>
    <t>ALLSTATE LIFE INSURANCE COMPANY OF NEW
YORK SCHEDULE IV - REINSURANCE
($ in thousands) Gross amount Ceded to other companies (1) Assumed from other companies Net amount Percentage of amount assumed to net
Year ended December 31, 2018
Life insurance in force $ 42,502,450 $ 8,914,558 $ 455,594 $ 34,043,486 1.3 %
Premiums and contract charges:
Life insurance $ 154,016 $ 18,322 $ 685 $ 136,379 0.5 %
Accident and health insurance 45,273 1,011
— 44,262 — %
Total premiums and contract charges $ 199,289 $ 19,333 $ 685 $ 180,641 0.4 %
Year ended December 31, 2017
Life insurance in force $ 41,866,862 $ 9,142,525 $ 467,937 $ 33,192,274 1.4 %
Premiums and contract charges:
Life insurance $ 149,811 $ 18,316 $ 672 $ 132,167 0.5 %
Accident and health insurance 36,064 1,119
— 34,945 — %
Total premiums and contract charges $ 185,875 $ 19,435 $ 672 $ 167,112 0.4 %
Year ended December 31, 2016
Life insurance in force $ 41,053,412 $ 9,300,738 $ 480,632 $ 32,233,306 1.5 %
Premiums and contract charges:
Life insurance $ 146,274 $ 18,584 $ 652 $ 128,342 0.5 %
Accident and health insurance 17,471 1,223
— 16,248 — %
Total premiums and contract charges $ 163,745 $ 19,807 $ 652 $ 144,590 0.5 %
(1)
No reinsurance or coinsurance income was netted
against premiums ceded in 2018, 2017 or 2016.</t>
  </si>
  <si>
    <t>Valuation Allowances and Qualifying Accounts</t>
  </si>
  <si>
    <t xml:space="preserve">ALLSTATE LIFE INSURANCE COMPANY OF NEW
YORK SCHEDULE V - VALUATION ALLOWANCES AND QUALIFYING
ACCOUNTS
Additions
($ in thousands)
Description Balance beginning of period Charged expenses Other additions Deductions Balance end of period
Year ended December 31, 2018
Allowance for estimated losses on mortgage loans $
— $
— $
— $
— $
—
Year ended December 31, 2017
Allowance for estimated losses on mortgage loans $
— $
— $
— $
— $
—
Year ended December 31, 2016
Allowance for estimated losses on mortgage loans $
— $
— $
— $
— $
— </t>
  </si>
  <si>
    <t>Summary of Significant Accounting Policies (Policies)</t>
  </si>
  <si>
    <t>Investments
Fixed income securities include bonds, asset-backed securities
(“ABS”), residential mortgage-backed securities
(“RMBS”), commercial mortgage-backed securities
(“CMBS”) and redeemable preferred stocks. Fixed income
securities, which may be sold prior to their contractual maturity,
are designated as available-for-sale pay-downs
Mortgage loans are carried at unpaid principal balances, net of
unamortized premium or discount and valuation allowances. Valuation
allowances are established for impaired loans when it is probable
that contractual principal and interest will not be collected.
Equity securities primarily include common stocks, exchange traded
funds, non-redeemable
Investments in limited partnership interests are primarily
accounted for in accordance with the equity method of accounting
(“EMA”) and include private equity funds, real estate
funds and other funds. Investments in limited partnership interests
purchased prior to January 1, 2018 where the Company’s
interest is so minor that it exercises virtually no influence over
operating and financial policies are accounted for at fair value
primarily utilizing the net asset value (“NAV”) as a
practical expedient to determine fair value.
Short-term investments, including money market funds, commercial
paper, U.S. Treasury bills and other short-term investments, are
carried at fair value. Policy loans are carried at unpaid principal
balances. Other investments consist of derivatives. Derivatives are
carried at fair value.
Investment income primarily consists of interest, dividends, income
from limited partnership interests, and income from certain
derivative transactions. Interest is recognized on an accrual basis
using the effective yield method and dividends are recorded at the
ex-dividend pay-downs,
Realized capital gains and losses include gains and losses on
investment sales, write-downs in value due to other-than-temporary
declines in fair value, adjustments to valuation allowances on
mortgage loans, valuation changes of equity investments, including
equity securities and certain limited partnerships where the
underlying assets are predominately public equity securities, and
periodic changes in fair value and settlements of certain
derivatives including hedge ineffectiveness. Realized capital gains
and losses on investment sales are determined on a specific
identification basis.</t>
  </si>
  <si>
    <t>Derivative and embedded derivative financial instruments</t>
  </si>
  <si>
    <t>Derivative and embedded derivative financial instruments
Derivative financial instruments include equity futures, options,
interest rate caps, foreign currency forwards and a reinvestment
related risk transfer reinsurance agreement with ALIC that meets
the accounting definition of a derivative (see Note 4). Derivatives
required to be separated from the host instrument and accounted for
as derivative financial instruments (“subject to
bifurcation”) are embedded in equity-indexed life contracts
and reinsured variable annuity contracts.
All derivatives are accounted for on a fair value basis and
reported as other investments, other assets, other liabilities and
accrued expenses or contractholder funds. The income statement
effects of derivatives, including fair value gains and losses and
accrued periodic settlements, are reported either in realized
capital gains and losses or in a single line item together with the
results of the associated asset or liability for which risks are
being managed. Embedded derivative instruments subject to
bifurcation are also accounted for on a fair value basis and are
reported together with the host contract. The change in fair value
of derivatives embedded in life and annuity product contracts and
subject to bifurcation is reported in contract benefits or interest
credited to contractholder funds. Cash flows from embedded
derivatives subject to bifurcation are reported consistently with
the host contracts within the Statements of Cash Flows. Cash flows
from other derivatives are reported in cash flows from investing
activities within the Statements of Cash Flows.</t>
  </si>
  <si>
    <t>Securities loaned</t>
  </si>
  <si>
    <t>Securities loaned
The Company’s business activities include securities lending
transactions, which are used primarily to generate net investment
income. The proceeds received in conjunction with securities
lending transactions are reinvested in short-term investments.
These transactions are short-term in nature, usually 30 days or
less.
The Company receives cash collateral for securities loaned in an
amount generally equal to 102% of the fair value of securities and
records the related obligations to return the collateral in other
liabilities and accrued expenses. The carrying value of these
obligations approximates fair value because of their relatively
short-term nature. The Company monitors the market value of
securities loaned on a daily basis and obtains additional
collateral as necessary under the terms of the agreements to
mitigate counterparty credit risk. The Company maintains the right
and ability to repossess the securities loaned on short notice.</t>
  </si>
  <si>
    <t>Recognition of Premium Revenues and Contract Charges, and Related Benefits and Interest Credited</t>
  </si>
  <si>
    <t>Recognition of premium revenues and contract charges, and
related benefits and interest credited
Traditional life insurance products consist principally of products
with fixed and guaranteed premiums and benefits, primarily term and
whole life insurance products. Voluntary accident and health
insurance products are expected to remain in force for an extended
period and therefore are primarily classified as long-duration
contracts. Premiums from these products are recognized as revenue
when due from policyholders. Benefits are reflected in contract
benefits and recognized over the life of the policy in relation to
premiums.
Immediate annuities with life contingencies, including certain
structured settlement annuities, provide benefits over a period
that extends beyond the period during which premiums are collected.
Premiums from these products are recognized as revenue when
received at the inception of the contract. Benefits and expenses
are recognized in relation to premiums. Profits from these policies
come primarily from investment income, which is recognized over the
life of the contract.
Interest-sensitive life contracts, such as universal life and
single premium life, are insurance contracts whose terms are not
fixed and guaranteed. The terms that may be changed include
premiums paid by the contractholder, interest credited to the
contractholder account balance and contract charges assessed
against the contractholder account balance. Premiums from these
contracts are reported as contractholder fund deposits. Contract
charges consist of fees assessed against the contractholder account
balance for the cost of insurance (mortality risk), contract
administration and surrender of the contract prior to contractually
specified dates. These contract charges are recognized as revenue
when assessed against the contractholder account balance. Contract
benefits include life-contingent benefit payments in excess of the
contractholder account balance.
Contracts that do not subject the Company to significant risk
arising from mortality or morbidity are referred to as investment
contracts. Fixed annuities, including market value adjusted
annuities and immediate annuities without life contingencies, are
considered investment contracts. Consideration received for such
contracts is reported as contractholder fund deposits. Contract
charges for investment contracts consist of fees assessed against
the contractholder account balance for maintenance, administration
and surrender of the contract prior to contractually specified
dates, and are recognized when assessed against the contractholder
account balance.
Interest credited to contractholder funds represents interest
accrued or paid on interest-sensitive life and investment
contracts. Crediting rates for certain fixed annuities and
interest-sensitive life contracts are adjusted periodically by the
Company to reflect current market conditions subject to
contractually guaranteed minimum rates. Crediting rates for indexed
life contracts are generally based on an equity index, such as the
Standard &amp; Poor’s 500 Index (“S&amp;P
500”). Interest credited also includes amortization of DSI
expenses. DSI is amortized into interest credited using the same
method used to amortize DAC.
Contract charges for variable life and variable annuity products
consist of fees assessed against the contractholder account
balances for contract maintenance, administration, mortality,
expense and surrender of the contract prior to contractually
specified dates. Contract benefits incurred for variable annuity
products include guaranteed minimum death, income, withdrawal and
accumulation benefits. All of the Company’s variable annuity
business is ceded through reinsurance agreements and the contract
charges and contract benefits related thereto are reported net of
reinsurance ceded.</t>
  </si>
  <si>
    <t>Other revenue presentation</t>
  </si>
  <si>
    <t>Other revenue presentation
The Company revised the presentation of total revenue to include
other revenue. Previously, components of other revenue were
presented within operating costs and expenses and primarily
represent gross dealer concessions received in connection with
Allstate exclusive agencies and exclusive financial specialists
sales of non-proprietary</t>
  </si>
  <si>
    <t>Deferred policy acquisition and sales inducement costs
Costs that are related directly to the successful acquisition of
new or renewal life insurance policies are deferred and recorded as
DAC. These costs are principally agency’s and brokers’
remuneration and certain underwriting expenses. DSI costs, which
are deferred and recorded as other assets, relate to sales
inducements offered on sales to new customers, principally on
interest-sensitive life contracts. These sales inducements are
primarily in the form of additional credits to the customer’s
account balance or enhancements to interest credited for a
specified period which are in excess of the rates currently being
credited to similar contracts without sales inducements. All other
acquisition costs are expensed as incurred and included in
operating costs and expenses. Amortization of DAC is included in
amortization of deferred policy acquisition costs and is described
in more detail below. DSI is amortized into income using the same
methodology and assumptions as DAC and is included in interest
credited to contractholder funds.
For traditional life and voluntary accident and health insurance,
DAC is amortized over the premium paying period of the related
policies in proportion to the estimated revenues on such business.
Assumptions used in the amortization of DAC and reserve
calculations are established at the time the policy is issued and
are generally not revised during the life of the policy. Any
deviations from projected business in force resulting from actual
policy terminations differing from expected levels and any
estimated premium deficiencies may result in a change to the rate
of amortization in the period such events occur. Generally, the
amortization periods for these policies approximates the estimated
lives of the policies. The Company periodically reviews the
recoverability of DAC for these policies using actual experience
and current assumptions. Prior to fourth quarter 2017, the Company
evaluated traditional life insurance products and immediate
annuities with life contingencies on an aggregate basis. Beginning
in fourth quarter 2017, traditional life insurance products,
immediate annuities with life contingencies, and voluntary accident
and health insurance products are reviewed individually, consistent
with the review of these products performed by The Allstate
Corporation.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For interest-sensitive life insurance, DAC and DSI are amortized in
proportion to the incidence of the total present value of gross
profits, which includes both actual historical gross profits
(“AGP”) and estimated future gross profits
(“EGP”) expected to be earned over the estimated lives
of the contracts. The amortization is net of interest on the prior
period DAC balance using rates established at the inception of the
contracts. Actual amortization periods generally range from
15-30 10-20
AGP and EGP primarily consist of the following components: contract
charges for the cost of insurance less mortality costs and other
benefits; investment income and realized capital gains and losses
less interest credited; and surrender and other contract charges
less maintenance expenses. The principal assumptions for
determining the amount of EGP are mortality, persistency, expenses,
investment returns, including capital gains and losses on assets
supporting contract liabilities, interest crediting rates to
contractholders, and the effects of any hedges. For products whose
supporting investments are exposed to capital losses in excess of
the Company’s expectations which may cause periodic AGP to
become temporarily negative, EGP and AGP utilized in DAC and DSI
amortization may be modified to exclude the excess capital
losses.
The Company performs quarterly reviews of DAC and DSI
recoverability for interest-sensitive life contracts using current
assumptions. If a change in the amount of EGP is significant, it
could result in the unamortized DAC or DSI not being recoverable,
resulting in a charge which is included as a component of
amortization of deferred policy acquisition costs or interest
credited to contractholder funds, respectively.
The DAC and DSI balances presented include adjustments to reflect
the amount by which the amortization of DAC and DSI would increase
or decrease if the unrealized capital gains or losses in the
respective product investment portfolios were actually realized.
The adjustments are recorded net of tax in AOCI. DAC, DSI and
deferred income taxes determined on unrealized capital gains and
losses and reported in AOCI recognize the impact on
shareholder’s equity consistently with the amounts that would
be recognized in the income statement on realized capital gains and
losses.
Customers of the Company may exchange one insurance policy or
investment contract for another offered by the Company, or make
modifications to an existing investment or life contract issued by
the Company. These transactions are identified as internal
replacements for accounting purposes. Internal replacement
transactions determined to result in replacement contracts that are
substantially unchanged from the replaced contracts are accounted
for as continuations of the replaced contracts. Unamortized DAC and
DSI related to the replaced contracts continue to be deferred and
amortized in connection with the replacement contracts. For
interest-sensitive life contracts, the EGP of the replacement
contracts are treated as a revision to the EGP of the replaced
contracts in the determination of amortization of DAC and DSI. For
traditional life insurance policies, any changes to unamortized DAC
that result from replacement contracts are treated as prospective
revisions. Any costs associated with the issuance of replacement
contracts are characterized as maintenance costs and expensed as
incurred. Internal replacement transactions determined to result in
a substantial change to the replaced contracts are accounted for as
an extinguishment of the replaced contracts, and any unamortized
DAC and DSI related to the replaced contracts are eliminated with a
corresponding charge to amortization of deferred policy acquisition
costs or interest credited to contractholder funds,
respectively.</t>
  </si>
  <si>
    <t>Reinsurance
In the normal course of business, the Company seeks to limit
aggregate and single exposure to losses on large risks by
purchasing reinsurance. The Company has also used reinsurance to
effect the disposition of certain blocks of business. The amounts
reported as reinsurance recoverables include amounts billed to
reinsurers on losses paid as well as estimates of amounts expected
to be recovered from reinsurers on insurance liabilities and
contractholder funds that have not yet been paid. Reinsurance
recoverables on unpaid losses are estimated based upon assumptions
consistent with those used in establishing the liabilities related
to the underlying reinsured contracts. Insurance liabilities are
reported gross of reinsurance recoverables.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and establishes allowances
for uncollectible reinsurance as appropriate.
The Company has a reinsurance treaty with ALIC through which it
primarily cedes reinvestment related risk on its structured
settlement annuities. The terms of the treaty meet the accounting
definition of a derivative. Accordingly, the treaty is recorded in
the Statement of Financial Position at fair value. Changes in the
fair value of the treaty and premiums paid to ALIC are recognized
in realized capital gains and losses.</t>
  </si>
  <si>
    <t>Income taxes
Income taxes are accounted for using the asset and liability method
under which deferred tax assets and liabilities are recognized for
temporary differences between the financial reporting and tax bases
of assets and liabilities at the enacted tax rates. The principal
assets and liabilities giving rise to such differences are
investments (including unrealized capital gains and losses),
insurance reserves and DAC. A deferred tax asset valuation
allowance is established when it is more likely than not such
assets will not be realized. The Company recognizes interest
expense related to income tax matters in income tax expense and
penalties in operating costs and expenses.</t>
  </si>
  <si>
    <t>Reserve for life-contingent contract benefits
The reserve for life-contingent contract benefits payable under
insurance policies, including traditional life insurance,
life-contingent immediate annuities and voluntary accident and
health insurance products, is computed on the basis of long-term
actuarial assumptions of future investment yields, mortality,
morbidity, policy terminations and expenses. These assumptions,
which for traditional life insurance are applied using the net
level premium method, include provisions for adverse deviation and
generally vary by characteristics such as type of coverage, year of
issue and policy duration. The assumptions are established at the
time the policy is issued and are generally not changed during the
life of the policy. The Company periodically reviews the adequacy
of reserves for these policies using actual experience and current
assumptions.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Prior to fourth quarter 2017, the Company evaluated traditional
life insurance products and immediate annuities with life
contingencies on an aggregate basis. Beginning in fourth quarter
2017, traditional life insurance products, immediate annuities with
life contingencies, and voluntary accident and health insurance are
reviewed individually, consistent with the review of these products
performed by The Allstate Corporation. The Company also reviews
these policies for circumstances where projected profits would be
recognized in early years followed by projected losses in later
years. If this circumstance exists, the Company will accrue a
liability, during the period of profits, to offset the losses at
such time as the future losses are expected to commence using a
method updated prospectively over time. To the extent that
unrealized gains on fixed income securities would result in a
premium deficiency if those gains were realized, the related
increase in reserves for certain immediate annuities with life
contingencies is recorded net of tax as a reduction of unrealized
net capital gains included in AOCI.</t>
  </si>
  <si>
    <t>Contractholder funds
Contractholder funds represent interest-bearing liabilities arising
from the sale of products such as interest-sensitive life insurance
and fixed annuities. Contractholder funds primarily comprise
cumulative deposits received and interest credited to the
contractholder less cumulative contract benefits, surrenders,
withdrawals and contract charges for mortality or administrative
expenses. Contractholder funds also include reserves for secondary
guarantees on interest-sensitive life insurance and certain fixed
annuity contracts and reserves for certain guarantees on reinsured
variable annuity contracts.</t>
  </si>
  <si>
    <t>Separate accounts</t>
  </si>
  <si>
    <t>Separate accounts
Separate accounts assets are carried at fair value. The assets of
the separate accounts are legally segregated and available only to
settle separate accounts contract obligations. Separate accounts
liabilities represent the contractholders’ claims to the
related assets and are carried at an amount equal to the separate
accounts assets. Investment income and realized capital gains and
losses of the separate accounts accrue directly to the
contractholders and therefore are not included in the
Company’s Statements of Operations and Comprehensive Income.
Deposits to and surrenders and withdrawals from the separate
accounts are reflected in separate accounts liabilities and are not
included in cash flows.
Absent any contract provision wherein the Company provides a
guarantee, variable annuity and variable life insurance
contractholders bear the investment risk that the separate
accounts’ funds may not meet their stated investment
objectives. All of the Company’s variable annuity business
was reinsured beginning in 2006.</t>
  </si>
  <si>
    <t>Off-balance sheet financial instruments</t>
  </si>
  <si>
    <t>Off-balance
Commitments to invest, commitments to purchase private placement
securities, commitments to extend mortgage loans and financial
guarantees have off-balance</t>
  </si>
  <si>
    <t>Adopted and pending accounting standards</t>
  </si>
  <si>
    <t>Adopted accounting standard
Recognition and Measurement of Financial Assets and Financial
Liabilities
Effective January 1, 2018, the Company adopted new Financial
Accounting Standards Board (“FASB”) guidance requiring
equity investments, including equity securities and limited
partnership interests not accounted for under the equity method of
accounting or that do not result in consolidation to be measured at
fair value with changes in fair value recognized in net income. The
guidance clarifies that an entity should evaluate the realizability
of deferred tax assets related to available-for-sale
Upon adoption of the new guidance on January 1, 2018,
$42 million of pre-tax after-tax
Upon adoption of the new guidance on January 1, 2018, the
carrying value of cost method limited partnership interests
increased $8 million, pre-tax, after-tax
Pending accounting standards
Measurement of Credit Losses on Financial Instruments
In June 2016, the FASB issued guidance which revises the credit
loss recognition criteria for certain financial assets measured at
amortized cost, including reinsurance recoverables. The new
guidance replaces the existing incurred loss recognition model with
an expected loss recognition model. The objective of the expected
credit loss model is for the reporting entity to recognize its
estimate of expected credit losses for affected financial assets in
a valuation allowance deducted from the amortized cost basis of the
related financial assets that results in presenting the net
carrying value of the financial assets at the amount expected to be
collected. The reporting entity must consider all relevant
information available when estimating expected credit losses,
including details about past events, current conditions, and
reasonable and supportable forecasts over the life of an asset.
Financial assets may be evaluated individually or on a pooled basis
when they share similar risk characteristics. The measurement of
credit losses for available-for-sale
Accounting for Hedging Activities
In August 2017, the FASB issued amendments intended to better align
hedge accounting with an organization’s risk management
activities. The amendments expand hedge accounting for nonfinancial
and financial risk components and revise the measurement
methodologies to better align with an organization’s risk
management activities. Separate presentation of hedge
ineffectiveness is eliminated to provide greater transparency of
the full impact of hedging by requiring presentation of the results
of the hedged item and hedging instrument in a single financial
statement line item. In addition, the amendments are designed to
reduce complexity by simplifying the manner in which assessments of
hedge effectiveness may be performed. The guidance is effective for
reporting periods beginning after December 15, 2018. The
presentation and disclosure guidance is effective on a prospective
basis. The impact of adoption is not expected to be material to the
Company’s results of operations or financial position.
Accounting for Long-Duration Insurance Contracts
In August 2018, the FASB issued guidance revising the accounting
for certain long-duration insurance contracts. The new guidance
changes the measurement of the Company’s reserves for
traditional life, life-contingent immediate annuities and certain
voluntary accident and health insurance products. Under the new
guidance, measurement assumptions, including those for mortality,
morbidity and policy terminations, will be required to be reviewed
and updated at least annually. The effect of updating measurement
assumptions other than the discount rate are required to be
determined on a retrospective basis and reported in net income. In
addition, cash flows under the new guidance are required to be
discounted using an upper medium grade fixed income instrument
yield that is updated through OCI at each reporting date. These
changes will replace current GAAP, which utilizes assumptions set
at policy issuance until such time as the assumptions result in
reserves that are deficient when compared to reserves computed
using current assumptions. Under current GAAP, premium deficiency
reserves are recognized in the amount of the deficiency, if any,
computed using current assumptions.
The new guidance requires DAC and other capitalized balances
currently amortized in proportion to premiums or gross profits to
be amortized on a constant level basis over the expected term for
all long-duration insurance contracts. DAC will not be subject to
loss recognition testing but will be reduced when actual experience
exceeds expected experience (i.e. as a result of unexpected
contract terminations). The new guidance will no longer require
adjustments to DAC and DSI related to unrealized gains and losses
on investment securities supporting the related business.
Market risk benefit product features are required to be measured at
fair value with changes in fair value recorded in net income with
the exception of changes in the fair value attributable to changes
in the Company’s own credit risk, which are required to be
recognized in OCI. Substantially all of the Company’s market
risk benefits are reinsured and therefore these impacts are not
expected to be material to the Company.
The new guidance is to be included in the comparable financial
statements issued in reporting periods beginning after
December 15, 2020, thereby requiring restatement of prior
periods presented. Early adoption is permitted. The new guidance
will be applied to affected contracts and DAC on the basis of
existing carrying amounts at the earliest period presented or it
may be applied retrospectively using actual historical experience
as of contract inception. The new guidance for market risk benefits
is required to be adopted retrospectively.
The Company is evaluating the anticipated impacts of applying the
new guidance to both retained income and AOCI. While the
requirements of the new guidance represent a material change from
existing GAAP, the underlying economics of the business and related
cash flows are unchanged. The Company has not completed its
evaluation of the specific impacts of adopting the new guidance,
but anticipates the financial statement impact of migrating from
existing GAAP to that required by the new guidance to be material,
largely attributed to the impact of transitioning from an original
investment-based discount rate to one based on an upper-medium
grade fixed income investment yield and updates to mortality
assumptions that had previously been locked in at issuance. The
Company expects the most significant impacts will occur within the
life-contingent immediate annuity products. The revised accounting
for DAC will be applied prospectively using the new model and any
DAC effects existing in AOCI as a result of applying existing GAAP
at the date of adoption will be reversed.</t>
  </si>
  <si>
    <t>General (Tables)</t>
  </si>
  <si>
    <t>Summary of Premiums and Contract Charges by Product</t>
  </si>
  <si>
    <t>The following table summarizes premiums and contract charges by
product.
($ in
thousands) 2018 2017 2016
Premiums
Traditional life insurance $ 59,185 $ 55,996 $ 52,333
Accident and health insurance 44,262 34,945 16,248
Total premiums 103,447 90,941 68,581
Contract charges
Interest-sensitive life insurance 76,931 76,103 75,940
Fixed annuities 263 68 69
Total contract charges 77,194 76,171 76,009
Total premiums and contract charges $ 180,641 $ 167,112 $ 144,590</t>
  </si>
  <si>
    <t>Supplemental Cash Flow Information (Tables)</t>
  </si>
  <si>
    <t>The accompanying cash flows are included in cash flows from
operating activities in the Statements of Cash Flows along with the
activities resulting from management of the proceeds, which for the
years ended December 31 are as follows:
($ in
thousands) 2018 2017 2016
Net change in proceeds managed
Net change in short-term investments $ (10,721 ) $ 1,864 $ 38,737
Operating cash flow (used) provided $ (10,721 ) $ 1,864 $ 38,737
Net change in liabilities
Liabilities for collateral, beginning of year $ (59,067 ) $ (60,931 ) $ (99,668 )
Liabilities for collateral, end of year (69,788 ) (59,067 ) (60,931 )
Operating cash flow provided (used) $ 10,721 $ (1,864 ) $ (38,737 )</t>
  </si>
  <si>
    <t>Investments (Tables)</t>
  </si>
  <si>
    <t>Schedule for Fixed Income Securities at Amortized Cost, Gross Unrealized Gains and Losses and Fair Value</t>
  </si>
  <si>
    <t>The amortized cost, gross unrealized gains and losses and fair
value for fixed income securities are as follows:
Amortized Gross unrealized Fair value
($ in thousands) Gains Losses
December 31, 2018
U.S. government and agencies $ 76,070 $ 9,394 $
— $ 85,464
Municipal 615,511 88,530 (118 ) 703,923
Corporate 3,505,786 118,034 (69,959 ) 3,553,861
Foreign government 128,926 7,896
— 136,822
ABS 19,906
— (18 ) 19,888
RMBS 14,134 969 (24 ) 15,079
CMBS 6,142 197 (2 ) 6,337
Redeemable preferred stock 8,635 335
— 8,970
Total fixed income securities $ 4,375,110 $ 225,355 $ (70,121 ) $ 4,530,344
December 31, 2017
U.S. government and agencies $ 115,747 $ 12,310 $ (5 ) $ 128,052
Municipal 615,231 114,177 (75 ) 729,333
Corporate 3,570,015 236,659 (10,943 ) 3,795,731
Foreign government 166,043 13,722
— 179,765
ABS 41,725 210 (127 ) 41,808
RMBS 20,666 1,303 (14 ) 21,955
CMBS 11,855 25 (472 ) 11,408
Redeemable preferred stock 8,726 947
— 9,673
Total fixed income securities $ 4,550,008 $ 379,353 $ (11,636 ) $ 4,917,725</t>
  </si>
  <si>
    <t>Schedule of Net Investment Income</t>
  </si>
  <si>
    <t>Net investment income
Net investment income for the years ended December 31 is as
follows:
($ in
thousands) 2018 2017 2016
Fixed income securities $ 214,039 $ 228,507 $ 226,894
Mortgage loans 30,920 28,263 28,577
Equity securities 5,565 5,465 5,868
Limited partnership interests (1)(2) 43,365 53,917 38,485
Short-term investments 2,966 1,200 826
Policy loans 2,339 2,443 2,456
Investment income, before expense 299,194 319,795 303,106
Investment expense (11,311 ) (9,100 ) (7,261 )
Net investment income $ 287,883 $ 310,695 $ 295,845
(1)
Due to the adoption of the recognition and measurement
accounting standard on January 1, 2018, limited partnerships
previously reported using the cost method are now reported at fair
value with changes in fair value recognized in net investment
income.
(2)
Includes net investment income of $26.4 million
for EMA limited partnership interests and $17.0 million for
limited partnership interests carried at fair value for 2018.</t>
  </si>
  <si>
    <t>Schedule of Realized Capital Gains (Losses) by Asset Type</t>
  </si>
  <si>
    <t>Realized capital gains (losses) by asset type for the years ended
December 31 are as follows:
($ in
thousands) 2018 2017 2016
Fixed income securities $ (1,306 ) $ 5,436 $ (17,145 )
Mortgage loans 466 1,128
—
Equity securities (16,364 ) 799 (5,570 )
Limited partnership interests (3,895 ) 6,451 590
Derivatives 638 52,506 23,781
Short-term investments (93 ) 12 (17 )
Realized capital gains (losses) $ (20,554 ) $ 66,332 $ 1,639</t>
  </si>
  <si>
    <t>Schedule of Realized Capital Gains (Losses) by Transaction Type</t>
  </si>
  <si>
    <t>Realized capital gains (losses) by transaction type for the years
ended December 31 are as follows:
($ in
thousands) 2018 2017 2016
Impairment write-downs (1) $ (285 ) $ (5,370 ) $ (15,303 )
Change in intent write-downs (1)
—
— (654 )
Net OTTI losses recognized in earnings (285 ) (5,370 ) (15,957 )
Sales (1) (1,548 ) 19,196 (6,185 )
Valuation of equity investments (1)(2) (19,359 )
—
—
Valuation and settlements of derivative instruments 638 52,506 23,781
Realized capital gains (losses) $ (20,554 ) $ 66,332 $ 1,639
(1)
Due to the adoption of the recognition and measurement
accounting standard, equity securities are reported at fair value
with changes in fair value recognized in valuation of equity
investments and are no longer included in impairment write-downs,
change in intent write-downs and sales.
(2)
Includes valuation of equity securities and certain
limited partnership interests where the underlying assets are
predominately public equity securities.</t>
  </si>
  <si>
    <t>Schedule of Net Pre-Tax Appreciation (Decline) of Equity Securities and Limited Partnership Interests Carried at Fair Value Recognized in Net Income</t>
  </si>
  <si>
    <t>The following table presents the net pre-tax
($ in thousands) For the
Equity securities $ (12,897 )
Limited partnership interests carried at fair value 16,968
Total $ 4,071</t>
  </si>
  <si>
    <t>Schedule of Other-Than-Temporary Impairment Losses by Asset Type</t>
  </si>
  <si>
    <t>OTTI losses by asset type for the years ended December 31 are
as follows:
2018 2017 2016
($ in thousands) Gross Included Net Gross Included Net Gross Included Net
Fixed income securities:
Corporate $
— $
— $
— $ (1,481 ) $
— $ (1,481 ) $ (8,306 ) $ 4,205 $ (4,101 )
RMBS
—
—
—
—
—
— 1 (1 )
—
CMBS (68 ) (217 ) (285 ) (2,338 ) 893 (1,445 ) (785 ) 452 (333 )
Total fixed income securities (68 ) (217 ) (285 ) (3,819 ) 893 (2,926 ) (9,090 ) 4,656 (4,434 )
Equity securities (1)
—
—
— (2,422 )
— (2,422 ) (11,103 )
— (11,103 )
Limited partnership interests (1)
—
—
— (22 )
— (22 ) (420 )
— (420 )
OTTI losses $ (68 ) $ (217 ) $ (285 ) $ (6,263 ) $ 893 $ (5,370 ) $ (20,613 ) $ 4,656 $ (15,957 )
(1)
Due to the adoption of the recognition and measurement
accounting standard on January 1, 2018, equity securities and
limited partnerships previously reported using the cost method are
now reported at fair value with changes in fair value recognized in
net income and are no longer included in the table above.</t>
  </si>
  <si>
    <t>Schedule of other-than-temporary impairment losses on fixed income securities included in Accumulated Other Comprehensive Income</t>
  </si>
  <si>
    <t>The total amount of OTTI losses included in AOCI at the time of
impairment for fixed income securities, which were not included in
earnings, are presented in the following table. The amounts exclude
$1.9 million and $1.3 million as of December 31,
2018 and 2017, respectively, of net unrealized gains related to
changes in valuation of the fixed income securities subsequent to
the impairment measurement date.
($ in thousands) December 31, December 31,
CMBS $ (358 ) $ (975 )</t>
  </si>
  <si>
    <t>Schedule of Rollforwards of Cumulative Credit Losses Recognized in Earnings for Fixed Income Securities Held</t>
  </si>
  <si>
    <t>Rollforwards of the cumulative credit losses recognized in earnings
for fixed income securities held as of December 31 are as
follows:
($ in
thousands) 2018 2017 2016
Beginning balance $ (3,192 ) $ (4,594 ) $ (1,173 )
Additional credit loss for securities previously
other-than-temporarily impaired (285 ) (128 ) (357 )
Additional credit loss for securities not previously
other-than-temporarily impaired
— (2,798 ) (4,077 )
Reduction in credit loss for securities disposed or collected 793 4,328 1,013
Ending balance $ (2,684 ) $ (3,192 ) $ (4,594 )</t>
  </si>
  <si>
    <t>Schedule of Unrealized Net Capital Gains and Losses Included in Accumulated Other Comprehensive Income</t>
  </si>
  <si>
    <t>Unrealized net capital gains and losses included in AOCI are as
follows:
($ in thousands) Fair value Gross unrealized Unrealized net
December 31, 2018 Gains Losses
Fixed income securities $ 4,530,344 $ 225,355 $ (70,121 ) $ 155,234
Short-term investments 88,548
— (4 ) (4 )
EMA limited partnerships (1) (50 )
Unrealized net capital gains and losses, pre-tax 155,180
Amounts recognized for:
Insurance reserves (2) (80,628 )
DAC and DSI (3) (2,277 )
Amounts recognized (82,905 )
Deferred income taxes (15,178 )
Unrealized net capital gains and losses, after-tax $ 57,097
(1)
Unrealized net capital gains and losses for limited
partnership interests represent the Company’s share of EMA
limited partnerships’ other comprehensive income. Fair value
and gross unrealized gains and losses are not applicable.
(2)
The insurance reserves adjustment represents the
amount by which the reserve balance would increase if the net
unrealized gains in the applicable product portfolios were realized
and reinvested at lower interest rates, resulting in a premium
deficiency. This adjustment primarily relates to structured
settlement annuities with life contingencies (a type of immediate
annuities with life contingencies).
(3)
The DAC and DSI adjustment balance represents the
amount by which the amortization of DAC and DSI would increase or
decrease if the unrealized gains or losses in the respective
product portfolios were realized.
($ in thousands) Fair value Gross unrealized Unrealized net
December 31, 2017 Gains Losses
Fixed income securities $ 4,917,725 $ 379,353 $ (11,636 ) $ 367,717
Equity securities 194,533 42,758 (388 ) 42,370
Short-term investments 88,786
— (13 ) (13 )
EMA limited partnerships (10 )
Unrealized net capital gains and losses, pre-tax 410,064
Amounts recognized for:
Insurance reserves (222,342 )
DAC and DSI (9,057 )
Amounts recognized (231,399 )
Deferred income taxes (37,520 )
Unrealized net capital gains and losses, after-tax $ 141,145</t>
  </si>
  <si>
    <t>Schedule of Change in Unrealized net Capital Gains and Losses</t>
  </si>
  <si>
    <t>The change in unrealized net capital gains and losses for the years
ended December 31 is as follows:
($ in
thousands) 2018 2017 2016
Fixed income securities $ (212,483 ) $ 29,700 $ 41,965
Equity securities (1)
— 32,927 12,743
Short-term investments 9 (12 ) (3 )
EMA limited partnerships (40 ) 51 (3 )
Total (212,514 ) 62,666 54,702
Amounts recognized for:
Insurance reserves 141,714 (165,992 ) (11,943 )
DAC and DSI 6,780 1,465 (4,984 )
Amounts recognized 148,494 (164,527 ) (16,927 )
Deferred income taxes 13,445 60,664 (13,221 )
(Decrease) increase in unrealized net capital gains and losses,
after-tax $ (50,575 ) $ (41,197 ) $ 24,554
(1)
Upon adoption of the recognition and measurement
accounting standard on January 1, 2018, $42.4 million of
pre-tax</t>
  </si>
  <si>
    <t>Summary of Gross Unrealized Losses and Fair Value of Fixed Income and Equity Securities by Length of Time</t>
  </si>
  <si>
    <t>The following table summarizes the gross unrealized losses and fair
value of fixed income and equity securities by the length of time
that individual securities have been in a continuous unrealized
loss position.
Less than 12 months 12 months or more Total
($ in thousands) Number of issues Fair value Unrealized Number Fair Unrealized
December 31, 2018
Fixed income securities
Municipal 1 $ 9,371 $ (11 ) 1 $ 4,893 $ (107 ) $ (118 )
Corporate 451 1,308,566 (40,510 ) 123 480,729 (29,449 ) (69,959 )
ABS 1 10,010 (9 ) 1 9,878 (9 ) (18 )
RMBS 90 1,086 (5 ) 19 826 (19 ) (24 )
CMBS
—
—
— 1 113 (2 ) (2 )
Total fixed income securities 543 $ 1,329,033 $ (40,535 ) 145 $ 496,439 $ (29,586 ) $ (70,121 )
Investment grade fixed income securities 309 $ 1,111,745 $ (27,375 ) 122 $ 470,388 $ (26,471 ) $ (53,846 )
Below investment grade fixed income securities 234 217,288 (13,160 ) 23 26,051 (3,115 ) (16,275 )
Total fixed income securities 543 $ 1,329,033 $ (40,535 ) 145 $ 496,439 $ (29,586 ) $ (70,121 )
December 31, 2017
Fixed income securities
U.S. government and agencies 2 $ 39,867 $ (5 )
— $
— $
— $ (5 )
Municipal 1 4,925 (75 )
—
—
— (75 )
Corporate 147 527,594 (4,216 ) 47 191,534 (6,727 ) (10,943 )
ABS 4 24,836 (127 )
—
—
— (127 )
RMBS 47 1,720 (10 ) 24 216 (4 ) (14 )
CMBS
—
—
— 2 8,325 (472 ) (472 )
Redeemable preferred stock 1 1
—
—
—
—
—
Total fixed income securities 202 598,943 (4,433 ) 73 200,075 (7,203 ) (11,636 )
Equity securities 63 7,294 (330 ) 3 759 (58 ) (388 )
Total fixed income and equity securities 265 $ 606,237 $ (4,763 ) 76 $ 200,834 $ (7,261 ) $ (12,024 )
Investment grade fixed income securities 137 $ 532,387 $ (3,093 ) 64 $ 185,093 $ (6,447 ) $ (9,540 )
Below investment grade fixed income securities 65 66,556 (1,340 ) 9 14,982 (756 ) (2,096 )
Total fixed income securities 202 $ 598,943 $ (4,433 ) 73 $ 200,075 $ (7,203 ) $ (11,636 )</t>
  </si>
  <si>
    <t>Schedule of Commercial Mortgage Loans by Geographic Distribution</t>
  </si>
  <si>
    <t xml:space="preserve">The following table shows the principal geographic distribution of
commercial real estate represented in the Company’s mortgage
loan portfolio. No other state represented more than 5% of the
portfolio as of December 31.
(% of mortgage loan
portfolio carrying value) 2018 2017
California 18.4 % 19.4 %
Texas 16.1 14.5
North Carolina 8.8 5.0
New Jersey 6.6 8.5
Nevada 6.3 3.8
Illinois 6.1 5.7 </t>
  </si>
  <si>
    <t>Schedule of Types of Properties Collateralizing Commercial Mortgage Loans</t>
  </si>
  <si>
    <t>The types of properties collateralizing the mortgage loans as of
December 31 are as follows:
(% of mortgage loan
portfolio carrying value) 2018 2017
Apartment complex 31.3 % 26.3 %
Office buildings 27.2 28.2
Retail 17.3 19.3
Warehouse 15.7 16.5
Other 8.5 9.7
Total 100.0 % 100.0 %</t>
  </si>
  <si>
    <t>Summary of Carrying Value of Non-Impaired Mortgage Loans by Debt Service Coverage Ration Distribution</t>
  </si>
  <si>
    <t>The following table reflects the carrying value of non-impaired
2018 2017
($ in thousands)
Debt service coverage ratio distribution Fixed rate Variable Total Fixed rate Variable Total
Below 1.0 $
— $
— $
— $
— $
— $
—
1.0 - 1.25 25,447
— 25,447 50,411
— 50,411
1.26 - 1.50 189,063
— 189,063 172,800
— 172,800
Above 1.50 453,153 28,399 481,552 405,931
— 405,931
Total non-impaired $ 667,663 $ 28,399 $ 696,062 $ 629,142 $
— $ 629,142</t>
  </si>
  <si>
    <t>Schedule of Municipal Bonds Held For Investment by Geographic Distribution</t>
  </si>
  <si>
    <t xml:space="preserve">The Company maintains a diversified portfolio of municipal bonds
which totaled $703.9 million and $729.3 million as of
December 31, 2018 and 2017, respectively. The municipal bond
portfolio includes general obligations of state and local issuers
and revenue bonds (including pre refunded bonds, which are bonds
for which an irrevocable trust has been established to fund the
remaining payments of principal and interest). The following table
shows the principal geographic distribution of municipal bond
issuers represented in the Company’s portfolio as of December
31. No other state represents more than 5% of the portfolio.
(% of municipal bond
portfolio carrying value) 2018 2017
California 28.1 % 27.7 %
Texas 12.2 11.9
Oregon 7.6 7.2
Illinois 5.9 5.8 </t>
  </si>
  <si>
    <t>Schedule of Securities Based on Contractual Maturities</t>
  </si>
  <si>
    <t>The contractual maturities of the mortgage loan portfolio as of
December 31, 2018 are as follows:
($ in thousands) Number of loans Carrying value Percent
2019 1 $ 10,000 1.4 %
2020 6 27,402 3.9
2021 11 69,528 10.0
2022 13 84,178 12.1
Thereafter 68 504,954 72.6
Total 99 $ 696,062 100.0 %</t>
  </si>
  <si>
    <t>Scheduled maturities
The scheduled maturities for fixed income securities are as follows
as of December 31, 2018:
($ in thousands) Amortized cost Fair value
Due in one year or less $ 310,224 $ 315,802
Due after one year through five years 1,495,331 1,516,902
Due after five years through ten years 1,502,982 1,498,622
Due after ten years 1,026,391 1,157,714
4,334,928 4,489,040
ABS, RMBS and CMBS 40,182 41,304
Total $ 4,375,110 $ 4,530,344</t>
  </si>
  <si>
    <t>Fair Value of Assets and Liabilities (Tables)</t>
  </si>
  <si>
    <t>Summary of Assets and Liabilities Measured at Fair Value on Recurring and Non-Recurring Basis</t>
  </si>
  <si>
    <t xml:space="preserve">The following table summarizes the Company’s assets and
liabilities measured at fair value as of December 31,
2018.
($ in thousands) Quoted prices (Level 1) Significant (Level 2) Significant (Level 3) Counterparty Balance
Assets
Fixed income securities:
U.S. government and agencies $ 36,299 $ 49,165 $
— $ 85,464
Municipal
— 683,102 20,821 703,923
Corporate - public
— 2,437,942 6,761 2,444,703
Corporate - privately placed
— 1,097,968 11,190 1,109,158
Foreign government
— 136,822
— 136,822
ABS - consumer and other
— 19,888
— 19,888
RMBS
— 15,079
— 15,079
CMBS
— 6,337
— 6,337
Redeemable preferred stock
— 8,970
— 8,970
Total fixed income securities 36,299 4,455,273 38,772 4,530,344
Equity securities 172,077 731 12,162 184,970
Short-term investments 50,353 38,195
— 88,548
Other investments: Free-standing derivatives
— 1,240 394 $ (981 ) 653
Separate account assets 241,710
—
— 241,710
Other assets 1
— 169,386 169,387
Total recurring basis assets $ 500,440 $ 4,495,439 $ 220,714 $ (981 ) $ 5,215,612
% of total assets at fair value 9.6 % 86.2 % 4.2 % — % 100.0 %
Investments reported at NAV 104,778
Total $ 5,320,390
Liabilities
Contractholder funds: Derivatives embedded in life and annuity
contracts $
— $
— $ (3,801 ) $ (3,801 )
Other liabilities: Free-standing derivatives
— (192 )
— $ 11 (181 )
Total recurring basis liabilities $
— $ (192 ) $ (3,801 ) $ 11 $ (3,982 )
% of total liabilities at fair value — % 4.8 % 95.5 % (0.3 )% 100.0 %
The following table summarizes the Company’s assets and
liabilities measured at fair value as of December 31,
2017.
($ in thousands) Quoted prices (Level 1) Significant (Level 2) Significant (Level 3) Counterparty Balance
Assets
Fixed income securities:
U.S. government and agencies $ 42,427 $ 85,625 $
— $ 128,052
Municipal
— 708,155 21,178 729,333
Corporate - public
— 2,565,223 7,312 2,572,535
Corporate - privately placed
— 1,167,218 55,978 1,223,196
Foreign government
— 179,765
— 179,765
ABS - consumer and other
— 26,603 15,205 41,808
RMBS
— 21,955
— 21,955
CMBS
— 11,408
— 11,408
Redeemable preferred stock
— 9,672 1 9,673
Total fixed income securities 42,427 4,775,624 99,674 4,917,725
Equity securities 186,446 928 7,159 194,533
Short-term investments 20,594 68,192
— 88,786
Other investments: Free-standing derivatives
— 2,885 336 $ (115 ) 3,106
Separate account assets 293,836
—
— 293,836
Other assets
—
— 166,290 166,290
Total recurring basis assets $ 543,303 $ 4,847,629 $ 273,459 $ (115 ) $ 5,664,276
% of total assets at fair value 9.6 % 85.6 % 4.8 % — % 100.0 %
Liabilities
Contractholder funds: Derivatives embedded in life and annuity
contracts $
— $
— $ (4,796 ) $ (4,796 )
Other liabilities: Free-standing derivatives
— (1,601 )
— $ 345 (1,256 )
Total recurring basis liabilities $
— $ (1,601 ) $ (4,796 ) $ 345 $ (6,052 )
% of total liabilities at fair value — % 26.5 % 79.2 % (5.7 )% 100.0 % </t>
  </si>
  <si>
    <t>Summary of Quantitative Information About Significant Unobservable Inputs Used in Level Three Fair Value Measurements</t>
  </si>
  <si>
    <t>The following table summarizes quantitative information about the
significant unobservable inputs used in Level 3 fair value
measurements.
($ in thousands)
Fair value
Valuation technique
Unobservable input
Range
Weighted average
December 31, 2018
Other assets - Structured settlement annuity reinsurance
agreement $169,386 Stochastic cash flow model Ultimate reinvestment spreads 129.8 - 218.6 169.3 basis points
December 31, 2017
Other assets - Structured settlement annuity reinsurance
agreement $166,290 Stochastic cash flow model Ultimate reinvestment spreads 129.8 - 218.6 basis points 169.3 basis points</t>
  </si>
  <si>
    <t>Schedule of Rollforward of Level Three Assets and Liabilities Held at Fair Value on Recurring Basis</t>
  </si>
  <si>
    <t>The following table presents the rollforward of Level 3 assets
and liabilities held at fair value during the year ended
December 31, 2018.
Total gains (losses) included in:
($ in thousands) Balance as of Net income (1) OCI Transfers into Level 3 Transfers out of Level 3
Assets
Fixed income securities:
Municipal $ 21,178 $
— $ (357 ) $
— $
—
Corporate - public 7,312 1 (383 )
—
—
Corporate - privately placed 55,978 4 (639 )
— (22,956 )
ABS - consumer and other 15,205
— (205 )
—
—
Redeemable preferred stock 1
—
—
— (1 )
Total fixed income securities 99,674 5 (1,584 )
— (22,957 )
Equity securities 7,159 2,600 (5 )
—
—
Free-standing derivatives, net 336 65
—
—
—
Other assets 166,290 3,096
—
—
—
Total recurring Level 3 assets $ 273,459 $ 5,766 $ (1,589 ) $
— $ (22,957 )
Liabilities
Contractholder funds: Derivatives embedded in life and annuity
contracts $ (4,796 ) $ 995 $
— $
— $
—
Total recurring Level 3 liabilities $ (4,796 ) $ 995 $
— $
— $
—
Purchases Sales Issues Settlements Balance as of
Assets
Fixed income securities:
Municipal $
— $
— $
— $
— $ 20,821
Corporate - public
—
—
— (169 ) 6,761
Corporate - privately placed
—
—
— (21,197 ) 11,190
ABS - consumer and other
—
—
— (15,000 )
—
Redeemable preferred stock
—
—
—
—
—
Total fixed income securities
—
—
— (36,366 ) 38,772
Equity securities 3,723 (1,315 )
—
— 12,162
Free-standing derivatives, net 66
—
— (73 ) 394
Other assets
—
—
—
— 169,386
Total recurring Level 3 assets $ 3,789 $ (1,315 ) $
— $ (36,439 ) $ 220,714
Liabilities
Contractholder funds: Derivatives embedded in life and annuity
contracts $
— $
— $
— $
— $ (3,801 )
Total recurring Level 3 liabilities $
— $
— $
— $
— $ (3,801 )
(1)
The effect to net income totals $6.8 million and
is reported in the Statements of Operations and Comprehensive
Income as follows: $5.8 million in realized capital gains and
losses, $3 thousand in net investment income,
$1.3 million in interest credited to contractholder funds and
$(326) thousand in contract benefits.
The following table presents the rollforward of Level 3 assets
and liabilities held at fair value during the year ended
December 31, 2017.
($ in thousands) Total gains (losses) included in:
Balance as of Net income (1) OCI Transfers into Level 3 Transfers out of Level 3
Assets
Fixed income securities:
Municipal $ 22,723 $ 15 $ 347 $
— $
—
Corporate - public 4,091
— (64 )
— (1,565 )
Corporate - privately placed 75,713 4,080 (4,520 )
—
—
ABS - consumer and other 14,803
— 402
—
—
Redeemable preferred stock
—
—
—
—
—
Total fixed income securities 117,330 4,095 (3,835 )
— (1,565 )
Equity securities 5,920 585 492
— (275 )
Free-standing derivatives, net 311 (54 )
—
—
—
Other assets 109,578 56,712
—
—
—
Total recurring Level 3 assets $ 233,139 $ 61,338 $ (3,343 ) $
— $ (1,840 )
Liabilities
Contractholder funds: Derivatives embedded in life and annuity
contracts $ (7,177 ) $ 2,381 $
— $
— $
—
Total recurring Level 3 liabilities $ (7,177 ) $ 2,381 $
— $
— $
—
Purchases Sales Issues Settlements Balance as of
Assets
Fixed income securities:
Municipal $
— $
— $
— $ (1,907 ) $ 21,178
Corporate - public 4,989
—
— (139 ) 7,312
Corporate - privately placed
— (18,000 )
— (1,295 ) 55,978
ABS - consumer and other
—
—
—
— 15,205
Redeemable preferred stock 1
—
—
— 1
Total fixed income securities 4,990 (18,000 )
— (3,341 ) 99,674
Equity securities 1,018 (581 )
—
— 7,159
Free-standing derivatives, net 127
—
— (48 ) 336
Other assets
—
—
—
— 166,290
Total recurring Level 3 assets $ 6,135 $ (18,581 ) $
— $ (3,389 ) $ 273,459
Liabilities
Contractholder funds: Derivatives embedded in life and annuity
contracts $
— $
— $
— $
— $ (4,796 )
Total recurring Level 3 liabilities $
— $
— $
— $
— $ (4,796 )
(1)
The effect to net income totals $63.7 million and
is reported in the Statements of Operations and Comprehensive
Income as follows: $60.7 million in realized capital gains and
losses, $606 thousand in net investment income, $(556)
thousand in interest credited to contractholder funds and
$2.9 million in contract benefits.
The following table presents the rollforward of Level 3 assets
and liabilities held at fair value during the year ended
December 31, 2016.
($ in thousands) Total gains (losses) included in:
Balance as of Net income (1) OCI Transfers into Level 3 Transfers out of Level 3
Assets
Fixed income securities:
Municipal $ 32,286 $ 355 $ (495 ) $
— $
—
Corporate - public 10,139 (2 ) (14 ) 1,655 (7,479 )
Corporate - privately placed 211,858 (4,074 ) 7,947
— (131,723 )
ABS - CDO 9,650
— 350
—
—
ABS - consumer and other 15,704
— (901 )
—
—
Total fixed income securities 279,637 (3,721 ) 6,887 1,655 (139,202 )
Equity securities 6,935 (4,463 ) 1,001
—
—
Free-standing derivatives, net 329 (30 )
—
—
—
Other assets 82,774 26,804
—
—
—
Total recurring Level 3 assets $ 369,675 $ 18,590 $ 7,888 $ 1,655 $ (139,202 )
Liabilities
Contractholder funds: Derivatives embedded in life and annuity
contracts $ (7,900 ) $ 723 $
— $
— $
—
Total recurring Level 3 liabilities $ (7,900 ) $ 723 $
— $
— $
—
Purchases Sales Issues Settlements Balance as of
Assets
Fixed income securities:
Municipal $
— $ (7,515 ) $
— $ (1,908 ) $ 22,723
Corporate - public
—
—
— (208 ) 4,091
Corporate - privately placed 697
—
— (8,992 ) 75,713
ABS - CDO
—
—
— (10,000 )
—
ABS - consumer and other
—
—
—
— 14,803
Total fixed income securities 697 (7,515 )
— (21,108 ) 117,330
Equity securities 2,987 (540 )
—
— 5,920
Free-standing derivatives, net 103
—
— (91 ) 311
Other assets
—
—
—
— 109,578
Total recurring Level 3 assets $ 3,787 $ (8,055 ) $
— $ (21,199 ) $ 233,139
Liabilities
Contractholder funds: Derivatives embedded in life and annuity
contracts $
— $
— $
— $
— $ (7,177 )
Total recurring Level 3 liabilities $
— $
— $
— $
— $ (7,177 )
(1)
The effect to net income totals $19.3 million and
is reported in the Statements of Operations and Comprehensive
Income as follows: $18.6 million in realized capital gains and
losses, $44 thousand in net investment income, $(702) thousand
in interest credited to contractholder funds and $1.4 million
in contract benefits.</t>
  </si>
  <si>
    <t>Schedule of Change in Unrealized Gains and Losses Included in Net Income for Level Three Assets and Liabilities Held</t>
  </si>
  <si>
    <t>The table below provides valuation changes included in net income
for Level 3 assets and liabilities held as of December 31.
($ in
thousands) 2018 2017 2016
Assets
Fixed income securities:
Municipal $
— $ 15 $ 16
Corporate 3 5 (4,079 )
Total fixed income securities 3 20 (4,063 )
Free-standing derivatives, net 65 (55 ) (30 )
Equity securities 2,594 586
—
Other assets 3,096 56,712 26,804
Total recurring Level 3 assets $ 5,758 $ 57,263 $ 22,711
Liabilities
Contractholder funds: Derivatives embedded in life and annuity
contracts $ 995 $ 2,381 $ 723
Total recurring Level 3 liabilities $ 995 $ 2,381 $ 723</t>
  </si>
  <si>
    <t>Schedule of Carrying Values and Fair Value Estimates of Financial Instruments not Carried at Fair Value</t>
  </si>
  <si>
    <t xml:space="preserve">Presented below are the carrying values and fair value estimates of
financial instruments not carried at fair value.
Financial assets
December 31, 2018 December 31, 2017
($ in thousands) Fair value Carrying value Fair value Carrying value Fair value
Mortgage loans Level 3 $ 696,062 $ 699,936 $ 629,142 $ 655,601
Financial liabilities
December 31, 2018 December 31, 2017
($ in thousands) Fair value Carrying value Fair value Carrying value Fair value
Contractholder funds on investment contracts Level 3 $ 1,755,866 $ 1,821,641 $ 1,944,244 $ 2,062,405
Liability for collateral Level 2 69,788 69,788 59,067 59,067 </t>
  </si>
  <si>
    <t>Derivative Financial Instruments and Off-balance sheet Financial Instruments (Tables)</t>
  </si>
  <si>
    <t>Summary of Volume and Fair Value Positions of Derivative Instruments and Reporting Location in Statement of Financial Position</t>
  </si>
  <si>
    <t>The following table provides a summary of the volume and fair value
positions of derivative instruments as well as their reporting
location in the Statement of Financial Position as of
December 31, 2018. None of these derivatives are designated as
accounting hedging instruments.
Volume (1)
($ in thousands, except number of contracts)
Balance sheet location Notional amount Number contracts Fair net Gross asset Gross liability
Asset derivatives
Interest rate contracts
Interest rate cap agreements Other investments $ 1,500 n/a $ 17 $ 17 $
—
Equity and index contracts
Options Other investments
— 122 556 556
—
Futures Other assets
— 1 1 1
—
Foreign currency contracts
Foreign currency forwards Other investments 16,091 n/a 670 684 (14 )
Total asset derivatives $ 17,591 123 $ 1,244 $ 1,258 $ (14 )
Liability derivatives
Interest rate contracts
Interest rate cap agreements Other
liabilities &amp; $ 12,600 n/a $ 377 $ 377 $
—
Equity and index contracts
Options Other
liabilities &amp;
— 121 (178 )
— (178 )
Embedded derivative financial instruments
Guaranteed accumulation benefits Contractholder funds 25,381 n/a (3,003 )
— (3,003 )
Guaranteed withdrawal benefits Contractholder funds 14,507 n/a (398 )
— (398 )
Equity-indexed options in life product contracts Contractholder funds 36,265 n/a (400 )
— (400 )
Total liability derivatives 88,753 121 (3,602 ) $ 377 $ (3,979 )
Total derivatives $ 106,344 244 $ (2,358 )
(1)
Volume for OTC derivative contracts is represented by
their notional amounts. Volume for exchange traded derivatives is
represented by the number of contracts, which is the basis on which
they are traded. (n/a = not applicable)
The following table provides a summary of the volume and fair value
positions of derivative instruments as well as their reporting
location in the Statement of Financial Position as of
December 31, 2017. None of these derivatives are designated as
accounting hedging instruments.
Volume (1)
($ in thousands, except number of contracts)
Balance sheet location Notional amount Number contracts Fair value, net Gross asset Gross liability
Asset derivatives
Interest rate contracts
Interest rate cap agreements Other investments $ 13,500 n/a $ 318 $ 318 $
—
Equity and index contracts
Options Other investments
— 105 2,800 2,800
—
Foreign currency contracts
Foreign currency forwards Other investments 140 n/a (12 )
— (12 )
Other contracts
Structured settlement annuity reinsurance agreement Other assets
— n/a 166,290 166,290
—
Total asset derivatives $ 13,640 105 $ 169,396 $ 169,408 $ (12 )
Liability derivatives
Interest rate contracts
Interest rate cap agreements Other
liabilities &amp; $ 2,300 n/a $ 18 $ 18 $
—
Equity and index contracts
Options and futures Other
liabilities &amp;
— 106 (1,149 )
— (1,149 )
Foreign currency contracts
Foreign currency forwards Other
liabilities &amp; 24,622 (355 ) 85 (440 )
Embedded derivative financial instruments
Guaranteed accumulation benefits Contractholder funds 32,447 n/a (2,754 )
— (2,754 )
Guaranteed withdrawal benefits Contractholder funds 17,774 n/a (321 )
— (321 )
Equity-indexed options in life product contracts Contractholder funds 28,833 n/a (1,721 )
— (1,721 )
Total liability derivatives 105,976 106 (6,282 ) $ 103 $ (6,385 )
Total derivatives $ 119,616 211 $ 163,114
(1)
Volume for OTC derivative contracts is represented by
their notional amounts. Volume for exchange traded derivatives is
represented by the number of contracts, which is the basis on which
they are traded. (n/a = not applicable)</t>
  </si>
  <si>
    <t>Schedule of gross and net amount for the Company's OTC derivatives subject to enforceable master netting arrangements</t>
  </si>
  <si>
    <t xml:space="preserve">The following table provides gross and net amounts for the
Company’s OTC derivatives, all of which are subject to
enforceable master netting agreements.
Offsets
($ in thousands) Gross amount Counter- party netting Cash collateral (received) pledged Net amount balance sheet Securities collateral (received) pledged Net amount
December 31, 2018
Asset derivatives $ 1,078 $ (391 ) $ (590 ) $ 97 $
— $ 97
Liability derivatives (14 ) 391 (380 ) (3 )
— (3 )
December 31, 2017
Asset derivatives $ 421 $ (115 ) $
— $ 306 $
— $ 306
Liability derivatives (452 ) 115 230 (107 )
— (107 ) </t>
  </si>
  <si>
    <t>Summary of Gains and Losses from Valuation and Settlements For Derivatives Not Designated As Hedges</t>
  </si>
  <si>
    <t>The following tables present gains and losses from valuation and
settlements reported on derivatives in the Statements of Operations
and Comprehensive Income.
($ in thousands) Realized Contract benefits Interest Total gain (loss)
2018
Interest rate contracts $ 65 $
— $
— $ 65
Equity and index contracts
—
— (768 ) (768 )
Embedded derivative financial instruments
— (326 ) 1,321 995
Foreign currency contracts 887
—
— 887
Other contracts - structured settlement annuity reinsurance
agreement (314 )
—
— (314 )
Total $ 638 $ (326 ) $ 553 $ 865
2017
Interest rate contracts $ (54 ) $
— $
— $ (54 )
Equity and index contracts
—
— 1,289 1,289
Embedded derivative financial instruments
— 2,937 (556 ) 2,381
Foreign currency contracts (697 )
—
— (697 )
Other contracts - structured settlement annuity reinsurance
agreement 53,257
—
— 53,257
Total $ 52,506 $ 2,937 $ 733 $ 56,176
2016
Interest rate contracts $ (30 ) $
— $
— $ (30 )
Equity and index contracts
—
— 405 405
Embedded derivative financial instruments
— 1,425 (702 ) 723
Foreign currency contracts 431
—
— 431
Other contracts - structured settlement annuity reinsurance
agreement 23,380
—
— 23,380
Total $ 23,781 $ 1,425 $ (297 ) $ 24,909</t>
  </si>
  <si>
    <t>Summary of Counterparty Credit Exposure by Counterparty Credit Rating</t>
  </si>
  <si>
    <t>The following table summarizes the counterparty credit exposure as
of December 31 by counterparty credit rating as it relates to
the Company’s OTC derivatives.
2018 2017
($ in thousands) (1) Number Notional (2) Credit (2) Exposure, (2) Number Notional (2) Credit (2) Exposure, (2)
A+ 2 $ 30,191 $ 1,064 $ 97 2 $ 13,640 $ 305 $ 305
(1)
The lower of S&amp;P or Moody’s long-term debt
issuer ratings.
(2)
Only OTC derivatives with a net positive fair value
are included for each counterparty.</t>
  </si>
  <si>
    <t>Summary of Fair Value of Derivative Instruments with Termination, Cross-Default Or Collateral Credit-Risk-Contingent Features</t>
  </si>
  <si>
    <t>The following summarizes the fair value of derivative instruments
with termination, cross-default or collateral
credit-risk-contingent features that are in a liability position as
of December 31, as well as the fair value of assets that are
netted against the liability in accordance with provisions within
legally enforceable MNAs.
($ in thousands) 2018 2017
Gross liability fair value of contracts containing
credit-risk-contingent features $
— $ 12
Gross asset fair value of contracts containing
credit-risk-contingent features and subject to MNAs
— (12 )
Maximum amount of additional exposure for contracts with
credit-risk-contingent features if all features were triggered
concurrently $
— $
—</t>
  </si>
  <si>
    <t>Schedule of Contractual Amounts of Off Balance Sheet Financial instruments</t>
  </si>
  <si>
    <t xml:space="preserve">The contractual amounts of off-balance
($ in thousands) 2018 2017
Commitments to invest in limited partnership interests $ 153,719 $ 174,520
Commitments to extend mortgage loans 10,000
—
Private placement commitments
— 75 </t>
  </si>
  <si>
    <t>Reserve for Life-Contingent Contract Benefits and Contractholder Funds (Tables)</t>
  </si>
  <si>
    <t>Schedule of Reserve for Life-Contingent Contract Benefits</t>
  </si>
  <si>
    <t>As of December 31, the reserve for life-contingent contract
benefits consists of the following:
($ in thousands) 2018 2017
Immediate fixed annuities:
Structured settlement annuities $ 1,882,914 $ 2,023,451
Other immediate fixed annuities 63,774 61,756
Traditional life insurance 258,336 242,197
Accident and health insurance 25,360 20,222
Other 1,752 1,340
Total reserve for life-contingent contract benefits $ 2,232,136 $ 2,348,966</t>
  </si>
  <si>
    <t>Schedule of Key Assumptions Used In Calculation Reserve for Life-Contingent Contract Benefits</t>
  </si>
  <si>
    <t>The following table highlights the key assumptions generally used
in calculating the reserve for life-contingent contract
benefits.
Product
Mortality
Interest rate
Estimation method
Structured settlement annuities U.S. population with projected calendar year
improvements; mortality rates adjusted for each impaired life based
on reduction in life expectancy Interest rate assumptions
range from 3.3% to 9.0% Present value of contractually specified
future benefits
Other immediate fixed annuities 1983 individual annuity mortality table; Annuity
2000 mortality table with internal modifications; Annuity 2000
mortality table Interest rate assumptions
range from 0% to 11.5% Present value of expected future
benefits based on historical experience
Traditional life insurance Actual company experience plus loading Interest rate assumptions
range from 3.0% to 8.0% Net level premium reserve method
using the Company’s withdrawal experience rates; includes
reserves for unpaid claims
Accident and health insurance Actual company experience plus loading Interest rate assumptions
range from 3.5% to 6.0% Unearned premium; additional contract reserves for
mortality risk and unpaid claims
Other:
Variable annuity
guaranteed minimum
death benefits (1) Annuity 2012 mortality table with internal
modifications Interest rate assumptions
range from 2.0% to 5.8% Projected benefit ratio applied to cumulative
assessments
(1)
In 2006, the Company disposed of its variable annuity
business through a reinsurance agreement with The Prudential
Insurance Company of America, a subsidiary of Prudential Financial,
Inc. (collectively “Prudential”).</t>
  </si>
  <si>
    <t>Schedule of Contractholder Funds</t>
  </si>
  <si>
    <t>As of December 31, contractholder funds consist of the
following:
($ in thousands) 2018 2017
Interest-sensitive life insurance $ 740,694 $ 744,610
Investment contracts:
Fixed annuities 1,896,222 2,091,214
Other investment contracts 44,384 39,060
Total contractholder funds $ 2,681,300 $ 2,874,884</t>
  </si>
  <si>
    <t>Schedule of Contract Provisions Related to Contractholder Funds</t>
  </si>
  <si>
    <t>The following table highlights the key contract provisions relating
to contractholder funds:
Product
Interest rate
Withdrawal/surrender charges
Interest-sensitive life insurance Interest rates credited range from 0.0% to 10.0%
for equity-indexed life (whose returns are indexed to the S&amp;P
500) and 2.3% to 5.1% for all other products Either a percentage of account balance or dollar
amount grading off generally over 20 years
Fixed annuities Interest rates credited range from 0.0% to 9.0%
for immediate annuities and 1.0% to 5.0% for other fixed
annuities Either a declining or a level percentage charge
generally over ten years or less. Additionally, approximately 11.9%
of fixed annuities are subject to market value adjustment for
discretionary withdrawals
Other investment contracts:
Guaranteed minimum income, accumulation and withdrawal benefits on
variable annuities (1) Interest rates used in establishing reserves range
from 1.7% to 10.3% Withdrawal and surrender charges are based on the
terms of the related interest-sensitive life insurance or fixed
annuity contract
(1)
In 2006, the Company disposed of its variable annuity
business through a reinsurance agreement with Prudential.</t>
  </si>
  <si>
    <t>Schedule of Contractholder Funds Activity</t>
  </si>
  <si>
    <t>Contractholder funds activity for the years ended December 31
is as follows:
($ in thousands) 2018 2017 2016
Balance, beginning of year $ 2,874,884 $ 3,018,733 $ 3,185,887
Deposits 107,606 103,107 105,671
Interest credited 91,430 97,355 102,805
Benefits (114,006 ) (108,819 ) (122,109 )
Surrenders and partial withdrawals (190,873 ) (166,388 ) (172,856 )
Contract charges (75,483 ) (74,733 ) (73,866 )
Net transfers from separate accounts 256 54 133
Other adjustments (12,514 ) 5,575 (6,932 )
Balance, end of year $ 2,681,300 $ 2,874,884 $ 3,018,733</t>
  </si>
  <si>
    <t>Summary of Variable Annuity Contracts with Guarantees</t>
  </si>
  <si>
    <t>The Company’s variable annuity contracts may offer more than
one type of guarantee in each contract; therefore, the sum of
amounts listed exceeds the total account balances of variable
annuity contracts’ separate accounts with guarantees.
December 31,
($ in millions) 2018 2017
In the event of death
Separate account value $ 223.7 $ 274.3
Net amount at risk (1) $ 16.1 $ 6.9
Average attained age of contractholders 67 years 67 years
At annuitization (includes income benefit guarantees)
Separate account value $ 16.9 $ 20.5
Net amount at risk (2) $ 2.9 $ 2.1
Weighted average waiting period until annuitization options
available None None
For cumulative periodic withdrawals
Separate account value $ 14.0 $ 17.4
Net amount at risk (3) $ 0.5 $ 0.4
Accumulation at specified dates
Separate account value $ 25.3 $ 32.3
Net amount at risk (4) $ 0.8 $ 0.4
Weighted average waiting period until guarantee date 3 years 4 years
(1)
Defined as the estimated current guaranteed minimum
death benefit in excess of the current account balance as of the
balance sheet date.
(2)
Defined as the estimated present value of the
guaranteed minimum annuity payments in excess of the current
account balance.
(3)
Defined as the estimated current guaranteed minimum
withdrawal balance (initial deposit) in excess of the current
account balance as of the balance sheet date.
(4)
Defined as the estimated present value of the
guaranteed minimum accumulation balance in excess of the current
account balance.</t>
  </si>
  <si>
    <t>Summary of Liabilities for Guarantees</t>
  </si>
  <si>
    <t>The following table summarizes the liabilities for guarantees:
($ in thousands) Liability for interest-sensitive Liability for Liability for Total
Balance, December 31, 2017 (1) $ 27,927 $ 462 $ 3,075 $ 31,464
Less reinsurance recoverables 1,340 457 3,075 4,872
Net balance as of December 31, 2017 26,587 5
— 26,592
Incurred guarantee benefits 2,585 (1 )
— 2,584
Paid guarantee benefits (250 )
—
— (250 )
Net change 2,335 (1 )
— 2,334
Net balance as of December 31, 2018 28,922 4
— 28,926
Plus reinsurance recoverables 1,752 568 3,401 5,721
Balance, December 31, 2018 (2) $ 30,674 $ 572 $ 3,401 $ 34,647
Balance, December 31, 2016 (3) $ 23,256 $ 961 $ 6,012 $ 30,229
Less reinsurance recoverables 1,574 956 6,012 8,542
Net balance as of December 31, 2016 21,682 5
— 21,687
Incurred guarantee benefits 4,905
—
— 4,905
Paid guarantee benefits
—
—
—
—
Net change 4,905
—
— 4,905
Net balance as of December 31, 2017 26,587 5
— 26,592
Plus reinsurance recoverables 1,340 457 3,075 4,872
Balance, December 31, 2017 (1) $ 27,927 $ 462 $ 3,075 $ 31,464
(1)
Included in the total liability balance as of
December 31, 2017 are reserves for variable annuity death
benefits of $1.3 million, variable annuity income benefits of
$0.5 million, variable annuity accumulation benefits of
$2.8 million, variable annuity withdrawal benefits of
$0.3 million and other guarantees of $26.6 million.
(2)
Included in the total liability balance as of
December 31, 2018 are reserves for variable annuity death
benefits of $1.8 million, variable annuity income benefits of
$0.6 million, variable annuity accumulation benefits of
$3.0 million, variable annuity withdrawal benefits of
$0.4 million and other guarantees of $28.8 million.
(3)
Included in the total liability balance as of
December 31, 2016 are reserves for variable annuity death
benefits of $1.6 million, variable annuity income benefits of
$0.9 million, variable annuity accumulation benefits of $5.7.
million, variable annuity withdrawal benefits of $0.3 million
and other guarantees of $21.7 million.</t>
  </si>
  <si>
    <t>Reinsurance (Tables)</t>
  </si>
  <si>
    <t>Schedule of Effects of Reinsurance on Premiums and Contract Charges</t>
  </si>
  <si>
    <t>The effects of reinsurance on premiums and contract charges for the
years ended December 31 are as follows:
($ in thousands) 2018 2017 2016
Direct $ 199,289 $ 185,875 $ 163,745
Assumed - non-affiliate 685 672 652
Ceded
Affiliate (1,972 ) (1,730 ) (1,607 )
Non-affiliate (17,361 ) (17,705 ) (18,200 )
Premiums and contract charges, net of reinsurance $ 180,641 $ 167,112 $ 144,590</t>
  </si>
  <si>
    <t>Schedule of Effects of Reinsurance on Contract Benefits</t>
  </si>
  <si>
    <t>The effects of reinsurance on contract benefits for the years ended
December 31 are as follows:
($ in thousands) 2018 2017 2016
Direct $ 248,008 $ 237,998 $ 219,527
Assumed - non-affiliate 586 550 900
Ceded
Affiliate (55 ) (882 ) 1,331
Non-affiliate (10,961 ) (7,173 ) (13,355 )
Contract benefits, net of reinsurance $ 237,578 $ 230,493 $ 208,403</t>
  </si>
  <si>
    <t>Schedule of Effect of Reinsurance on Interest Credited to Contractholder Funds</t>
  </si>
  <si>
    <t>The effects of reinsurance on interest credited to contractholder
funds for the years ended December 31 are as follows:
($ in thousands) 2018 2017 2016
Direct $ 96,002 $ 102,164 $ 107,522
Assumed - non-affiliate 13 18 9
Ceded
Non-affiliate (4,533 ) (4,805 ) (4,770 )
Interest credited to contractholder funds, net of reinsurance $ 91,482 $ 97,377 $ 102,761</t>
  </si>
  <si>
    <t>Deferred Policy Acquisition and Sales Inducement Costs (Tables)</t>
  </si>
  <si>
    <t>Schedule of Deferred Policy Acquisition Costs</t>
  </si>
  <si>
    <t>Deferred policy acquisition costs for the years ended
December 31 are as follows:
($ in
thousands) 2018 2017 2016
Balance, beginning of year $ 146,333 $ 137,358 $ 141,189
Acquisition costs deferred 19,577 24,522 16,939
Amortization charged to income (16,299 ) (16,992 ) (16,127 )
Effect of unrealized gains and losses 6,276 1,445 (4,643 )
Balance, end of year $ 155,887 $ 146,333 $ 137,358</t>
  </si>
  <si>
    <t>Schedule of Deferred Sales Inducement Activity</t>
  </si>
  <si>
    <t>DSI activity, which primarily relates to interest-sensitive life
contracts, for the years ended December 31 was as follows:
($ in
thousands) 2018 2017 2016
Balance, beginning of year $ 2,278 $ 2,265 $ 2,349
Sales inducements deferred 128 167 170
Amortization charged to income (181 ) (188 ) (126 )
Effect of unrealized gains and losses 166 34 (128 )
Balance, end of year $ 2,391 $ 2,278 $ 2,265</t>
  </si>
  <si>
    <t>Income Taxes (Tables)</t>
  </si>
  <si>
    <t>Components of Deferred Income Tax Assets and Liabilities</t>
  </si>
  <si>
    <t>The components of the deferred income tax assets and liabilities as
of December 31 are as follows:
($ in thousands) 2018 2017
Deferred tax assets
Accrued liabilities $ 25 $ 25
Other assets 5 5
Total deferred tax assets 30 30
Deferred tax liabilities
Investments (75,864 ) (66,807 )
Life and annuity reserves (32,450 ) (28,526 )
DAC (18,713 ) (19,240 )
Unrealized net capital gains (15,178 ) (37,520 )
Unrealized foreign currency translation adjustments on limited
partnerships (573 ) (552 )
Other liabilities (858 ) (1,111 )
Total deferred tax liabilities (143,636 ) (153,756 )
Net deferred tax liability $ (143,606 ) $ (153,726 )</t>
  </si>
  <si>
    <t>Components of Income Tax Expense</t>
  </si>
  <si>
    <t>The components of income tax expense (benefit) for the years ended
December 31 are as follows:
($ in
thousands) 2018 2017 2016
Current $ 11,257 $ 12,837 $ 9,694
Deferred 1,570 (59,572 ) 18,314
Total income tax expense (benefit) $ 12,827 $ (46,735 ) $ 28,008</t>
  </si>
  <si>
    <t>Reconciliation of Statutory Federal Income Tax Rate to Effective Income Tax Rate</t>
  </si>
  <si>
    <t>A reconciliation of the statutory federal income tax rate to the
effective income tax rate on income from operations for the years
ended December 31 is as follows:
2018 2017 2016
Statutory federal income tax rate - expense 21.0 % 35.0 % 35.0 %
State income taxes 5.4 0.7 1.2
Tax Legislation benefit (3.9 ) (65.1 )
—
Other (0.4 ) (0.3 ) (0.9 )
Effective income tax rate - expense (benefit) 22.1 % (29.7 )% 35.3 %</t>
  </si>
  <si>
    <t>Other Comprehensive Income (Tables)</t>
  </si>
  <si>
    <t>Schedule of Components of Other Comprehensive Income on Pre-Tax and After-Tax Basis</t>
  </si>
  <si>
    <t>The components of other comprehensive (loss) income on a
pre-tax after-tax
2018 2017 2016
($ in thousands) Pre-tax Tax After-tax Pre-tax Tax After-tax Pre-tax Tax After-tax
Unrealized net holding gains and losses arising during the period,
net of related offsets $ (65,379 ) $ 13,730 $ (51,649 ) $ (89,152 ) $ 31,203 $ (57,949 ) $ 15,344 $ (5,370 ) $ 9,974
Less: reclassification adjustment of realized capital gains and
losses (1,359 ) 285 (1,074 ) 12,710 (4,449 ) 8,261 (22,431 ) 7,851 (14,580 )
Unrealized net capital gains and losses (64,020 ) 13,445 (50,575 ) (101,862 ) 35,652 (66,210 ) 37,775 (13,221 ) 24,554
Unrealized foreign currency translation adjustments 124 (26 ) 98 3,706 (1,297 ) 2,409 1,751 (613 ) 1,138
Other comprehensive (loss) income $ (63,896 ) $ 13,419 $ (50,477 ) $ (98,156 ) $ 34,355 $ (63,801 ) $ 39,526 $ (13,834 ) $ 25,692</t>
  </si>
  <si>
    <t>General - Additional Information (Detail)</t>
  </si>
  <si>
    <t>Statutory federal income tax rate</t>
  </si>
  <si>
    <t>21.00%</t>
  </si>
  <si>
    <t>35.00%</t>
  </si>
  <si>
    <t>Summary of Premiums and Contract Charges by Product (Detail) - USD ($) $ in Thousands</t>
  </si>
  <si>
    <t>Product Information [Line Items]</t>
  </si>
  <si>
    <t>Premiums</t>
  </si>
  <si>
    <t>Contract charges</t>
  </si>
  <si>
    <t>Total premiums and contract charges</t>
  </si>
  <si>
    <t>Traditional life insurance</t>
  </si>
  <si>
    <t>Accident and health insurance</t>
  </si>
  <si>
    <t>Interest-sensitive life insurance</t>
  </si>
  <si>
    <t>Fixed annuities</t>
  </si>
  <si>
    <t>Summary of Significant Accounting Policies - Additional Information (Detail) - USD ($) $ in Millions</t>
  </si>
  <si>
    <t>Jan. 01, 2018</t>
  </si>
  <si>
    <t>New Accounting Pronouncements or Change in Accounting Principle [Line Items]</t>
  </si>
  <si>
    <t>Cash collateral for securities loaned as percentage of fair value</t>
  </si>
  <si>
    <t>102.00%</t>
  </si>
  <si>
    <t>New Accounting Pronouncement For Equity Securities | Accumulated other comprehensive income</t>
  </si>
  <si>
    <t>Significant impact of adoption of new accounting guidance</t>
  </si>
  <si>
    <t>New Accounting Pronouncement For Equity Securities | Retained income</t>
  </si>
  <si>
    <t>New Accounting Pronouncement For Equity Securities | Retained income | Not To Be Recognized [Member]</t>
  </si>
  <si>
    <t>New Accounting Pronouncement For Limited Partnership Interests | Limited partnership interests</t>
  </si>
  <si>
    <t>New Accounting Pronouncement For Limited Partnership Interests | Retained income</t>
  </si>
  <si>
    <t>New Accounting Pronouncement For Limited Partnership Interests | Retained income | Not To Be Recognized [Member]</t>
  </si>
  <si>
    <t>Minimum</t>
  </si>
  <si>
    <t>Amortization period of deferred acquisition costs</t>
  </si>
  <si>
    <t>15 years</t>
  </si>
  <si>
    <t>Maximum</t>
  </si>
  <si>
    <t>30 years</t>
  </si>
  <si>
    <t>Interest-sensitive life insurance | Minimum</t>
  </si>
  <si>
    <t>10 years</t>
  </si>
  <si>
    <t>Interest-sensitive life insurance | Maximum</t>
  </si>
  <si>
    <t>20 years</t>
  </si>
  <si>
    <t>Supplemental Cash Flow Information - Additional Information (Detail) - USD ($) $ in Thousands</t>
  </si>
  <si>
    <t>Dec. 31, 2015</t>
  </si>
  <si>
    <t>Supplemental Cash Flow Information [Line Items]</t>
  </si>
  <si>
    <t>Non-cash modifications of certain mortgage loans and fixed income securities</t>
  </si>
  <si>
    <t>Liabilities for collateral received in conjunction with the securities lending program</t>
  </si>
  <si>
    <t>Schedule of Supplemental Cash Flow Information (Detail) - USD ($) $ in Thousands</t>
  </si>
  <si>
    <t>Net change in proceeds managed</t>
  </si>
  <si>
    <t>Net change in short-term investments</t>
  </si>
  <si>
    <t>Operating cash flow (used) provided</t>
  </si>
  <si>
    <t>Net change in liabilities</t>
  </si>
  <si>
    <t>Liabilities for collateral, beginning of year</t>
  </si>
  <si>
    <t>Liabilities for collateral, end of year</t>
  </si>
  <si>
    <t>Operating cash flow provided (used)</t>
  </si>
  <si>
    <t>Related Party Transactions - Additional Information (Detail) - USD ($) $ in Thousands</t>
  </si>
  <si>
    <t>Related Party Transaction [Line Items]</t>
  </si>
  <si>
    <t>Operating expenses, including compensation, allocated by Allstate Insurance Company</t>
  </si>
  <si>
    <t>Reserve for annuities issued</t>
  </si>
  <si>
    <t>Ceded premium related to structured settlement annuities</t>
  </si>
  <si>
    <t>Maximum amount of loans Corporation will have outstanding to all eligible subsidiaries at any given point in time</t>
  </si>
  <si>
    <t>Allstate Insurance Company ("AIC")</t>
  </si>
  <si>
    <t>Allstate Distributors Services, LLC</t>
  </si>
  <si>
    <t>Broker-Dealer agreement, Promotion and marketing expense</t>
  </si>
  <si>
    <t>Allstate Financial Services, LLC</t>
  </si>
  <si>
    <t>Broker-Dealer agreement, Commission and other distribution expenses</t>
  </si>
  <si>
    <t>Allstate Life Insurance Company</t>
  </si>
  <si>
    <t>Carrying value of structured settlement reinsurance treaty</t>
  </si>
  <si>
    <t>Schedule for Fixed Income Securities at Amortized Cost, Gross Unrealized Gains and Losses and Fair Value (Detail) - USD ($) $ in Thousands</t>
  </si>
  <si>
    <t>Schedule of Available-for-sale Securities [Line Items]</t>
  </si>
  <si>
    <t>Amortized cost</t>
  </si>
  <si>
    <t>Fair value</t>
  </si>
  <si>
    <t>U.S. government and agencies</t>
  </si>
  <si>
    <t>Gross unrealized gains</t>
  </si>
  <si>
    <t>Gross unrealized losses</t>
  </si>
  <si>
    <t>Municipal</t>
  </si>
  <si>
    <t>Corporate</t>
  </si>
  <si>
    <t>Foreign government</t>
  </si>
  <si>
    <t>Residential mortgage-backed securities ("RMBS")</t>
  </si>
  <si>
    <t>Commercial mortgage-backed securities ("CMBS")</t>
  </si>
  <si>
    <t>ABS</t>
  </si>
  <si>
    <t>Redeemable preferred stock</t>
  </si>
  <si>
    <t>Schedule for Fixed Income Securities Based on Contractual Maturities (Detail) - USD ($) $ in Thousands</t>
  </si>
  <si>
    <t>Due in one year or less</t>
  </si>
  <si>
    <t>Due after one year through five years</t>
  </si>
  <si>
    <t>Due after five years through ten years</t>
  </si>
  <si>
    <t>Due after ten years</t>
  </si>
  <si>
    <t>Available-for-sale Securities, Debt Maturities, Single Maturity Date, Amortized Cost Basis, Total</t>
  </si>
  <si>
    <t>ABS, RMBS and CMBS</t>
  </si>
  <si>
    <t>Available-for-sale Securities, Debt Maturities, Single Maturity Date, Total</t>
  </si>
  <si>
    <t>Schedule of Net Investment Income (Detail) - USD ($) $ in Thousands</t>
  </si>
  <si>
    <t>Net Investment Income [Line Items]</t>
  </si>
  <si>
    <t>Investment income, before expense</t>
  </si>
  <si>
    <t>Investment expense</t>
  </si>
  <si>
    <t>Short-term</t>
  </si>
  <si>
    <t>[1],[2]</t>
  </si>
  <si>
    <t>[1]</t>
  </si>
  <si>
    <t>Due to the adoption of the recognition and measurement accounting standard on January 1, 2018, limited partnerships previously reported using the cost method are now reported at fair value with changes in fair value recognized in net investment income.</t>
  </si>
  <si>
    <t>[2]</t>
  </si>
  <si>
    <t>Includes net investment income of $26.4 million for EMA limited partnership interests and $17.0 million for limited partnership interests carried at fair value for 2018.</t>
  </si>
  <si>
    <t>Schedule of Net Investment Income (Parenthetical) (Detail) - USD ($) $ in Thousands</t>
  </si>
  <si>
    <t>EMA Limited Partnership Interest</t>
  </si>
  <si>
    <t>Schedule of Realized Capital Gains (Losses) by Asset Type (Detail) - USD ($) $ in Thousands</t>
  </si>
  <si>
    <t>Gain (Loss) on Investments [Line Items]</t>
  </si>
  <si>
    <t>Derivative instruments</t>
  </si>
  <si>
    <t>Short-term investments</t>
  </si>
  <si>
    <t>Schedule of Realized Capital Gains (Losses) by Transaction Type (Detail) - USD ($) $ in Thousands</t>
  </si>
  <si>
    <t>Impairment write-downs</t>
  </si>
  <si>
    <t>Change in intent write-downs</t>
  </si>
  <si>
    <t>Sales</t>
  </si>
  <si>
    <t>Valuation of equity investments</t>
  </si>
  <si>
    <t>Valuation and settlements of derivative instruments</t>
  </si>
  <si>
    <t>Due to the adoption of the recognition and measurement accounting standard, equity securities are reported at fair value with changes in fair value recognized in valuation of equity investments and are no longer included in impairment write-downs, change in intent write-downs and sales.</t>
  </si>
  <si>
    <t>Includes valuation of equity securities and certain limited partnership interests where the underlying assets are predominately public equity securities.</t>
  </si>
  <si>
    <t>Investments - Additional Information (Detail) - USD ($) $ in Thousands</t>
  </si>
  <si>
    <t>Schedule of Investments [Line Items]</t>
  </si>
  <si>
    <t>Net unrealized gains related to changes in valuation of fixed income securities subsequent to impairment measurement date</t>
  </si>
  <si>
    <t>Unrealized losses related to securities with unrealized loss position less than 20% of cost or amortized cost</t>
  </si>
  <si>
    <t>Available-for-sale Securities, Continuous Unrealized Loss Position, Accumulated Loss</t>
  </si>
  <si>
    <t>Unrealized losses related to securities with unrealized loss position greater than or equal to 20% of cost or amortized cost</t>
  </si>
  <si>
    <t>Total impaired mortgage loans</t>
  </si>
  <si>
    <t>Valuation allowances</t>
  </si>
  <si>
    <t>Municipal debt carrying value</t>
  </si>
  <si>
    <t>Short-term, at fair value</t>
  </si>
  <si>
    <t>Other investments</t>
  </si>
  <si>
    <t>Interest income on collateral, net of fees</t>
  </si>
  <si>
    <t>Debt securities</t>
  </si>
  <si>
    <t>EMA limited partnerships</t>
  </si>
  <si>
    <t>Gross gains realized on sales of fixed income securities</t>
  </si>
  <si>
    <t>Gross losses realized on sales of fixed income securities</t>
  </si>
  <si>
    <t>Fixed income securities on loan</t>
  </si>
  <si>
    <t>Fixed income securities | Non Income Producing Investments</t>
  </si>
  <si>
    <t>Investment grade fixed income securities</t>
  </si>
  <si>
    <t>Below investment grade fixed income securities</t>
  </si>
  <si>
    <t>Available for sale Securities, Unrealized Losses Having Loss of Less than Twenty Percent, Less than 12 Months</t>
  </si>
  <si>
    <t>Fixed income securities and short-term investments</t>
  </si>
  <si>
    <t>Assets on deposit with regulatory authorities</t>
  </si>
  <si>
    <t>Cost-method limited partnership interests</t>
  </si>
  <si>
    <t>Available-for-sale Securities [Member]</t>
  </si>
  <si>
    <t>Schedule of Net Pre-Tax Appreciation (Decline) of Equity Securities and Limited Partnership Interests Carried at Fair Value Recognized in Net Income (Detail) $ in Thousands</t>
  </si>
  <si>
    <t>Dec. 31, 2018USD ($)</t>
  </si>
  <si>
    <t>Net pre tax appreciation decline at fair value</t>
  </si>
  <si>
    <t>Schedule of Other-Than-Temporary Impairment Losses by Asset Type (Detail) - USD ($) $ in Thousands</t>
  </si>
  <si>
    <t>Other Than Temporary Impairment Losses By Asset Type [Line Items]</t>
  </si>
  <si>
    <t>Gross</t>
  </si>
  <si>
    <t>Included in OCI</t>
  </si>
  <si>
    <t>Net</t>
  </si>
  <si>
    <t>Limited Partner Interest</t>
  </si>
  <si>
    <t>Due to the adoption of the recognition and measurement accounting standard on January 1, 2018, equity securities and limited partnerships previously reported using the cost method are now reported at fair value with changes in fair value recognized in net income and are no longer included in the table above.</t>
  </si>
  <si>
    <t>Schedule of Other-Than-Temporary Impairment Losses on Fixed Income Securities included in Accumulated Other Comprehensive Income (Detail) - USD ($) $ in Thousands</t>
  </si>
  <si>
    <t>Other Than Temporary Impairment Losses Included In Accumulated Other Comprehensive Income [Line Items]</t>
  </si>
  <si>
    <t>Amount of other-than-temporary impairment losses included in accumulated other comprehensive income for fixed income securities, not included in earnings</t>
  </si>
  <si>
    <t>Schedule of Rollforwards of Cumulative Credit Losses Recognized in Earnings for Fixed Income Securities Held (Detail) - USD ($) $ in Thousands</t>
  </si>
  <si>
    <t>Schedule of Other than Temporary Impairments [Line Items]</t>
  </si>
  <si>
    <t>Beginning balance</t>
  </si>
  <si>
    <t>Additional credit loss for securities previously other-than-temporarily impaired</t>
  </si>
  <si>
    <t>Additional credit loss for securities not previously other-than-temporarily impaired</t>
  </si>
  <si>
    <t>Reduction in credit loss for securities disposed or collected</t>
  </si>
  <si>
    <t>Ending balance</t>
  </si>
  <si>
    <t>Schedule of Unrealized Net Capital Gains and Losses (Detail) - USD ($) $ in Thousands</t>
  </si>
  <si>
    <t>Gross unrealized Gains</t>
  </si>
  <si>
    <t>Gross unrealized Losses</t>
  </si>
  <si>
    <t>Unrealized net gains (losses)</t>
  </si>
  <si>
    <t>Unrealized net capital gains and losses, pre-tax</t>
  </si>
  <si>
    <t>Amounts recognized for:</t>
  </si>
  <si>
    <t>Insurance reserves</t>
  </si>
  <si>
    <t>DAC and DSI</t>
  </si>
  <si>
    <t>[3]</t>
  </si>
  <si>
    <t>Amounts recognized</t>
  </si>
  <si>
    <t>Unrealized net capital gains and losses for limited partnership interests represent the Company's share of EMA limited partnerships' other comprehensive income. Fair value and gross unrealized gains and losses are not applicable.</t>
  </si>
  <si>
    <t>The insurance reserves adjustment represents the amount by which the reserve balance would increase if the net unrealized gains in the applicable product portfolios were realized and reinvested at lower interest rates, resulting in a premium deficiency. This adjustment primarily relates to structured settlement annuities with life contingencies (a type of immediate annuities with life contingencies).</t>
  </si>
  <si>
    <t>The DAC and DSI adjustment balance represents the amount by which the amortization of DAC and DSI would increase or decrease if the unrealized gains or losses in the respective product portfolios were realized.</t>
  </si>
  <si>
    <t>Schedule of Change in Unrealized net Capital Gains and Losses (Detail) - USD ($) $ in Thousands</t>
  </si>
  <si>
    <t>Change In Unrealized Gain Loss Recognized In Accumulated Other Comprehensive Income Loss [Line Items]</t>
  </si>
  <si>
    <t>(Decrease) increase in unrealized net capital gains and losses, after-tax</t>
  </si>
  <si>
    <t>Upon adoption of the recognition and measurement accounting standard on January 1, 2018, $42.4 million of pre-tax unrealized net capital gains for equity securities were reclassified from AOCI to retained income. See Note 2 for further details.</t>
  </si>
  <si>
    <t>Schedule of Change in Unrealized net Capital Gains and Losses (Parenthetical) (Detail) $ in Thousands</t>
  </si>
  <si>
    <t>Dec. 31, 2017USD ($)</t>
  </si>
  <si>
    <t>Summary of Gross Unrealized Losses and Fair Value of Fixed Income and Equity Securities by Length of Time (Detail) $ in Thousands</t>
  </si>
  <si>
    <t>Dec. 31, 2018USD ($)Securities</t>
  </si>
  <si>
    <t>Dec. 31, 2017USD ($)Securities</t>
  </si>
  <si>
    <t>Number of issues, continuous unrealized loss position for less than 12 months | Securities</t>
  </si>
  <si>
    <t>Fair value, continuous unrealized loss position for less than 12 months</t>
  </si>
  <si>
    <t>Unrealized losses, continuous unrealized loss position for less than 12 months</t>
  </si>
  <si>
    <t>Number of issues, continuous unrealized loss position for 12 months or more | Securities</t>
  </si>
  <si>
    <t>Fair value, continuous unrealized loss position for 12 months or more</t>
  </si>
  <si>
    <t>Unrealized losses, continuous unrealized loss position for 12 months or more</t>
  </si>
  <si>
    <t>Total unrealized losses</t>
  </si>
  <si>
    <t>US Government Agencies Debt Securities [Member]</t>
  </si>
  <si>
    <t>Schedule of Commercial Mortgage Loans by Geographic Distribution (Detail)</t>
  </si>
  <si>
    <t>Mortgage Loans on Real Estate [Line Items]</t>
  </si>
  <si>
    <t>Percentage of mortgage loan portfolio carrying value</t>
  </si>
  <si>
    <t>100.00%</t>
  </si>
  <si>
    <t>California</t>
  </si>
  <si>
    <t>18.40%</t>
  </si>
  <si>
    <t>19.40%</t>
  </si>
  <si>
    <t>Illinois</t>
  </si>
  <si>
    <t>6.10%</t>
  </si>
  <si>
    <t>5.70%</t>
  </si>
  <si>
    <t>New Jersey</t>
  </si>
  <si>
    <t>6.60%</t>
  </si>
  <si>
    <t>8.50%</t>
  </si>
  <si>
    <t>Texas</t>
  </si>
  <si>
    <t>16.10%</t>
  </si>
  <si>
    <t>14.50%</t>
  </si>
  <si>
    <t>North Carolina</t>
  </si>
  <si>
    <t>8.80%</t>
  </si>
  <si>
    <t>5.00%</t>
  </si>
  <si>
    <t>Nevada</t>
  </si>
  <si>
    <t>6.30%</t>
  </si>
  <si>
    <t>3.80%</t>
  </si>
  <si>
    <t>Schedule of Types of Properties Collateralizing Commercial Mortgage Loans (Detail)</t>
  </si>
  <si>
    <t>Apartment complex</t>
  </si>
  <si>
    <t>31.30%</t>
  </si>
  <si>
    <t>26.30%</t>
  </si>
  <si>
    <t>Office buildings</t>
  </si>
  <si>
    <t>27.20%</t>
  </si>
  <si>
    <t>28.20%</t>
  </si>
  <si>
    <t>Retail</t>
  </si>
  <si>
    <t>17.30%</t>
  </si>
  <si>
    <t>19.30%</t>
  </si>
  <si>
    <t>Warehouse</t>
  </si>
  <si>
    <t>15.70%</t>
  </si>
  <si>
    <t>16.50%</t>
  </si>
  <si>
    <t>9.70%</t>
  </si>
  <si>
    <t>Schedule of Contractual Maturities of Mortgage Loans (Detail) $ in Thousands</t>
  </si>
  <si>
    <t>Dec. 31, 2018USD ($)Loan</t>
  </si>
  <si>
    <t>Number of loans | Loan</t>
  </si>
  <si>
    <t>Carrying value, maturing in 2019 | $</t>
  </si>
  <si>
    <t>Carrying value, maturing in 2020 | $</t>
  </si>
  <si>
    <t>Carrying value, maturing in 2021 | $</t>
  </si>
  <si>
    <t>Carrying value, maturing in 2022 | $</t>
  </si>
  <si>
    <t>Carrying value, maturing in Thereafter | $</t>
  </si>
  <si>
    <t>Carrying value, Total | $</t>
  </si>
  <si>
    <t>2019</t>
  </si>
  <si>
    <t>1.40%</t>
  </si>
  <si>
    <t>2020</t>
  </si>
  <si>
    <t>3.90%</t>
  </si>
  <si>
    <t>2021</t>
  </si>
  <si>
    <t>10.00%</t>
  </si>
  <si>
    <t>2022</t>
  </si>
  <si>
    <t>12.10%</t>
  </si>
  <si>
    <t>Thereafter</t>
  </si>
  <si>
    <t>72.60%</t>
  </si>
  <si>
    <t>Summary of Carrying Value of Non-Impaired Mortgage Loans by Debt Service Coverage Ration Distribution (Detail) - USD ($) $ in Thousands</t>
  </si>
  <si>
    <t>Non-impaired mortgage loans</t>
  </si>
  <si>
    <t>Fixed rate mortgage loans | Non-impaired mortgage loans</t>
  </si>
  <si>
    <t>Variable rate mortage loans | Non-impaired mortgage loans</t>
  </si>
  <si>
    <t>1.0 - 1.25</t>
  </si>
  <si>
    <t>1.0 - 1.25 | Fixed rate mortgage loans</t>
  </si>
  <si>
    <t>1.26 - 1.50</t>
  </si>
  <si>
    <t>1.26 - 1.50 | Fixed rate mortgage loans</t>
  </si>
  <si>
    <t>Above 1.50</t>
  </si>
  <si>
    <t>Above 1.50 | Fixed rate mortgage loans</t>
  </si>
  <si>
    <t>Above 1.50 | Variable rate mortage loans</t>
  </si>
  <si>
    <t>Schedule of Municipal Bonds Held For Investment by Geographic Distribution (Detail)</t>
  </si>
  <si>
    <t>Percentage of municipal bond portfolio carrying value</t>
  </si>
  <si>
    <t>28.10%</t>
  </si>
  <si>
    <t>27.70%</t>
  </si>
  <si>
    <t>12.20%</t>
  </si>
  <si>
    <t>11.90%</t>
  </si>
  <si>
    <t>Oregon</t>
  </si>
  <si>
    <t>7.60%</t>
  </si>
  <si>
    <t>7.20%</t>
  </si>
  <si>
    <t>5.90%</t>
  </si>
  <si>
    <t>5.80%</t>
  </si>
  <si>
    <t>Fair Value of Assets and Liabilities - Additional Information (Detail) - USD ($) $ in Thousands</t>
  </si>
  <si>
    <t>Fair Value, Assets and Liabilities Measured on Recurring and Nonrecurring Basis [Line Items]</t>
  </si>
  <si>
    <t>Commitments to invest in limited partnership interests</t>
  </si>
  <si>
    <t>Gains (losses) for Level 3 assets and liabilities still held at the balance sheet date, included in earnings</t>
  </si>
  <si>
    <t>Gains (losses) for Level 3 assets still held at the balance sheet date, included in investment income</t>
  </si>
  <si>
    <t>Gains (losses) for Level 3 assets still held at the balance sheet date, included in interest credited to contract holder funds</t>
  </si>
  <si>
    <t>Gains (losses) for Level 3 liabilities still held at the balance sheet date, included in life and annuity contract benefits</t>
  </si>
  <si>
    <t>Capital Gain</t>
  </si>
  <si>
    <t>Investment Income</t>
  </si>
  <si>
    <t>Significant unobservable inputs (Level 3)</t>
  </si>
  <si>
    <t>Significant unobservable inputs (Level 3) | Fixed income securities - non-binding broker quotes</t>
  </si>
  <si>
    <t>Liquidation period of underlying assets of the investees</t>
  </si>
  <si>
    <t>4 years</t>
  </si>
  <si>
    <t>Contractual obligations maturity term</t>
  </si>
  <si>
    <t>9 years</t>
  </si>
  <si>
    <t>12 years</t>
  </si>
  <si>
    <t>Summary of Assets and Liabilities Measured at Fair Value on Recurring and Non-Recurring Basis (Detail) - USD ($) $ in Thousands</t>
  </si>
  <si>
    <t>Assets</t>
  </si>
  <si>
    <t>Other investments:</t>
  </si>
  <si>
    <t>Free-standing derivatives</t>
  </si>
  <si>
    <t>Separate account assets</t>
  </si>
  <si>
    <t>Total assets at fair value</t>
  </si>
  <si>
    <t>% of total assets at fair value</t>
  </si>
  <si>
    <t>Investments reported at NAV</t>
  </si>
  <si>
    <t>Contractholder funds:</t>
  </si>
  <si>
    <t>Derivatives embedded in life and annuity contracts</t>
  </si>
  <si>
    <t>Other liabilities:</t>
  </si>
  <si>
    <t>Other liabilities: Free-standing derivatives</t>
  </si>
  <si>
    <t>Total liabilities at fair value</t>
  </si>
  <si>
    <t>% of total liabilities at fair value</t>
  </si>
  <si>
    <t>Corporate - public</t>
  </si>
  <si>
    <t>Corporate - privately placed</t>
  </si>
  <si>
    <t>Asset Backed Securities - consumer and other</t>
  </si>
  <si>
    <t>Counterparty and cash collateral netting</t>
  </si>
  <si>
    <t>(0.30%)</t>
  </si>
  <si>
    <t>(5.70%)</t>
  </si>
  <si>
    <t>Quoted prices in active markets for identical assets (Level 1)</t>
  </si>
  <si>
    <t>9.60%</t>
  </si>
  <si>
    <t>Quoted prices in active markets for identical assets (Level 1) | U.S. government and agencies</t>
  </si>
  <si>
    <t>Significant other observable inputs (Level 2)</t>
  </si>
  <si>
    <t>86.20%</t>
  </si>
  <si>
    <t>85.60%</t>
  </si>
  <si>
    <t>4.80%</t>
  </si>
  <si>
    <t>26.50%</t>
  </si>
  <si>
    <t>Significant other observable inputs (Level 2) | U.S. government and agencies</t>
  </si>
  <si>
    <t>Significant other observable inputs (Level 2) | Municipal</t>
  </si>
  <si>
    <t>Significant other observable inputs (Level 2) | Corporate - public</t>
  </si>
  <si>
    <t>Significant other observable inputs (Level 2) | Corporate - privately placed</t>
  </si>
  <si>
    <t>Significant other observable inputs (Level 2) | Foreign government</t>
  </si>
  <si>
    <t>Significant other observable inputs (Level 2) | Residential mortgage-backed securities ("RMBS")</t>
  </si>
  <si>
    <t>Significant other observable inputs (Level 2) | Commercial mortgage-backed securities ("CMBS")</t>
  </si>
  <si>
    <t>Significant other observable inputs (Level 2) | Asset Backed Securities - consumer and other</t>
  </si>
  <si>
    <t>Significant other observable inputs (Level 2) | Redeemable preferred stock</t>
  </si>
  <si>
    <t>4.20%</t>
  </si>
  <si>
    <t>95.50%</t>
  </si>
  <si>
    <t>79.20%</t>
  </si>
  <si>
    <t>Significant unobservable inputs (Level 3) | Municipal</t>
  </si>
  <si>
    <t>Significant unobservable inputs (Level 3) | Corporate - public</t>
  </si>
  <si>
    <t>Significant unobservable inputs (Level 3) | Corporate - privately placed</t>
  </si>
  <si>
    <t>Significant unobservable inputs (Level 3) | Asset Backed Securities - consumer and other</t>
  </si>
  <si>
    <t>Significant unobservable inputs (Level 3) | Redeemable preferred stock</t>
  </si>
  <si>
    <t>Summary of Quantitative Information About Significant Unobservable Inputs Used in Level Three Fair Value Measurements (Detail) - USD ($) $ in Thousands</t>
  </si>
  <si>
    <t>Fair Value Measurement Inputs and Valuation Techniques [Line Items]</t>
  </si>
  <si>
    <t>Structured settlement annuities | Stochastic cash flow model</t>
  </si>
  <si>
    <t>Structured settlement annuities | Minimum | Stochastic cash flow model</t>
  </si>
  <si>
    <t>Ultimate reinvestment spreads</t>
  </si>
  <si>
    <t>1.298%</t>
  </si>
  <si>
    <t>Structured settlement annuities | Maximum | Stochastic cash flow model</t>
  </si>
  <si>
    <t>2.186%</t>
  </si>
  <si>
    <t>Structured settlement annuities | Weighted average | Stochastic cash flow model</t>
  </si>
  <si>
    <t>1.693%</t>
  </si>
  <si>
    <t>Schedule of Rollforward of Level 3 Assets and Liabilities Held at Fair Value on Recurring Basis (Detail) - USD ($) $ in Thousands</t>
  </si>
  <si>
    <t>Fair Value, Assets and Liabilities Measured on Recurring Basis, Unobservable Input Reconciliation [Line Items]</t>
  </si>
  <si>
    <t>Level 3 assets, Balance at beginning of period</t>
  </si>
  <si>
    <t>Level 3 assets, Total gains (losses) included in net income</t>
  </si>
  <si>
    <t>Level 3 assets, Total gains (losses) included in OCI</t>
  </si>
  <si>
    <t>Level 3 assets, Transfers into Level 3</t>
  </si>
  <si>
    <t>Level 3 assets, Transfers out of Level 3</t>
  </si>
  <si>
    <t>Level 3 liabilities, Balance at beginning of period</t>
  </si>
  <si>
    <t>Level 3 liabilities, Total gains (losses) included in net income</t>
  </si>
  <si>
    <t>Level 3 liabilities, Total gains (losses) included in OCI</t>
  </si>
  <si>
    <t>Level 3 liabilities, Transfers into Level 3</t>
  </si>
  <si>
    <t>Level 3 liabilities, Transfers out of Level 3</t>
  </si>
  <si>
    <t>Level 3 assets, Purchases</t>
  </si>
  <si>
    <t>Level 3 assets, Sales</t>
  </si>
  <si>
    <t>Level 3 assets, Issues</t>
  </si>
  <si>
    <t>Level 3 assets, Settlements</t>
  </si>
  <si>
    <t>Level 3 assets, Balance at end of period</t>
  </si>
  <si>
    <t>Level 3 liabilities, Purchases</t>
  </si>
  <si>
    <t>Level 3 liabilities, Sales</t>
  </si>
  <si>
    <t>Level 3 liabilities, Issues</t>
  </si>
  <si>
    <t>Level 3 liabilities, Settlements</t>
  </si>
  <si>
    <t>Level 3 liabilities, Balance at end of period</t>
  </si>
  <si>
    <t>Asset Backed Securities - CDO</t>
  </si>
  <si>
    <t>Free-standing derivatives, net</t>
  </si>
  <si>
    <t>The effect to net income totals $6.8 million and is reported in the Statements of Operations and Comprehensive Income as follows: $5.8 million in realized capital gains and losses, $3 thousand in net investment income, $1.3 million in interest credited to contractholder funds and $(326) thousand in contract benefits.</t>
  </si>
  <si>
    <t>The effect to net income totals $63.7 million and is reported in the Statements of Operations and Comprehensive Income as follows: $60.7 million in realized capital gains and losses, $606 thousand in net investment income, $(556) thousand in interest credited to contractholder funds and $2.9 million in contract benefits.</t>
  </si>
  <si>
    <t>Schedule of Rollforward of Level 3 Assets and Liabilities Held at Fair Value on Recurring Basis (Parenthetical) (Detail) - USD ($) $ in Thousands</t>
  </si>
  <si>
    <t>Total realized and unrealized gains (losses) included in net income, recurring Level 3 assets and liabilities</t>
  </si>
  <si>
    <t>Effect to net income included in investment income</t>
  </si>
  <si>
    <t>Effect to net income included in interest credited to contract holder funds</t>
  </si>
  <si>
    <t>Effect to net income included in contract benefits</t>
  </si>
  <si>
    <t>Schedule of Change in Unrealized Gains and Losses Included in Net Income for Level Three Assets and Liabilities Held (Detail) - USD ($) $ in Thousands</t>
  </si>
  <si>
    <t>Fair Value, Assets and Liabilities Measured on Recurring Basis, Unobservable Input Reconciliation, Unrealized Gains (Losses) [Line Items]</t>
  </si>
  <si>
    <t>Gains (losses) for Level 3 assets still held at the balance sheet date, included in earnings</t>
  </si>
  <si>
    <t>Schedule of Carrying Values and Fair Value Estimates of Financial Instruments not Carried at Fair Value (Detail) - USD ($) $ in Thousands</t>
  </si>
  <si>
    <t>Financial assets</t>
  </si>
  <si>
    <t>Financial liabilities</t>
  </si>
  <si>
    <t>Liability for collateral</t>
  </si>
  <si>
    <t>Carrying value</t>
  </si>
  <si>
    <t>Contractholder funds on investment contracts</t>
  </si>
  <si>
    <t>Summary of Volume and Fair Value Positions of Derivative Instruments and Reporting Location in Statement of Financial Position (Detail) $ in Thousands</t>
  </si>
  <si>
    <t>Dec. 31, 2018USD ($)Contract</t>
  </si>
  <si>
    <t>Dec. 31, 2017USD ($)Contract</t>
  </si>
  <si>
    <t>Derivatives, Fair Value [Line Items]</t>
  </si>
  <si>
    <t>Total derivatives, Notional amount</t>
  </si>
  <si>
    <t>Total derivatives, Number of contracts | Contract</t>
  </si>
  <si>
    <t>Total derivatives</t>
  </si>
  <si>
    <t>Derivatives not designated as accounting hedging instruments</t>
  </si>
  <si>
    <t>Total asset derivatives, Notional amount</t>
  </si>
  <si>
    <t>Total asset derivatives, Number of contracts | Contract</t>
  </si>
  <si>
    <t>Total asset derivatives, Fair value, net</t>
  </si>
  <si>
    <t>Asset derivatives, Gross asset</t>
  </si>
  <si>
    <t>Asset derivatives, Gross liability</t>
  </si>
  <si>
    <t>Total liability derivatives, Notional amount</t>
  </si>
  <si>
    <t>Total liability derivatives, Number of contracts | Contract</t>
  </si>
  <si>
    <t>Total liability derivatives, Fair value, net</t>
  </si>
  <si>
    <t>Liability derivatives, Gross asset</t>
  </si>
  <si>
    <t>Liability derivatives, Gross liability</t>
  </si>
  <si>
    <t>Derivatives not designated as accounting hedging instruments | Contractholder funds | Guaranteed accumulation benefits</t>
  </si>
  <si>
    <t>Derivatives not designated as accounting hedging instruments | Contractholder funds | Withdrawal benefit</t>
  </si>
  <si>
    <t>Derivatives not designated as accounting hedging instruments | Interest rate cap agreement | Other investments</t>
  </si>
  <si>
    <t>Derivatives not designated as accounting hedging instruments | Interest rate cap agreement | Other liabilities and accrued expenses</t>
  </si>
  <si>
    <t>Derivatives not designated as accounting hedging instruments | Equity And Index Contracts Options | Other investments</t>
  </si>
  <si>
    <t>Derivatives not designated as accounting hedging instruments | Equity And Index Contracts Options | Other liabilities and accrued expenses</t>
  </si>
  <si>
    <t>Derivatives not designated as accounting hedging instruments | Equity And Index Contracts Futures [Member] | Other assets</t>
  </si>
  <si>
    <t>Derivatives not designated as accounting hedging instruments | Foreign currency forward | Other investments</t>
  </si>
  <si>
    <t>Derivatives not designated as accounting hedging instruments | Foreign currency forward | Other liabilities and accrued expenses</t>
  </si>
  <si>
    <t>Derivatives not designated as accounting hedging instruments | Structured settlement annuities | Other assets</t>
  </si>
  <si>
    <t>Derivatives not designated as accounting hedging instruments | Equity-indexed options in life product contracts | Contractholder funds</t>
  </si>
  <si>
    <t>Schedule of Gross and Net Amount for Company's OTC Derivatives Subject to Enforceable Master Netting Arrangements (Detail) - OTC derivatives - USD ($) $ in Thousands</t>
  </si>
  <si>
    <t>Offsetting Assets [Line Items]</t>
  </si>
  <si>
    <t>Gross amount</t>
  </si>
  <si>
    <t>Derivative Asset,Counter-party netting</t>
  </si>
  <si>
    <t>Derivative asset, offset under cash collateral (received) pledged</t>
  </si>
  <si>
    <t>Derivative Asset, Net amount on balance sheet</t>
  </si>
  <si>
    <t>Derivative Asset, Securities collateral (received) pledged</t>
  </si>
  <si>
    <t>Derivative Asset, Net amount</t>
  </si>
  <si>
    <t>Derivative liability offsets under cash collateral pledged</t>
  </si>
  <si>
    <t>Net amount on balance sheet</t>
  </si>
  <si>
    <t>Securities collateral (received) pledged</t>
  </si>
  <si>
    <t>Net amount</t>
  </si>
  <si>
    <t>Summary of Gains and Losses from Valuation and Settlements For Derivatives Not Designated As Hedges (Detail) - USD ($) $ in Thousands</t>
  </si>
  <si>
    <t>Derivative Instruments, Gain (Loss) [Line Items]</t>
  </si>
  <si>
    <t>Derivatives not designated as accounting hedging instruments, total gain (loss) recognized in net income on derivatives</t>
  </si>
  <si>
    <t>Interest rate contract</t>
  </si>
  <si>
    <t>Equity and index contracts</t>
  </si>
  <si>
    <t>Foreign currency forward</t>
  </si>
  <si>
    <t>Embedded derivative financial instruments</t>
  </si>
  <si>
    <t>Structured settlement annuities</t>
  </si>
  <si>
    <t>Realized capital gains and losses | Interest rate contract</t>
  </si>
  <si>
    <t>Realized capital gains and losses | Foreign currency forward</t>
  </si>
  <si>
    <t>Realized capital gains and losses | Structured settlement annuities</t>
  </si>
  <si>
    <t>Contract benefits</t>
  </si>
  <si>
    <t>Contract benefits | Embedded derivative financial instruments</t>
  </si>
  <si>
    <t>Interest credited to contractholder funds | Equity and index contracts</t>
  </si>
  <si>
    <t>Interest credited to contractholder funds | Embedded derivative financial instruments</t>
  </si>
  <si>
    <t>Derivative Financial Instruments and Off-balance sheet Financial Instruments - Additional Information (Detail) $ in Thousands</t>
  </si>
  <si>
    <t>Derivative [Line Items]</t>
  </si>
  <si>
    <t>Pledged cash to counterparties as collateral</t>
  </si>
  <si>
    <t>Cash and securities pledged in the form of margin deposits</t>
  </si>
  <si>
    <t>Summary of Counterparty Credit Exposure by Counterparty Credit Rating (Detail) - A+ $ in Thousands</t>
  </si>
  <si>
    <t>Dec. 31, 2018USD ($)Entity</t>
  </si>
  <si>
    <t>Dec. 31, 2017USD ($)Entity</t>
  </si>
  <si>
    <t>Counterparty Credit Concentration Risk [Line Items]</t>
  </si>
  <si>
    <t>Number of counter -parties | Entity</t>
  </si>
  <si>
    <t>Notional Amount</t>
  </si>
  <si>
    <t>Credit exposure</t>
  </si>
  <si>
    <t>Exposure, net of collateral</t>
  </si>
  <si>
    <t>The lower of S&amp;amp;P or Moody's long-term debt issuer ratings.</t>
  </si>
  <si>
    <t>Only OTC derivatives with a net positive fair value are included for each counterparty.</t>
  </si>
  <si>
    <t>Derivatives Financial Instruments and Off Balance Sheet Financial Instruments -Summary of Fair Value of Derivatives (Detail) - USD ($) $ in Thousands</t>
  </si>
  <si>
    <t>Gross liability fair value of contracts containing credit-risk-contingent features</t>
  </si>
  <si>
    <t>Gross asset fair value of contracts containing credit-risk-contingent features and subject to MNAs</t>
  </si>
  <si>
    <t>Maximum amount of additional exposure for contracts with credit-risk-contingent features if all features were triggered concurrently</t>
  </si>
  <si>
    <t>Derivatives Financial Instruments and Off Balance Sheet Financial Instruments - Schedule of Contractual Amounts of Off Balance Sheet Financial instruments (Detail) - USD ($) $ in Thousands</t>
  </si>
  <si>
    <t>Contractual amounts of off-balance-sheet financial instruments</t>
  </si>
  <si>
    <t>Private Placement [Member]</t>
  </si>
  <si>
    <t>Schedule of Reserve for Life-Contingent Contract Benefits (Detail) - USD ($) $ in Thousands</t>
  </si>
  <si>
    <t>Liability for Future Policy Benefit, by Product Segment [Line Items]</t>
  </si>
  <si>
    <t>Other immediate fixed annuities</t>
  </si>
  <si>
    <t>Schedule of Key Assumptions Used In Calculation Reserve for Life-Contingent Contract Benefits (Detail)</t>
  </si>
  <si>
    <t>Other | Minimum</t>
  </si>
  <si>
    <t>Life contingent contract benefits, interest rate assumptions (as a percent)</t>
  </si>
  <si>
    <t>2.00%</t>
  </si>
  <si>
    <t>Other | Maximum</t>
  </si>
  <si>
    <t>Structured settlement annuities | Minimum</t>
  </si>
  <si>
    <t>3.30%</t>
  </si>
  <si>
    <t>Structured settlement annuities | Maximum</t>
  </si>
  <si>
    <t>9.00%</t>
  </si>
  <si>
    <t>Other immediate fixed annuities | Minimum</t>
  </si>
  <si>
    <t>0.00%</t>
  </si>
  <si>
    <t>Other immediate fixed annuities | Maximum</t>
  </si>
  <si>
    <t>11.50%</t>
  </si>
  <si>
    <t>Traditional life insurance | Minimum</t>
  </si>
  <si>
    <t>3.00%</t>
  </si>
  <si>
    <t>Traditional life insurance | Maximum</t>
  </si>
  <si>
    <t>8.00%</t>
  </si>
  <si>
    <t>Accident and health insurance | Minimum</t>
  </si>
  <si>
    <t>3.50%</t>
  </si>
  <si>
    <t>Accident and health insurance | Maximum</t>
  </si>
  <si>
    <t>6.00%</t>
  </si>
  <si>
    <t>In 2006, the Company disposed of its variable annuity business through a reinsurance agreement with The Prudential Insurance Company of America, a subsidiary of Prudential Financial, Inc. (collectively "Prudential").</t>
  </si>
  <si>
    <t>Reserve for Life-Contingent Contract Benefits and Contractholder Funds - Additional Information (Detail) - USD ($) $ in Thousands</t>
  </si>
  <si>
    <t>Insurance [Line Items]</t>
  </si>
  <si>
    <t>Premium deficiency reserve</t>
  </si>
  <si>
    <t>Variable annuities</t>
  </si>
  <si>
    <t>Account balances of separate accounts with guarantees, invested in equity, fixed income and balanced mutual funds</t>
  </si>
  <si>
    <t>Account balances of separate accounts with guarantees, invested in money market mutual funds</t>
  </si>
  <si>
    <t>Schedule of Contractholder Funds (Detail) - USD ($) $ in Thousands</t>
  </si>
  <si>
    <t>Policyholder Contract Deposits By Product [Line Items]</t>
  </si>
  <si>
    <t>Investment contracts | Fixed annuities</t>
  </si>
  <si>
    <t>Investment contracts | Other investment contracts</t>
  </si>
  <si>
    <t>Schedule of Contract Provisions Related to Contractholder Funds (Detail)</t>
  </si>
  <si>
    <t>Immediate annuities</t>
  </si>
  <si>
    <t>Percentage of fixed annuities subject to market value adjustment for discretionary withdrawals</t>
  </si>
  <si>
    <t>Other fixed annuities</t>
  </si>
  <si>
    <t>Minimum | Other investment contracts</t>
  </si>
  <si>
    <t>PolicyholderContractDepositsInterestRateAssumptions</t>
  </si>
  <si>
    <t>1.70%</t>
  </si>
  <si>
    <t>Minimum | Immediate annuities</t>
  </si>
  <si>
    <t>Contractholder funds, interest rate assumptions (as a percent)</t>
  </si>
  <si>
    <t>Minimum | Other fixed annuities</t>
  </si>
  <si>
    <t>1.00%</t>
  </si>
  <si>
    <t>Minimum | Equity-indexed life</t>
  </si>
  <si>
    <t>Minimum | Other Life Insurance [Member]</t>
  </si>
  <si>
    <t>2.30%</t>
  </si>
  <si>
    <t>Maximum | Other investment contracts</t>
  </si>
  <si>
    <t>10.30%</t>
  </si>
  <si>
    <t>Maximum | Immediate annuities</t>
  </si>
  <si>
    <t>Maximum | Other fixed annuities</t>
  </si>
  <si>
    <t>Maximum | Equity-indexed life</t>
  </si>
  <si>
    <t>Maximum | Other Life Insurance [Member]</t>
  </si>
  <si>
    <t>5.10%</t>
  </si>
  <si>
    <t>In 2006, the Company disposed of its variable annuity business through a reinsurance agreement with Prudential.</t>
  </si>
  <si>
    <t>Schedule of Contractholder Funds Activity (Detail) - USD ($) $ in Thousands</t>
  </si>
  <si>
    <t>Balance, beginning of year</t>
  </si>
  <si>
    <t>Deposits</t>
  </si>
  <si>
    <t>Interest credited</t>
  </si>
  <si>
    <t>Benefits</t>
  </si>
  <si>
    <t>Surrenders and partial withdrawals</t>
  </si>
  <si>
    <t>Net transfers from separate accounts</t>
  </si>
  <si>
    <t>Other adjustments</t>
  </si>
  <si>
    <t>Balance, end of year</t>
  </si>
  <si>
    <t>Summary of Variable Annuity Contracts with Guarantees (Detail) - USD ($) $ in Millions</t>
  </si>
  <si>
    <t>Guaranteed death benefits</t>
  </si>
  <si>
    <t>Net Amount at Risk by Product and Guarantee [Line Items]</t>
  </si>
  <si>
    <t>Separate account value</t>
  </si>
  <si>
    <t>Net amount at risk</t>
  </si>
  <si>
    <t>Average attained age of contract holders</t>
  </si>
  <si>
    <t>67 years</t>
  </si>
  <si>
    <t>Liability for guarantees related to income benefits</t>
  </si>
  <si>
    <t>Weighted average waiting period until annuitization or guarantee date</t>
  </si>
  <si>
    <t>0 years</t>
  </si>
  <si>
    <t>Withdrawal benefit</t>
  </si>
  <si>
    <t>Guaranteed accumulation benefits</t>
  </si>
  <si>
    <t>[4]</t>
  </si>
  <si>
    <t>3 years</t>
  </si>
  <si>
    <t>Defined as the estimated current guaranteed minimum death benefit in excess of the current account balance as of the balance sheet date.</t>
  </si>
  <si>
    <t>Defined as the estimated present value of the guaranteed minimum annuity payments in excess of the current account balance.</t>
  </si>
  <si>
    <t>Defined as the estimated current guaranteed minimum withdrawal balance (initial deposit) in excess of the current account balance as of the balance sheet date.</t>
  </si>
  <si>
    <t>Defined as the estimated present value of the guaranteed minimum accumulation balance in excess of the current account balance.</t>
  </si>
  <si>
    <t>Summary of Liabilities for Guarantees (Detail) - USD ($) $ in Thousands</t>
  </si>
  <si>
    <t>Liabilities for Guarantees on Long-Duration Contracts [Line Items]</t>
  </si>
  <si>
    <t>Gross balance</t>
  </si>
  <si>
    <t>Less reinsurance recoverables</t>
  </si>
  <si>
    <t>Net balance</t>
  </si>
  <si>
    <t>Incurred guarantee benefits</t>
  </si>
  <si>
    <t>Paid guarantee benefits</t>
  </si>
  <si>
    <t>Net change</t>
  </si>
  <si>
    <t>Plus reinsurance recoverables</t>
  </si>
  <si>
    <t>Liability for guarantees related to death benefits and interest-sensitive life products</t>
  </si>
  <si>
    <t>Liability for guarantees related to accumulation and withdrawal benefits</t>
  </si>
  <si>
    <t>Included in the total liability balance as of December 31, 2017 are reserves for variable annuity death benefits of $1.3 million, variable annuity income benefits of $0.5 million, variable annuity accumulation benefits of $2.8 million, variable annuity withdrawal benefits of $0.3 million and other guarantees of $26.6 million.</t>
  </si>
  <si>
    <t>Included in the total liability balance as of December 31, 2016 are reserves for variable annuity death benefits of $1.6 million, variable annuity income benefits of $0.9 million, variable annuity accumulation benefits of $5.7. million, variable annuity withdrawal benefits of $0.3 million and other guarantees of $21.7 million.</t>
  </si>
  <si>
    <t>Included in the total liability balance as of December 31, 2018 are reserves for variable annuity death benefits of $1.8 million, variable annuity income benefits of $0.6 million, variable annuity accumulation benefits of $3.0 million, variable annuity withdrawal benefits of $0.4 million and other guarantees of $28.8 million.</t>
  </si>
  <si>
    <t>Summary of Liabilities for Guarantees (Parenthetical) (Detail) - USD ($) $ in Thousands</t>
  </si>
  <si>
    <t>Liability for guarantees related to income benefits | Variable annuities</t>
  </si>
  <si>
    <t>Guaranteed death benefits | Variable annuities</t>
  </si>
  <si>
    <t>Guaranteed accumulation benefits | Variable annuities</t>
  </si>
  <si>
    <t>Withdrawal benefit | Variable annuities</t>
  </si>
  <si>
    <t>Other guarantees | Variable annuities</t>
  </si>
  <si>
    <t>Reinsurance - Additional Information (Detail) $ / Person in Thousands, $ in Thousands</t>
  </si>
  <si>
    <t>1 Months Ended</t>
  </si>
  <si>
    <t>Jul. 31, 2013$ / Person</t>
  </si>
  <si>
    <t>Dec. 31, 2018USD ($)$ / Person</t>
  </si>
  <si>
    <t>Dec. 31, 2017USD ($)$ / Person</t>
  </si>
  <si>
    <t>Dec. 31, 2016USD ($)</t>
  </si>
  <si>
    <t>Effects of Reinsurance [Line Items]</t>
  </si>
  <si>
    <t>Maximum percentage of mortality risk ceded</t>
  </si>
  <si>
    <t>90.00%</t>
  </si>
  <si>
    <t>Maximum coverage per life before ceded | $ / Person</t>
  </si>
  <si>
    <t>Reinsurance recoverables</t>
  </si>
  <si>
    <t>Interest credited to contract holder funds ceded</t>
  </si>
  <si>
    <t>Gross life insurance in force</t>
  </si>
  <si>
    <t>Life insurance in force ceded to affiliated reinsurers</t>
  </si>
  <si>
    <t>Life insurance in force ceded to unaffiliated reinsurers</t>
  </si>
  <si>
    <t>Prudential</t>
  </si>
  <si>
    <t>Premiums and contract charges ceded</t>
  </si>
  <si>
    <t>Operating costs and expenses ceded</t>
  </si>
  <si>
    <t>Triton Insurance Company</t>
  </si>
  <si>
    <t>Schedule of Effects of Reinsurance on Premiums and Contract Charges (Detail) - USD ($) $ in Thousands</t>
  </si>
  <si>
    <t>Direct premiums and contract charges</t>
  </si>
  <si>
    <t>Non-affiliate</t>
  </si>
  <si>
    <t>Assumed premiums and contract charges</t>
  </si>
  <si>
    <t>Ceded premiums and contract charges</t>
  </si>
  <si>
    <t>Affiliate</t>
  </si>
  <si>
    <t>Schedule of Effects of Reinsurance on Contract Benefits (Detail) - USD ($) $ in Thousands</t>
  </si>
  <si>
    <t>Direct contract benefits</t>
  </si>
  <si>
    <t>Contract benefits, net of reinsurance</t>
  </si>
  <si>
    <t>Assumed contract benefits</t>
  </si>
  <si>
    <t>Ceded contract benefits</t>
  </si>
  <si>
    <t>Schedule of Effect of Reinsurance on Interest Credited to Contractholder Funds (Detail) - USD ($) $ in Thousands</t>
  </si>
  <si>
    <t>Direct interest credited to contractholder funds</t>
  </si>
  <si>
    <t>Ceded interest credited to contractholder funds</t>
  </si>
  <si>
    <t>Interest credited to contractholder funds, net of reinsurance</t>
  </si>
  <si>
    <t>Assumed interest credited to contractholder funds</t>
  </si>
  <si>
    <t>Schedule of Deferred Policy Acquisition Costs (Detail) - USD ($) $ in Thousands</t>
  </si>
  <si>
    <t>Movement Analysis of Deferred Policy Acquisition Costs</t>
  </si>
  <si>
    <t>Acquisition costs deferred</t>
  </si>
  <si>
    <t>Amortization charged to income</t>
  </si>
  <si>
    <t>Effect of unrealized gains and losses</t>
  </si>
  <si>
    <t>Schedule of Deferred Sales Inducement Activity (Detail) - USD ($) $ in Thousands</t>
  </si>
  <si>
    <t>Movement in Deferred Sales Inducements</t>
  </si>
  <si>
    <t>Sales inducements deferred</t>
  </si>
  <si>
    <t>Guarantees and Contingent Liabilities - Additional Information (Detail) - USD ($) $ in Thousands</t>
  </si>
  <si>
    <t>Guarantor Obligations [Line Items]</t>
  </si>
  <si>
    <t>Obligations of insolvent insurance companies</t>
  </si>
  <si>
    <t>Premium tax offsets</t>
  </si>
  <si>
    <t>Income Taxes - Additional Information (Detail) - USD ($)</t>
  </si>
  <si>
    <t>Schedule Of Income Taxes [Line Items]</t>
  </si>
  <si>
    <t>Tax Cuts And Jobs Act Of 2017, Deferred tax asset, provisional income tax benefit</t>
  </si>
  <si>
    <t>Effective income tax rate expense (benefit)</t>
  </si>
  <si>
    <t>(22.10%)</t>
  </si>
  <si>
    <t>29.70%</t>
  </si>
  <si>
    <t>(35.30%)</t>
  </si>
  <si>
    <t>Tax Legislation benefit</t>
  </si>
  <si>
    <t>65.10%</t>
  </si>
  <si>
    <t>Tax Legislation adjustment, Income tax benefit</t>
  </si>
  <si>
    <t>Unrecognized tax benefits</t>
  </si>
  <si>
    <t>Unrecognized tax interest accrued</t>
  </si>
  <si>
    <t>Unrecognized tax penalties accrued</t>
  </si>
  <si>
    <t>Income taxes paid</t>
  </si>
  <si>
    <t>Components of Deferred Income Tax Assets and Liabilities (Detail) - USD ($) $ in Thousands</t>
  </si>
  <si>
    <t>Deferred tax assets</t>
  </si>
  <si>
    <t>Accrued liabilities</t>
  </si>
  <si>
    <t>Total deferred tax assets</t>
  </si>
  <si>
    <t>Deferred tax liabilities</t>
  </si>
  <si>
    <t>Life and annuity reserves</t>
  </si>
  <si>
    <t>DAC</t>
  </si>
  <si>
    <t>Unrealized net capital gains</t>
  </si>
  <si>
    <t>Unrealized foreign currency translation adjustments on limited partnerships</t>
  </si>
  <si>
    <t>Other liabilities</t>
  </si>
  <si>
    <t>Total deferred tax liabilities</t>
  </si>
  <si>
    <t>Net deferred tax liability</t>
  </si>
  <si>
    <t>Components of Income Tax Benefit Expense (Detail) - USD ($) $ in Thousands</t>
  </si>
  <si>
    <t>Components Of Income Tax Expense Benefit [Line Items]</t>
  </si>
  <si>
    <t>Current</t>
  </si>
  <si>
    <t>Deferred</t>
  </si>
  <si>
    <t>Total income tax expense (benefit)</t>
  </si>
  <si>
    <t>Reconciliation of Statutory Federal Income Tax Rate to Effective Income Tax Rate (Detail)</t>
  </si>
  <si>
    <t>Income Tax Rate Reconciliation [Line Items]</t>
  </si>
  <si>
    <t>State income taxes</t>
  </si>
  <si>
    <t>5.40%</t>
  </si>
  <si>
    <t>0.70%</t>
  </si>
  <si>
    <t>1.20%</t>
  </si>
  <si>
    <t>(3.90%)</t>
  </si>
  <si>
    <t>(65.10%)</t>
  </si>
  <si>
    <t>(0.40%)</t>
  </si>
  <si>
    <t>(0.90%)</t>
  </si>
  <si>
    <t>Effective income tax rate - expense (benefit)</t>
  </si>
  <si>
    <t>22.10%</t>
  </si>
  <si>
    <t>(29.70%)</t>
  </si>
  <si>
    <t>35.30%</t>
  </si>
  <si>
    <t>Statutory Financial Information and Dividend Limitations - Additional Information (Detail) - USD ($) $ in Millions</t>
  </si>
  <si>
    <t>Statutory Accounting Practices [Line Items]</t>
  </si>
  <si>
    <t>Statutory net income (loss)</t>
  </si>
  <si>
    <t>Statutory capital and surplus</t>
  </si>
  <si>
    <t>Deficit position used to determine payment of dividends</t>
  </si>
  <si>
    <t>Maximum dividends company can pay during 2019 without regulatory approval</t>
  </si>
  <si>
    <t>Adjusted Statutory capital and surplus</t>
  </si>
  <si>
    <t>Authorized control level RBC</t>
  </si>
  <si>
    <t>Benefit Plans - Additional Information (Detail) - USD ($)</t>
  </si>
  <si>
    <t>Defined Benefit Plans and Other Postretirement Benefit Plans Table Text Block [Line Items]</t>
  </si>
  <si>
    <t>Allocated Cost (Credit)</t>
  </si>
  <si>
    <t>Cost of Allstate Plan</t>
  </si>
  <si>
    <t>Schedule of Components of Other Comprehensive Income on Pre-Tax and After-Tax Basis (Detail) - USD ($) $ in Thousands</t>
  </si>
  <si>
    <t>Pre-tax</t>
  </si>
  <si>
    <t>Unrealized net holding gains and losses arising during the period, net of related offsets</t>
  </si>
  <si>
    <t>Less: reclassification adjustment of realized capital gains and losses</t>
  </si>
  <si>
    <t>Unrealized net capital gains and losses</t>
  </si>
  <si>
    <t>Other comprehensive (loss) income</t>
  </si>
  <si>
    <t>Tax</t>
  </si>
  <si>
    <t>After-tax</t>
  </si>
  <si>
    <t>Schedule I - Summary of Investments Other Than Investments in Related Parties (Detail) $ in Thousands</t>
  </si>
  <si>
    <t>Summary of Investments, Other than Investments in Related Parties, Reportable Data [Line Items]</t>
  </si>
  <si>
    <t>Cost/amortized cost</t>
  </si>
  <si>
    <t>Amount at which shown in the Balance Sheet</t>
  </si>
  <si>
    <t>Public utilities</t>
  </si>
  <si>
    <t>All other corporate bonds</t>
  </si>
  <si>
    <t>Public Utilities</t>
  </si>
  <si>
    <t>Banks, Trust and Insurance Companies</t>
  </si>
  <si>
    <t>Industrial, miscellaneous and all other</t>
  </si>
  <si>
    <t>Nonredeemable preferred stocks</t>
  </si>
  <si>
    <t>Schedule IV - Reinsurance (Detail) - USD ($) $ in Thousands</t>
  </si>
  <si>
    <t>Reinsurance Premiums for Insurance Companies, by Product Segment [Line Items]</t>
  </si>
  <si>
    <t>Premiums and contract charges, Gross amount</t>
  </si>
  <si>
    <t>Premiums and contract charges, Ceded to other companies</t>
  </si>
  <si>
    <t>Premiums and contract charges, Assumed from other companies</t>
  </si>
  <si>
    <t>Premiums and contract charges, Net amount</t>
  </si>
  <si>
    <t>Premiums and contract charges, Percentage of amount assumed to net</t>
  </si>
  <si>
    <t>0.40%</t>
  </si>
  <si>
    <t>0.50%</t>
  </si>
  <si>
    <t>Life insurance in force, Gross amount</t>
  </si>
  <si>
    <t>Life insurance in force, Ceded to other companies</t>
  </si>
  <si>
    <t>Life insurance in force, Assumed from other companies</t>
  </si>
  <si>
    <t>Life insurance in force, Net amount</t>
  </si>
  <si>
    <t>Life insurance in force, Percentage of amount assumed to net</t>
  </si>
  <si>
    <t>1.30%</t>
  </si>
  <si>
    <t>1.50%</t>
  </si>
  <si>
    <t>Life insurance</t>
  </si>
  <si>
    <t>No reinsurance or coinsurance income was netted against premiums ceded in 2018, 2017 or 2016.</t>
  </si>
  <si>
    <t>Schedule V - Valuation Allowances and Qualifying Accounts (Detail) - Allowance for estimated losses on mortgage loans - USD ($) $ in Thousands</t>
  </si>
  <si>
    <t>Valuation and Qualifying Accounts Disclosure [Line Items]</t>
  </si>
  <si>
    <t>Balance as of beginning of period</t>
  </si>
  <si>
    <t>Additions charged to costs and expenses</t>
  </si>
  <si>
    <t>Other additions</t>
  </si>
  <si>
    <t>Deductions</t>
  </si>
  <si>
    <t>Balance as of end of period</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3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4" t="s">
        <v>139</v>
      </c>
      <c r="B3" s="4" t="s">
        <v>1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422</v>
      </c>
    </row>
    <row r="2" spans="1:2">
      <c r="A2" s="3" t="s">
        <v>953</v>
      </c>
    </row>
    <row r="3" spans="1:2">
      <c r="A3" s="4" t="s">
        <v>954</v>
      </c>
      <c r="B3" s="5" t="n">
        <v>5759833</v>
      </c>
    </row>
    <row r="4" spans="1:2">
      <c r="A4" s="4" t="s">
        <v>955</v>
      </c>
      <c r="B4" s="6" t="n">
        <v>5922804</v>
      </c>
    </row>
    <row r="5" spans="1:2">
      <c r="A5" s="4" t="s">
        <v>354</v>
      </c>
    </row>
    <row r="6" spans="1:2">
      <c r="A6" s="3" t="s">
        <v>953</v>
      </c>
    </row>
    <row r="7" spans="1:2">
      <c r="A7" s="4" t="s">
        <v>954</v>
      </c>
      <c r="B7" s="6" t="n">
        <v>76070</v>
      </c>
    </row>
    <row r="8" spans="1:2">
      <c r="A8" s="4" t="s">
        <v>353</v>
      </c>
      <c r="B8" s="6" t="n">
        <v>85464</v>
      </c>
    </row>
    <row r="9" spans="1:2">
      <c r="A9" s="4" t="s">
        <v>955</v>
      </c>
      <c r="B9" s="6" t="n">
        <v>85464</v>
      </c>
    </row>
    <row r="10" spans="1:2">
      <c r="A10" s="4" t="s">
        <v>357</v>
      </c>
    </row>
    <row r="11" spans="1:2">
      <c r="A11" s="3" t="s">
        <v>953</v>
      </c>
    </row>
    <row r="12" spans="1:2">
      <c r="A12" s="4" t="s">
        <v>954</v>
      </c>
      <c r="B12" s="6" t="n">
        <v>615511</v>
      </c>
    </row>
    <row r="13" spans="1:2">
      <c r="A13" s="4" t="s">
        <v>353</v>
      </c>
      <c r="B13" s="6" t="n">
        <v>703923</v>
      </c>
    </row>
    <row r="14" spans="1:2">
      <c r="A14" s="4" t="s">
        <v>955</v>
      </c>
      <c r="B14" s="6" t="n">
        <v>703923</v>
      </c>
    </row>
    <row r="15" spans="1:2">
      <c r="A15" s="4" t="s">
        <v>359</v>
      </c>
    </row>
    <row r="16" spans="1:2">
      <c r="A16" s="3" t="s">
        <v>953</v>
      </c>
    </row>
    <row r="17" spans="1:2">
      <c r="A17" s="4" t="s">
        <v>954</v>
      </c>
      <c r="B17" s="6" t="n">
        <v>128926</v>
      </c>
    </row>
    <row r="18" spans="1:2">
      <c r="A18" s="4" t="s">
        <v>353</v>
      </c>
      <c r="B18" s="6" t="n">
        <v>136822</v>
      </c>
    </row>
    <row r="19" spans="1:2">
      <c r="A19" s="4" t="s">
        <v>955</v>
      </c>
      <c r="B19" s="6" t="n">
        <v>136822</v>
      </c>
    </row>
    <row r="20" spans="1:2">
      <c r="A20" s="4" t="s">
        <v>956</v>
      </c>
    </row>
    <row r="21" spans="1:2">
      <c r="A21" s="3" t="s">
        <v>953</v>
      </c>
    </row>
    <row r="22" spans="1:2">
      <c r="A22" s="4" t="s">
        <v>954</v>
      </c>
      <c r="B22" s="6" t="n">
        <v>630966</v>
      </c>
    </row>
    <row r="23" spans="1:2">
      <c r="A23" s="4" t="s">
        <v>353</v>
      </c>
      <c r="B23" s="6" t="n">
        <v>668672</v>
      </c>
    </row>
    <row r="24" spans="1:2">
      <c r="A24" s="4" t="s">
        <v>955</v>
      </c>
      <c r="B24" s="6" t="n">
        <v>668672</v>
      </c>
    </row>
    <row r="25" spans="1:2">
      <c r="A25" s="4" t="s">
        <v>957</v>
      </c>
    </row>
    <row r="26" spans="1:2">
      <c r="A26" s="3" t="s">
        <v>953</v>
      </c>
    </row>
    <row r="27" spans="1:2">
      <c r="A27" s="4" t="s">
        <v>954</v>
      </c>
      <c r="B27" s="6" t="n">
        <v>2874820</v>
      </c>
    </row>
    <row r="28" spans="1:2">
      <c r="A28" s="4" t="s">
        <v>353</v>
      </c>
      <c r="B28" s="6" t="n">
        <v>2885189</v>
      </c>
    </row>
    <row r="29" spans="1:2">
      <c r="A29" s="4" t="s">
        <v>955</v>
      </c>
      <c r="B29" s="6" t="n">
        <v>2885189</v>
      </c>
    </row>
    <row r="30" spans="1:2">
      <c r="A30" s="4" t="s">
        <v>360</v>
      </c>
    </row>
    <row r="31" spans="1:2">
      <c r="A31" s="3" t="s">
        <v>953</v>
      </c>
    </row>
    <row r="32" spans="1:2">
      <c r="A32" s="4" t="s">
        <v>954</v>
      </c>
      <c r="B32" s="6" t="n">
        <v>14134</v>
      </c>
    </row>
    <row r="33" spans="1:2">
      <c r="A33" s="4" t="s">
        <v>353</v>
      </c>
      <c r="B33" s="6" t="n">
        <v>15079</v>
      </c>
    </row>
    <row r="34" spans="1:2">
      <c r="A34" s="4" t="s">
        <v>955</v>
      </c>
      <c r="B34" s="6" t="n">
        <v>15079</v>
      </c>
    </row>
    <row r="35" spans="1:2">
      <c r="A35" s="4" t="s">
        <v>361</v>
      </c>
    </row>
    <row r="36" spans="1:2">
      <c r="A36" s="3" t="s">
        <v>953</v>
      </c>
    </row>
    <row r="37" spans="1:2">
      <c r="A37" s="4" t="s">
        <v>954</v>
      </c>
      <c r="B37" s="6" t="n">
        <v>6142</v>
      </c>
    </row>
    <row r="38" spans="1:2">
      <c r="A38" s="4" t="s">
        <v>353</v>
      </c>
      <c r="B38" s="6" t="n">
        <v>6337</v>
      </c>
    </row>
    <row r="39" spans="1:2">
      <c r="A39" s="4" t="s">
        <v>955</v>
      </c>
      <c r="B39" s="6" t="n">
        <v>6337</v>
      </c>
    </row>
    <row r="40" spans="1:2">
      <c r="A40" s="4" t="s">
        <v>362</v>
      </c>
    </row>
    <row r="41" spans="1:2">
      <c r="A41" s="3" t="s">
        <v>953</v>
      </c>
    </row>
    <row r="42" spans="1:2">
      <c r="A42" s="4" t="s">
        <v>954</v>
      </c>
      <c r="B42" s="6" t="n">
        <v>19906</v>
      </c>
    </row>
    <row r="43" spans="1:2">
      <c r="A43" s="4" t="s">
        <v>353</v>
      </c>
      <c r="B43" s="6" t="n">
        <v>19888</v>
      </c>
    </row>
    <row r="44" spans="1:2">
      <c r="A44" s="4" t="s">
        <v>955</v>
      </c>
      <c r="B44" s="6" t="n">
        <v>19888</v>
      </c>
    </row>
    <row r="45" spans="1:2">
      <c r="A45" s="4" t="s">
        <v>363</v>
      </c>
    </row>
    <row r="46" spans="1:2">
      <c r="A46" s="3" t="s">
        <v>953</v>
      </c>
    </row>
    <row r="47" spans="1:2">
      <c r="A47" s="4" t="s">
        <v>954</v>
      </c>
      <c r="B47" s="6" t="n">
        <v>8635</v>
      </c>
    </row>
    <row r="48" spans="1:2">
      <c r="A48" s="4" t="s">
        <v>353</v>
      </c>
      <c r="B48" s="6" t="n">
        <v>8970</v>
      </c>
    </row>
    <row r="49" spans="1:2">
      <c r="A49" s="4" t="s">
        <v>955</v>
      </c>
      <c r="B49" s="6" t="n">
        <v>8970</v>
      </c>
    </row>
    <row r="50" spans="1:2">
      <c r="A50" s="4" t="s">
        <v>121</v>
      </c>
    </row>
    <row r="51" spans="1:2">
      <c r="A51" s="3" t="s">
        <v>953</v>
      </c>
    </row>
    <row r="52" spans="1:2">
      <c r="A52" s="4" t="s">
        <v>954</v>
      </c>
      <c r="B52" s="6" t="n">
        <v>4375110</v>
      </c>
    </row>
    <row r="53" spans="1:2">
      <c r="A53" s="4" t="s">
        <v>353</v>
      </c>
      <c r="B53" s="6" t="n">
        <v>4530344</v>
      </c>
    </row>
    <row r="54" spans="1:2">
      <c r="A54" s="4" t="s">
        <v>955</v>
      </c>
      <c r="B54" s="6" t="n">
        <v>4530344</v>
      </c>
    </row>
    <row r="55" spans="1:2">
      <c r="A55" s="4" t="s">
        <v>958</v>
      </c>
    </row>
    <row r="56" spans="1:2">
      <c r="A56" s="3" t="s">
        <v>953</v>
      </c>
    </row>
    <row r="57" spans="1:2">
      <c r="A57" s="4" t="s">
        <v>954</v>
      </c>
      <c r="B57" s="6" t="n">
        <v>2243</v>
      </c>
    </row>
    <row r="58" spans="1:2">
      <c r="A58" s="4" t="s">
        <v>353</v>
      </c>
      <c r="B58" s="6" t="n">
        <v>2645</v>
      </c>
    </row>
    <row r="59" spans="1:2">
      <c r="A59" s="4" t="s">
        <v>955</v>
      </c>
      <c r="B59" s="6" t="n">
        <v>2645</v>
      </c>
    </row>
    <row r="60" spans="1:2">
      <c r="A60" s="4" t="s">
        <v>959</v>
      </c>
    </row>
    <row r="61" spans="1:2">
      <c r="A61" s="3" t="s">
        <v>953</v>
      </c>
    </row>
    <row r="62" spans="1:2">
      <c r="A62" s="4" t="s">
        <v>954</v>
      </c>
      <c r="B62" s="6" t="n">
        <v>11431</v>
      </c>
    </row>
    <row r="63" spans="1:2">
      <c r="A63" s="4" t="s">
        <v>353</v>
      </c>
      <c r="B63" s="6" t="n">
        <v>12850</v>
      </c>
    </row>
    <row r="64" spans="1:2">
      <c r="A64" s="4" t="s">
        <v>955</v>
      </c>
      <c r="B64" s="6" t="n">
        <v>12850</v>
      </c>
    </row>
    <row r="65" spans="1:2">
      <c r="A65" s="4" t="s">
        <v>960</v>
      </c>
    </row>
    <row r="66" spans="1:2">
      <c r="A66" s="3" t="s">
        <v>953</v>
      </c>
    </row>
    <row r="67" spans="1:2">
      <c r="A67" s="4" t="s">
        <v>954</v>
      </c>
      <c r="B67" s="6" t="n">
        <v>161600</v>
      </c>
    </row>
    <row r="68" spans="1:2">
      <c r="A68" s="4" t="s">
        <v>353</v>
      </c>
      <c r="B68" s="6" t="n">
        <v>167474</v>
      </c>
    </row>
    <row r="69" spans="1:2">
      <c r="A69" s="4" t="s">
        <v>955</v>
      </c>
      <c r="B69" s="6" t="n">
        <v>167474</v>
      </c>
    </row>
    <row r="70" spans="1:2">
      <c r="A70" s="4" t="s">
        <v>961</v>
      </c>
    </row>
    <row r="71" spans="1:2">
      <c r="A71" s="3" t="s">
        <v>953</v>
      </c>
    </row>
    <row r="72" spans="1:2">
      <c r="A72" s="4" t="s">
        <v>954</v>
      </c>
      <c r="B72" s="6" t="n">
        <v>1955</v>
      </c>
    </row>
    <row r="73" spans="1:2">
      <c r="A73" s="4" t="s">
        <v>353</v>
      </c>
      <c r="B73" s="6" t="n">
        <v>2001</v>
      </c>
    </row>
    <row r="74" spans="1:2">
      <c r="A74" s="4" t="s">
        <v>955</v>
      </c>
      <c r="B74" s="6" t="n">
        <v>2001</v>
      </c>
    </row>
    <row r="75" spans="1:2">
      <c r="A75" s="4" t="s">
        <v>122</v>
      </c>
    </row>
    <row r="76" spans="1:2">
      <c r="A76" s="3" t="s">
        <v>953</v>
      </c>
    </row>
    <row r="77" spans="1:2">
      <c r="A77" s="4" t="s">
        <v>954</v>
      </c>
      <c r="B77" s="6" t="n">
        <v>177229</v>
      </c>
    </row>
    <row r="78" spans="1:2">
      <c r="A78" s="4" t="s">
        <v>353</v>
      </c>
      <c r="B78" s="6" t="n">
        <v>184970</v>
      </c>
    </row>
    <row r="79" spans="1:2">
      <c r="A79" s="4" t="s">
        <v>955</v>
      </c>
      <c r="B79" s="6" t="n">
        <v>184970</v>
      </c>
    </row>
    <row r="80" spans="1:2">
      <c r="A80" s="4" t="s">
        <v>52</v>
      </c>
    </row>
    <row r="81" spans="1:2">
      <c r="A81" s="3" t="s">
        <v>953</v>
      </c>
    </row>
    <row r="82" spans="1:2">
      <c r="A82" s="4" t="s">
        <v>954</v>
      </c>
      <c r="B82" s="6" t="n">
        <v>696062</v>
      </c>
    </row>
    <row r="83" spans="1:2">
      <c r="A83" s="4" t="s">
        <v>353</v>
      </c>
      <c r="B83" s="6" t="n">
        <v>699936</v>
      </c>
    </row>
    <row r="84" spans="1:2">
      <c r="A84" s="4" t="s">
        <v>955</v>
      </c>
      <c r="B84" s="6" t="n">
        <v>696062</v>
      </c>
    </row>
    <row r="85" spans="1:2">
      <c r="A85" s="4" t="s">
        <v>56</v>
      </c>
    </row>
    <row r="86" spans="1:2">
      <c r="A86" s="3" t="s">
        <v>953</v>
      </c>
    </row>
    <row r="87" spans="1:2">
      <c r="A87" s="4" t="s">
        <v>954</v>
      </c>
      <c r="B87" s="6" t="n">
        <v>39374</v>
      </c>
    </row>
    <row r="88" spans="1:2">
      <c r="A88" s="4" t="s">
        <v>955</v>
      </c>
      <c r="B88" s="6" t="n">
        <v>39374</v>
      </c>
    </row>
    <row r="89" spans="1:2">
      <c r="A89" s="4" t="s">
        <v>386</v>
      </c>
    </row>
    <row r="90" spans="1:2">
      <c r="A90" s="3" t="s">
        <v>953</v>
      </c>
    </row>
    <row r="91" spans="1:2">
      <c r="A91" s="4" t="s">
        <v>954</v>
      </c>
      <c r="B91" s="6" t="n">
        <v>653</v>
      </c>
    </row>
    <row r="92" spans="1:2">
      <c r="A92" s="4" t="s">
        <v>353</v>
      </c>
      <c r="B92" s="6" t="n">
        <v>653</v>
      </c>
    </row>
    <row r="93" spans="1:2">
      <c r="A93" s="4" t="s">
        <v>955</v>
      </c>
      <c r="B93" s="6" t="n">
        <v>653</v>
      </c>
    </row>
    <row r="94" spans="1:2">
      <c r="A94" s="4" t="s">
        <v>54</v>
      </c>
    </row>
    <row r="95" spans="1:2">
      <c r="A95" s="3" t="s">
        <v>953</v>
      </c>
    </row>
    <row r="96" spans="1:2">
      <c r="A96" s="4" t="s">
        <v>954</v>
      </c>
      <c r="B96" s="6" t="n">
        <v>382853</v>
      </c>
    </row>
    <row r="97" spans="1:2">
      <c r="A97" s="4" t="s">
        <v>955</v>
      </c>
      <c r="B97" s="6" t="n">
        <v>382853</v>
      </c>
    </row>
    <row r="98" spans="1:2">
      <c r="A98" s="4" t="s">
        <v>387</v>
      </c>
    </row>
    <row r="99" spans="1:2">
      <c r="A99" s="3" t="s">
        <v>953</v>
      </c>
    </row>
    <row r="100" spans="1:2">
      <c r="A100" s="4" t="s">
        <v>954</v>
      </c>
      <c r="B100" s="6" t="n">
        <v>88552</v>
      </c>
    </row>
    <row r="101" spans="1:2">
      <c r="A101" s="4" t="s">
        <v>353</v>
      </c>
      <c r="B101" s="6" t="n">
        <v>88548</v>
      </c>
    </row>
    <row r="102" spans="1:2">
      <c r="A102" s="4" t="s">
        <v>955</v>
      </c>
      <c r="B102" s="5" t="n">
        <v>8854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962</v>
      </c>
      <c r="C1" s="2" t="s">
        <v>1</v>
      </c>
    </row>
    <row r="2" spans="1:5">
      <c r="C2" s="2" t="s">
        <v>2</v>
      </c>
      <c r="D2" s="2" t="s">
        <v>17</v>
      </c>
      <c r="E2" s="2" t="s">
        <v>18</v>
      </c>
    </row>
    <row r="3" spans="1:5">
      <c r="A3" s="3" t="s">
        <v>963</v>
      </c>
    </row>
    <row r="4" spans="1:5">
      <c r="A4" s="4" t="s">
        <v>964</v>
      </c>
      <c r="C4" s="5" t="n">
        <v>199289</v>
      </c>
      <c r="D4" s="5" t="n">
        <v>185875</v>
      </c>
      <c r="E4" s="5" t="n">
        <v>163745</v>
      </c>
    </row>
    <row r="5" spans="1:5">
      <c r="A5" s="4" t="s">
        <v>965</v>
      </c>
      <c r="B5" s="4" t="s">
        <v>378</v>
      </c>
      <c r="C5" s="6" t="n">
        <v>19333</v>
      </c>
      <c r="D5" s="6" t="n">
        <v>19435</v>
      </c>
      <c r="E5" s="6" t="n">
        <v>19807</v>
      </c>
    </row>
    <row r="6" spans="1:5">
      <c r="A6" s="4" t="s">
        <v>966</v>
      </c>
      <c r="C6" s="6" t="n">
        <v>685</v>
      </c>
      <c r="D6" s="6" t="n">
        <v>672</v>
      </c>
      <c r="E6" s="6" t="n">
        <v>652</v>
      </c>
    </row>
    <row r="7" spans="1:5">
      <c r="A7" s="4" t="s">
        <v>967</v>
      </c>
      <c r="C7" s="5" t="n">
        <v>180641</v>
      </c>
      <c r="D7" s="5" t="n">
        <v>167112</v>
      </c>
      <c r="E7" s="5" t="n">
        <v>144590</v>
      </c>
    </row>
    <row r="8" spans="1:5">
      <c r="A8" s="4" t="s">
        <v>968</v>
      </c>
      <c r="C8" s="4" t="s">
        <v>969</v>
      </c>
      <c r="D8" s="4" t="s">
        <v>969</v>
      </c>
      <c r="E8" s="4" t="s">
        <v>970</v>
      </c>
    </row>
    <row r="9" spans="1:5">
      <c r="A9" s="4" t="s">
        <v>971</v>
      </c>
      <c r="C9" s="5" t="n">
        <v>42502450</v>
      </c>
      <c r="D9" s="5" t="n">
        <v>41866862</v>
      </c>
      <c r="E9" s="5" t="n">
        <v>41053412</v>
      </c>
    </row>
    <row r="10" spans="1:5">
      <c r="A10" s="4" t="s">
        <v>972</v>
      </c>
      <c r="B10" s="4" t="s">
        <v>378</v>
      </c>
      <c r="C10" s="6" t="n">
        <v>8914558</v>
      </c>
      <c r="D10" s="6" t="n">
        <v>9142525</v>
      </c>
      <c r="E10" s="6" t="n">
        <v>9300738</v>
      </c>
    </row>
    <row r="11" spans="1:5">
      <c r="A11" s="4" t="s">
        <v>973</v>
      </c>
      <c r="C11" s="6" t="n">
        <v>455594</v>
      </c>
      <c r="D11" s="6" t="n">
        <v>467937</v>
      </c>
      <c r="E11" s="6" t="n">
        <v>480632</v>
      </c>
    </row>
    <row r="12" spans="1:5">
      <c r="A12" s="4" t="s">
        <v>974</v>
      </c>
      <c r="C12" s="5" t="n">
        <v>34043486</v>
      </c>
      <c r="D12" s="5" t="n">
        <v>33192274</v>
      </c>
      <c r="E12" s="5" t="n">
        <v>32233306</v>
      </c>
    </row>
    <row r="13" spans="1:5">
      <c r="A13" s="4" t="s">
        <v>975</v>
      </c>
      <c r="C13" s="4" t="s">
        <v>976</v>
      </c>
      <c r="D13" s="4" t="s">
        <v>517</v>
      </c>
      <c r="E13" s="4" t="s">
        <v>977</v>
      </c>
    </row>
    <row r="14" spans="1:5">
      <c r="A14" s="4" t="s">
        <v>978</v>
      </c>
    </row>
    <row r="15" spans="1:5">
      <c r="A15" s="3" t="s">
        <v>963</v>
      </c>
    </row>
    <row r="16" spans="1:5">
      <c r="A16" s="4" t="s">
        <v>964</v>
      </c>
      <c r="C16" s="5" t="n">
        <v>154016</v>
      </c>
      <c r="D16" s="5" t="n">
        <v>149811</v>
      </c>
      <c r="E16" s="5" t="n">
        <v>146274</v>
      </c>
    </row>
    <row r="17" spans="1:5">
      <c r="A17" s="4" t="s">
        <v>965</v>
      </c>
      <c r="B17" s="4" t="s">
        <v>378</v>
      </c>
      <c r="C17" s="6" t="n">
        <v>18322</v>
      </c>
      <c r="D17" s="6" t="n">
        <v>18316</v>
      </c>
      <c r="E17" s="6" t="n">
        <v>18584</v>
      </c>
    </row>
    <row r="18" spans="1:5">
      <c r="A18" s="4" t="s">
        <v>966</v>
      </c>
      <c r="C18" s="6" t="n">
        <v>685</v>
      </c>
      <c r="D18" s="6" t="n">
        <v>672</v>
      </c>
      <c r="E18" s="6" t="n">
        <v>652</v>
      </c>
    </row>
    <row r="19" spans="1:5">
      <c r="A19" s="4" t="s">
        <v>967</v>
      </c>
      <c r="C19" s="5" t="n">
        <v>136379</v>
      </c>
      <c r="D19" s="5" t="n">
        <v>132167</v>
      </c>
      <c r="E19" s="5" t="n">
        <v>128342</v>
      </c>
    </row>
    <row r="20" spans="1:5">
      <c r="A20" s="4" t="s">
        <v>968</v>
      </c>
      <c r="C20" s="4" t="s">
        <v>970</v>
      </c>
      <c r="D20" s="4" t="s">
        <v>970</v>
      </c>
      <c r="E20" s="4" t="s">
        <v>970</v>
      </c>
    </row>
    <row r="21" spans="1:5">
      <c r="A21" s="4" t="s">
        <v>300</v>
      </c>
    </row>
    <row r="22" spans="1:5">
      <c r="A22" s="3" t="s">
        <v>963</v>
      </c>
    </row>
    <row r="23" spans="1:5">
      <c r="A23" s="4" t="s">
        <v>964</v>
      </c>
      <c r="C23" s="5" t="n">
        <v>45273</v>
      </c>
      <c r="D23" s="5" t="n">
        <v>36064</v>
      </c>
      <c r="E23" s="5" t="n">
        <v>17471</v>
      </c>
    </row>
    <row r="24" spans="1:5">
      <c r="A24" s="4" t="s">
        <v>965</v>
      </c>
      <c r="B24" s="4" t="s">
        <v>378</v>
      </c>
      <c r="C24" s="6" t="n">
        <v>1011</v>
      </c>
      <c r="D24" s="6" t="n">
        <v>1119</v>
      </c>
      <c r="E24" s="6" t="n">
        <v>1223</v>
      </c>
    </row>
    <row r="25" spans="1:5">
      <c r="A25" s="4" t="s">
        <v>967</v>
      </c>
      <c r="C25" s="5" t="n">
        <v>44262</v>
      </c>
      <c r="D25" s="5" t="n">
        <v>34945</v>
      </c>
      <c r="E25" s="5" t="n">
        <v>16248</v>
      </c>
    </row>
    <row r="26" spans="1:5"/>
    <row r="27" spans="1:5">
      <c r="A27" s="4" t="s">
        <v>378</v>
      </c>
      <c r="B27" s="4" t="s">
        <v>979</v>
      </c>
    </row>
  </sheetData>
  <mergeCells count="4">
    <mergeCell ref="A1:B2"/>
    <mergeCell ref="C1:E1"/>
    <mergeCell ref="A26:D26"/>
    <mergeCell ref="B27:D2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17</v>
      </c>
      <c r="D2" s="2" t="s">
        <v>18</v>
      </c>
    </row>
    <row r="3" spans="1:4">
      <c r="A3" s="3" t="s">
        <v>981</v>
      </c>
    </row>
    <row r="4" spans="1:4">
      <c r="A4" s="4" t="s">
        <v>982</v>
      </c>
      <c r="B4" s="5" t="n">
        <v>0</v>
      </c>
      <c r="C4" s="5" t="n">
        <v>0</v>
      </c>
      <c r="D4" s="5" t="n">
        <v>0</v>
      </c>
    </row>
    <row r="5" spans="1:4">
      <c r="A5" s="4" t="s">
        <v>983</v>
      </c>
      <c r="B5" s="6" t="n">
        <v>0</v>
      </c>
      <c r="C5" s="6" t="n">
        <v>0</v>
      </c>
      <c r="D5" s="6" t="n">
        <v>0</v>
      </c>
    </row>
    <row r="6" spans="1:4">
      <c r="A6" s="4" t="s">
        <v>984</v>
      </c>
      <c r="B6" s="6" t="n">
        <v>0</v>
      </c>
      <c r="C6" s="6" t="n">
        <v>0</v>
      </c>
      <c r="D6" s="6" t="n">
        <v>0</v>
      </c>
    </row>
    <row r="7" spans="1:4">
      <c r="A7" s="4" t="s">
        <v>985</v>
      </c>
      <c r="B7" s="6" t="n">
        <v>0</v>
      </c>
      <c r="C7" s="6" t="n">
        <v>0</v>
      </c>
      <c r="D7" s="6" t="n">
        <v>0</v>
      </c>
    </row>
    <row r="8" spans="1:4">
      <c r="A8" s="4" t="s">
        <v>986</v>
      </c>
      <c r="B8" s="5" t="n">
        <v>0</v>
      </c>
      <c r="C8" s="5" t="n">
        <v>0</v>
      </c>
      <c r="D8" s="5"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50</v>
      </c>
      <c r="B1" s="2" t="s">
        <v>1</v>
      </c>
    </row>
    <row r="2" spans="1:2">
      <c r="B2" s="2" t="s">
        <v>2</v>
      </c>
    </row>
    <row r="3" spans="1:2">
      <c r="A3" s="4" t="s">
        <v>50</v>
      </c>
      <c r="B3"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v>
      </c>
      <c r="B1" s="2" t="s">
        <v>1</v>
      </c>
    </row>
    <row r="2" spans="1:4">
      <c r="B2" s="2" t="s">
        <v>2</v>
      </c>
      <c r="C2" s="2" t="s">
        <v>17</v>
      </c>
      <c r="D2" s="2" t="s">
        <v>18</v>
      </c>
    </row>
    <row r="3" spans="1:4">
      <c r="A3" s="3" t="s">
        <v>19</v>
      </c>
    </row>
    <row r="4" spans="1:4">
      <c r="A4" s="4" t="s">
        <v>20</v>
      </c>
      <c r="B4" s="5" t="n">
        <v>103447</v>
      </c>
      <c r="C4" s="5" t="n">
        <v>90941</v>
      </c>
      <c r="D4" s="5" t="n">
        <v>68581</v>
      </c>
    </row>
    <row r="5" spans="1:4">
      <c r="A5" s="4" t="s">
        <v>21</v>
      </c>
      <c r="B5" s="6" t="n">
        <v>77194</v>
      </c>
      <c r="C5" s="6" t="n">
        <v>76171</v>
      </c>
      <c r="D5" s="6" t="n">
        <v>76009</v>
      </c>
    </row>
    <row r="6" spans="1:4">
      <c r="A6" s="4" t="s">
        <v>22</v>
      </c>
      <c r="B6" s="6" t="n">
        <v>1414</v>
      </c>
      <c r="C6" s="6" t="n">
        <v>924</v>
      </c>
      <c r="D6" s="6" t="n">
        <v>814</v>
      </c>
    </row>
    <row r="7" spans="1:4">
      <c r="A7" s="4" t="s">
        <v>23</v>
      </c>
      <c r="B7" s="6" t="n">
        <v>287883</v>
      </c>
      <c r="C7" s="6" t="n">
        <v>310695</v>
      </c>
      <c r="D7" s="6" t="n">
        <v>295845</v>
      </c>
    </row>
    <row r="8" spans="1:4">
      <c r="A8" s="3" t="s">
        <v>24</v>
      </c>
    </row>
    <row r="9" spans="1:4">
      <c r="A9" s="4" t="s">
        <v>25</v>
      </c>
      <c r="B9" s="6" t="n">
        <v>-68</v>
      </c>
      <c r="C9" s="6" t="n">
        <v>-6263</v>
      </c>
      <c r="D9" s="6" t="n">
        <v>-20613</v>
      </c>
    </row>
    <row r="10" spans="1:4">
      <c r="A10" s="4" t="s">
        <v>26</v>
      </c>
      <c r="B10" s="6" t="n">
        <v>-217</v>
      </c>
      <c r="C10" s="6" t="n">
        <v>893</v>
      </c>
      <c r="D10" s="6" t="n">
        <v>4656</v>
      </c>
    </row>
    <row r="11" spans="1:4">
      <c r="A11" s="4" t="s">
        <v>27</v>
      </c>
      <c r="B11" s="6" t="n">
        <v>-285</v>
      </c>
      <c r="C11" s="6" t="n">
        <v>-5370</v>
      </c>
      <c r="D11" s="6" t="n">
        <v>-15957</v>
      </c>
    </row>
    <row r="12" spans="1:4">
      <c r="A12" s="4" t="s">
        <v>28</v>
      </c>
      <c r="B12" s="6" t="n">
        <v>-20269</v>
      </c>
      <c r="C12" s="6" t="n">
        <v>71702</v>
      </c>
      <c r="D12" s="6" t="n">
        <v>17596</v>
      </c>
    </row>
    <row r="13" spans="1:4">
      <c r="A13" s="4" t="s">
        <v>29</v>
      </c>
      <c r="B13" s="6" t="n">
        <v>-20554</v>
      </c>
      <c r="C13" s="6" t="n">
        <v>66332</v>
      </c>
      <c r="D13" s="6" t="n">
        <v>1639</v>
      </c>
    </row>
    <row r="14" spans="1:4">
      <c r="A14" s="4" t="s">
        <v>30</v>
      </c>
      <c r="B14" s="6" t="n">
        <v>449384</v>
      </c>
      <c r="C14" s="6" t="n">
        <v>545063</v>
      </c>
      <c r="D14" s="6" t="n">
        <v>442888</v>
      </c>
    </row>
    <row r="15" spans="1:4">
      <c r="A15" s="3" t="s">
        <v>31</v>
      </c>
    </row>
    <row r="16" spans="1:4">
      <c r="A16" s="4" t="s">
        <v>32</v>
      </c>
      <c r="B16" s="6" t="n">
        <v>237578</v>
      </c>
      <c r="C16" s="6" t="n">
        <v>230493</v>
      </c>
      <c r="D16" s="6" t="n">
        <v>208403</v>
      </c>
    </row>
    <row r="17" spans="1:4">
      <c r="A17" s="4" t="s">
        <v>33</v>
      </c>
      <c r="B17" s="6" t="n">
        <v>91482</v>
      </c>
      <c r="C17" s="6" t="n">
        <v>97377</v>
      </c>
      <c r="D17" s="6" t="n">
        <v>102761</v>
      </c>
    </row>
    <row r="18" spans="1:4">
      <c r="A18" s="4" t="s">
        <v>34</v>
      </c>
      <c r="B18" s="6" t="n">
        <v>16299</v>
      </c>
      <c r="C18" s="6" t="n">
        <v>16992</v>
      </c>
      <c r="D18" s="6" t="n">
        <v>16127</v>
      </c>
    </row>
    <row r="19" spans="1:4">
      <c r="A19" s="4" t="s">
        <v>35</v>
      </c>
      <c r="B19" s="6" t="n">
        <v>45964</v>
      </c>
      <c r="C19" s="6" t="n">
        <v>42753</v>
      </c>
      <c r="D19" s="6" t="n">
        <v>36188</v>
      </c>
    </row>
    <row r="20" spans="1:4">
      <c r="A20" s="4" t="s">
        <v>36</v>
      </c>
      <c r="B20" s="6" t="n">
        <v>391323</v>
      </c>
      <c r="C20" s="6" t="n">
        <v>387615</v>
      </c>
      <c r="D20" s="6" t="n">
        <v>363479</v>
      </c>
    </row>
    <row r="21" spans="1:4">
      <c r="A21" s="4" t="s">
        <v>37</v>
      </c>
      <c r="B21" s="6" t="n">
        <v>58061</v>
      </c>
      <c r="C21" s="6" t="n">
        <v>157448</v>
      </c>
      <c r="D21" s="6" t="n">
        <v>79409</v>
      </c>
    </row>
    <row r="22" spans="1:4">
      <c r="A22" s="4" t="s">
        <v>38</v>
      </c>
      <c r="B22" s="6" t="n">
        <v>12827</v>
      </c>
      <c r="C22" s="6" t="n">
        <v>-46735</v>
      </c>
      <c r="D22" s="6" t="n">
        <v>28008</v>
      </c>
    </row>
    <row r="23" spans="1:4">
      <c r="A23" s="4" t="s">
        <v>39</v>
      </c>
      <c r="B23" s="6" t="n">
        <v>45234</v>
      </c>
      <c r="C23" s="6" t="n">
        <v>204183</v>
      </c>
      <c r="D23" s="6" t="n">
        <v>51401</v>
      </c>
    </row>
    <row r="24" spans="1:4">
      <c r="A24" s="3" t="s">
        <v>40</v>
      </c>
    </row>
    <row r="25" spans="1:4">
      <c r="A25" s="4" t="s">
        <v>41</v>
      </c>
      <c r="B25" s="6" t="n">
        <v>-50575</v>
      </c>
      <c r="C25" s="6" t="n">
        <v>-66210</v>
      </c>
      <c r="D25" s="6" t="n">
        <v>24554</v>
      </c>
    </row>
    <row r="26" spans="1:4">
      <c r="A26" s="4" t="s">
        <v>42</v>
      </c>
      <c r="B26" s="6" t="n">
        <v>98</v>
      </c>
      <c r="C26" s="6" t="n">
        <v>2409</v>
      </c>
      <c r="D26" s="6" t="n">
        <v>1138</v>
      </c>
    </row>
    <row r="27" spans="1:4">
      <c r="A27" s="4" t="s">
        <v>40</v>
      </c>
      <c r="B27" s="6" t="n">
        <v>-50477</v>
      </c>
      <c r="C27" s="6" t="n">
        <v>-63801</v>
      </c>
      <c r="D27" s="6" t="n">
        <v>25692</v>
      </c>
    </row>
    <row r="28" spans="1:4">
      <c r="A28" s="4" t="s">
        <v>43</v>
      </c>
      <c r="B28" s="5" t="n">
        <v>-5243</v>
      </c>
      <c r="C28" s="5" t="n">
        <v>140382</v>
      </c>
      <c r="D28" s="5" t="n">
        <v>7709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50</v>
      </c>
      <c r="B1" s="2" t="s">
        <v>1</v>
      </c>
    </row>
    <row r="2" spans="1:2">
      <c r="B2" s="2" t="s">
        <v>2</v>
      </c>
    </row>
    <row r="3" spans="1:2">
      <c r="A3" s="4" t="s">
        <v>150</v>
      </c>
      <c r="B3"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4" t="s">
        <v>50</v>
      </c>
      <c r="B3" s="4" t="s">
        <v>170</v>
      </c>
    </row>
    <row r="4" spans="1:2">
      <c r="A4" s="4" t="s">
        <v>171</v>
      </c>
      <c r="B4" s="4" t="s">
        <v>172</v>
      </c>
    </row>
    <row r="5" spans="1:2">
      <c r="A5" s="4" t="s">
        <v>173</v>
      </c>
      <c r="B5" s="4" t="s">
        <v>174</v>
      </c>
    </row>
    <row r="6" spans="1:2">
      <c r="A6" s="4" t="s">
        <v>175</v>
      </c>
      <c r="B6" s="4" t="s">
        <v>176</v>
      </c>
    </row>
    <row r="7" spans="1:2">
      <c r="A7" s="4" t="s">
        <v>177</v>
      </c>
      <c r="B7" s="4" t="s">
        <v>178</v>
      </c>
    </row>
    <row r="8" spans="1:2">
      <c r="A8" s="4" t="s">
        <v>152</v>
      </c>
      <c r="B8" s="4" t="s">
        <v>179</v>
      </c>
    </row>
    <row r="9" spans="1:2">
      <c r="A9" s="4" t="s">
        <v>150</v>
      </c>
      <c r="B9" s="4" t="s">
        <v>180</v>
      </c>
    </row>
    <row r="10" spans="1:2">
      <c r="A10" s="4" t="s">
        <v>117</v>
      </c>
      <c r="B10" s="4" t="s">
        <v>181</v>
      </c>
    </row>
    <row r="11" spans="1:2">
      <c r="A11" s="4" t="s">
        <v>69</v>
      </c>
      <c r="B11" s="4" t="s">
        <v>182</v>
      </c>
    </row>
    <row r="12" spans="1:2">
      <c r="A12" s="4" t="s">
        <v>68</v>
      </c>
      <c r="B12" s="4" t="s">
        <v>183</v>
      </c>
    </row>
    <row r="13" spans="1:2">
      <c r="A13" s="4" t="s">
        <v>184</v>
      </c>
      <c r="B13" s="4" t="s">
        <v>185</v>
      </c>
    </row>
    <row r="14" spans="1:2">
      <c r="A14" s="4" t="s">
        <v>186</v>
      </c>
      <c r="B14" s="4" t="s">
        <v>187</v>
      </c>
    </row>
    <row r="15" spans="1:2">
      <c r="A15" s="4" t="s">
        <v>188</v>
      </c>
      <c r="B15"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4" t="s">
        <v>139</v>
      </c>
      <c r="B3"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4" t="s">
        <v>196</v>
      </c>
      <c r="B3" s="4" t="s">
        <v>19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52</v>
      </c>
    </row>
    <row r="19" spans="1:2">
      <c r="A19" s="4" t="s">
        <v>226</v>
      </c>
      <c r="B19" s="4" t="s">
        <v>227</v>
      </c>
    </row>
    <row r="20" spans="1:2">
      <c r="A20" s="4" t="s">
        <v>121</v>
      </c>
    </row>
    <row r="21" spans="1:2">
      <c r="A21" s="4" t="s">
        <v>226</v>
      </c>
      <c r="B21"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v>
      </c>
      <c r="B1" s="2" t="s">
        <v>1</v>
      </c>
    </row>
    <row r="2" spans="1:4">
      <c r="B2" s="2" t="s">
        <v>2</v>
      </c>
      <c r="C2" s="2" t="s">
        <v>17</v>
      </c>
      <c r="D2" s="2" t="s">
        <v>18</v>
      </c>
    </row>
    <row r="3" spans="1:4">
      <c r="A3" s="4" t="s">
        <v>45</v>
      </c>
      <c r="B3" s="5" t="n">
        <v>11054</v>
      </c>
      <c r="C3" s="5" t="n">
        <v>11481</v>
      </c>
      <c r="D3" s="5" t="n">
        <v>11788</v>
      </c>
    </row>
    <row r="4" spans="1:4">
      <c r="A4" s="4" t="s">
        <v>46</v>
      </c>
      <c r="B4" s="6" t="n">
        <v>8279</v>
      </c>
      <c r="C4" s="6" t="n">
        <v>7954</v>
      </c>
      <c r="D4" s="6" t="n">
        <v>8019</v>
      </c>
    </row>
    <row r="5" spans="1:4">
      <c r="A5" s="4" t="s">
        <v>47</v>
      </c>
      <c r="B5" s="6" t="n">
        <v>11016</v>
      </c>
      <c r="C5" s="6" t="n">
        <v>8055</v>
      </c>
      <c r="D5" s="6" t="n">
        <v>12024</v>
      </c>
    </row>
    <row r="6" spans="1:4">
      <c r="A6" s="4" t="s">
        <v>48</v>
      </c>
      <c r="B6" s="5" t="n">
        <v>4533</v>
      </c>
      <c r="C6" s="5" t="n">
        <v>4805</v>
      </c>
      <c r="D6" s="5" t="n">
        <v>477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4" t="s">
        <v>230</v>
      </c>
      <c r="B3" s="4" t="s">
        <v>231</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4" t="s">
        <v>241</v>
      </c>
      <c r="B3" s="4" t="s">
        <v>24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4" t="s">
        <v>254</v>
      </c>
      <c r="B3" s="4" t="s">
        <v>255</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v>
      </c>
    </row>
    <row r="3" spans="1:2">
      <c r="A3" s="4" t="s">
        <v>269</v>
      </c>
      <c r="B3" s="4" t="s">
        <v>27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5</v>
      </c>
      <c r="B1" s="2" t="s">
        <v>1</v>
      </c>
    </row>
    <row r="2" spans="1:2">
      <c r="B2" s="2" t="s">
        <v>2</v>
      </c>
    </row>
    <row r="3" spans="1:2">
      <c r="A3" s="4" t="s">
        <v>276</v>
      </c>
      <c r="B3" s="4" t="s">
        <v>277</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4" t="s">
        <v>281</v>
      </c>
      <c r="B3" s="4" t="s">
        <v>28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4" t="s">
        <v>288</v>
      </c>
      <c r="B3"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290</v>
      </c>
      <c r="B1" s="2" t="s">
        <v>1</v>
      </c>
    </row>
    <row r="2" spans="1:4">
      <c r="B2" s="2" t="s">
        <v>2</v>
      </c>
      <c r="C2" s="2" t="s">
        <v>17</v>
      </c>
      <c r="D2" s="2" t="s">
        <v>18</v>
      </c>
    </row>
    <row r="3" spans="1:4">
      <c r="A3" s="4" t="s">
        <v>291</v>
      </c>
      <c r="B3" s="4" t="s">
        <v>292</v>
      </c>
      <c r="C3" s="4" t="s">
        <v>293</v>
      </c>
      <c r="D3" s="4" t="s">
        <v>29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4</v>
      </c>
      <c r="B1" s="2" t="s">
        <v>1</v>
      </c>
    </row>
    <row r="2" spans="1:4">
      <c r="B2" s="2" t="s">
        <v>2</v>
      </c>
      <c r="C2" s="2" t="s">
        <v>17</v>
      </c>
      <c r="D2" s="2" t="s">
        <v>18</v>
      </c>
    </row>
    <row r="3" spans="1:4">
      <c r="A3" s="3" t="s">
        <v>295</v>
      </c>
    </row>
    <row r="4" spans="1:4">
      <c r="A4" s="4" t="s">
        <v>296</v>
      </c>
      <c r="B4" s="5" t="n">
        <v>103447</v>
      </c>
      <c r="C4" s="5" t="n">
        <v>90941</v>
      </c>
      <c r="D4" s="5" t="n">
        <v>68581</v>
      </c>
    </row>
    <row r="5" spans="1:4">
      <c r="A5" s="4" t="s">
        <v>297</v>
      </c>
      <c r="B5" s="6" t="n">
        <v>77194</v>
      </c>
      <c r="C5" s="6" t="n">
        <v>76171</v>
      </c>
      <c r="D5" s="6" t="n">
        <v>76009</v>
      </c>
    </row>
    <row r="6" spans="1:4">
      <c r="A6" s="4" t="s">
        <v>298</v>
      </c>
      <c r="B6" s="6" t="n">
        <v>180641</v>
      </c>
      <c r="C6" s="6" t="n">
        <v>167112</v>
      </c>
      <c r="D6" s="6" t="n">
        <v>144590</v>
      </c>
    </row>
    <row r="7" spans="1:4">
      <c r="A7" s="4" t="s">
        <v>299</v>
      </c>
    </row>
    <row r="8" spans="1:4">
      <c r="A8" s="3" t="s">
        <v>295</v>
      </c>
    </row>
    <row r="9" spans="1:4">
      <c r="A9" s="4" t="s">
        <v>296</v>
      </c>
      <c r="B9" s="6" t="n">
        <v>59185</v>
      </c>
      <c r="C9" s="6" t="n">
        <v>55996</v>
      </c>
      <c r="D9" s="6" t="n">
        <v>52333</v>
      </c>
    </row>
    <row r="10" spans="1:4">
      <c r="A10" s="4" t="s">
        <v>300</v>
      </c>
    </row>
    <row r="11" spans="1:4">
      <c r="A11" s="3" t="s">
        <v>295</v>
      </c>
    </row>
    <row r="12" spans="1:4">
      <c r="A12" s="4" t="s">
        <v>296</v>
      </c>
      <c r="B12" s="6" t="n">
        <v>44262</v>
      </c>
      <c r="C12" s="6" t="n">
        <v>34945</v>
      </c>
      <c r="D12" s="6" t="n">
        <v>16248</v>
      </c>
    </row>
    <row r="13" spans="1:4">
      <c r="A13" s="4" t="s">
        <v>301</v>
      </c>
    </row>
    <row r="14" spans="1:4">
      <c r="A14" s="3" t="s">
        <v>295</v>
      </c>
    </row>
    <row r="15" spans="1:4">
      <c r="A15" s="4" t="s">
        <v>297</v>
      </c>
      <c r="B15" s="6" t="n">
        <v>76931</v>
      </c>
      <c r="C15" s="6" t="n">
        <v>76103</v>
      </c>
      <c r="D15" s="6" t="n">
        <v>75940</v>
      </c>
    </row>
    <row r="16" spans="1:4">
      <c r="A16" s="4" t="s">
        <v>302</v>
      </c>
    </row>
    <row r="17" spans="1:4">
      <c r="A17" s="3" t="s">
        <v>295</v>
      </c>
    </row>
    <row r="18" spans="1:4">
      <c r="A18" s="4" t="s">
        <v>297</v>
      </c>
      <c r="B18" s="5" t="n">
        <v>263</v>
      </c>
      <c r="C18" s="5" t="n">
        <v>68</v>
      </c>
      <c r="D18" s="5" t="n">
        <v>6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304</v>
      </c>
      <c r="C1" s="2" t="s">
        <v>2</v>
      </c>
    </row>
    <row r="2" spans="1:3">
      <c r="A2" s="3" t="s">
        <v>305</v>
      </c>
    </row>
    <row r="3" spans="1:3">
      <c r="A3" s="4" t="s">
        <v>306</v>
      </c>
      <c r="C3" s="4" t="s">
        <v>307</v>
      </c>
    </row>
    <row r="4" spans="1:3">
      <c r="A4" s="4" t="s">
        <v>308</v>
      </c>
    </row>
    <row r="5" spans="1:3">
      <c r="A5" s="3" t="s">
        <v>305</v>
      </c>
    </row>
    <row r="6" spans="1:3">
      <c r="A6" s="4" t="s">
        <v>309</v>
      </c>
      <c r="B6" s="5" t="n">
        <v>-42</v>
      </c>
    </row>
    <row r="7" spans="1:3">
      <c r="A7" s="4" t="s">
        <v>310</v>
      </c>
    </row>
    <row r="8" spans="1:3">
      <c r="A8" s="3" t="s">
        <v>305</v>
      </c>
    </row>
    <row r="9" spans="1:3">
      <c r="A9" s="4" t="s">
        <v>309</v>
      </c>
      <c r="B9" s="6" t="n">
        <v>42</v>
      </c>
    </row>
    <row r="10" spans="1:3">
      <c r="A10" s="4" t="s">
        <v>311</v>
      </c>
    </row>
    <row r="11" spans="1:3">
      <c r="A11" s="3" t="s">
        <v>305</v>
      </c>
    </row>
    <row r="12" spans="1:3">
      <c r="A12" s="4" t="s">
        <v>309</v>
      </c>
      <c r="B12" s="6" t="n">
        <v>33</v>
      </c>
    </row>
    <row r="13" spans="1:3">
      <c r="A13" s="4" t="s">
        <v>312</v>
      </c>
    </row>
    <row r="14" spans="1:3">
      <c r="A14" s="3" t="s">
        <v>305</v>
      </c>
    </row>
    <row r="15" spans="1:3">
      <c r="A15" s="4" t="s">
        <v>309</v>
      </c>
      <c r="B15" s="6" t="n">
        <v>8</v>
      </c>
    </row>
    <row r="16" spans="1:3">
      <c r="A16" s="4" t="s">
        <v>313</v>
      </c>
    </row>
    <row r="17" spans="1:3">
      <c r="A17" s="3" t="s">
        <v>305</v>
      </c>
    </row>
    <row r="18" spans="1:3">
      <c r="A18" s="4" t="s">
        <v>309</v>
      </c>
      <c r="B18" s="6" t="n">
        <v>-8</v>
      </c>
    </row>
    <row r="19" spans="1:3">
      <c r="A19" s="4" t="s">
        <v>314</v>
      </c>
    </row>
    <row r="20" spans="1:3">
      <c r="A20" s="3" t="s">
        <v>305</v>
      </c>
    </row>
    <row r="21" spans="1:3">
      <c r="A21" s="4" t="s">
        <v>309</v>
      </c>
      <c r="B21" s="5" t="n">
        <v>7</v>
      </c>
    </row>
    <row r="22" spans="1:3">
      <c r="A22" s="4" t="s">
        <v>315</v>
      </c>
    </row>
    <row r="23" spans="1:3">
      <c r="A23" s="3" t="s">
        <v>305</v>
      </c>
    </row>
    <row r="24" spans="1:3">
      <c r="A24" s="4" t="s">
        <v>316</v>
      </c>
      <c r="C24" s="4" t="s">
        <v>317</v>
      </c>
    </row>
    <row r="25" spans="1:3">
      <c r="A25" s="4" t="s">
        <v>318</v>
      </c>
    </row>
    <row r="26" spans="1:3">
      <c r="A26" s="3" t="s">
        <v>305</v>
      </c>
    </row>
    <row r="27" spans="1:3">
      <c r="A27" s="4" t="s">
        <v>316</v>
      </c>
      <c r="C27" s="4" t="s">
        <v>319</v>
      </c>
    </row>
    <row r="28" spans="1:3">
      <c r="A28" s="4" t="s">
        <v>320</v>
      </c>
    </row>
    <row r="29" spans="1:3">
      <c r="A29" s="3" t="s">
        <v>305</v>
      </c>
    </row>
    <row r="30" spans="1:3">
      <c r="A30" s="4" t="s">
        <v>316</v>
      </c>
      <c r="C30" s="4" t="s">
        <v>321</v>
      </c>
    </row>
    <row r="31" spans="1:3">
      <c r="A31" s="4" t="s">
        <v>322</v>
      </c>
    </row>
    <row r="32" spans="1:3">
      <c r="A32" s="3" t="s">
        <v>305</v>
      </c>
    </row>
    <row r="33" spans="1:3">
      <c r="A33" s="4" t="s">
        <v>316</v>
      </c>
      <c r="C33" s="4" t="s">
        <v>3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17</v>
      </c>
    </row>
    <row r="2" spans="1:3">
      <c r="A2" s="3" t="s">
        <v>50</v>
      </c>
    </row>
    <row r="3" spans="1:3">
      <c r="A3" s="4" t="s">
        <v>51</v>
      </c>
      <c r="B3" s="5" t="n">
        <v>4530344</v>
      </c>
      <c r="C3" s="5" t="n">
        <v>4917725</v>
      </c>
    </row>
    <row r="4" spans="1:3">
      <c r="A4" s="4" t="s">
        <v>52</v>
      </c>
      <c r="B4" s="6" t="n">
        <v>696062</v>
      </c>
      <c r="C4" s="6" t="n">
        <v>629142</v>
      </c>
    </row>
    <row r="5" spans="1:3">
      <c r="A5" s="4" t="s">
        <v>53</v>
      </c>
      <c r="B5" s="6" t="n">
        <v>184970</v>
      </c>
      <c r="C5" s="6" t="n">
        <v>194533</v>
      </c>
    </row>
    <row r="6" spans="1:3">
      <c r="A6" s="4" t="s">
        <v>54</v>
      </c>
      <c r="B6" s="6" t="n">
        <v>382853</v>
      </c>
      <c r="C6" s="6" t="n">
        <v>363237</v>
      </c>
    </row>
    <row r="7" spans="1:3">
      <c r="A7" s="4" t="s">
        <v>55</v>
      </c>
      <c r="B7" s="6" t="n">
        <v>88548</v>
      </c>
      <c r="C7" s="6" t="n">
        <v>88786</v>
      </c>
    </row>
    <row r="8" spans="1:3">
      <c r="A8" s="4" t="s">
        <v>56</v>
      </c>
      <c r="B8" s="6" t="n">
        <v>39374</v>
      </c>
      <c r="C8" s="6" t="n">
        <v>39589</v>
      </c>
    </row>
    <row r="9" spans="1:3">
      <c r="A9" s="4" t="s">
        <v>57</v>
      </c>
      <c r="B9" s="6" t="n">
        <v>653</v>
      </c>
      <c r="C9" s="6" t="n">
        <v>3106</v>
      </c>
    </row>
    <row r="10" spans="1:3">
      <c r="A10" s="4" t="s">
        <v>58</v>
      </c>
      <c r="B10" s="6" t="n">
        <v>5922804</v>
      </c>
      <c r="C10" s="6" t="n">
        <v>6236118</v>
      </c>
    </row>
    <row r="11" spans="1:3">
      <c r="A11" s="4" t="s">
        <v>59</v>
      </c>
      <c r="B11" s="6" t="n">
        <v>8479</v>
      </c>
      <c r="C11" s="6" t="n">
        <v>4863</v>
      </c>
    </row>
    <row r="12" spans="1:3">
      <c r="A12" s="4" t="s">
        <v>60</v>
      </c>
      <c r="B12" s="6" t="n">
        <v>155887</v>
      </c>
      <c r="C12" s="6" t="n">
        <v>146333</v>
      </c>
    </row>
    <row r="13" spans="1:3">
      <c r="A13" s="4" t="s">
        <v>61</v>
      </c>
      <c r="B13" s="6" t="n">
        <v>234733</v>
      </c>
      <c r="C13" s="6" t="n">
        <v>243644</v>
      </c>
    </row>
    <row r="14" spans="1:3">
      <c r="A14" s="4" t="s">
        <v>62</v>
      </c>
      <c r="B14" s="6" t="n">
        <v>50219</v>
      </c>
      <c r="C14" s="6" t="n">
        <v>52577</v>
      </c>
    </row>
    <row r="15" spans="1:3">
      <c r="A15" s="4" t="s">
        <v>63</v>
      </c>
      <c r="B15" s="6" t="n">
        <v>3944</v>
      </c>
    </row>
    <row r="16" spans="1:3">
      <c r="A16" s="4" t="s">
        <v>64</v>
      </c>
      <c r="B16" s="6" t="n">
        <v>191373</v>
      </c>
      <c r="C16" s="6" t="n">
        <v>196121</v>
      </c>
    </row>
    <row r="17" spans="1:3">
      <c r="A17" s="4" t="s">
        <v>65</v>
      </c>
      <c r="B17" s="6" t="n">
        <v>241710</v>
      </c>
      <c r="C17" s="6" t="n">
        <v>293836</v>
      </c>
    </row>
    <row r="18" spans="1:3">
      <c r="A18" s="4" t="s">
        <v>66</v>
      </c>
      <c r="B18" s="6" t="n">
        <v>6809149</v>
      </c>
      <c r="C18" s="6" t="n">
        <v>7173492</v>
      </c>
    </row>
    <row r="19" spans="1:3">
      <c r="A19" s="3" t="s">
        <v>67</v>
      </c>
    </row>
    <row r="20" spans="1:3">
      <c r="A20" s="4" t="s">
        <v>68</v>
      </c>
      <c r="B20" s="6" t="n">
        <v>2681300</v>
      </c>
      <c r="C20" s="6" t="n">
        <v>2874884</v>
      </c>
    </row>
    <row r="21" spans="1:3">
      <c r="A21" s="4" t="s">
        <v>69</v>
      </c>
      <c r="B21" s="6" t="n">
        <v>2232136</v>
      </c>
      <c r="C21" s="6" t="n">
        <v>2348966</v>
      </c>
    </row>
    <row r="22" spans="1:3">
      <c r="A22" s="4" t="s">
        <v>70</v>
      </c>
      <c r="B22" s="6" t="n">
        <v>0</v>
      </c>
      <c r="C22" s="6" t="n">
        <v>1050</v>
      </c>
    </row>
    <row r="23" spans="1:3">
      <c r="A23" s="4" t="s">
        <v>71</v>
      </c>
      <c r="B23" s="6" t="n">
        <v>143606</v>
      </c>
      <c r="C23" s="6" t="n">
        <v>153726</v>
      </c>
    </row>
    <row r="24" spans="1:3">
      <c r="A24" s="4" t="s">
        <v>72</v>
      </c>
      <c r="B24" s="6" t="n">
        <v>99387</v>
      </c>
      <c r="C24" s="6" t="n">
        <v>92684</v>
      </c>
    </row>
    <row r="25" spans="1:3">
      <c r="A25" s="4" t="s">
        <v>73</v>
      </c>
      <c r="B25" s="6" t="n">
        <v>6312</v>
      </c>
      <c r="C25" s="6" t="n">
        <v>4944</v>
      </c>
    </row>
    <row r="26" spans="1:3">
      <c r="A26" s="4" t="s">
        <v>74</v>
      </c>
      <c r="B26" s="6" t="n">
        <v>156</v>
      </c>
      <c r="C26" s="6" t="n">
        <v>134</v>
      </c>
    </row>
    <row r="27" spans="1:3">
      <c r="A27" s="4" t="s">
        <v>65</v>
      </c>
      <c r="B27" s="6" t="n">
        <v>241710</v>
      </c>
      <c r="C27" s="6" t="n">
        <v>293836</v>
      </c>
    </row>
    <row r="28" spans="1:3">
      <c r="A28" s="4" t="s">
        <v>75</v>
      </c>
      <c r="B28" s="6" t="n">
        <v>5404607</v>
      </c>
      <c r="C28" s="6" t="n">
        <v>5770224</v>
      </c>
    </row>
    <row r="29" spans="1:3">
      <c r="A29" s="4" t="s">
        <v>76</v>
      </c>
      <c r="B29" s="4" t="s">
        <v>77</v>
      </c>
      <c r="C29" s="4" t="s">
        <v>77</v>
      </c>
    </row>
    <row r="30" spans="1:3">
      <c r="A30" s="3" t="s">
        <v>78</v>
      </c>
    </row>
    <row r="31" spans="1:3">
      <c r="A31" s="4" t="s">
        <v>79</v>
      </c>
      <c r="B31" s="6" t="n">
        <v>2500</v>
      </c>
      <c r="C31" s="6" t="n">
        <v>2500</v>
      </c>
    </row>
    <row r="32" spans="1:3">
      <c r="A32" s="4" t="s">
        <v>80</v>
      </c>
      <c r="B32" s="6" t="n">
        <v>140529</v>
      </c>
      <c r="C32" s="6" t="n">
        <v>140529</v>
      </c>
    </row>
    <row r="33" spans="1:3">
      <c r="A33" s="4" t="s">
        <v>81</v>
      </c>
      <c r="B33" s="6" t="n">
        <v>1202244</v>
      </c>
      <c r="C33" s="6" t="n">
        <v>1117020</v>
      </c>
    </row>
    <row r="34" spans="1:3">
      <c r="A34" s="3" t="s">
        <v>82</v>
      </c>
    </row>
    <row r="35" spans="1:3">
      <c r="A35" s="4" t="s">
        <v>83</v>
      </c>
      <c r="B35" s="6" t="n">
        <v>1185</v>
      </c>
      <c r="C35" s="6" t="n">
        <v>256</v>
      </c>
    </row>
    <row r="36" spans="1:3">
      <c r="A36" s="4" t="s">
        <v>84</v>
      </c>
      <c r="B36" s="6" t="n">
        <v>121407</v>
      </c>
      <c r="C36" s="6" t="n">
        <v>323694</v>
      </c>
    </row>
    <row r="37" spans="1:3">
      <c r="A37" s="4" t="s">
        <v>85</v>
      </c>
      <c r="B37" s="6" t="n">
        <v>-65495</v>
      </c>
      <c r="C37" s="6" t="n">
        <v>-182805</v>
      </c>
    </row>
    <row r="38" spans="1:3">
      <c r="A38" s="4" t="s">
        <v>86</v>
      </c>
      <c r="B38" s="6" t="n">
        <v>57097</v>
      </c>
      <c r="C38" s="6" t="n">
        <v>141145</v>
      </c>
    </row>
    <row r="39" spans="1:3">
      <c r="A39" s="4" t="s">
        <v>87</v>
      </c>
      <c r="B39" s="6" t="n">
        <v>2172</v>
      </c>
      <c r="C39" s="6" t="n">
        <v>2074</v>
      </c>
    </row>
    <row r="40" spans="1:3">
      <c r="A40" s="4" t="s">
        <v>88</v>
      </c>
      <c r="B40" s="6" t="n">
        <v>59269</v>
      </c>
      <c r="C40" s="6" t="n">
        <v>143219</v>
      </c>
    </row>
    <row r="41" spans="1:3">
      <c r="A41" s="4" t="s">
        <v>89</v>
      </c>
      <c r="B41" s="6" t="n">
        <v>1404542</v>
      </c>
      <c r="C41" s="6" t="n">
        <v>1403268</v>
      </c>
    </row>
    <row r="42" spans="1:3">
      <c r="A42" s="4" t="s">
        <v>90</v>
      </c>
      <c r="B42" s="5" t="n">
        <v>6809149</v>
      </c>
      <c r="C42" s="5" t="n">
        <v>71734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24</v>
      </c>
      <c r="B1" s="2" t="s">
        <v>1</v>
      </c>
    </row>
    <row r="2" spans="1:5">
      <c r="B2" s="2" t="s">
        <v>2</v>
      </c>
      <c r="C2" s="2" t="s">
        <v>17</v>
      </c>
      <c r="D2" s="2" t="s">
        <v>18</v>
      </c>
      <c r="E2" s="2" t="s">
        <v>325</v>
      </c>
    </row>
    <row r="3" spans="1:5">
      <c r="A3" s="3" t="s">
        <v>326</v>
      </c>
    </row>
    <row r="4" spans="1:5">
      <c r="A4" s="4" t="s">
        <v>327</v>
      </c>
      <c r="B4" s="5" t="n">
        <v>8200</v>
      </c>
      <c r="C4" s="5" t="n">
        <v>1500</v>
      </c>
      <c r="D4" s="5" t="n">
        <v>5400</v>
      </c>
    </row>
    <row r="5" spans="1:5">
      <c r="A5" s="4" t="s">
        <v>328</v>
      </c>
      <c r="B5" s="5" t="n">
        <v>69788</v>
      </c>
      <c r="C5" s="5" t="n">
        <v>59067</v>
      </c>
      <c r="D5" s="5" t="n">
        <v>60931</v>
      </c>
      <c r="E5" s="5" t="n">
        <v>9966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9</v>
      </c>
      <c r="B1" s="2" t="s">
        <v>1</v>
      </c>
    </row>
    <row r="2" spans="1:4">
      <c r="B2" s="2" t="s">
        <v>2</v>
      </c>
      <c r="C2" s="2" t="s">
        <v>17</v>
      </c>
      <c r="D2" s="2" t="s">
        <v>18</v>
      </c>
    </row>
    <row r="3" spans="1:4">
      <c r="A3" s="3" t="s">
        <v>330</v>
      </c>
    </row>
    <row r="4" spans="1:4">
      <c r="A4" s="4" t="s">
        <v>331</v>
      </c>
      <c r="B4" s="5" t="n">
        <v>-10721</v>
      </c>
      <c r="C4" s="5" t="n">
        <v>1864</v>
      </c>
      <c r="D4" s="5" t="n">
        <v>38737</v>
      </c>
    </row>
    <row r="5" spans="1:4">
      <c r="A5" s="4" t="s">
        <v>332</v>
      </c>
      <c r="B5" s="6" t="n">
        <v>-10721</v>
      </c>
      <c r="C5" s="6" t="n">
        <v>1864</v>
      </c>
      <c r="D5" s="6" t="n">
        <v>38737</v>
      </c>
    </row>
    <row r="6" spans="1:4">
      <c r="A6" s="3" t="s">
        <v>333</v>
      </c>
    </row>
    <row r="7" spans="1:4">
      <c r="A7" s="4" t="s">
        <v>334</v>
      </c>
      <c r="B7" s="6" t="n">
        <v>-59067</v>
      </c>
      <c r="C7" s="6" t="n">
        <v>-60931</v>
      </c>
      <c r="D7" s="6" t="n">
        <v>-99668</v>
      </c>
    </row>
    <row r="8" spans="1:4">
      <c r="A8" s="4" t="s">
        <v>335</v>
      </c>
      <c r="B8" s="6" t="n">
        <v>-69788</v>
      </c>
      <c r="C8" s="6" t="n">
        <v>-59067</v>
      </c>
      <c r="D8" s="6" t="n">
        <v>-60931</v>
      </c>
    </row>
    <row r="9" spans="1:4">
      <c r="A9" s="4" t="s">
        <v>336</v>
      </c>
      <c r="B9" s="5" t="n">
        <v>10721</v>
      </c>
      <c r="C9" s="5" t="n">
        <v>-1864</v>
      </c>
      <c r="D9" s="5" t="n">
        <v>-3873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17</v>
      </c>
      <c r="D2" s="2" t="s">
        <v>18</v>
      </c>
    </row>
    <row r="3" spans="1:4">
      <c r="A3" s="3" t="s">
        <v>338</v>
      </c>
    </row>
    <row r="4" spans="1:4">
      <c r="A4" s="4" t="s">
        <v>339</v>
      </c>
      <c r="B4" s="5" t="n">
        <v>46200</v>
      </c>
      <c r="C4" s="5" t="n">
        <v>46300</v>
      </c>
      <c r="D4" s="5" t="n">
        <v>40000</v>
      </c>
    </row>
    <row r="5" spans="1:4">
      <c r="A5" s="4" t="s">
        <v>340</v>
      </c>
      <c r="B5" s="6" t="n">
        <v>2232136</v>
      </c>
      <c r="C5" s="6" t="n">
        <v>2348966</v>
      </c>
    </row>
    <row r="6" spans="1:4">
      <c r="A6" s="4" t="s">
        <v>341</v>
      </c>
      <c r="B6" s="6" t="n">
        <v>11054</v>
      </c>
      <c r="C6" s="6" t="n">
        <v>11481</v>
      </c>
      <c r="D6" s="6" t="n">
        <v>11788</v>
      </c>
    </row>
    <row r="7" spans="1:4">
      <c r="A7" s="4" t="s">
        <v>342</v>
      </c>
      <c r="B7" s="6" t="n">
        <v>1000000</v>
      </c>
    </row>
    <row r="8" spans="1:4">
      <c r="A8" s="4" t="s">
        <v>343</v>
      </c>
    </row>
    <row r="9" spans="1:4">
      <c r="A9" s="3" t="s">
        <v>338</v>
      </c>
    </row>
    <row r="10" spans="1:4">
      <c r="A10" s="4" t="s">
        <v>340</v>
      </c>
      <c r="B10" s="6" t="n">
        <v>1420000</v>
      </c>
      <c r="C10" s="6" t="n">
        <v>1420000</v>
      </c>
    </row>
    <row r="11" spans="1:4">
      <c r="A11" s="4" t="s">
        <v>344</v>
      </c>
    </row>
    <row r="12" spans="1:4">
      <c r="A12" s="3" t="s">
        <v>338</v>
      </c>
    </row>
    <row r="13" spans="1:4">
      <c r="A13" s="4" t="s">
        <v>345</v>
      </c>
      <c r="B13" s="6" t="n">
        <v>5</v>
      </c>
      <c r="C13" s="6" t="n">
        <v>6</v>
      </c>
      <c r="D13" s="6" t="n">
        <v>4</v>
      </c>
    </row>
    <row r="14" spans="1:4">
      <c r="A14" s="4" t="s">
        <v>346</v>
      </c>
    </row>
    <row r="15" spans="1:4">
      <c r="A15" s="3" t="s">
        <v>338</v>
      </c>
    </row>
    <row r="16" spans="1:4">
      <c r="A16" s="4" t="s">
        <v>347</v>
      </c>
      <c r="B16" s="6" t="n">
        <v>215</v>
      </c>
      <c r="C16" s="6" t="n">
        <v>259</v>
      </c>
      <c r="D16" s="6" t="n">
        <v>450</v>
      </c>
    </row>
    <row r="17" spans="1:4">
      <c r="A17" s="4" t="s">
        <v>348</v>
      </c>
    </row>
    <row r="18" spans="1:4">
      <c r="A18" s="3" t="s">
        <v>338</v>
      </c>
    </row>
    <row r="19" spans="1:4">
      <c r="A19" s="4" t="s">
        <v>340</v>
      </c>
      <c r="B19" s="6" t="n">
        <v>574900</v>
      </c>
      <c r="C19" s="6" t="n">
        <v>591100</v>
      </c>
    </row>
    <row r="20" spans="1:4">
      <c r="A20" s="4" t="s">
        <v>341</v>
      </c>
      <c r="B20" s="6" t="n">
        <v>3400</v>
      </c>
      <c r="C20" s="6" t="n">
        <v>3500</v>
      </c>
      <c r="D20" s="5" t="n">
        <v>3400</v>
      </c>
    </row>
    <row r="21" spans="1:4">
      <c r="A21" s="4" t="s">
        <v>349</v>
      </c>
      <c r="B21" s="5" t="n">
        <v>169400</v>
      </c>
      <c r="C21" s="5" t="n">
        <v>1663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17</v>
      </c>
    </row>
    <row r="3" spans="1:3">
      <c r="A3" s="3" t="s">
        <v>351</v>
      </c>
    </row>
    <row r="4" spans="1:3">
      <c r="A4" s="4" t="s">
        <v>352</v>
      </c>
      <c r="B4" s="5" t="n">
        <v>4375110</v>
      </c>
      <c r="C4" s="5" t="n">
        <v>4550008</v>
      </c>
    </row>
    <row r="5" spans="1:3">
      <c r="A5" s="4" t="s">
        <v>353</v>
      </c>
      <c r="B5" s="6" t="n">
        <v>4530344</v>
      </c>
      <c r="C5" s="6" t="n">
        <v>4917725</v>
      </c>
    </row>
    <row r="6" spans="1:3">
      <c r="A6" s="4" t="s">
        <v>354</v>
      </c>
    </row>
    <row r="7" spans="1:3">
      <c r="A7" s="3" t="s">
        <v>351</v>
      </c>
    </row>
    <row r="8" spans="1:3">
      <c r="A8" s="4" t="s">
        <v>352</v>
      </c>
      <c r="B8" s="6" t="n">
        <v>76070</v>
      </c>
      <c r="C8" s="6" t="n">
        <v>115747</v>
      </c>
    </row>
    <row r="9" spans="1:3">
      <c r="A9" s="4" t="s">
        <v>355</v>
      </c>
      <c r="B9" s="6" t="n">
        <v>9394</v>
      </c>
      <c r="C9" s="6" t="n">
        <v>12310</v>
      </c>
    </row>
    <row r="10" spans="1:3">
      <c r="A10" s="4" t="s">
        <v>356</v>
      </c>
      <c r="C10" s="6" t="n">
        <v>-5</v>
      </c>
    </row>
    <row r="11" spans="1:3">
      <c r="A11" s="4" t="s">
        <v>353</v>
      </c>
      <c r="B11" s="6" t="n">
        <v>85464</v>
      </c>
      <c r="C11" s="6" t="n">
        <v>128052</v>
      </c>
    </row>
    <row r="12" spans="1:3">
      <c r="A12" s="4" t="s">
        <v>357</v>
      </c>
    </row>
    <row r="13" spans="1:3">
      <c r="A13" s="3" t="s">
        <v>351</v>
      </c>
    </row>
    <row r="14" spans="1:3">
      <c r="A14" s="4" t="s">
        <v>352</v>
      </c>
      <c r="B14" s="6" t="n">
        <v>615511</v>
      </c>
      <c r="C14" s="6" t="n">
        <v>615231</v>
      </c>
    </row>
    <row r="15" spans="1:3">
      <c r="A15" s="4" t="s">
        <v>355</v>
      </c>
      <c r="B15" s="6" t="n">
        <v>88530</v>
      </c>
      <c r="C15" s="6" t="n">
        <v>114177</v>
      </c>
    </row>
    <row r="16" spans="1:3">
      <c r="A16" s="4" t="s">
        <v>356</v>
      </c>
      <c r="B16" s="6" t="n">
        <v>-118</v>
      </c>
      <c r="C16" s="6" t="n">
        <v>-75</v>
      </c>
    </row>
    <row r="17" spans="1:3">
      <c r="A17" s="4" t="s">
        <v>353</v>
      </c>
      <c r="B17" s="6" t="n">
        <v>703923</v>
      </c>
      <c r="C17" s="6" t="n">
        <v>729333</v>
      </c>
    </row>
    <row r="18" spans="1:3">
      <c r="A18" s="4" t="s">
        <v>358</v>
      </c>
    </row>
    <row r="19" spans="1:3">
      <c r="A19" s="3" t="s">
        <v>351</v>
      </c>
    </row>
    <row r="20" spans="1:3">
      <c r="A20" s="4" t="s">
        <v>352</v>
      </c>
      <c r="B20" s="6" t="n">
        <v>3505786</v>
      </c>
      <c r="C20" s="6" t="n">
        <v>3570015</v>
      </c>
    </row>
    <row r="21" spans="1:3">
      <c r="A21" s="4" t="s">
        <v>355</v>
      </c>
      <c r="B21" s="6" t="n">
        <v>118034</v>
      </c>
      <c r="C21" s="6" t="n">
        <v>236659</v>
      </c>
    </row>
    <row r="22" spans="1:3">
      <c r="A22" s="4" t="s">
        <v>356</v>
      </c>
      <c r="B22" s="6" t="n">
        <v>-69959</v>
      </c>
      <c r="C22" s="6" t="n">
        <v>-10943</v>
      </c>
    </row>
    <row r="23" spans="1:3">
      <c r="A23" s="4" t="s">
        <v>353</v>
      </c>
      <c r="B23" s="6" t="n">
        <v>3553861</v>
      </c>
      <c r="C23" s="6" t="n">
        <v>3795731</v>
      </c>
    </row>
    <row r="24" spans="1:3">
      <c r="A24" s="4" t="s">
        <v>359</v>
      </c>
    </row>
    <row r="25" spans="1:3">
      <c r="A25" s="3" t="s">
        <v>351</v>
      </c>
    </row>
    <row r="26" spans="1:3">
      <c r="A26" s="4" t="s">
        <v>352</v>
      </c>
      <c r="B26" s="6" t="n">
        <v>128926</v>
      </c>
      <c r="C26" s="6" t="n">
        <v>166043</v>
      </c>
    </row>
    <row r="27" spans="1:3">
      <c r="A27" s="4" t="s">
        <v>355</v>
      </c>
      <c r="B27" s="6" t="n">
        <v>7896</v>
      </c>
      <c r="C27" s="6" t="n">
        <v>13722</v>
      </c>
    </row>
    <row r="28" spans="1:3">
      <c r="A28" s="4" t="s">
        <v>353</v>
      </c>
      <c r="B28" s="6" t="n">
        <v>136822</v>
      </c>
      <c r="C28" s="6" t="n">
        <v>179765</v>
      </c>
    </row>
    <row r="29" spans="1:3">
      <c r="A29" s="4" t="s">
        <v>360</v>
      </c>
    </row>
    <row r="30" spans="1:3">
      <c r="A30" s="3" t="s">
        <v>351</v>
      </c>
    </row>
    <row r="31" spans="1:3">
      <c r="A31" s="4" t="s">
        <v>352</v>
      </c>
      <c r="B31" s="6" t="n">
        <v>14134</v>
      </c>
      <c r="C31" s="6" t="n">
        <v>20666</v>
      </c>
    </row>
    <row r="32" spans="1:3">
      <c r="A32" s="4" t="s">
        <v>355</v>
      </c>
      <c r="B32" s="6" t="n">
        <v>969</v>
      </c>
      <c r="C32" s="6" t="n">
        <v>1303</v>
      </c>
    </row>
    <row r="33" spans="1:3">
      <c r="A33" s="4" t="s">
        <v>356</v>
      </c>
      <c r="B33" s="6" t="n">
        <v>-24</v>
      </c>
      <c r="C33" s="6" t="n">
        <v>-14</v>
      </c>
    </row>
    <row r="34" spans="1:3">
      <c r="A34" s="4" t="s">
        <v>353</v>
      </c>
      <c r="B34" s="6" t="n">
        <v>15079</v>
      </c>
      <c r="C34" s="6" t="n">
        <v>21955</v>
      </c>
    </row>
    <row r="35" spans="1:3">
      <c r="A35" s="4" t="s">
        <v>361</v>
      </c>
    </row>
    <row r="36" spans="1:3">
      <c r="A36" s="3" t="s">
        <v>351</v>
      </c>
    </row>
    <row r="37" spans="1:3">
      <c r="A37" s="4" t="s">
        <v>352</v>
      </c>
      <c r="B37" s="6" t="n">
        <v>6142</v>
      </c>
      <c r="C37" s="6" t="n">
        <v>11855</v>
      </c>
    </row>
    <row r="38" spans="1:3">
      <c r="A38" s="4" t="s">
        <v>355</v>
      </c>
      <c r="B38" s="6" t="n">
        <v>197</v>
      </c>
      <c r="C38" s="6" t="n">
        <v>25</v>
      </c>
    </row>
    <row r="39" spans="1:3">
      <c r="A39" s="4" t="s">
        <v>356</v>
      </c>
      <c r="B39" s="6" t="n">
        <v>-2</v>
      </c>
      <c r="C39" s="6" t="n">
        <v>-472</v>
      </c>
    </row>
    <row r="40" spans="1:3">
      <c r="A40" s="4" t="s">
        <v>353</v>
      </c>
      <c r="B40" s="6" t="n">
        <v>6337</v>
      </c>
      <c r="C40" s="6" t="n">
        <v>11408</v>
      </c>
    </row>
    <row r="41" spans="1:3">
      <c r="A41" s="4" t="s">
        <v>362</v>
      </c>
    </row>
    <row r="42" spans="1:3">
      <c r="A42" s="3" t="s">
        <v>351</v>
      </c>
    </row>
    <row r="43" spans="1:3">
      <c r="A43" s="4" t="s">
        <v>352</v>
      </c>
      <c r="B43" s="6" t="n">
        <v>19906</v>
      </c>
      <c r="C43" s="6" t="n">
        <v>41725</v>
      </c>
    </row>
    <row r="44" spans="1:3">
      <c r="A44" s="4" t="s">
        <v>355</v>
      </c>
      <c r="C44" s="6" t="n">
        <v>210</v>
      </c>
    </row>
    <row r="45" spans="1:3">
      <c r="A45" s="4" t="s">
        <v>356</v>
      </c>
      <c r="B45" s="6" t="n">
        <v>-18</v>
      </c>
      <c r="C45" s="6" t="n">
        <v>-127</v>
      </c>
    </row>
    <row r="46" spans="1:3">
      <c r="A46" s="4" t="s">
        <v>353</v>
      </c>
      <c r="B46" s="6" t="n">
        <v>19888</v>
      </c>
      <c r="C46" s="6" t="n">
        <v>41808</v>
      </c>
    </row>
    <row r="47" spans="1:3">
      <c r="A47" s="4" t="s">
        <v>363</v>
      </c>
    </row>
    <row r="48" spans="1:3">
      <c r="A48" s="3" t="s">
        <v>351</v>
      </c>
    </row>
    <row r="49" spans="1:3">
      <c r="A49" s="4" t="s">
        <v>352</v>
      </c>
      <c r="B49" s="6" t="n">
        <v>8635</v>
      </c>
      <c r="C49" s="6" t="n">
        <v>8726</v>
      </c>
    </row>
    <row r="50" spans="1:3">
      <c r="A50" s="4" t="s">
        <v>355</v>
      </c>
      <c r="B50" s="6" t="n">
        <v>335</v>
      </c>
      <c r="C50" s="6" t="n">
        <v>947</v>
      </c>
    </row>
    <row r="51" spans="1:3">
      <c r="A51" s="4" t="s">
        <v>353</v>
      </c>
      <c r="B51" s="6" t="n">
        <v>8970</v>
      </c>
      <c r="C51" s="6" t="n">
        <v>9673</v>
      </c>
    </row>
    <row r="52" spans="1:3">
      <c r="A52" s="4" t="s">
        <v>121</v>
      </c>
    </row>
    <row r="53" spans="1:3">
      <c r="A53" s="3" t="s">
        <v>351</v>
      </c>
    </row>
    <row r="54" spans="1:3">
      <c r="A54" s="4" t="s">
        <v>352</v>
      </c>
      <c r="B54" s="6" t="n">
        <v>4375110</v>
      </c>
      <c r="C54" s="6" t="n">
        <v>4550008</v>
      </c>
    </row>
    <row r="55" spans="1:3">
      <c r="A55" s="4" t="s">
        <v>355</v>
      </c>
      <c r="B55" s="6" t="n">
        <v>225355</v>
      </c>
      <c r="C55" s="6" t="n">
        <v>379353</v>
      </c>
    </row>
    <row r="56" spans="1:3">
      <c r="A56" s="4" t="s">
        <v>356</v>
      </c>
      <c r="B56" s="6" t="n">
        <v>-70121</v>
      </c>
      <c r="C56" s="6" t="n">
        <v>-11636</v>
      </c>
    </row>
    <row r="57" spans="1:3">
      <c r="A57" s="4" t="s">
        <v>353</v>
      </c>
      <c r="B57" s="5" t="n">
        <v>4530344</v>
      </c>
      <c r="C57" s="5" t="n">
        <v>49177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17</v>
      </c>
    </row>
    <row r="2" spans="1:3">
      <c r="A2" s="3" t="s">
        <v>352</v>
      </c>
    </row>
    <row r="3" spans="1:3">
      <c r="A3" s="4" t="s">
        <v>365</v>
      </c>
      <c r="B3" s="5" t="n">
        <v>310224</v>
      </c>
    </row>
    <row r="4" spans="1:3">
      <c r="A4" s="4" t="s">
        <v>366</v>
      </c>
      <c r="B4" s="6" t="n">
        <v>1495331</v>
      </c>
    </row>
    <row r="5" spans="1:3">
      <c r="A5" s="4" t="s">
        <v>367</v>
      </c>
      <c r="B5" s="6" t="n">
        <v>1502982</v>
      </c>
    </row>
    <row r="6" spans="1:3">
      <c r="A6" s="4" t="s">
        <v>368</v>
      </c>
      <c r="B6" s="6" t="n">
        <v>1026391</v>
      </c>
    </row>
    <row r="7" spans="1:3">
      <c r="A7" s="4" t="s">
        <v>369</v>
      </c>
      <c r="B7" s="6" t="n">
        <v>4334928</v>
      </c>
    </row>
    <row r="8" spans="1:3">
      <c r="A8" s="4" t="s">
        <v>370</v>
      </c>
      <c r="B8" s="6" t="n">
        <v>40182</v>
      </c>
    </row>
    <row r="9" spans="1:3">
      <c r="A9" s="4" t="s">
        <v>100</v>
      </c>
      <c r="B9" s="6" t="n">
        <v>4375110</v>
      </c>
      <c r="C9" s="5" t="n">
        <v>4550008</v>
      </c>
    </row>
    <row r="10" spans="1:3">
      <c r="A10" s="3" t="s">
        <v>353</v>
      </c>
    </row>
    <row r="11" spans="1:3">
      <c r="A11" s="4" t="s">
        <v>365</v>
      </c>
      <c r="B11" s="6" t="n">
        <v>315802</v>
      </c>
    </row>
    <row r="12" spans="1:3">
      <c r="A12" s="4" t="s">
        <v>366</v>
      </c>
      <c r="B12" s="6" t="n">
        <v>1516902</v>
      </c>
    </row>
    <row r="13" spans="1:3">
      <c r="A13" s="4" t="s">
        <v>367</v>
      </c>
      <c r="B13" s="6" t="n">
        <v>1498622</v>
      </c>
    </row>
    <row r="14" spans="1:3">
      <c r="A14" s="4" t="s">
        <v>368</v>
      </c>
      <c r="B14" s="6" t="n">
        <v>1157714</v>
      </c>
    </row>
    <row r="15" spans="1:3">
      <c r="A15" s="4" t="s">
        <v>371</v>
      </c>
      <c r="B15" s="6" t="n">
        <v>4489040</v>
      </c>
    </row>
    <row r="16" spans="1:3">
      <c r="A16" s="4" t="s">
        <v>370</v>
      </c>
      <c r="B16" s="6" t="n">
        <v>41304</v>
      </c>
    </row>
    <row r="17" spans="1:3">
      <c r="A17" s="4" t="s">
        <v>100</v>
      </c>
      <c r="B17" s="5" t="n">
        <v>4530344</v>
      </c>
      <c r="C17" s="5" t="n">
        <v>49177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372</v>
      </c>
      <c r="C1" s="2" t="s">
        <v>1</v>
      </c>
    </row>
    <row r="2" spans="1:5">
      <c r="C2" s="2" t="s">
        <v>2</v>
      </c>
      <c r="D2" s="2" t="s">
        <v>17</v>
      </c>
      <c r="E2" s="2" t="s">
        <v>18</v>
      </c>
    </row>
    <row r="3" spans="1:5">
      <c r="A3" s="3" t="s">
        <v>373</v>
      </c>
    </row>
    <row r="4" spans="1:5">
      <c r="A4" s="4" t="s">
        <v>374</v>
      </c>
      <c r="C4" s="5" t="n">
        <v>299194</v>
      </c>
      <c r="D4" s="5" t="n">
        <v>319795</v>
      </c>
      <c r="E4" s="5" t="n">
        <v>303106</v>
      </c>
    </row>
    <row r="5" spans="1:5">
      <c r="A5" s="4" t="s">
        <v>375</v>
      </c>
      <c r="C5" s="6" t="n">
        <v>-11311</v>
      </c>
      <c r="D5" s="6" t="n">
        <v>-9100</v>
      </c>
      <c r="E5" s="6" t="n">
        <v>-7261</v>
      </c>
    </row>
    <row r="6" spans="1:5">
      <c r="A6" s="4" t="s">
        <v>23</v>
      </c>
      <c r="C6" s="6" t="n">
        <v>287883</v>
      </c>
      <c r="D6" s="6" t="n">
        <v>310695</v>
      </c>
      <c r="E6" s="6" t="n">
        <v>295845</v>
      </c>
    </row>
    <row r="7" spans="1:5">
      <c r="A7" s="4" t="s">
        <v>121</v>
      </c>
    </row>
    <row r="8" spans="1:5">
      <c r="A8" s="3" t="s">
        <v>373</v>
      </c>
    </row>
    <row r="9" spans="1:5">
      <c r="A9" s="4" t="s">
        <v>374</v>
      </c>
      <c r="C9" s="6" t="n">
        <v>214039</v>
      </c>
      <c r="D9" s="6" t="n">
        <v>228507</v>
      </c>
      <c r="E9" s="6" t="n">
        <v>226894</v>
      </c>
    </row>
    <row r="10" spans="1:5">
      <c r="A10" s="4" t="s">
        <v>122</v>
      </c>
    </row>
    <row r="11" spans="1:5">
      <c r="A11" s="3" t="s">
        <v>373</v>
      </c>
    </row>
    <row r="12" spans="1:5">
      <c r="A12" s="4" t="s">
        <v>374</v>
      </c>
      <c r="C12" s="6" t="n">
        <v>5565</v>
      </c>
      <c r="D12" s="6" t="n">
        <v>5465</v>
      </c>
      <c r="E12" s="6" t="n">
        <v>5868</v>
      </c>
    </row>
    <row r="13" spans="1:5">
      <c r="A13" s="4" t="s">
        <v>376</v>
      </c>
    </row>
    <row r="14" spans="1:5">
      <c r="A14" s="3" t="s">
        <v>373</v>
      </c>
    </row>
    <row r="15" spans="1:5">
      <c r="A15" s="4" t="s">
        <v>374</v>
      </c>
      <c r="C15" s="6" t="n">
        <v>2966</v>
      </c>
      <c r="D15" s="6" t="n">
        <v>1200</v>
      </c>
      <c r="E15" s="6" t="n">
        <v>826</v>
      </c>
    </row>
    <row r="16" spans="1:5">
      <c r="A16" s="4" t="s">
        <v>52</v>
      </c>
    </row>
    <row r="17" spans="1:5">
      <c r="A17" s="3" t="s">
        <v>373</v>
      </c>
    </row>
    <row r="18" spans="1:5">
      <c r="A18" s="4" t="s">
        <v>374</v>
      </c>
      <c r="C18" s="6" t="n">
        <v>30920</v>
      </c>
      <c r="D18" s="6" t="n">
        <v>28263</v>
      </c>
      <c r="E18" s="6" t="n">
        <v>28577</v>
      </c>
    </row>
    <row r="19" spans="1:5">
      <c r="A19" s="4" t="s">
        <v>54</v>
      </c>
    </row>
    <row r="20" spans="1:5">
      <c r="A20" s="3" t="s">
        <v>373</v>
      </c>
    </row>
    <row r="21" spans="1:5">
      <c r="A21" s="4" t="s">
        <v>374</v>
      </c>
      <c r="B21" s="4" t="s">
        <v>377</v>
      </c>
      <c r="C21" s="6" t="n">
        <v>43365</v>
      </c>
      <c r="D21" s="6" t="n">
        <v>53917</v>
      </c>
      <c r="E21" s="6" t="n">
        <v>38485</v>
      </c>
    </row>
    <row r="22" spans="1:5">
      <c r="A22" s="4" t="s">
        <v>23</v>
      </c>
      <c r="C22" s="6" t="n">
        <v>17000</v>
      </c>
    </row>
    <row r="23" spans="1:5">
      <c r="A23" s="4" t="s">
        <v>56</v>
      </c>
    </row>
    <row r="24" spans="1:5">
      <c r="A24" s="3" t="s">
        <v>373</v>
      </c>
    </row>
    <row r="25" spans="1:5">
      <c r="A25" s="4" t="s">
        <v>374</v>
      </c>
      <c r="C25" s="5" t="n">
        <v>2339</v>
      </c>
      <c r="D25" s="5" t="n">
        <v>2443</v>
      </c>
      <c r="E25" s="5" t="n">
        <v>2456</v>
      </c>
    </row>
    <row r="26" spans="1:5"/>
    <row r="27" spans="1:5">
      <c r="A27" s="4" t="s">
        <v>378</v>
      </c>
      <c r="B27" s="4" t="s">
        <v>379</v>
      </c>
    </row>
    <row r="28" spans="1:5">
      <c r="A28" s="4" t="s">
        <v>380</v>
      </c>
      <c r="B28" s="4" t="s">
        <v>381</v>
      </c>
    </row>
  </sheetData>
  <mergeCells count="5">
    <mergeCell ref="A1:B2"/>
    <mergeCell ref="C1:E1"/>
    <mergeCell ref="A26:D26"/>
    <mergeCell ref="B27:D27"/>
    <mergeCell ref="B28:D2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17</v>
      </c>
      <c r="D2" s="2" t="s">
        <v>18</v>
      </c>
    </row>
    <row r="3" spans="1:4">
      <c r="A3" s="3" t="s">
        <v>373</v>
      </c>
    </row>
    <row r="4" spans="1:4">
      <c r="A4" s="4" t="s">
        <v>23</v>
      </c>
      <c r="B4" s="5" t="n">
        <v>287883</v>
      </c>
      <c r="C4" s="5" t="n">
        <v>310695</v>
      </c>
      <c r="D4" s="5" t="n">
        <v>295845</v>
      </c>
    </row>
    <row r="5" spans="1:4">
      <c r="A5" s="4" t="s">
        <v>54</v>
      </c>
    </row>
    <row r="6" spans="1:4">
      <c r="A6" s="3" t="s">
        <v>373</v>
      </c>
    </row>
    <row r="7" spans="1:4">
      <c r="A7" s="4" t="s">
        <v>23</v>
      </c>
      <c r="B7" s="6" t="n">
        <v>17000</v>
      </c>
    </row>
    <row r="8" spans="1:4">
      <c r="A8" s="4" t="s">
        <v>383</v>
      </c>
    </row>
    <row r="9" spans="1:4">
      <c r="A9" s="3" t="s">
        <v>373</v>
      </c>
    </row>
    <row r="10" spans="1:4">
      <c r="A10" s="4" t="s">
        <v>23</v>
      </c>
      <c r="B10" s="5" t="n">
        <v>264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17</v>
      </c>
      <c r="D2" s="2" t="s">
        <v>18</v>
      </c>
    </row>
    <row r="3" spans="1:4">
      <c r="A3" s="3" t="s">
        <v>385</v>
      </c>
    </row>
    <row r="4" spans="1:4">
      <c r="A4" s="4" t="s">
        <v>113</v>
      </c>
      <c r="B4" s="5" t="n">
        <v>-20554</v>
      </c>
      <c r="C4" s="5" t="n">
        <v>66332</v>
      </c>
      <c r="D4" s="5" t="n">
        <v>1639</v>
      </c>
    </row>
    <row r="5" spans="1:4">
      <c r="A5" s="4" t="s">
        <v>121</v>
      </c>
    </row>
    <row r="6" spans="1:4">
      <c r="A6" s="3" t="s">
        <v>385</v>
      </c>
    </row>
    <row r="7" spans="1:4">
      <c r="A7" s="4" t="s">
        <v>113</v>
      </c>
      <c r="B7" s="6" t="n">
        <v>-1306</v>
      </c>
      <c r="C7" s="6" t="n">
        <v>5436</v>
      </c>
      <c r="D7" s="6" t="n">
        <v>-17145</v>
      </c>
    </row>
    <row r="8" spans="1:4">
      <c r="A8" s="4" t="s">
        <v>122</v>
      </c>
    </row>
    <row r="9" spans="1:4">
      <c r="A9" s="3" t="s">
        <v>385</v>
      </c>
    </row>
    <row r="10" spans="1:4">
      <c r="A10" s="4" t="s">
        <v>113</v>
      </c>
      <c r="B10" s="6" t="n">
        <v>-16364</v>
      </c>
      <c r="C10" s="6" t="n">
        <v>799</v>
      </c>
      <c r="D10" s="6" t="n">
        <v>-5570</v>
      </c>
    </row>
    <row r="11" spans="1:4">
      <c r="A11" s="4" t="s">
        <v>52</v>
      </c>
    </row>
    <row r="12" spans="1:4">
      <c r="A12" s="3" t="s">
        <v>385</v>
      </c>
    </row>
    <row r="13" spans="1:4">
      <c r="A13" s="4" t="s">
        <v>113</v>
      </c>
      <c r="B13" s="6" t="n">
        <v>466</v>
      </c>
      <c r="C13" s="6" t="n">
        <v>1128</v>
      </c>
    </row>
    <row r="14" spans="1:4">
      <c r="A14" s="4" t="s">
        <v>54</v>
      </c>
    </row>
    <row r="15" spans="1:4">
      <c r="A15" s="3" t="s">
        <v>385</v>
      </c>
    </row>
    <row r="16" spans="1:4">
      <c r="A16" s="4" t="s">
        <v>113</v>
      </c>
      <c r="B16" s="6" t="n">
        <v>-3895</v>
      </c>
      <c r="C16" s="6" t="n">
        <v>6451</v>
      </c>
      <c r="D16" s="6" t="n">
        <v>590</v>
      </c>
    </row>
    <row r="17" spans="1:4">
      <c r="A17" s="4" t="s">
        <v>386</v>
      </c>
    </row>
    <row r="18" spans="1:4">
      <c r="A18" s="3" t="s">
        <v>385</v>
      </c>
    </row>
    <row r="19" spans="1:4">
      <c r="A19" s="4" t="s">
        <v>113</v>
      </c>
      <c r="B19" s="6" t="n">
        <v>638</v>
      </c>
      <c r="C19" s="6" t="n">
        <v>52506</v>
      </c>
      <c r="D19" s="6" t="n">
        <v>23781</v>
      </c>
    </row>
    <row r="20" spans="1:4">
      <c r="A20" s="4" t="s">
        <v>387</v>
      </c>
    </row>
    <row r="21" spans="1:4">
      <c r="A21" s="3" t="s">
        <v>385</v>
      </c>
    </row>
    <row r="22" spans="1:4">
      <c r="A22" s="4" t="s">
        <v>113</v>
      </c>
      <c r="B22" s="5" t="n">
        <v>-93</v>
      </c>
      <c r="C22" s="5" t="n">
        <v>12</v>
      </c>
      <c r="D22" s="5" t="n">
        <v>-1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88</v>
      </c>
      <c r="C1" s="2" t="s">
        <v>1</v>
      </c>
    </row>
    <row r="2" spans="1:5">
      <c r="C2" s="2" t="s">
        <v>2</v>
      </c>
      <c r="D2" s="2" t="s">
        <v>17</v>
      </c>
      <c r="E2" s="2" t="s">
        <v>18</v>
      </c>
    </row>
    <row r="3" spans="1:5">
      <c r="A3" s="3" t="s">
        <v>385</v>
      </c>
    </row>
    <row r="4" spans="1:5">
      <c r="A4" s="4" t="s">
        <v>389</v>
      </c>
      <c r="B4" s="4" t="s">
        <v>378</v>
      </c>
      <c r="C4" s="5" t="n">
        <v>-285</v>
      </c>
      <c r="D4" s="5" t="n">
        <v>-5370</v>
      </c>
      <c r="E4" s="5" t="n">
        <v>-15303</v>
      </c>
    </row>
    <row r="5" spans="1:5">
      <c r="A5" s="4" t="s">
        <v>390</v>
      </c>
      <c r="B5" s="4" t="s">
        <v>378</v>
      </c>
      <c r="E5" s="6" t="n">
        <v>-654</v>
      </c>
    </row>
    <row r="6" spans="1:5">
      <c r="A6" s="4" t="s">
        <v>27</v>
      </c>
      <c r="C6" s="6" t="n">
        <v>-285</v>
      </c>
      <c r="D6" s="6" t="n">
        <v>-5370</v>
      </c>
      <c r="E6" s="6" t="n">
        <v>-15957</v>
      </c>
    </row>
    <row r="7" spans="1:5">
      <c r="A7" s="4" t="s">
        <v>391</v>
      </c>
      <c r="C7" s="6" t="n">
        <v>-1548</v>
      </c>
      <c r="D7" s="6" t="n">
        <v>19196</v>
      </c>
      <c r="E7" s="6" t="n">
        <v>-6185</v>
      </c>
    </row>
    <row r="8" spans="1:5">
      <c r="A8" s="4" t="s">
        <v>392</v>
      </c>
      <c r="B8" s="4" t="s">
        <v>377</v>
      </c>
      <c r="C8" s="6" t="n">
        <v>-19359</v>
      </c>
    </row>
    <row r="9" spans="1:5">
      <c r="A9" s="4" t="s">
        <v>393</v>
      </c>
      <c r="C9" s="6" t="n">
        <v>638</v>
      </c>
      <c r="D9" s="6" t="n">
        <v>52506</v>
      </c>
      <c r="E9" s="6" t="n">
        <v>23781</v>
      </c>
    </row>
    <row r="10" spans="1:5">
      <c r="A10" s="4" t="s">
        <v>29</v>
      </c>
      <c r="C10" s="5" t="n">
        <v>-20554</v>
      </c>
      <c r="D10" s="5" t="n">
        <v>66332</v>
      </c>
      <c r="E10" s="5" t="n">
        <v>1639</v>
      </c>
    </row>
    <row r="11" spans="1:5"/>
    <row r="12" spans="1:5">
      <c r="A12" s="4" t="s">
        <v>378</v>
      </c>
      <c r="B12" s="4" t="s">
        <v>394</v>
      </c>
    </row>
    <row r="13" spans="1:5">
      <c r="A13" s="4" t="s">
        <v>380</v>
      </c>
      <c r="B13" s="4" t="s">
        <v>395</v>
      </c>
    </row>
  </sheetData>
  <mergeCells count="5">
    <mergeCell ref="A1:B2"/>
    <mergeCell ref="C1:E1"/>
    <mergeCell ref="A11:D11"/>
    <mergeCell ref="B12:D12"/>
    <mergeCell ref="B13:D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17</v>
      </c>
      <c r="D2" s="2" t="s">
        <v>18</v>
      </c>
    </row>
    <row r="3" spans="1:4">
      <c r="A3" s="3" t="s">
        <v>397</v>
      </c>
    </row>
    <row r="4" spans="1:4">
      <c r="A4" s="4" t="s">
        <v>398</v>
      </c>
      <c r="B4" s="5" t="n">
        <v>1900</v>
      </c>
      <c r="C4" s="5" t="n">
        <v>1300</v>
      </c>
    </row>
    <row r="5" spans="1:4">
      <c r="A5" s="4" t="s">
        <v>399</v>
      </c>
      <c r="B5" s="6" t="n">
        <v>68700</v>
      </c>
    </row>
    <row r="6" spans="1:4">
      <c r="A6" s="4" t="s">
        <v>400</v>
      </c>
      <c r="C6" s="6" t="n">
        <v>12024</v>
      </c>
    </row>
    <row r="7" spans="1:4">
      <c r="A7" s="4" t="s">
        <v>401</v>
      </c>
      <c r="B7" s="6" t="n">
        <v>1500</v>
      </c>
    </row>
    <row r="8" spans="1:4">
      <c r="A8" s="4" t="s">
        <v>54</v>
      </c>
      <c r="B8" s="6" t="n">
        <v>382853</v>
      </c>
      <c r="C8" s="6" t="n">
        <v>363237</v>
      </c>
    </row>
    <row r="9" spans="1:4">
      <c r="A9" s="4" t="s">
        <v>52</v>
      </c>
      <c r="B9" s="6" t="n">
        <v>696062</v>
      </c>
      <c r="C9" s="6" t="n">
        <v>629142</v>
      </c>
    </row>
    <row r="10" spans="1:4">
      <c r="A10" s="4" t="s">
        <v>402</v>
      </c>
      <c r="B10" s="6" t="n">
        <v>0</v>
      </c>
      <c r="C10" s="6" t="n">
        <v>0</v>
      </c>
    </row>
    <row r="11" spans="1:4">
      <c r="A11" s="4" t="s">
        <v>403</v>
      </c>
      <c r="B11" s="6" t="n">
        <v>0</v>
      </c>
      <c r="C11" s="6" t="n">
        <v>0</v>
      </c>
    </row>
    <row r="12" spans="1:4">
      <c r="A12" s="4" t="s">
        <v>404</v>
      </c>
      <c r="B12" s="6" t="n">
        <v>703900</v>
      </c>
      <c r="C12" s="6" t="n">
        <v>729300</v>
      </c>
    </row>
    <row r="13" spans="1:4">
      <c r="A13" s="4" t="s">
        <v>405</v>
      </c>
      <c r="B13" s="6" t="n">
        <v>88548</v>
      </c>
      <c r="C13" s="6" t="n">
        <v>88786</v>
      </c>
    </row>
    <row r="14" spans="1:4">
      <c r="A14" s="4" t="s">
        <v>56</v>
      </c>
      <c r="B14" s="6" t="n">
        <v>39374</v>
      </c>
      <c r="C14" s="6" t="n">
        <v>39589</v>
      </c>
    </row>
    <row r="15" spans="1:4">
      <c r="A15" s="4" t="s">
        <v>406</v>
      </c>
      <c r="B15" s="6" t="n">
        <v>653</v>
      </c>
      <c r="C15" s="6" t="n">
        <v>3106</v>
      </c>
    </row>
    <row r="16" spans="1:4">
      <c r="A16" s="4" t="s">
        <v>407</v>
      </c>
      <c r="B16" s="6" t="n">
        <v>286</v>
      </c>
      <c r="C16" s="6" t="n">
        <v>235</v>
      </c>
      <c r="D16" s="5" t="n">
        <v>306</v>
      </c>
    </row>
    <row r="17" spans="1:4">
      <c r="A17" s="4" t="s">
        <v>408</v>
      </c>
      <c r="B17" s="6" t="n">
        <v>4530344</v>
      </c>
      <c r="C17" s="6" t="n">
        <v>4917725</v>
      </c>
    </row>
    <row r="18" spans="1:4">
      <c r="A18" s="4" t="s">
        <v>409</v>
      </c>
    </row>
    <row r="19" spans="1:4">
      <c r="A19" s="3" t="s">
        <v>397</v>
      </c>
    </row>
    <row r="20" spans="1:4">
      <c r="A20" s="4" t="s">
        <v>54</v>
      </c>
      <c r="B20" s="6" t="n">
        <v>278100</v>
      </c>
      <c r="C20" s="6" t="n">
        <v>282800</v>
      </c>
    </row>
    <row r="21" spans="1:4">
      <c r="A21" s="4" t="s">
        <v>121</v>
      </c>
    </row>
    <row r="22" spans="1:4">
      <c r="A22" s="3" t="s">
        <v>397</v>
      </c>
    </row>
    <row r="23" spans="1:4">
      <c r="A23" s="4" t="s">
        <v>410</v>
      </c>
      <c r="B23" s="6" t="n">
        <v>4400</v>
      </c>
      <c r="C23" s="6" t="n">
        <v>19800</v>
      </c>
      <c r="D23" s="6" t="n">
        <v>14500</v>
      </c>
    </row>
    <row r="24" spans="1:4">
      <c r="A24" s="4" t="s">
        <v>411</v>
      </c>
      <c r="B24" s="6" t="n">
        <v>5400</v>
      </c>
      <c r="C24" s="6" t="n">
        <v>8200</v>
      </c>
      <c r="D24" s="6" t="n">
        <v>21700</v>
      </c>
    </row>
    <row r="25" spans="1:4">
      <c r="A25" s="4" t="s">
        <v>400</v>
      </c>
      <c r="B25" s="6" t="n">
        <v>70121</v>
      </c>
      <c r="C25" s="6" t="n">
        <v>11636</v>
      </c>
    </row>
    <row r="26" spans="1:4">
      <c r="A26" s="4" t="s">
        <v>412</v>
      </c>
      <c r="B26" s="6" t="n">
        <v>66600</v>
      </c>
      <c r="C26" s="6" t="n">
        <v>57400</v>
      </c>
    </row>
    <row r="27" spans="1:4">
      <c r="A27" s="4" t="s">
        <v>408</v>
      </c>
      <c r="B27" s="6" t="n">
        <v>4530344</v>
      </c>
      <c r="C27" s="6" t="n">
        <v>4917725</v>
      </c>
    </row>
    <row r="28" spans="1:4">
      <c r="A28" s="4" t="s">
        <v>413</v>
      </c>
    </row>
    <row r="29" spans="1:4">
      <c r="A29" s="3" t="s">
        <v>397</v>
      </c>
    </row>
    <row r="30" spans="1:4">
      <c r="A30" s="4" t="s">
        <v>408</v>
      </c>
      <c r="B30" s="6" t="n">
        <v>0</v>
      </c>
    </row>
    <row r="31" spans="1:4">
      <c r="A31" s="4" t="s">
        <v>122</v>
      </c>
    </row>
    <row r="32" spans="1:4">
      <c r="A32" s="3" t="s">
        <v>397</v>
      </c>
    </row>
    <row r="33" spans="1:4">
      <c r="A33" s="4" t="s">
        <v>410</v>
      </c>
      <c r="C33" s="6" t="n">
        <v>19800</v>
      </c>
      <c r="D33" s="6" t="n">
        <v>14500</v>
      </c>
    </row>
    <row r="34" spans="1:4">
      <c r="A34" s="4" t="s">
        <v>411</v>
      </c>
      <c r="C34" s="6" t="n">
        <v>8200</v>
      </c>
      <c r="D34" s="5" t="n">
        <v>21700</v>
      </c>
    </row>
    <row r="35" spans="1:4">
      <c r="A35" s="4" t="s">
        <v>400</v>
      </c>
      <c r="C35" s="6" t="n">
        <v>388</v>
      </c>
    </row>
    <row r="36" spans="1:4">
      <c r="A36" s="4" t="s">
        <v>414</v>
      </c>
    </row>
    <row r="37" spans="1:4">
      <c r="A37" s="3" t="s">
        <v>397</v>
      </c>
    </row>
    <row r="38" spans="1:4">
      <c r="A38" s="4" t="s">
        <v>399</v>
      </c>
      <c r="B38" s="6" t="n">
        <v>53900</v>
      </c>
    </row>
    <row r="39" spans="1:4">
      <c r="A39" s="4" t="s">
        <v>400</v>
      </c>
      <c r="B39" s="6" t="n">
        <v>53846</v>
      </c>
      <c r="C39" s="6" t="n">
        <v>9540</v>
      </c>
    </row>
    <row r="40" spans="1:4">
      <c r="A40" s="4" t="s">
        <v>415</v>
      </c>
    </row>
    <row r="41" spans="1:4">
      <c r="A41" s="3" t="s">
        <v>397</v>
      </c>
    </row>
    <row r="42" spans="1:4">
      <c r="A42" s="4" t="s">
        <v>399</v>
      </c>
      <c r="B42" s="6" t="n">
        <v>14800</v>
      </c>
    </row>
    <row r="43" spans="1:4">
      <c r="A43" s="4" t="s">
        <v>400</v>
      </c>
      <c r="B43" s="6" t="n">
        <v>16275</v>
      </c>
      <c r="C43" s="6" t="n">
        <v>2096</v>
      </c>
    </row>
    <row r="44" spans="1:4">
      <c r="A44" s="4" t="s">
        <v>416</v>
      </c>
      <c r="B44" s="6" t="n">
        <v>12800</v>
      </c>
    </row>
    <row r="45" spans="1:4">
      <c r="A45" s="4" t="s">
        <v>408</v>
      </c>
      <c r="B45" s="6" t="n">
        <v>279200</v>
      </c>
      <c r="C45" s="6" t="n">
        <v>311300</v>
      </c>
    </row>
    <row r="46" spans="1:4">
      <c r="A46" s="4" t="s">
        <v>417</v>
      </c>
    </row>
    <row r="47" spans="1:4">
      <c r="A47" s="3" t="s">
        <v>397</v>
      </c>
    </row>
    <row r="48" spans="1:4">
      <c r="A48" s="4" t="s">
        <v>418</v>
      </c>
      <c r="B48" s="6" t="n">
        <v>2200</v>
      </c>
    </row>
    <row r="49" spans="1:4">
      <c r="A49" s="4" t="s">
        <v>419</v>
      </c>
    </row>
    <row r="50" spans="1:4">
      <c r="A50" s="3" t="s">
        <v>397</v>
      </c>
    </row>
    <row r="51" spans="1:4">
      <c r="A51" s="4" t="s">
        <v>54</v>
      </c>
      <c r="B51" s="6" t="n">
        <v>104800</v>
      </c>
      <c r="C51" s="5" t="n">
        <v>80500</v>
      </c>
    </row>
    <row r="52" spans="1:4">
      <c r="A52" s="4" t="s">
        <v>420</v>
      </c>
    </row>
    <row r="53" spans="1:4">
      <c r="A53" s="3" t="s">
        <v>397</v>
      </c>
    </row>
    <row r="54" spans="1:4">
      <c r="A54" s="4" t="s">
        <v>400</v>
      </c>
      <c r="B54" s="5" t="n">
        <v>701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1</v>
      </c>
      <c r="B1" s="2" t="s">
        <v>2</v>
      </c>
      <c r="C1" s="2" t="s">
        <v>17</v>
      </c>
    </row>
    <row r="2" spans="1:3">
      <c r="A2" s="4" t="s">
        <v>92</v>
      </c>
      <c r="B2" s="5" t="n">
        <v>4375110</v>
      </c>
      <c r="C2" s="5" t="n">
        <v>4550008</v>
      </c>
    </row>
    <row r="3" spans="1:3">
      <c r="A3" s="4" t="s">
        <v>93</v>
      </c>
      <c r="B3" s="6" t="n">
        <v>177229</v>
      </c>
      <c r="C3" s="6" t="n">
        <v>152163</v>
      </c>
    </row>
    <row r="4" spans="1:3">
      <c r="A4" s="4" t="s">
        <v>94</v>
      </c>
      <c r="B4" s="5" t="n">
        <v>88552</v>
      </c>
      <c r="C4" s="5" t="n">
        <v>88799</v>
      </c>
    </row>
    <row r="5" spans="1:3">
      <c r="A5" s="4" t="s">
        <v>95</v>
      </c>
      <c r="B5" s="5" t="n">
        <v>25</v>
      </c>
      <c r="C5" s="5" t="n">
        <v>25</v>
      </c>
    </row>
    <row r="6" spans="1:3">
      <c r="A6" s="4" t="s">
        <v>96</v>
      </c>
      <c r="B6" s="6" t="n">
        <v>100000</v>
      </c>
      <c r="C6" s="6" t="n">
        <v>100000</v>
      </c>
    </row>
    <row r="7" spans="1:3">
      <c r="A7" s="4" t="s">
        <v>97</v>
      </c>
      <c r="B7" s="6" t="n">
        <v>100000</v>
      </c>
      <c r="C7" s="6" t="n">
        <v>100000</v>
      </c>
    </row>
    <row r="8" spans="1:3">
      <c r="A8" s="4" t="s">
        <v>98</v>
      </c>
      <c r="B8" s="6" t="n">
        <v>100000</v>
      </c>
      <c r="C8" s="6" t="n">
        <v>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422</v>
      </c>
    </row>
    <row r="3" spans="1:2">
      <c r="A3" s="3" t="s">
        <v>385</v>
      </c>
    </row>
    <row r="4" spans="1:2">
      <c r="A4" s="4" t="s">
        <v>423</v>
      </c>
      <c r="B4" s="5" t="n">
        <v>4071</v>
      </c>
    </row>
    <row r="5" spans="1:2">
      <c r="A5" s="4" t="s">
        <v>122</v>
      </c>
    </row>
    <row r="6" spans="1:2">
      <c r="A6" s="3" t="s">
        <v>385</v>
      </c>
    </row>
    <row r="7" spans="1:2">
      <c r="A7" s="4" t="s">
        <v>423</v>
      </c>
      <c r="B7" s="6" t="n">
        <v>-12897</v>
      </c>
    </row>
    <row r="8" spans="1:2">
      <c r="A8" s="4" t="s">
        <v>54</v>
      </c>
    </row>
    <row r="9" spans="1:2">
      <c r="A9" s="3" t="s">
        <v>385</v>
      </c>
    </row>
    <row r="10" spans="1:2">
      <c r="A10" s="4" t="s">
        <v>423</v>
      </c>
      <c r="B10" s="5" t="n">
        <v>169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24</v>
      </c>
      <c r="C1" s="2" t="s">
        <v>1</v>
      </c>
    </row>
    <row r="2" spans="1:5">
      <c r="C2" s="2" t="s">
        <v>2</v>
      </c>
      <c r="D2" s="2" t="s">
        <v>17</v>
      </c>
      <c r="E2" s="2" t="s">
        <v>18</v>
      </c>
    </row>
    <row r="3" spans="1:5">
      <c r="A3" s="3" t="s">
        <v>425</v>
      </c>
    </row>
    <row r="4" spans="1:5">
      <c r="A4" s="4" t="s">
        <v>426</v>
      </c>
      <c r="C4" s="5" t="n">
        <v>-68</v>
      </c>
      <c r="D4" s="5" t="n">
        <v>-6263</v>
      </c>
      <c r="E4" s="5" t="n">
        <v>-20613</v>
      </c>
    </row>
    <row r="5" spans="1:5">
      <c r="A5" s="4" t="s">
        <v>427</v>
      </c>
      <c r="C5" s="6" t="n">
        <v>-217</v>
      </c>
      <c r="D5" s="6" t="n">
        <v>893</v>
      </c>
      <c r="E5" s="6" t="n">
        <v>4656</v>
      </c>
    </row>
    <row r="6" spans="1:5">
      <c r="A6" s="4" t="s">
        <v>428</v>
      </c>
      <c r="C6" s="6" t="n">
        <v>-285</v>
      </c>
      <c r="D6" s="6" t="n">
        <v>-5370</v>
      </c>
      <c r="E6" s="6" t="n">
        <v>-15957</v>
      </c>
    </row>
    <row r="7" spans="1:5">
      <c r="A7" s="4" t="s">
        <v>358</v>
      </c>
    </row>
    <row r="8" spans="1:5">
      <c r="A8" s="3" t="s">
        <v>425</v>
      </c>
    </row>
    <row r="9" spans="1:5">
      <c r="A9" s="4" t="s">
        <v>426</v>
      </c>
      <c r="D9" s="6" t="n">
        <v>-1481</v>
      </c>
      <c r="E9" s="6" t="n">
        <v>-8306</v>
      </c>
    </row>
    <row r="10" spans="1:5">
      <c r="A10" s="4" t="s">
        <v>427</v>
      </c>
      <c r="E10" s="6" t="n">
        <v>4205</v>
      </c>
    </row>
    <row r="11" spans="1:5">
      <c r="A11" s="4" t="s">
        <v>428</v>
      </c>
      <c r="D11" s="6" t="n">
        <v>-1481</v>
      </c>
      <c r="E11" s="6" t="n">
        <v>-4101</v>
      </c>
    </row>
    <row r="12" spans="1:5">
      <c r="A12" s="4" t="s">
        <v>360</v>
      </c>
    </row>
    <row r="13" spans="1:5">
      <c r="A13" s="3" t="s">
        <v>425</v>
      </c>
    </row>
    <row r="14" spans="1:5">
      <c r="A14" s="4" t="s">
        <v>426</v>
      </c>
      <c r="E14" s="6" t="n">
        <v>1</v>
      </c>
    </row>
    <row r="15" spans="1:5">
      <c r="A15" s="4" t="s">
        <v>427</v>
      </c>
      <c r="E15" s="6" t="n">
        <v>-1</v>
      </c>
    </row>
    <row r="16" spans="1:5">
      <c r="A16" s="4" t="s">
        <v>361</v>
      </c>
    </row>
    <row r="17" spans="1:5">
      <c r="A17" s="3" t="s">
        <v>425</v>
      </c>
    </row>
    <row r="18" spans="1:5">
      <c r="A18" s="4" t="s">
        <v>426</v>
      </c>
      <c r="C18" s="6" t="n">
        <v>-68</v>
      </c>
      <c r="D18" s="6" t="n">
        <v>-2338</v>
      </c>
      <c r="E18" s="6" t="n">
        <v>-785</v>
      </c>
    </row>
    <row r="19" spans="1:5">
      <c r="A19" s="4" t="s">
        <v>427</v>
      </c>
      <c r="C19" s="6" t="n">
        <v>-217</v>
      </c>
      <c r="D19" s="6" t="n">
        <v>893</v>
      </c>
      <c r="E19" s="6" t="n">
        <v>452</v>
      </c>
    </row>
    <row r="20" spans="1:5">
      <c r="A20" s="4" t="s">
        <v>428</v>
      </c>
      <c r="C20" s="6" t="n">
        <v>-285</v>
      </c>
      <c r="D20" s="6" t="n">
        <v>-1445</v>
      </c>
      <c r="E20" s="6" t="n">
        <v>-333</v>
      </c>
    </row>
    <row r="21" spans="1:5">
      <c r="A21" s="4" t="s">
        <v>121</v>
      </c>
    </row>
    <row r="22" spans="1:5">
      <c r="A22" s="3" t="s">
        <v>425</v>
      </c>
    </row>
    <row r="23" spans="1:5">
      <c r="A23" s="4" t="s">
        <v>426</v>
      </c>
      <c r="C23" s="6" t="n">
        <v>-68</v>
      </c>
      <c r="D23" s="6" t="n">
        <v>-3819</v>
      </c>
      <c r="E23" s="6" t="n">
        <v>-9090</v>
      </c>
    </row>
    <row r="24" spans="1:5">
      <c r="A24" s="4" t="s">
        <v>427</v>
      </c>
      <c r="C24" s="6" t="n">
        <v>-217</v>
      </c>
      <c r="D24" s="6" t="n">
        <v>893</v>
      </c>
      <c r="E24" s="6" t="n">
        <v>4656</v>
      </c>
    </row>
    <row r="25" spans="1:5">
      <c r="A25" s="4" t="s">
        <v>428</v>
      </c>
      <c r="C25" s="5" t="n">
        <v>-285</v>
      </c>
      <c r="D25" s="6" t="n">
        <v>-2926</v>
      </c>
      <c r="E25" s="6" t="n">
        <v>-4434</v>
      </c>
    </row>
    <row r="26" spans="1:5">
      <c r="A26" s="4" t="s">
        <v>122</v>
      </c>
    </row>
    <row r="27" spans="1:5">
      <c r="A27" s="3" t="s">
        <v>425</v>
      </c>
    </row>
    <row r="28" spans="1:5">
      <c r="A28" s="4" t="s">
        <v>426</v>
      </c>
      <c r="B28" s="4" t="s">
        <v>378</v>
      </c>
      <c r="D28" s="6" t="n">
        <v>-2422</v>
      </c>
      <c r="E28" s="6" t="n">
        <v>-11103</v>
      </c>
    </row>
    <row r="29" spans="1:5">
      <c r="A29" s="4" t="s">
        <v>428</v>
      </c>
      <c r="B29" s="4" t="s">
        <v>378</v>
      </c>
      <c r="D29" s="6" t="n">
        <v>-2422</v>
      </c>
      <c r="E29" s="6" t="n">
        <v>-11103</v>
      </c>
    </row>
    <row r="30" spans="1:5">
      <c r="A30" s="4" t="s">
        <v>429</v>
      </c>
    </row>
    <row r="31" spans="1:5">
      <c r="A31" s="3" t="s">
        <v>425</v>
      </c>
    </row>
    <row r="32" spans="1:5">
      <c r="A32" s="4" t="s">
        <v>426</v>
      </c>
      <c r="B32" s="4" t="s">
        <v>378</v>
      </c>
      <c r="D32" s="6" t="n">
        <v>-22</v>
      </c>
      <c r="E32" s="6" t="n">
        <v>-420</v>
      </c>
    </row>
    <row r="33" spans="1:5">
      <c r="A33" s="4" t="s">
        <v>428</v>
      </c>
      <c r="B33" s="4" t="s">
        <v>378</v>
      </c>
      <c r="D33" s="5" t="n">
        <v>-22</v>
      </c>
      <c r="E33" s="5" t="n">
        <v>-420</v>
      </c>
    </row>
    <row r="34" spans="1:5"/>
    <row r="35" spans="1:5">
      <c r="A35" s="4" t="s">
        <v>378</v>
      </c>
      <c r="B35" s="4" t="s">
        <v>430</v>
      </c>
    </row>
  </sheetData>
  <mergeCells count="4">
    <mergeCell ref="A1:B2"/>
    <mergeCell ref="C1:E1"/>
    <mergeCell ref="A34:D34"/>
    <mergeCell ref="B35:D3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17</v>
      </c>
    </row>
    <row r="2" spans="1:3">
      <c r="A2" s="4" t="s">
        <v>361</v>
      </c>
    </row>
    <row r="3" spans="1:3">
      <c r="A3" s="3" t="s">
        <v>432</v>
      </c>
    </row>
    <row r="4" spans="1:3">
      <c r="A4" s="4" t="s">
        <v>433</v>
      </c>
      <c r="B4" s="5" t="n">
        <v>-358</v>
      </c>
      <c r="C4" s="5" t="n">
        <v>-9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17</v>
      </c>
      <c r="D2" s="2" t="s">
        <v>18</v>
      </c>
    </row>
    <row r="3" spans="1:4">
      <c r="A3" s="3" t="s">
        <v>435</v>
      </c>
    </row>
    <row r="4" spans="1:4">
      <c r="A4" s="4" t="s">
        <v>436</v>
      </c>
      <c r="B4" s="5" t="n">
        <v>-3192</v>
      </c>
      <c r="C4" s="5" t="n">
        <v>-4594</v>
      </c>
      <c r="D4" s="5" t="n">
        <v>-1173</v>
      </c>
    </row>
    <row r="5" spans="1:4">
      <c r="A5" s="4" t="s">
        <v>437</v>
      </c>
      <c r="B5" s="6" t="n">
        <v>-285</v>
      </c>
      <c r="C5" s="6" t="n">
        <v>-128</v>
      </c>
      <c r="D5" s="6" t="n">
        <v>-357</v>
      </c>
    </row>
    <row r="6" spans="1:4">
      <c r="A6" s="4" t="s">
        <v>438</v>
      </c>
      <c r="C6" s="6" t="n">
        <v>-2798</v>
      </c>
      <c r="D6" s="6" t="n">
        <v>-4077</v>
      </c>
    </row>
    <row r="7" spans="1:4">
      <c r="A7" s="4" t="s">
        <v>439</v>
      </c>
      <c r="B7" s="6" t="n">
        <v>793</v>
      </c>
      <c r="C7" s="6" t="n">
        <v>4328</v>
      </c>
      <c r="D7" s="6" t="n">
        <v>1013</v>
      </c>
    </row>
    <row r="8" spans="1:4">
      <c r="A8" s="4" t="s">
        <v>440</v>
      </c>
      <c r="B8" s="5" t="n">
        <v>-2684</v>
      </c>
      <c r="C8" s="5" t="n">
        <v>-3192</v>
      </c>
      <c r="D8" s="5" t="n">
        <v>-459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41</v>
      </c>
      <c r="B1" s="2" t="s">
        <v>2</v>
      </c>
      <c r="D1" s="2" t="s">
        <v>17</v>
      </c>
    </row>
    <row r="2" spans="1:4">
      <c r="A2" s="3" t="s">
        <v>353</v>
      </c>
    </row>
    <row r="3" spans="1:4">
      <c r="A3" s="4" t="s">
        <v>121</v>
      </c>
      <c r="B3" s="5" t="n">
        <v>4530344</v>
      </c>
      <c r="D3" s="5" t="n">
        <v>4917725</v>
      </c>
    </row>
    <row r="4" spans="1:4">
      <c r="A4" s="4" t="s">
        <v>122</v>
      </c>
      <c r="D4" s="6" t="n">
        <v>194533</v>
      </c>
    </row>
    <row r="5" spans="1:4">
      <c r="A5" s="4" t="s">
        <v>387</v>
      </c>
      <c r="B5" s="6" t="n">
        <v>88548</v>
      </c>
      <c r="D5" s="6" t="n">
        <v>88786</v>
      </c>
    </row>
    <row r="6" spans="1:4">
      <c r="A6" s="3" t="s">
        <v>442</v>
      </c>
    </row>
    <row r="7" spans="1:4">
      <c r="A7" s="4" t="s">
        <v>121</v>
      </c>
      <c r="B7" s="6" t="n">
        <v>225355</v>
      </c>
      <c r="D7" s="6" t="n">
        <v>379353</v>
      </c>
    </row>
    <row r="8" spans="1:4">
      <c r="A8" s="4" t="s">
        <v>122</v>
      </c>
      <c r="D8" s="6" t="n">
        <v>42758</v>
      </c>
    </row>
    <row r="9" spans="1:4">
      <c r="A9" s="4" t="s">
        <v>387</v>
      </c>
      <c r="B9" s="6" t="n">
        <v>0</v>
      </c>
      <c r="D9" s="6" t="n">
        <v>0</v>
      </c>
    </row>
    <row r="10" spans="1:4">
      <c r="A10" s="3" t="s">
        <v>443</v>
      </c>
    </row>
    <row r="11" spans="1:4">
      <c r="A11" s="4" t="s">
        <v>121</v>
      </c>
      <c r="B11" s="6" t="n">
        <v>-70121</v>
      </c>
      <c r="D11" s="6" t="n">
        <v>-11636</v>
      </c>
    </row>
    <row r="12" spans="1:4">
      <c r="A12" s="4" t="s">
        <v>122</v>
      </c>
      <c r="D12" s="6" t="n">
        <v>-388</v>
      </c>
    </row>
    <row r="13" spans="1:4">
      <c r="A13" s="4" t="s">
        <v>387</v>
      </c>
      <c r="B13" s="6" t="n">
        <v>-4</v>
      </c>
      <c r="D13" s="6" t="n">
        <v>-13</v>
      </c>
    </row>
    <row r="14" spans="1:4">
      <c r="A14" s="3" t="s">
        <v>444</v>
      </c>
    </row>
    <row r="15" spans="1:4">
      <c r="A15" s="4" t="s">
        <v>121</v>
      </c>
      <c r="B15" s="6" t="n">
        <v>155234</v>
      </c>
      <c r="D15" s="6" t="n">
        <v>367717</v>
      </c>
    </row>
    <row r="16" spans="1:4">
      <c r="A16" s="4" t="s">
        <v>122</v>
      </c>
      <c r="D16" s="6" t="n">
        <v>42370</v>
      </c>
    </row>
    <row r="17" spans="1:4">
      <c r="A17" s="4" t="s">
        <v>387</v>
      </c>
      <c r="B17" s="6" t="n">
        <v>-4</v>
      </c>
      <c r="D17" s="6" t="n">
        <v>-13</v>
      </c>
    </row>
    <row r="18" spans="1:4">
      <c r="A18" s="4" t="s">
        <v>409</v>
      </c>
      <c r="B18" s="6" t="n">
        <v>-50</v>
      </c>
      <c r="C18" s="4" t="s">
        <v>378</v>
      </c>
      <c r="D18" s="6" t="n">
        <v>-10</v>
      </c>
    </row>
    <row r="19" spans="1:4">
      <c r="A19" s="4" t="s">
        <v>445</v>
      </c>
      <c r="B19" s="6" t="n">
        <v>155180</v>
      </c>
      <c r="D19" s="6" t="n">
        <v>410064</v>
      </c>
    </row>
    <row r="20" spans="1:4">
      <c r="A20" s="3" t="s">
        <v>446</v>
      </c>
    </row>
    <row r="21" spans="1:4">
      <c r="A21" s="4" t="s">
        <v>447</v>
      </c>
      <c r="B21" s="6" t="n">
        <v>-80628</v>
      </c>
      <c r="C21" s="4" t="s">
        <v>380</v>
      </c>
      <c r="D21" s="6" t="n">
        <v>-222342</v>
      </c>
    </row>
    <row r="22" spans="1:4">
      <c r="A22" s="4" t="s">
        <v>448</v>
      </c>
      <c r="B22" s="6" t="n">
        <v>-2277</v>
      </c>
      <c r="C22" s="4" t="s">
        <v>449</v>
      </c>
      <c r="D22" s="6" t="n">
        <v>-9057</v>
      </c>
    </row>
    <row r="23" spans="1:4">
      <c r="A23" s="4" t="s">
        <v>450</v>
      </c>
      <c r="B23" s="6" t="n">
        <v>-82905</v>
      </c>
      <c r="D23" s="6" t="n">
        <v>-231399</v>
      </c>
    </row>
    <row r="24" spans="1:4">
      <c r="A24" s="4" t="s">
        <v>71</v>
      </c>
      <c r="B24" s="6" t="n">
        <v>-15178</v>
      </c>
      <c r="D24" s="6" t="n">
        <v>-37520</v>
      </c>
    </row>
    <row r="25" spans="1:4">
      <c r="A25" s="4" t="s">
        <v>86</v>
      </c>
      <c r="B25" s="5" t="n">
        <v>57097</v>
      </c>
      <c r="D25" s="5" t="n">
        <v>141145</v>
      </c>
    </row>
    <row r="26" spans="1:4"/>
    <row r="27" spans="1:4">
      <c r="A27" s="4" t="s">
        <v>378</v>
      </c>
      <c r="B27" s="4" t="s">
        <v>451</v>
      </c>
    </row>
    <row r="28" spans="1:4">
      <c r="A28" s="4" t="s">
        <v>380</v>
      </c>
      <c r="B28" s="4" t="s">
        <v>452</v>
      </c>
    </row>
    <row r="29" spans="1:4">
      <c r="A29" s="4" t="s">
        <v>449</v>
      </c>
      <c r="B29" s="4" t="s">
        <v>453</v>
      </c>
    </row>
  </sheetData>
  <mergeCells count="5">
    <mergeCell ref="B1:C1"/>
    <mergeCell ref="A26:D26"/>
    <mergeCell ref="B27:D27"/>
    <mergeCell ref="B28:D28"/>
    <mergeCell ref="B29:D2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54</v>
      </c>
      <c r="C1" s="2" t="s">
        <v>1</v>
      </c>
    </row>
    <row r="2" spans="1:5">
      <c r="C2" s="2" t="s">
        <v>2</v>
      </c>
      <c r="D2" s="2" t="s">
        <v>17</v>
      </c>
      <c r="E2" s="2" t="s">
        <v>18</v>
      </c>
    </row>
    <row r="3" spans="1:5">
      <c r="A3" s="3" t="s">
        <v>455</v>
      </c>
    </row>
    <row r="4" spans="1:5">
      <c r="A4" s="4" t="s">
        <v>41</v>
      </c>
      <c r="C4" s="5" t="n">
        <v>-212514</v>
      </c>
      <c r="D4" s="5" t="n">
        <v>62666</v>
      </c>
      <c r="E4" s="5" t="n">
        <v>54702</v>
      </c>
    </row>
    <row r="5" spans="1:5">
      <c r="A5" s="3" t="s">
        <v>446</v>
      </c>
    </row>
    <row r="6" spans="1:5">
      <c r="A6" s="4" t="s">
        <v>447</v>
      </c>
      <c r="C6" s="6" t="n">
        <v>141714</v>
      </c>
      <c r="D6" s="6" t="n">
        <v>-165992</v>
      </c>
      <c r="E6" s="6" t="n">
        <v>-11943</v>
      </c>
    </row>
    <row r="7" spans="1:5">
      <c r="A7" s="4" t="s">
        <v>448</v>
      </c>
      <c r="C7" s="6" t="n">
        <v>6780</v>
      </c>
      <c r="D7" s="6" t="n">
        <v>1465</v>
      </c>
      <c r="E7" s="6" t="n">
        <v>-4984</v>
      </c>
    </row>
    <row r="8" spans="1:5">
      <c r="A8" s="4" t="s">
        <v>450</v>
      </c>
      <c r="C8" s="6" t="n">
        <v>148494</v>
      </c>
      <c r="D8" s="6" t="n">
        <v>-164527</v>
      </c>
      <c r="E8" s="6" t="n">
        <v>-16927</v>
      </c>
    </row>
    <row r="9" spans="1:5">
      <c r="A9" s="4" t="s">
        <v>71</v>
      </c>
      <c r="C9" s="6" t="n">
        <v>13445</v>
      </c>
      <c r="D9" s="6" t="n">
        <v>60664</v>
      </c>
      <c r="E9" s="6" t="n">
        <v>-13221</v>
      </c>
    </row>
    <row r="10" spans="1:5">
      <c r="A10" s="4" t="s">
        <v>456</v>
      </c>
      <c r="C10" s="6" t="n">
        <v>-50575</v>
      </c>
      <c r="D10" s="6" t="n">
        <v>-41197</v>
      </c>
      <c r="E10" s="6" t="n">
        <v>24554</v>
      </c>
    </row>
    <row r="11" spans="1:5">
      <c r="A11" s="4" t="s">
        <v>409</v>
      </c>
    </row>
    <row r="12" spans="1:5">
      <c r="A12" s="3" t="s">
        <v>455</v>
      </c>
    </row>
    <row r="13" spans="1:5">
      <c r="A13" s="4" t="s">
        <v>41</v>
      </c>
      <c r="C13" s="6" t="n">
        <v>-40</v>
      </c>
      <c r="D13" s="6" t="n">
        <v>51</v>
      </c>
      <c r="E13" s="6" t="n">
        <v>-3</v>
      </c>
    </row>
    <row r="14" spans="1:5">
      <c r="A14" s="4" t="s">
        <v>387</v>
      </c>
    </row>
    <row r="15" spans="1:5">
      <c r="A15" s="3" t="s">
        <v>455</v>
      </c>
    </row>
    <row r="16" spans="1:5">
      <c r="A16" s="4" t="s">
        <v>41</v>
      </c>
      <c r="C16" s="6" t="n">
        <v>9</v>
      </c>
      <c r="D16" s="6" t="n">
        <v>-12</v>
      </c>
      <c r="E16" s="6" t="n">
        <v>-3</v>
      </c>
    </row>
    <row r="17" spans="1:5">
      <c r="A17" s="4" t="s">
        <v>121</v>
      </c>
    </row>
    <row r="18" spans="1:5">
      <c r="A18" s="3" t="s">
        <v>455</v>
      </c>
    </row>
    <row r="19" spans="1:5">
      <c r="A19" s="4" t="s">
        <v>41</v>
      </c>
      <c r="C19" s="5" t="n">
        <v>-212483</v>
      </c>
      <c r="D19" s="6" t="n">
        <v>29700</v>
      </c>
      <c r="E19" s="6" t="n">
        <v>41965</v>
      </c>
    </row>
    <row r="20" spans="1:5">
      <c r="A20" s="4" t="s">
        <v>122</v>
      </c>
    </row>
    <row r="21" spans="1:5">
      <c r="A21" s="3" t="s">
        <v>455</v>
      </c>
    </row>
    <row r="22" spans="1:5">
      <c r="A22" s="4" t="s">
        <v>41</v>
      </c>
      <c r="B22" s="4" t="s">
        <v>378</v>
      </c>
      <c r="D22" s="5" t="n">
        <v>32927</v>
      </c>
      <c r="E22" s="5" t="n">
        <v>12743</v>
      </c>
    </row>
    <row r="23" spans="1:5"/>
    <row r="24" spans="1:5">
      <c r="A24" s="4" t="s">
        <v>378</v>
      </c>
      <c r="B24" s="4" t="s">
        <v>457</v>
      </c>
    </row>
  </sheetData>
  <mergeCells count="4">
    <mergeCell ref="A1:B2"/>
    <mergeCell ref="C1:E1"/>
    <mergeCell ref="A23:D23"/>
    <mergeCell ref="B24:D2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59</v>
      </c>
    </row>
    <row r="2" spans="1:2">
      <c r="A2" s="3" t="s">
        <v>455</v>
      </c>
    </row>
    <row r="3" spans="1:2">
      <c r="A3" s="4" t="s">
        <v>122</v>
      </c>
      <c r="B3" s="5" t="n">
        <v>423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60</v>
      </c>
      <c r="B1" s="2" t="s">
        <v>461</v>
      </c>
      <c r="C1" s="2" t="s">
        <v>462</v>
      </c>
    </row>
    <row r="2" spans="1:3">
      <c r="A2" s="3" t="s">
        <v>397</v>
      </c>
    </row>
    <row r="3" spans="1:3">
      <c r="A3" s="4" t="s">
        <v>463</v>
      </c>
      <c r="C3" s="6" t="n">
        <v>265</v>
      </c>
    </row>
    <row r="4" spans="1:3">
      <c r="A4" s="4" t="s">
        <v>464</v>
      </c>
      <c r="C4" s="5" t="n">
        <v>606237</v>
      </c>
    </row>
    <row r="5" spans="1:3">
      <c r="A5" s="4" t="s">
        <v>465</v>
      </c>
      <c r="C5" s="5" t="n">
        <v>-4763</v>
      </c>
    </row>
    <row r="6" spans="1:3">
      <c r="A6" s="4" t="s">
        <v>466</v>
      </c>
      <c r="C6" s="6" t="n">
        <v>76</v>
      </c>
    </row>
    <row r="7" spans="1:3">
      <c r="A7" s="4" t="s">
        <v>467</v>
      </c>
      <c r="C7" s="5" t="n">
        <v>200834</v>
      </c>
    </row>
    <row r="8" spans="1:3">
      <c r="A8" s="4" t="s">
        <v>468</v>
      </c>
      <c r="C8" s="6" t="n">
        <v>-7261</v>
      </c>
    </row>
    <row r="9" spans="1:3">
      <c r="A9" s="4" t="s">
        <v>469</v>
      </c>
      <c r="C9" s="5" t="n">
        <v>-12024</v>
      </c>
    </row>
    <row r="10" spans="1:3">
      <c r="A10" s="4" t="s">
        <v>357</v>
      </c>
    </row>
    <row r="11" spans="1:3">
      <c r="A11" s="3" t="s">
        <v>397</v>
      </c>
    </row>
    <row r="12" spans="1:3">
      <c r="A12" s="4" t="s">
        <v>463</v>
      </c>
      <c r="B12" s="6" t="n">
        <v>1</v>
      </c>
      <c r="C12" s="6" t="n">
        <v>1</v>
      </c>
    </row>
    <row r="13" spans="1:3">
      <c r="A13" s="4" t="s">
        <v>464</v>
      </c>
      <c r="B13" s="5" t="n">
        <v>9371</v>
      </c>
      <c r="C13" s="5" t="n">
        <v>4925</v>
      </c>
    </row>
    <row r="14" spans="1:3">
      <c r="A14" s="4" t="s">
        <v>465</v>
      </c>
      <c r="B14" s="5" t="n">
        <v>-11</v>
      </c>
      <c r="C14" s="6" t="n">
        <v>-75</v>
      </c>
    </row>
    <row r="15" spans="1:3">
      <c r="A15" s="4" t="s">
        <v>466</v>
      </c>
      <c r="B15" s="6" t="n">
        <v>1</v>
      </c>
    </row>
    <row r="16" spans="1:3">
      <c r="A16" s="4" t="s">
        <v>467</v>
      </c>
      <c r="B16" s="5" t="n">
        <v>4893</v>
      </c>
    </row>
    <row r="17" spans="1:3">
      <c r="A17" s="4" t="s">
        <v>468</v>
      </c>
      <c r="B17" s="6" t="n">
        <v>-107</v>
      </c>
    </row>
    <row r="18" spans="1:3">
      <c r="A18" s="4" t="s">
        <v>469</v>
      </c>
      <c r="B18" s="5" t="n">
        <v>-118</v>
      </c>
      <c r="C18" s="5" t="n">
        <v>-75</v>
      </c>
    </row>
    <row r="19" spans="1:3">
      <c r="A19" s="4" t="s">
        <v>358</v>
      </c>
    </row>
    <row r="20" spans="1:3">
      <c r="A20" s="3" t="s">
        <v>397</v>
      </c>
    </row>
    <row r="21" spans="1:3">
      <c r="A21" s="4" t="s">
        <v>463</v>
      </c>
      <c r="B21" s="6" t="n">
        <v>451</v>
      </c>
      <c r="C21" s="6" t="n">
        <v>147</v>
      </c>
    </row>
    <row r="22" spans="1:3">
      <c r="A22" s="4" t="s">
        <v>464</v>
      </c>
      <c r="B22" s="5" t="n">
        <v>1308566</v>
      </c>
      <c r="C22" s="5" t="n">
        <v>527594</v>
      </c>
    </row>
    <row r="23" spans="1:3">
      <c r="A23" s="4" t="s">
        <v>465</v>
      </c>
      <c r="B23" s="5" t="n">
        <v>-40510</v>
      </c>
      <c r="C23" s="5" t="n">
        <v>-4216</v>
      </c>
    </row>
    <row r="24" spans="1:3">
      <c r="A24" s="4" t="s">
        <v>466</v>
      </c>
      <c r="B24" s="6" t="n">
        <v>123</v>
      </c>
      <c r="C24" s="6" t="n">
        <v>47</v>
      </c>
    </row>
    <row r="25" spans="1:3">
      <c r="A25" s="4" t="s">
        <v>467</v>
      </c>
      <c r="B25" s="5" t="n">
        <v>480729</v>
      </c>
      <c r="C25" s="5" t="n">
        <v>191534</v>
      </c>
    </row>
    <row r="26" spans="1:3">
      <c r="A26" s="4" t="s">
        <v>468</v>
      </c>
      <c r="B26" s="6" t="n">
        <v>-29449</v>
      </c>
      <c r="C26" s="6" t="n">
        <v>-6727</v>
      </c>
    </row>
    <row r="27" spans="1:3">
      <c r="A27" s="4" t="s">
        <v>469</v>
      </c>
      <c r="B27" s="5" t="n">
        <v>-69959</v>
      </c>
      <c r="C27" s="5" t="n">
        <v>-10943</v>
      </c>
    </row>
    <row r="28" spans="1:3">
      <c r="A28" s="4" t="s">
        <v>362</v>
      </c>
    </row>
    <row r="29" spans="1:3">
      <c r="A29" s="3" t="s">
        <v>397</v>
      </c>
    </row>
    <row r="30" spans="1:3">
      <c r="A30" s="4" t="s">
        <v>463</v>
      </c>
      <c r="B30" s="6" t="n">
        <v>1</v>
      </c>
      <c r="C30" s="6" t="n">
        <v>4</v>
      </c>
    </row>
    <row r="31" spans="1:3">
      <c r="A31" s="4" t="s">
        <v>464</v>
      </c>
      <c r="B31" s="5" t="n">
        <v>10010</v>
      </c>
      <c r="C31" s="5" t="n">
        <v>24836</v>
      </c>
    </row>
    <row r="32" spans="1:3">
      <c r="A32" s="4" t="s">
        <v>465</v>
      </c>
      <c r="B32" s="5" t="n">
        <v>-9</v>
      </c>
      <c r="C32" s="6" t="n">
        <v>-127</v>
      </c>
    </row>
    <row r="33" spans="1:3">
      <c r="A33" s="4" t="s">
        <v>466</v>
      </c>
      <c r="B33" s="6" t="n">
        <v>1</v>
      </c>
    </row>
    <row r="34" spans="1:3">
      <c r="A34" s="4" t="s">
        <v>467</v>
      </c>
      <c r="B34" s="5" t="n">
        <v>9878</v>
      </c>
    </row>
    <row r="35" spans="1:3">
      <c r="A35" s="4" t="s">
        <v>468</v>
      </c>
      <c r="B35" s="6" t="n">
        <v>-9</v>
      </c>
    </row>
    <row r="36" spans="1:3">
      <c r="A36" s="4" t="s">
        <v>469</v>
      </c>
      <c r="B36" s="5" t="n">
        <v>-18</v>
      </c>
      <c r="C36" s="5" t="n">
        <v>-127</v>
      </c>
    </row>
    <row r="37" spans="1:3">
      <c r="A37" s="4" t="s">
        <v>360</v>
      </c>
    </row>
    <row r="38" spans="1:3">
      <c r="A38" s="3" t="s">
        <v>397</v>
      </c>
    </row>
    <row r="39" spans="1:3">
      <c r="A39" s="4" t="s">
        <v>463</v>
      </c>
      <c r="B39" s="6" t="n">
        <v>90</v>
      </c>
      <c r="C39" s="6" t="n">
        <v>47</v>
      </c>
    </row>
    <row r="40" spans="1:3">
      <c r="A40" s="4" t="s">
        <v>464</v>
      </c>
      <c r="B40" s="5" t="n">
        <v>1086</v>
      </c>
      <c r="C40" s="5" t="n">
        <v>1720</v>
      </c>
    </row>
    <row r="41" spans="1:3">
      <c r="A41" s="4" t="s">
        <v>465</v>
      </c>
      <c r="B41" s="5" t="n">
        <v>-5</v>
      </c>
      <c r="C41" s="5" t="n">
        <v>-10</v>
      </c>
    </row>
    <row r="42" spans="1:3">
      <c r="A42" s="4" t="s">
        <v>466</v>
      </c>
      <c r="B42" s="6" t="n">
        <v>19</v>
      </c>
      <c r="C42" s="6" t="n">
        <v>24</v>
      </c>
    </row>
    <row r="43" spans="1:3">
      <c r="A43" s="4" t="s">
        <v>467</v>
      </c>
      <c r="B43" s="5" t="n">
        <v>826</v>
      </c>
      <c r="C43" s="5" t="n">
        <v>216</v>
      </c>
    </row>
    <row r="44" spans="1:3">
      <c r="A44" s="4" t="s">
        <v>468</v>
      </c>
      <c r="B44" s="6" t="n">
        <v>-19</v>
      </c>
      <c r="C44" s="6" t="n">
        <v>-4</v>
      </c>
    </row>
    <row r="45" spans="1:3">
      <c r="A45" s="4" t="s">
        <v>469</v>
      </c>
      <c r="B45" s="5" t="n">
        <v>-24</v>
      </c>
      <c r="C45" s="5" t="n">
        <v>-14</v>
      </c>
    </row>
    <row r="46" spans="1:3">
      <c r="A46" s="4" t="s">
        <v>361</v>
      </c>
    </row>
    <row r="47" spans="1:3">
      <c r="A47" s="3" t="s">
        <v>397</v>
      </c>
    </row>
    <row r="48" spans="1:3">
      <c r="A48" s="4" t="s">
        <v>466</v>
      </c>
      <c r="B48" s="6" t="n">
        <v>1</v>
      </c>
      <c r="C48" s="6" t="n">
        <v>2</v>
      </c>
    </row>
    <row r="49" spans="1:3">
      <c r="A49" s="4" t="s">
        <v>467</v>
      </c>
      <c r="B49" s="5" t="n">
        <v>113</v>
      </c>
      <c r="C49" s="5" t="n">
        <v>8325</v>
      </c>
    </row>
    <row r="50" spans="1:3">
      <c r="A50" s="4" t="s">
        <v>468</v>
      </c>
      <c r="B50" s="6" t="n">
        <v>-2</v>
      </c>
      <c r="C50" s="6" t="n">
        <v>-472</v>
      </c>
    </row>
    <row r="51" spans="1:3">
      <c r="A51" s="4" t="s">
        <v>469</v>
      </c>
      <c r="B51" s="5" t="n">
        <v>-2</v>
      </c>
      <c r="C51" s="5" t="n">
        <v>-472</v>
      </c>
    </row>
    <row r="52" spans="1:3">
      <c r="A52" s="4" t="s">
        <v>121</v>
      </c>
    </row>
    <row r="53" spans="1:3">
      <c r="A53" s="3" t="s">
        <v>397</v>
      </c>
    </row>
    <row r="54" spans="1:3">
      <c r="A54" s="4" t="s">
        <v>463</v>
      </c>
      <c r="B54" s="6" t="n">
        <v>543</v>
      </c>
      <c r="C54" s="6" t="n">
        <v>202</v>
      </c>
    </row>
    <row r="55" spans="1:3">
      <c r="A55" s="4" t="s">
        <v>464</v>
      </c>
      <c r="B55" s="5" t="n">
        <v>1329033</v>
      </c>
      <c r="C55" s="5" t="n">
        <v>598943</v>
      </c>
    </row>
    <row r="56" spans="1:3">
      <c r="A56" s="4" t="s">
        <v>465</v>
      </c>
      <c r="B56" s="5" t="n">
        <v>-40535</v>
      </c>
      <c r="C56" s="5" t="n">
        <v>-4433</v>
      </c>
    </row>
    <row r="57" spans="1:3">
      <c r="A57" s="4" t="s">
        <v>466</v>
      </c>
      <c r="B57" s="6" t="n">
        <v>145</v>
      </c>
      <c r="C57" s="6" t="n">
        <v>73</v>
      </c>
    </row>
    <row r="58" spans="1:3">
      <c r="A58" s="4" t="s">
        <v>467</v>
      </c>
      <c r="B58" s="5" t="n">
        <v>496439</v>
      </c>
      <c r="C58" s="5" t="n">
        <v>200075</v>
      </c>
    </row>
    <row r="59" spans="1:3">
      <c r="A59" s="4" t="s">
        <v>468</v>
      </c>
      <c r="B59" s="6" t="n">
        <v>-29586</v>
      </c>
      <c r="C59" s="6" t="n">
        <v>-7203</v>
      </c>
    </row>
    <row r="60" spans="1:3">
      <c r="A60" s="4" t="s">
        <v>469</v>
      </c>
      <c r="B60" s="5" t="n">
        <v>-70121</v>
      </c>
      <c r="C60" s="5" t="n">
        <v>-11636</v>
      </c>
    </row>
    <row r="61" spans="1:3">
      <c r="A61" s="4" t="s">
        <v>414</v>
      </c>
    </row>
    <row r="62" spans="1:3">
      <c r="A62" s="3" t="s">
        <v>397</v>
      </c>
    </row>
    <row r="63" spans="1:3">
      <c r="A63" s="4" t="s">
        <v>463</v>
      </c>
      <c r="B63" s="6" t="n">
        <v>309</v>
      </c>
      <c r="C63" s="6" t="n">
        <v>137</v>
      </c>
    </row>
    <row r="64" spans="1:3">
      <c r="A64" s="4" t="s">
        <v>464</v>
      </c>
      <c r="B64" s="5" t="n">
        <v>1111745</v>
      </c>
      <c r="C64" s="5" t="n">
        <v>532387</v>
      </c>
    </row>
    <row r="65" spans="1:3">
      <c r="A65" s="4" t="s">
        <v>465</v>
      </c>
      <c r="B65" s="5" t="n">
        <v>-27375</v>
      </c>
      <c r="C65" s="5" t="n">
        <v>-3093</v>
      </c>
    </row>
    <row r="66" spans="1:3">
      <c r="A66" s="4" t="s">
        <v>466</v>
      </c>
      <c r="B66" s="6" t="n">
        <v>122</v>
      </c>
      <c r="C66" s="6" t="n">
        <v>64</v>
      </c>
    </row>
    <row r="67" spans="1:3">
      <c r="A67" s="4" t="s">
        <v>467</v>
      </c>
      <c r="B67" s="5" t="n">
        <v>470388</v>
      </c>
      <c r="C67" s="5" t="n">
        <v>185093</v>
      </c>
    </row>
    <row r="68" spans="1:3">
      <c r="A68" s="4" t="s">
        <v>468</v>
      </c>
      <c r="B68" s="6" t="n">
        <v>-26471</v>
      </c>
      <c r="C68" s="6" t="n">
        <v>-6447</v>
      </c>
    </row>
    <row r="69" spans="1:3">
      <c r="A69" s="4" t="s">
        <v>469</v>
      </c>
      <c r="B69" s="5" t="n">
        <v>-53846</v>
      </c>
      <c r="C69" s="5" t="n">
        <v>-9540</v>
      </c>
    </row>
    <row r="70" spans="1:3">
      <c r="A70" s="4" t="s">
        <v>415</v>
      </c>
    </row>
    <row r="71" spans="1:3">
      <c r="A71" s="3" t="s">
        <v>397</v>
      </c>
    </row>
    <row r="72" spans="1:3">
      <c r="A72" s="4" t="s">
        <v>463</v>
      </c>
      <c r="B72" s="6" t="n">
        <v>234</v>
      </c>
      <c r="C72" s="6" t="n">
        <v>65</v>
      </c>
    </row>
    <row r="73" spans="1:3">
      <c r="A73" s="4" t="s">
        <v>464</v>
      </c>
      <c r="B73" s="5" t="n">
        <v>217288</v>
      </c>
      <c r="C73" s="5" t="n">
        <v>66556</v>
      </c>
    </row>
    <row r="74" spans="1:3">
      <c r="A74" s="4" t="s">
        <v>465</v>
      </c>
      <c r="B74" s="5" t="n">
        <v>-13160</v>
      </c>
      <c r="C74" s="5" t="n">
        <v>-1340</v>
      </c>
    </row>
    <row r="75" spans="1:3">
      <c r="A75" s="4" t="s">
        <v>466</v>
      </c>
      <c r="B75" s="6" t="n">
        <v>23</v>
      </c>
      <c r="C75" s="6" t="n">
        <v>9</v>
      </c>
    </row>
    <row r="76" spans="1:3">
      <c r="A76" s="4" t="s">
        <v>467</v>
      </c>
      <c r="B76" s="5" t="n">
        <v>26051</v>
      </c>
      <c r="C76" s="5" t="n">
        <v>14982</v>
      </c>
    </row>
    <row r="77" spans="1:3">
      <c r="A77" s="4" t="s">
        <v>468</v>
      </c>
      <c r="B77" s="6" t="n">
        <v>-3115</v>
      </c>
      <c r="C77" s="6" t="n">
        <v>-756</v>
      </c>
    </row>
    <row r="78" spans="1:3">
      <c r="A78" s="4" t="s">
        <v>469</v>
      </c>
      <c r="B78" s="5" t="n">
        <v>-16275</v>
      </c>
      <c r="C78" s="5" t="n">
        <v>-2096</v>
      </c>
    </row>
    <row r="79" spans="1:3">
      <c r="A79" s="4" t="s">
        <v>470</v>
      </c>
    </row>
    <row r="80" spans="1:3">
      <c r="A80" s="3" t="s">
        <v>397</v>
      </c>
    </row>
    <row r="81" spans="1:3">
      <c r="A81" s="4" t="s">
        <v>463</v>
      </c>
      <c r="C81" s="6" t="n">
        <v>2</v>
      </c>
    </row>
    <row r="82" spans="1:3">
      <c r="A82" s="4" t="s">
        <v>464</v>
      </c>
      <c r="C82" s="5" t="n">
        <v>39867</v>
      </c>
    </row>
    <row r="83" spans="1:3">
      <c r="A83" s="4" t="s">
        <v>465</v>
      </c>
      <c r="C83" s="6" t="n">
        <v>-5</v>
      </c>
    </row>
    <row r="84" spans="1:3">
      <c r="A84" s="4" t="s">
        <v>469</v>
      </c>
      <c r="C84" s="5" t="n">
        <v>-5</v>
      </c>
    </row>
    <row r="85" spans="1:3">
      <c r="A85" s="4" t="s">
        <v>363</v>
      </c>
    </row>
    <row r="86" spans="1:3">
      <c r="A86" s="3" t="s">
        <v>397</v>
      </c>
    </row>
    <row r="87" spans="1:3">
      <c r="A87" s="4" t="s">
        <v>463</v>
      </c>
      <c r="C87" s="6" t="n">
        <v>1</v>
      </c>
    </row>
    <row r="88" spans="1:3">
      <c r="A88" s="4" t="s">
        <v>464</v>
      </c>
      <c r="C88" s="5" t="n">
        <v>1</v>
      </c>
    </row>
    <row r="89" spans="1:3">
      <c r="A89" s="4" t="s">
        <v>122</v>
      </c>
    </row>
    <row r="90" spans="1:3">
      <c r="A90" s="3" t="s">
        <v>397</v>
      </c>
    </row>
    <row r="91" spans="1:3">
      <c r="A91" s="4" t="s">
        <v>463</v>
      </c>
      <c r="C91" s="6" t="n">
        <v>63</v>
      </c>
    </row>
    <row r="92" spans="1:3">
      <c r="A92" s="4" t="s">
        <v>464</v>
      </c>
      <c r="C92" s="5" t="n">
        <v>7294</v>
      </c>
    </row>
    <row r="93" spans="1:3">
      <c r="A93" s="4" t="s">
        <v>465</v>
      </c>
      <c r="C93" s="5" t="n">
        <v>-330</v>
      </c>
    </row>
    <row r="94" spans="1:3">
      <c r="A94" s="4" t="s">
        <v>466</v>
      </c>
      <c r="C94" s="6" t="n">
        <v>3</v>
      </c>
    </row>
    <row r="95" spans="1:3">
      <c r="A95" s="4" t="s">
        <v>467</v>
      </c>
      <c r="C95" s="5" t="n">
        <v>759</v>
      </c>
    </row>
    <row r="96" spans="1:3">
      <c r="A96" s="4" t="s">
        <v>468</v>
      </c>
      <c r="C96" s="6" t="n">
        <v>-58</v>
      </c>
    </row>
    <row r="97" spans="1:3">
      <c r="A97" s="4" t="s">
        <v>469</v>
      </c>
      <c r="C97" s="5" t="n">
        <v>-3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71</v>
      </c>
      <c r="B1" s="2" t="s">
        <v>1</v>
      </c>
    </row>
    <row r="2" spans="1:3">
      <c r="B2" s="2" t="s">
        <v>2</v>
      </c>
      <c r="C2" s="2" t="s">
        <v>17</v>
      </c>
    </row>
    <row r="3" spans="1:3">
      <c r="A3" s="3" t="s">
        <v>472</v>
      </c>
    </row>
    <row r="4" spans="1:3">
      <c r="A4" s="4" t="s">
        <v>473</v>
      </c>
      <c r="B4" s="4" t="s">
        <v>474</v>
      </c>
      <c r="C4" s="4" t="s">
        <v>474</v>
      </c>
    </row>
    <row r="5" spans="1:3">
      <c r="A5" s="4" t="s">
        <v>475</v>
      </c>
    </row>
    <row r="6" spans="1:3">
      <c r="A6" s="3" t="s">
        <v>472</v>
      </c>
    </row>
    <row r="7" spans="1:3">
      <c r="A7" s="4" t="s">
        <v>473</v>
      </c>
      <c r="B7" s="4" t="s">
        <v>476</v>
      </c>
      <c r="C7" s="4" t="s">
        <v>477</v>
      </c>
    </row>
    <row r="8" spans="1:3">
      <c r="A8" s="4" t="s">
        <v>478</v>
      </c>
    </row>
    <row r="9" spans="1:3">
      <c r="A9" s="3" t="s">
        <v>472</v>
      </c>
    </row>
    <row r="10" spans="1:3">
      <c r="A10" s="4" t="s">
        <v>473</v>
      </c>
      <c r="B10" s="4" t="s">
        <v>479</v>
      </c>
      <c r="C10" s="4" t="s">
        <v>480</v>
      </c>
    </row>
    <row r="11" spans="1:3">
      <c r="A11" s="4" t="s">
        <v>481</v>
      </c>
    </row>
    <row r="12" spans="1:3">
      <c r="A12" s="3" t="s">
        <v>472</v>
      </c>
    </row>
    <row r="13" spans="1:3">
      <c r="A13" s="4" t="s">
        <v>473</v>
      </c>
      <c r="B13" s="4" t="s">
        <v>482</v>
      </c>
      <c r="C13" s="4" t="s">
        <v>483</v>
      </c>
    </row>
    <row r="14" spans="1:3">
      <c r="A14" s="4" t="s">
        <v>484</v>
      </c>
    </row>
    <row r="15" spans="1:3">
      <c r="A15" s="3" t="s">
        <v>472</v>
      </c>
    </row>
    <row r="16" spans="1:3">
      <c r="A16" s="4" t="s">
        <v>473</v>
      </c>
      <c r="B16" s="4" t="s">
        <v>485</v>
      </c>
      <c r="C16" s="4" t="s">
        <v>486</v>
      </c>
    </row>
    <row r="17" spans="1:3">
      <c r="A17" s="4" t="s">
        <v>487</v>
      </c>
    </row>
    <row r="18" spans="1:3">
      <c r="A18" s="3" t="s">
        <v>472</v>
      </c>
    </row>
    <row r="19" spans="1:3">
      <c r="A19" s="4" t="s">
        <v>473</v>
      </c>
      <c r="B19" s="4" t="s">
        <v>488</v>
      </c>
      <c r="C19" s="4" t="s">
        <v>489</v>
      </c>
    </row>
    <row r="20" spans="1:3">
      <c r="A20" s="4" t="s">
        <v>490</v>
      </c>
    </row>
    <row r="21" spans="1:3">
      <c r="A21" s="3" t="s">
        <v>472</v>
      </c>
    </row>
    <row r="22" spans="1:3">
      <c r="A22" s="4" t="s">
        <v>473</v>
      </c>
      <c r="B22" s="4" t="s">
        <v>491</v>
      </c>
      <c r="C22" s="4" t="s">
        <v>49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17</v>
      </c>
    </row>
    <row r="3" spans="1:3">
      <c r="A3" s="3" t="s">
        <v>472</v>
      </c>
    </row>
    <row r="4" spans="1:3">
      <c r="A4" s="4" t="s">
        <v>473</v>
      </c>
      <c r="B4" s="4" t="s">
        <v>474</v>
      </c>
      <c r="C4" s="4" t="s">
        <v>474</v>
      </c>
    </row>
    <row r="5" spans="1:3">
      <c r="A5" s="4" t="s">
        <v>494</v>
      </c>
    </row>
    <row r="6" spans="1:3">
      <c r="A6" s="3" t="s">
        <v>472</v>
      </c>
    </row>
    <row r="7" spans="1:3">
      <c r="A7" s="4" t="s">
        <v>473</v>
      </c>
      <c r="B7" s="4" t="s">
        <v>495</v>
      </c>
      <c r="C7" s="4" t="s">
        <v>496</v>
      </c>
    </row>
    <row r="8" spans="1:3">
      <c r="A8" s="4" t="s">
        <v>497</v>
      </c>
    </row>
    <row r="9" spans="1:3">
      <c r="A9" s="3" t="s">
        <v>472</v>
      </c>
    </row>
    <row r="10" spans="1:3">
      <c r="A10" s="4" t="s">
        <v>473</v>
      </c>
      <c r="B10" s="4" t="s">
        <v>498</v>
      </c>
      <c r="C10" s="4" t="s">
        <v>499</v>
      </c>
    </row>
    <row r="11" spans="1:3">
      <c r="A11" s="4" t="s">
        <v>500</v>
      </c>
    </row>
    <row r="12" spans="1:3">
      <c r="A12" s="3" t="s">
        <v>472</v>
      </c>
    </row>
    <row r="13" spans="1:3">
      <c r="A13" s="4" t="s">
        <v>473</v>
      </c>
      <c r="B13" s="4" t="s">
        <v>501</v>
      </c>
      <c r="C13" s="4" t="s">
        <v>502</v>
      </c>
    </row>
    <row r="14" spans="1:3">
      <c r="A14" s="4" t="s">
        <v>503</v>
      </c>
    </row>
    <row r="15" spans="1:3">
      <c r="A15" s="3" t="s">
        <v>472</v>
      </c>
    </row>
    <row r="16" spans="1:3">
      <c r="A16" s="4" t="s">
        <v>473</v>
      </c>
      <c r="B16" s="4" t="s">
        <v>504</v>
      </c>
      <c r="C16" s="4" t="s">
        <v>505</v>
      </c>
    </row>
    <row r="17" spans="1:3">
      <c r="A17" s="4" t="s">
        <v>57</v>
      </c>
    </row>
    <row r="18" spans="1:3">
      <c r="A18" s="3" t="s">
        <v>472</v>
      </c>
    </row>
    <row r="19" spans="1:3">
      <c r="A19" s="4" t="s">
        <v>473</v>
      </c>
      <c r="B19" s="4" t="s">
        <v>483</v>
      </c>
      <c r="C19" s="4" t="s">
        <v>5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0"/>
    <col customWidth="1" max="2" min="2" width="12"/>
    <col customWidth="1" max="3" min="3" width="13"/>
    <col customWidth="1" max="4" min="4" width="27"/>
    <col customWidth="1" max="5" min="5" width="16"/>
    <col customWidth="1" max="6" min="6" width="39"/>
  </cols>
  <sheetData>
    <row r="1" spans="1:6">
      <c r="A1" s="1" t="s">
        <v>99</v>
      </c>
      <c r="B1" s="2" t="s">
        <v>100</v>
      </c>
      <c r="C1" s="2" t="s">
        <v>101</v>
      </c>
      <c r="D1" s="2" t="s">
        <v>80</v>
      </c>
      <c r="E1" s="2" t="s">
        <v>81</v>
      </c>
      <c r="F1" s="2" t="s">
        <v>102</v>
      </c>
    </row>
    <row r="2" spans="1:6">
      <c r="A2" s="4" t="s">
        <v>103</v>
      </c>
      <c r="E2" s="5" t="n">
        <v>886816</v>
      </c>
      <c r="F2" s="5" t="n">
        <v>155948</v>
      </c>
    </row>
    <row r="3" spans="1:6">
      <c r="A3" s="4" t="s">
        <v>41</v>
      </c>
      <c r="B3" s="5" t="n">
        <v>24554</v>
      </c>
      <c r="F3" s="6" t="n">
        <v>24554</v>
      </c>
    </row>
    <row r="4" spans="1:6">
      <c r="A4" s="4" t="s">
        <v>39</v>
      </c>
      <c r="B4" s="6" t="n">
        <v>51401</v>
      </c>
      <c r="E4" s="6" t="n">
        <v>51401</v>
      </c>
    </row>
    <row r="5" spans="1:6">
      <c r="A5" s="4" t="s">
        <v>42</v>
      </c>
      <c r="B5" s="6" t="n">
        <v>1138</v>
      </c>
      <c r="F5" s="6" t="n">
        <v>1138</v>
      </c>
    </row>
    <row r="6" spans="1:6">
      <c r="A6" s="4" t="s">
        <v>104</v>
      </c>
      <c r="B6" s="6" t="n">
        <v>1262886</v>
      </c>
      <c r="C6" s="5" t="n">
        <v>2500</v>
      </c>
      <c r="D6" s="5" t="n">
        <v>140529</v>
      </c>
      <c r="E6" s="6" t="n">
        <v>938217</v>
      </c>
      <c r="F6" s="6" t="n">
        <v>181640</v>
      </c>
    </row>
    <row r="7" spans="1:6">
      <c r="A7" s="4" t="s">
        <v>41</v>
      </c>
      <c r="B7" s="6" t="n">
        <v>-66210</v>
      </c>
      <c r="F7" s="6" t="n">
        <v>-66210</v>
      </c>
    </row>
    <row r="8" spans="1:6">
      <c r="A8" s="4" t="s">
        <v>39</v>
      </c>
      <c r="B8" s="6" t="n">
        <v>204183</v>
      </c>
      <c r="E8" s="6" t="n">
        <v>204183</v>
      </c>
    </row>
    <row r="9" spans="1:6">
      <c r="A9" s="4" t="s">
        <v>42</v>
      </c>
      <c r="B9" s="6" t="n">
        <v>2409</v>
      </c>
      <c r="F9" s="6" t="n">
        <v>2409</v>
      </c>
    </row>
    <row r="10" spans="1:6">
      <c r="A10" s="4" t="s">
        <v>105</v>
      </c>
      <c r="E10" s="6" t="n">
        <v>-25380</v>
      </c>
      <c r="F10" s="6" t="n">
        <v>25380</v>
      </c>
    </row>
    <row r="11" spans="1:6">
      <c r="A11" s="4" t="s">
        <v>106</v>
      </c>
      <c r="B11" s="6" t="n">
        <v>1403268</v>
      </c>
      <c r="C11" s="6" t="n">
        <v>2500</v>
      </c>
      <c r="D11" s="6" t="n">
        <v>140529</v>
      </c>
      <c r="E11" s="6" t="n">
        <v>1117020</v>
      </c>
      <c r="F11" s="6" t="n">
        <v>143219</v>
      </c>
    </row>
    <row r="12" spans="1:6">
      <c r="A12" s="4" t="s">
        <v>41</v>
      </c>
      <c r="B12" s="6" t="n">
        <v>-50575</v>
      </c>
      <c r="F12" s="6" t="n">
        <v>-50575</v>
      </c>
    </row>
    <row r="13" spans="1:6">
      <c r="A13" s="4" t="s">
        <v>39</v>
      </c>
      <c r="B13" s="6" t="n">
        <v>45234</v>
      </c>
      <c r="E13" s="6" t="n">
        <v>45234</v>
      </c>
    </row>
    <row r="14" spans="1:6">
      <c r="A14" s="4" t="s">
        <v>42</v>
      </c>
      <c r="B14" s="6" t="n">
        <v>98</v>
      </c>
      <c r="F14" s="6" t="n">
        <v>98</v>
      </c>
    </row>
    <row r="15" spans="1:6">
      <c r="A15" s="4" t="s">
        <v>107</v>
      </c>
      <c r="B15" s="5" t="n">
        <v>1404542</v>
      </c>
      <c r="C15" s="5" t="n">
        <v>2500</v>
      </c>
      <c r="D15" s="5" t="n">
        <v>140529</v>
      </c>
      <c r="E15" s="6" t="n">
        <v>1202244</v>
      </c>
      <c r="F15" s="6" t="n">
        <v>59269</v>
      </c>
    </row>
    <row r="16" spans="1:6">
      <c r="A16" s="4" t="s">
        <v>108</v>
      </c>
      <c r="E16" s="5" t="n">
        <v>39990</v>
      </c>
      <c r="F16" s="5" t="n">
        <v>-334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25"/>
    <col customWidth="1" max="3" min="3" width="21"/>
  </cols>
  <sheetData>
    <row r="1" spans="1:3">
      <c r="A1" s="1" t="s">
        <v>507</v>
      </c>
      <c r="B1" s="2" t="s">
        <v>1</v>
      </c>
    </row>
    <row r="2" spans="1:3">
      <c r="B2" s="2" t="s">
        <v>508</v>
      </c>
      <c r="C2" s="2" t="s">
        <v>459</v>
      </c>
    </row>
    <row r="3" spans="1:3">
      <c r="A3" s="3" t="s">
        <v>472</v>
      </c>
    </row>
    <row r="4" spans="1:3">
      <c r="A4" s="4" t="s">
        <v>509</v>
      </c>
      <c r="B4" s="6" t="n">
        <v>99</v>
      </c>
    </row>
    <row r="5" spans="1:3">
      <c r="A5" s="4" t="s">
        <v>510</v>
      </c>
      <c r="B5" s="5" t="n">
        <v>10000</v>
      </c>
    </row>
    <row r="6" spans="1:3">
      <c r="A6" s="4" t="s">
        <v>511</v>
      </c>
      <c r="B6" s="6" t="n">
        <v>27402</v>
      </c>
    </row>
    <row r="7" spans="1:3">
      <c r="A7" s="4" t="s">
        <v>512</v>
      </c>
      <c r="B7" s="6" t="n">
        <v>69528</v>
      </c>
    </row>
    <row r="8" spans="1:3">
      <c r="A8" s="4" t="s">
        <v>513</v>
      </c>
      <c r="B8" s="6" t="n">
        <v>84178</v>
      </c>
    </row>
    <row r="9" spans="1:3">
      <c r="A9" s="4" t="s">
        <v>514</v>
      </c>
      <c r="B9" s="6" t="n">
        <v>504954</v>
      </c>
    </row>
    <row r="10" spans="1:3">
      <c r="A10" s="4" t="s">
        <v>515</v>
      </c>
      <c r="B10" s="5" t="n">
        <v>696062</v>
      </c>
      <c r="C10" s="5" t="n">
        <v>629142</v>
      </c>
    </row>
    <row r="11" spans="1:3">
      <c r="A11" s="4" t="s">
        <v>473</v>
      </c>
      <c r="B11" s="4" t="s">
        <v>474</v>
      </c>
      <c r="C11" s="4" t="s">
        <v>474</v>
      </c>
    </row>
    <row r="12" spans="1:3">
      <c r="A12" s="4" t="s">
        <v>516</v>
      </c>
    </row>
    <row r="13" spans="1:3">
      <c r="A13" s="3" t="s">
        <v>472</v>
      </c>
    </row>
    <row r="14" spans="1:3">
      <c r="A14" s="4" t="s">
        <v>509</v>
      </c>
      <c r="B14" s="6" t="n">
        <v>1</v>
      </c>
    </row>
    <row r="15" spans="1:3">
      <c r="A15" s="4" t="s">
        <v>473</v>
      </c>
      <c r="B15" s="4" t="s">
        <v>517</v>
      </c>
    </row>
    <row r="16" spans="1:3">
      <c r="A16" s="4" t="s">
        <v>518</v>
      </c>
    </row>
    <row r="17" spans="1:3">
      <c r="A17" s="3" t="s">
        <v>472</v>
      </c>
    </row>
    <row r="18" spans="1:3">
      <c r="A18" s="4" t="s">
        <v>509</v>
      </c>
      <c r="B18" s="6" t="n">
        <v>6</v>
      </c>
    </row>
    <row r="19" spans="1:3">
      <c r="A19" s="4" t="s">
        <v>473</v>
      </c>
      <c r="B19" s="4" t="s">
        <v>519</v>
      </c>
    </row>
    <row r="20" spans="1:3">
      <c r="A20" s="4" t="s">
        <v>520</v>
      </c>
    </row>
    <row r="21" spans="1:3">
      <c r="A21" s="3" t="s">
        <v>472</v>
      </c>
    </row>
    <row r="22" spans="1:3">
      <c r="A22" s="4" t="s">
        <v>509</v>
      </c>
      <c r="B22" s="6" t="n">
        <v>11</v>
      </c>
    </row>
    <row r="23" spans="1:3">
      <c r="A23" s="4" t="s">
        <v>473</v>
      </c>
      <c r="B23" s="4" t="s">
        <v>521</v>
      </c>
    </row>
    <row r="24" spans="1:3">
      <c r="A24" s="4" t="s">
        <v>522</v>
      </c>
    </row>
    <row r="25" spans="1:3">
      <c r="A25" s="3" t="s">
        <v>472</v>
      </c>
    </row>
    <row r="26" spans="1:3">
      <c r="A26" s="4" t="s">
        <v>509</v>
      </c>
      <c r="B26" s="6" t="n">
        <v>13</v>
      </c>
    </row>
    <row r="27" spans="1:3">
      <c r="A27" s="4" t="s">
        <v>473</v>
      </c>
      <c r="B27" s="4" t="s">
        <v>523</v>
      </c>
    </row>
    <row r="28" spans="1:3">
      <c r="A28" s="4" t="s">
        <v>524</v>
      </c>
    </row>
    <row r="29" spans="1:3">
      <c r="A29" s="3" t="s">
        <v>472</v>
      </c>
    </row>
    <row r="30" spans="1:3">
      <c r="A30" s="4" t="s">
        <v>509</v>
      </c>
      <c r="B30" s="6" t="n">
        <v>68</v>
      </c>
    </row>
    <row r="31" spans="1:3">
      <c r="A31" s="4" t="s">
        <v>473</v>
      </c>
      <c r="B31" s="4" t="s">
        <v>5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17</v>
      </c>
    </row>
    <row r="2" spans="1:3">
      <c r="A2" s="3" t="s">
        <v>472</v>
      </c>
    </row>
    <row r="3" spans="1:3">
      <c r="A3" s="4" t="s">
        <v>100</v>
      </c>
      <c r="B3" s="5" t="n">
        <v>696062</v>
      </c>
      <c r="C3" s="5" t="n">
        <v>629142</v>
      </c>
    </row>
    <row r="4" spans="1:3">
      <c r="A4" s="4" t="s">
        <v>527</v>
      </c>
    </row>
    <row r="5" spans="1:3">
      <c r="A5" s="3" t="s">
        <v>472</v>
      </c>
    </row>
    <row r="6" spans="1:3">
      <c r="A6" s="4" t="s">
        <v>100</v>
      </c>
      <c r="B6" s="6" t="n">
        <v>696062</v>
      </c>
      <c r="C6" s="6" t="n">
        <v>629142</v>
      </c>
    </row>
    <row r="7" spans="1:3">
      <c r="A7" s="4" t="s">
        <v>528</v>
      </c>
    </row>
    <row r="8" spans="1:3">
      <c r="A8" s="3" t="s">
        <v>472</v>
      </c>
    </row>
    <row r="9" spans="1:3">
      <c r="A9" s="4" t="s">
        <v>100</v>
      </c>
      <c r="B9" s="6" t="n">
        <v>667663</v>
      </c>
      <c r="C9" s="6" t="n">
        <v>629142</v>
      </c>
    </row>
    <row r="10" spans="1:3">
      <c r="A10" s="4" t="s">
        <v>529</v>
      </c>
    </row>
    <row r="11" spans="1:3">
      <c r="A11" s="3" t="s">
        <v>472</v>
      </c>
    </row>
    <row r="12" spans="1:3">
      <c r="A12" s="4" t="s">
        <v>100</v>
      </c>
      <c r="B12" s="6" t="n">
        <v>28399</v>
      </c>
    </row>
    <row r="13" spans="1:3">
      <c r="A13" s="4" t="s">
        <v>530</v>
      </c>
    </row>
    <row r="14" spans="1:3">
      <c r="A14" s="3" t="s">
        <v>472</v>
      </c>
    </row>
    <row r="15" spans="1:3">
      <c r="A15" s="4" t="s">
        <v>100</v>
      </c>
      <c r="B15" s="6" t="n">
        <v>25447</v>
      </c>
      <c r="C15" s="6" t="n">
        <v>50411</v>
      </c>
    </row>
    <row r="16" spans="1:3">
      <c r="A16" s="4" t="s">
        <v>531</v>
      </c>
    </row>
    <row r="17" spans="1:3">
      <c r="A17" s="3" t="s">
        <v>472</v>
      </c>
    </row>
    <row r="18" spans="1:3">
      <c r="A18" s="4" t="s">
        <v>100</v>
      </c>
      <c r="B18" s="6" t="n">
        <v>25447</v>
      </c>
      <c r="C18" s="6" t="n">
        <v>50411</v>
      </c>
    </row>
    <row r="19" spans="1:3">
      <c r="A19" s="4" t="s">
        <v>532</v>
      </c>
    </row>
    <row r="20" spans="1:3">
      <c r="A20" s="3" t="s">
        <v>472</v>
      </c>
    </row>
    <row r="21" spans="1:3">
      <c r="A21" s="4" t="s">
        <v>100</v>
      </c>
      <c r="B21" s="6" t="n">
        <v>189063</v>
      </c>
      <c r="C21" s="6" t="n">
        <v>172800</v>
      </c>
    </row>
    <row r="22" spans="1:3">
      <c r="A22" s="4" t="s">
        <v>533</v>
      </c>
    </row>
    <row r="23" spans="1:3">
      <c r="A23" s="3" t="s">
        <v>472</v>
      </c>
    </row>
    <row r="24" spans="1:3">
      <c r="A24" s="4" t="s">
        <v>100</v>
      </c>
      <c r="B24" s="6" t="n">
        <v>189063</v>
      </c>
      <c r="C24" s="6" t="n">
        <v>172800</v>
      </c>
    </row>
    <row r="25" spans="1:3">
      <c r="A25" s="4" t="s">
        <v>534</v>
      </c>
    </row>
    <row r="26" spans="1:3">
      <c r="A26" s="3" t="s">
        <v>472</v>
      </c>
    </row>
    <row r="27" spans="1:3">
      <c r="A27" s="4" t="s">
        <v>100</v>
      </c>
      <c r="B27" s="6" t="n">
        <v>481552</v>
      </c>
      <c r="C27" s="6" t="n">
        <v>405931</v>
      </c>
    </row>
    <row r="28" spans="1:3">
      <c r="A28" s="4" t="s">
        <v>535</v>
      </c>
    </row>
    <row r="29" spans="1:3">
      <c r="A29" s="3" t="s">
        <v>472</v>
      </c>
    </row>
    <row r="30" spans="1:3">
      <c r="A30" s="4" t="s">
        <v>100</v>
      </c>
      <c r="B30" s="6" t="n">
        <v>453153</v>
      </c>
      <c r="C30" s="5" t="n">
        <v>405931</v>
      </c>
    </row>
    <row r="31" spans="1:3">
      <c r="A31" s="4" t="s">
        <v>536</v>
      </c>
    </row>
    <row r="32" spans="1:3">
      <c r="A32" s="3" t="s">
        <v>472</v>
      </c>
    </row>
    <row r="33" spans="1:3">
      <c r="A33" s="4" t="s">
        <v>100</v>
      </c>
      <c r="B33" s="5" t="n">
        <v>283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17</v>
      </c>
    </row>
    <row r="2" spans="1:3">
      <c r="A2" s="4" t="s">
        <v>475</v>
      </c>
    </row>
    <row r="3" spans="1:3">
      <c r="A3" s="3" t="s">
        <v>397</v>
      </c>
    </row>
    <row r="4" spans="1:3">
      <c r="A4" s="4" t="s">
        <v>538</v>
      </c>
      <c r="B4" s="4" t="s">
        <v>539</v>
      </c>
      <c r="C4" s="4" t="s">
        <v>540</v>
      </c>
    </row>
    <row r="5" spans="1:3">
      <c r="A5" s="4" t="s">
        <v>484</v>
      </c>
    </row>
    <row r="6" spans="1:3">
      <c r="A6" s="3" t="s">
        <v>397</v>
      </c>
    </row>
    <row r="7" spans="1:3">
      <c r="A7" s="4" t="s">
        <v>538</v>
      </c>
      <c r="B7" s="4" t="s">
        <v>541</v>
      </c>
      <c r="C7" s="4" t="s">
        <v>542</v>
      </c>
    </row>
    <row r="8" spans="1:3">
      <c r="A8" s="4" t="s">
        <v>543</v>
      </c>
    </row>
    <row r="9" spans="1:3">
      <c r="A9" s="3" t="s">
        <v>397</v>
      </c>
    </row>
    <row r="10" spans="1:3">
      <c r="A10" s="4" t="s">
        <v>538</v>
      </c>
      <c r="B10" s="4" t="s">
        <v>544</v>
      </c>
      <c r="C10" s="4" t="s">
        <v>545</v>
      </c>
    </row>
    <row r="11" spans="1:3">
      <c r="A11" s="4" t="s">
        <v>478</v>
      </c>
    </row>
    <row r="12" spans="1:3">
      <c r="A12" s="3" t="s">
        <v>397</v>
      </c>
    </row>
    <row r="13" spans="1:3">
      <c r="A13" s="4" t="s">
        <v>538</v>
      </c>
      <c r="B13" s="4" t="s">
        <v>546</v>
      </c>
      <c r="C13" s="4" t="s">
        <v>5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17</v>
      </c>
      <c r="D2" s="2" t="s">
        <v>18</v>
      </c>
    </row>
    <row r="3" spans="1:4">
      <c r="A3" s="3" t="s">
        <v>549</v>
      </c>
    </row>
    <row r="4" spans="1:4">
      <c r="A4" s="4" t="s">
        <v>550</v>
      </c>
      <c r="B4" s="5" t="n">
        <v>40000</v>
      </c>
    </row>
    <row r="5" spans="1:4">
      <c r="A5" s="4" t="s">
        <v>121</v>
      </c>
      <c r="B5" s="6" t="n">
        <v>4530344</v>
      </c>
      <c r="C5" s="5" t="n">
        <v>4917725</v>
      </c>
    </row>
    <row r="6" spans="1:4">
      <c r="A6" s="4" t="s">
        <v>551</v>
      </c>
      <c r="B6" s="6" t="n">
        <v>6800</v>
      </c>
      <c r="C6" s="6" t="n">
        <v>59600</v>
      </c>
      <c r="D6" s="5" t="n">
        <v>23400</v>
      </c>
    </row>
    <row r="7" spans="1:4">
      <c r="A7" s="4" t="s">
        <v>552</v>
      </c>
      <c r="B7" s="6" t="n">
        <v>5758</v>
      </c>
      <c r="C7" s="6" t="n">
        <v>57263</v>
      </c>
      <c r="D7" s="6" t="n">
        <v>22711</v>
      </c>
    </row>
    <row r="8" spans="1:4">
      <c r="A8" s="4" t="s">
        <v>553</v>
      </c>
      <c r="B8" s="6" t="n">
        <v>1300</v>
      </c>
      <c r="C8" s="6" t="n">
        <v>-556</v>
      </c>
      <c r="D8" s="6" t="n">
        <v>-702</v>
      </c>
    </row>
    <row r="9" spans="1:4">
      <c r="A9" s="4" t="s">
        <v>554</v>
      </c>
      <c r="B9" s="6" t="n">
        <v>-326</v>
      </c>
      <c r="C9" s="6" t="n">
        <v>2900</v>
      </c>
      <c r="D9" s="6" t="n">
        <v>1400</v>
      </c>
    </row>
    <row r="10" spans="1:4">
      <c r="A10" s="4" t="s">
        <v>555</v>
      </c>
    </row>
    <row r="11" spans="1:4">
      <c r="A11" s="3" t="s">
        <v>549</v>
      </c>
    </row>
    <row r="12" spans="1:4">
      <c r="A12" s="4" t="s">
        <v>552</v>
      </c>
      <c r="B12" s="6" t="n">
        <v>5800</v>
      </c>
      <c r="C12" s="6" t="n">
        <v>56700</v>
      </c>
      <c r="D12" s="6" t="n">
        <v>22700</v>
      </c>
    </row>
    <row r="13" spans="1:4">
      <c r="A13" s="4" t="s">
        <v>556</v>
      </c>
    </row>
    <row r="14" spans="1:4">
      <c r="A14" s="3" t="s">
        <v>549</v>
      </c>
    </row>
    <row r="15" spans="1:4">
      <c r="A15" s="4" t="s">
        <v>552</v>
      </c>
      <c r="B15" s="6" t="n">
        <v>3</v>
      </c>
      <c r="C15" s="6" t="n">
        <v>606</v>
      </c>
      <c r="D15" s="5" t="n">
        <v>14</v>
      </c>
    </row>
    <row r="16" spans="1:4">
      <c r="A16" s="4" t="s">
        <v>557</v>
      </c>
    </row>
    <row r="17" spans="1:4">
      <c r="A17" s="3" t="s">
        <v>549</v>
      </c>
    </row>
    <row r="18" spans="1:4">
      <c r="A18" s="4" t="s">
        <v>121</v>
      </c>
      <c r="B18" s="6" t="n">
        <v>38772</v>
      </c>
      <c r="C18" s="6" t="n">
        <v>99674</v>
      </c>
    </row>
    <row r="19" spans="1:4">
      <c r="A19" s="4" t="s">
        <v>558</v>
      </c>
    </row>
    <row r="20" spans="1:4">
      <c r="A20" s="3" t="s">
        <v>549</v>
      </c>
    </row>
    <row r="21" spans="1:4">
      <c r="A21" s="4" t="s">
        <v>121</v>
      </c>
      <c r="B21" s="5" t="n">
        <v>33400</v>
      </c>
      <c r="C21" s="5" t="n">
        <v>94000</v>
      </c>
    </row>
    <row r="22" spans="1:4">
      <c r="A22" s="4" t="s">
        <v>315</v>
      </c>
    </row>
    <row r="23" spans="1:4">
      <c r="A23" s="3" t="s">
        <v>549</v>
      </c>
    </row>
    <row r="24" spans="1:4">
      <c r="A24" s="4" t="s">
        <v>559</v>
      </c>
      <c r="B24" s="4" t="s">
        <v>560</v>
      </c>
    </row>
    <row r="25" spans="1:4">
      <c r="A25" s="4" t="s">
        <v>561</v>
      </c>
      <c r="B25" s="4" t="s">
        <v>321</v>
      </c>
    </row>
    <row r="26" spans="1:4">
      <c r="A26" s="4" t="s">
        <v>318</v>
      </c>
    </row>
    <row r="27" spans="1:4">
      <c r="A27" s="3" t="s">
        <v>549</v>
      </c>
    </row>
    <row r="28" spans="1:4">
      <c r="A28" s="4" t="s">
        <v>559</v>
      </c>
      <c r="B28" s="4" t="s">
        <v>562</v>
      </c>
    </row>
    <row r="29" spans="1:4">
      <c r="A29" s="4" t="s">
        <v>561</v>
      </c>
      <c r="B29" s="4" t="s">
        <v>56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17</v>
      </c>
    </row>
    <row r="2" spans="1:3">
      <c r="A2" s="3" t="s">
        <v>565</v>
      </c>
    </row>
    <row r="3" spans="1:3">
      <c r="A3" s="4" t="s">
        <v>121</v>
      </c>
      <c r="B3" s="5" t="n">
        <v>4530344</v>
      </c>
      <c r="C3" s="5" t="n">
        <v>4917725</v>
      </c>
    </row>
    <row r="4" spans="1:3">
      <c r="A4" s="4" t="s">
        <v>122</v>
      </c>
      <c r="B4" s="6" t="n">
        <v>184970</v>
      </c>
      <c r="C4" s="6" t="n">
        <v>194533</v>
      </c>
    </row>
    <row r="5" spans="1:3">
      <c r="A5" s="4" t="s">
        <v>387</v>
      </c>
      <c r="B5" s="6" t="n">
        <v>88548</v>
      </c>
      <c r="C5" s="6" t="n">
        <v>88786</v>
      </c>
    </row>
    <row r="6" spans="1:3">
      <c r="A6" s="3" t="s">
        <v>566</v>
      </c>
    </row>
    <row r="7" spans="1:3">
      <c r="A7" s="4" t="s">
        <v>567</v>
      </c>
      <c r="B7" s="6" t="n">
        <v>653</v>
      </c>
      <c r="C7" s="6" t="n">
        <v>3106</v>
      </c>
    </row>
    <row r="8" spans="1:3">
      <c r="A8" s="4" t="s">
        <v>568</v>
      </c>
      <c r="B8" s="6" t="n">
        <v>241710</v>
      </c>
      <c r="C8" s="6" t="n">
        <v>293836</v>
      </c>
    </row>
    <row r="9" spans="1:3">
      <c r="A9" s="4" t="s">
        <v>64</v>
      </c>
      <c r="B9" s="6" t="n">
        <v>169387</v>
      </c>
      <c r="C9" s="6" t="n">
        <v>166290</v>
      </c>
    </row>
    <row r="10" spans="1:3">
      <c r="A10" s="4" t="s">
        <v>569</v>
      </c>
      <c r="B10" s="5" t="n">
        <v>5215612</v>
      </c>
      <c r="C10" s="5" t="n">
        <v>5664276</v>
      </c>
    </row>
    <row r="11" spans="1:3">
      <c r="A11" s="4" t="s">
        <v>570</v>
      </c>
      <c r="B11" s="4" t="s">
        <v>474</v>
      </c>
      <c r="C11" s="4" t="s">
        <v>474</v>
      </c>
    </row>
    <row r="12" spans="1:3">
      <c r="A12" s="4" t="s">
        <v>571</v>
      </c>
      <c r="B12" s="5" t="n">
        <v>104778</v>
      </c>
    </row>
    <row r="13" spans="1:3">
      <c r="A13" s="4" t="s">
        <v>100</v>
      </c>
      <c r="B13" s="6" t="n">
        <v>5320390</v>
      </c>
    </row>
    <row r="14" spans="1:3">
      <c r="A14" s="3" t="s">
        <v>572</v>
      </c>
    </row>
    <row r="15" spans="1:3">
      <c r="A15" s="4" t="s">
        <v>573</v>
      </c>
      <c r="B15" s="6" t="n">
        <v>-3801</v>
      </c>
      <c r="C15" s="5" t="n">
        <v>-4796</v>
      </c>
    </row>
    <row r="16" spans="1:3">
      <c r="A16" s="3" t="s">
        <v>574</v>
      </c>
    </row>
    <row r="17" spans="1:3">
      <c r="A17" s="4" t="s">
        <v>575</v>
      </c>
      <c r="B17" s="6" t="n">
        <v>-181</v>
      </c>
      <c r="C17" s="6" t="n">
        <v>-1256</v>
      </c>
    </row>
    <row r="18" spans="1:3">
      <c r="A18" s="4" t="s">
        <v>576</v>
      </c>
      <c r="B18" s="5" t="n">
        <v>-3982</v>
      </c>
      <c r="C18" s="5" t="n">
        <v>-6052</v>
      </c>
    </row>
    <row r="19" spans="1:3">
      <c r="A19" s="4" t="s">
        <v>577</v>
      </c>
      <c r="B19" s="4" t="s">
        <v>474</v>
      </c>
      <c r="C19" s="4" t="s">
        <v>474</v>
      </c>
    </row>
    <row r="20" spans="1:3">
      <c r="A20" s="4" t="s">
        <v>354</v>
      </c>
    </row>
    <row r="21" spans="1:3">
      <c r="A21" s="3" t="s">
        <v>565</v>
      </c>
    </row>
    <row r="22" spans="1:3">
      <c r="A22" s="4" t="s">
        <v>121</v>
      </c>
      <c r="B22" s="5" t="n">
        <v>85464</v>
      </c>
      <c r="C22" s="5" t="n">
        <v>128052</v>
      </c>
    </row>
    <row r="23" spans="1:3">
      <c r="A23" s="4" t="s">
        <v>357</v>
      </c>
    </row>
    <row r="24" spans="1:3">
      <c r="A24" s="3" t="s">
        <v>565</v>
      </c>
    </row>
    <row r="25" spans="1:3">
      <c r="A25" s="4" t="s">
        <v>121</v>
      </c>
      <c r="B25" s="6" t="n">
        <v>703923</v>
      </c>
      <c r="C25" s="6" t="n">
        <v>729333</v>
      </c>
    </row>
    <row r="26" spans="1:3">
      <c r="A26" s="4" t="s">
        <v>578</v>
      </c>
    </row>
    <row r="27" spans="1:3">
      <c r="A27" s="3" t="s">
        <v>565</v>
      </c>
    </row>
    <row r="28" spans="1:3">
      <c r="A28" s="4" t="s">
        <v>121</v>
      </c>
      <c r="B28" s="6" t="n">
        <v>2444703</v>
      </c>
      <c r="C28" s="6" t="n">
        <v>2572535</v>
      </c>
    </row>
    <row r="29" spans="1:3">
      <c r="A29" s="4" t="s">
        <v>579</v>
      </c>
    </row>
    <row r="30" spans="1:3">
      <c r="A30" s="3" t="s">
        <v>565</v>
      </c>
    </row>
    <row r="31" spans="1:3">
      <c r="A31" s="4" t="s">
        <v>121</v>
      </c>
      <c r="B31" s="6" t="n">
        <v>1109158</v>
      </c>
      <c r="C31" s="6" t="n">
        <v>1223196</v>
      </c>
    </row>
    <row r="32" spans="1:3">
      <c r="A32" s="4" t="s">
        <v>359</v>
      </c>
    </row>
    <row r="33" spans="1:3">
      <c r="A33" s="3" t="s">
        <v>565</v>
      </c>
    </row>
    <row r="34" spans="1:3">
      <c r="A34" s="4" t="s">
        <v>121</v>
      </c>
      <c r="B34" s="6" t="n">
        <v>136822</v>
      </c>
      <c r="C34" s="6" t="n">
        <v>179765</v>
      </c>
    </row>
    <row r="35" spans="1:3">
      <c r="A35" s="4" t="s">
        <v>360</v>
      </c>
    </row>
    <row r="36" spans="1:3">
      <c r="A36" s="3" t="s">
        <v>565</v>
      </c>
    </row>
    <row r="37" spans="1:3">
      <c r="A37" s="4" t="s">
        <v>121</v>
      </c>
      <c r="B37" s="6" t="n">
        <v>15079</v>
      </c>
      <c r="C37" s="6" t="n">
        <v>21955</v>
      </c>
    </row>
    <row r="38" spans="1:3">
      <c r="A38" s="4" t="s">
        <v>361</v>
      </c>
    </row>
    <row r="39" spans="1:3">
      <c r="A39" s="3" t="s">
        <v>565</v>
      </c>
    </row>
    <row r="40" spans="1:3">
      <c r="A40" s="4" t="s">
        <v>121</v>
      </c>
      <c r="B40" s="6" t="n">
        <v>6337</v>
      </c>
      <c r="C40" s="6" t="n">
        <v>11408</v>
      </c>
    </row>
    <row r="41" spans="1:3">
      <c r="A41" s="4" t="s">
        <v>580</v>
      </c>
    </row>
    <row r="42" spans="1:3">
      <c r="A42" s="3" t="s">
        <v>565</v>
      </c>
    </row>
    <row r="43" spans="1:3">
      <c r="A43" s="4" t="s">
        <v>121</v>
      </c>
      <c r="B43" s="6" t="n">
        <v>19888</v>
      </c>
      <c r="C43" s="6" t="n">
        <v>41808</v>
      </c>
    </row>
    <row r="44" spans="1:3">
      <c r="A44" s="4" t="s">
        <v>363</v>
      </c>
    </row>
    <row r="45" spans="1:3">
      <c r="A45" s="3" t="s">
        <v>565</v>
      </c>
    </row>
    <row r="46" spans="1:3">
      <c r="A46" s="4" t="s">
        <v>121</v>
      </c>
      <c r="B46" s="6" t="n">
        <v>8970</v>
      </c>
      <c r="C46" s="6" t="n">
        <v>9673</v>
      </c>
    </row>
    <row r="47" spans="1:3">
      <c r="A47" s="4" t="s">
        <v>581</v>
      </c>
    </row>
    <row r="48" spans="1:3">
      <c r="A48" s="3" t="s">
        <v>566</v>
      </c>
    </row>
    <row r="49" spans="1:3">
      <c r="A49" s="4" t="s">
        <v>567</v>
      </c>
      <c r="B49" s="6" t="n">
        <v>-981</v>
      </c>
      <c r="C49" s="6" t="n">
        <v>-115</v>
      </c>
    </row>
    <row r="50" spans="1:3">
      <c r="A50" s="4" t="s">
        <v>569</v>
      </c>
      <c r="B50" s="6" t="n">
        <v>-981</v>
      </c>
      <c r="C50" s="6" t="n">
        <v>-115</v>
      </c>
    </row>
    <row r="51" spans="1:3">
      <c r="A51" s="3" t="s">
        <v>574</v>
      </c>
    </row>
    <row r="52" spans="1:3">
      <c r="A52" s="4" t="s">
        <v>575</v>
      </c>
      <c r="B52" s="6" t="n">
        <v>11</v>
      </c>
      <c r="C52" s="6" t="n">
        <v>345</v>
      </c>
    </row>
    <row r="53" spans="1:3">
      <c r="A53" s="4" t="s">
        <v>576</v>
      </c>
      <c r="B53" s="5" t="n">
        <v>11</v>
      </c>
      <c r="C53" s="5" t="n">
        <v>345</v>
      </c>
    </row>
    <row r="54" spans="1:3">
      <c r="A54" s="4" t="s">
        <v>577</v>
      </c>
      <c r="B54" s="4" t="s">
        <v>582</v>
      </c>
      <c r="C54" s="4" t="s">
        <v>583</v>
      </c>
    </row>
    <row r="55" spans="1:3">
      <c r="A55" s="4" t="s">
        <v>584</v>
      </c>
    </row>
    <row r="56" spans="1:3">
      <c r="A56" s="3" t="s">
        <v>565</v>
      </c>
    </row>
    <row r="57" spans="1:3">
      <c r="A57" s="4" t="s">
        <v>121</v>
      </c>
      <c r="B57" s="5" t="n">
        <v>36299</v>
      </c>
      <c r="C57" s="5" t="n">
        <v>42427</v>
      </c>
    </row>
    <row r="58" spans="1:3">
      <c r="A58" s="4" t="s">
        <v>122</v>
      </c>
      <c r="B58" s="6" t="n">
        <v>172077</v>
      </c>
      <c r="C58" s="6" t="n">
        <v>186446</v>
      </c>
    </row>
    <row r="59" spans="1:3">
      <c r="A59" s="4" t="s">
        <v>387</v>
      </c>
      <c r="B59" s="6" t="n">
        <v>50353</v>
      </c>
      <c r="C59" s="6" t="n">
        <v>20594</v>
      </c>
    </row>
    <row r="60" spans="1:3">
      <c r="A60" s="3" t="s">
        <v>566</v>
      </c>
    </row>
    <row r="61" spans="1:3">
      <c r="A61" s="4" t="s">
        <v>568</v>
      </c>
      <c r="B61" s="6" t="n">
        <v>241710</v>
      </c>
      <c r="C61" s="6" t="n">
        <v>293836</v>
      </c>
    </row>
    <row r="62" spans="1:3">
      <c r="A62" s="4" t="s">
        <v>64</v>
      </c>
      <c r="B62" s="6" t="n">
        <v>1</v>
      </c>
    </row>
    <row r="63" spans="1:3">
      <c r="A63" s="4" t="s">
        <v>569</v>
      </c>
      <c r="B63" s="5" t="n">
        <v>500440</v>
      </c>
      <c r="C63" s="5" t="n">
        <v>543303</v>
      </c>
    </row>
    <row r="64" spans="1:3">
      <c r="A64" s="4" t="s">
        <v>570</v>
      </c>
      <c r="B64" s="4" t="s">
        <v>585</v>
      </c>
      <c r="C64" s="4" t="s">
        <v>585</v>
      </c>
    </row>
    <row r="65" spans="1:3">
      <c r="A65" s="4" t="s">
        <v>586</v>
      </c>
    </row>
    <row r="66" spans="1:3">
      <c r="A66" s="3" t="s">
        <v>565</v>
      </c>
    </row>
    <row r="67" spans="1:3">
      <c r="A67" s="4" t="s">
        <v>121</v>
      </c>
      <c r="B67" s="5" t="n">
        <v>36299</v>
      </c>
      <c r="C67" s="5" t="n">
        <v>42427</v>
      </c>
    </row>
    <row r="68" spans="1:3">
      <c r="A68" s="4" t="s">
        <v>587</v>
      </c>
    </row>
    <row r="69" spans="1:3">
      <c r="A69" s="3" t="s">
        <v>565</v>
      </c>
    </row>
    <row r="70" spans="1:3">
      <c r="A70" s="4" t="s">
        <v>121</v>
      </c>
      <c r="B70" s="6" t="n">
        <v>4455273</v>
      </c>
      <c r="C70" s="6" t="n">
        <v>4775624</v>
      </c>
    </row>
    <row r="71" spans="1:3">
      <c r="A71" s="4" t="s">
        <v>122</v>
      </c>
      <c r="B71" s="6" t="n">
        <v>731</v>
      </c>
      <c r="C71" s="6" t="n">
        <v>928</v>
      </c>
    </row>
    <row r="72" spans="1:3">
      <c r="A72" s="4" t="s">
        <v>387</v>
      </c>
      <c r="B72" s="6" t="n">
        <v>38195</v>
      </c>
      <c r="C72" s="6" t="n">
        <v>68192</v>
      </c>
    </row>
    <row r="73" spans="1:3">
      <c r="A73" s="3" t="s">
        <v>566</v>
      </c>
    </row>
    <row r="74" spans="1:3">
      <c r="A74" s="4" t="s">
        <v>567</v>
      </c>
      <c r="B74" s="6" t="n">
        <v>1240</v>
      </c>
      <c r="C74" s="6" t="n">
        <v>2885</v>
      </c>
    </row>
    <row r="75" spans="1:3">
      <c r="A75" s="4" t="s">
        <v>569</v>
      </c>
      <c r="B75" s="5" t="n">
        <v>4495439</v>
      </c>
      <c r="C75" s="5" t="n">
        <v>4847629</v>
      </c>
    </row>
    <row r="76" spans="1:3">
      <c r="A76" s="4" t="s">
        <v>570</v>
      </c>
      <c r="B76" s="4" t="s">
        <v>588</v>
      </c>
      <c r="C76" s="4" t="s">
        <v>589</v>
      </c>
    </row>
    <row r="77" spans="1:3">
      <c r="A77" s="3" t="s">
        <v>574</v>
      </c>
    </row>
    <row r="78" spans="1:3">
      <c r="A78" s="4" t="s">
        <v>575</v>
      </c>
      <c r="B78" s="5" t="n">
        <v>-192</v>
      </c>
      <c r="C78" s="5" t="n">
        <v>-1601</v>
      </c>
    </row>
    <row r="79" spans="1:3">
      <c r="A79" s="4" t="s">
        <v>576</v>
      </c>
      <c r="B79" s="5" t="n">
        <v>-192</v>
      </c>
      <c r="C79" s="5" t="n">
        <v>-1601</v>
      </c>
    </row>
    <row r="80" spans="1:3">
      <c r="A80" s="4" t="s">
        <v>577</v>
      </c>
      <c r="B80" s="4" t="s">
        <v>590</v>
      </c>
      <c r="C80" s="4" t="s">
        <v>591</v>
      </c>
    </row>
    <row r="81" spans="1:3">
      <c r="A81" s="4" t="s">
        <v>592</v>
      </c>
    </row>
    <row r="82" spans="1:3">
      <c r="A82" s="3" t="s">
        <v>565</v>
      </c>
    </row>
    <row r="83" spans="1:3">
      <c r="A83" s="4" t="s">
        <v>121</v>
      </c>
      <c r="B83" s="5" t="n">
        <v>49165</v>
      </c>
      <c r="C83" s="5" t="n">
        <v>85625</v>
      </c>
    </row>
    <row r="84" spans="1:3">
      <c r="A84" s="4" t="s">
        <v>593</v>
      </c>
    </row>
    <row r="85" spans="1:3">
      <c r="A85" s="3" t="s">
        <v>565</v>
      </c>
    </row>
    <row r="86" spans="1:3">
      <c r="A86" s="4" t="s">
        <v>121</v>
      </c>
      <c r="B86" s="6" t="n">
        <v>683102</v>
      </c>
      <c r="C86" s="6" t="n">
        <v>708155</v>
      </c>
    </row>
    <row r="87" spans="1:3">
      <c r="A87" s="4" t="s">
        <v>594</v>
      </c>
    </row>
    <row r="88" spans="1:3">
      <c r="A88" s="3" t="s">
        <v>565</v>
      </c>
    </row>
    <row r="89" spans="1:3">
      <c r="A89" s="4" t="s">
        <v>121</v>
      </c>
      <c r="B89" s="6" t="n">
        <v>2437942</v>
      </c>
      <c r="C89" s="6" t="n">
        <v>2565223</v>
      </c>
    </row>
    <row r="90" spans="1:3">
      <c r="A90" s="4" t="s">
        <v>595</v>
      </c>
    </row>
    <row r="91" spans="1:3">
      <c r="A91" s="3" t="s">
        <v>565</v>
      </c>
    </row>
    <row r="92" spans="1:3">
      <c r="A92" s="4" t="s">
        <v>121</v>
      </c>
      <c r="B92" s="6" t="n">
        <v>1097968</v>
      </c>
      <c r="C92" s="6" t="n">
        <v>1167218</v>
      </c>
    </row>
    <row r="93" spans="1:3">
      <c r="A93" s="4" t="s">
        <v>596</v>
      </c>
    </row>
    <row r="94" spans="1:3">
      <c r="A94" s="3" t="s">
        <v>565</v>
      </c>
    </row>
    <row r="95" spans="1:3">
      <c r="A95" s="4" t="s">
        <v>121</v>
      </c>
      <c r="B95" s="6" t="n">
        <v>136822</v>
      </c>
      <c r="C95" s="6" t="n">
        <v>179765</v>
      </c>
    </row>
    <row r="96" spans="1:3">
      <c r="A96" s="4" t="s">
        <v>597</v>
      </c>
    </row>
    <row r="97" spans="1:3">
      <c r="A97" s="3" t="s">
        <v>565</v>
      </c>
    </row>
    <row r="98" spans="1:3">
      <c r="A98" s="4" t="s">
        <v>121</v>
      </c>
      <c r="B98" s="6" t="n">
        <v>15079</v>
      </c>
      <c r="C98" s="6" t="n">
        <v>21955</v>
      </c>
    </row>
    <row r="99" spans="1:3">
      <c r="A99" s="4" t="s">
        <v>598</v>
      </c>
    </row>
    <row r="100" spans="1:3">
      <c r="A100" s="3" t="s">
        <v>565</v>
      </c>
    </row>
    <row r="101" spans="1:3">
      <c r="A101" s="4" t="s">
        <v>121</v>
      </c>
      <c r="B101" s="6" t="n">
        <v>6337</v>
      </c>
      <c r="C101" s="6" t="n">
        <v>11408</v>
      </c>
    </row>
    <row r="102" spans="1:3">
      <c r="A102" s="4" t="s">
        <v>599</v>
      </c>
    </row>
    <row r="103" spans="1:3">
      <c r="A103" s="3" t="s">
        <v>565</v>
      </c>
    </row>
    <row r="104" spans="1:3">
      <c r="A104" s="4" t="s">
        <v>121</v>
      </c>
      <c r="B104" s="6" t="n">
        <v>19888</v>
      </c>
      <c r="C104" s="6" t="n">
        <v>26603</v>
      </c>
    </row>
    <row r="105" spans="1:3">
      <c r="A105" s="4" t="s">
        <v>600</v>
      </c>
    </row>
    <row r="106" spans="1:3">
      <c r="A106" s="3" t="s">
        <v>565</v>
      </c>
    </row>
    <row r="107" spans="1:3">
      <c r="A107" s="4" t="s">
        <v>121</v>
      </c>
      <c r="B107" s="6" t="n">
        <v>8970</v>
      </c>
      <c r="C107" s="6" t="n">
        <v>9672</v>
      </c>
    </row>
    <row r="108" spans="1:3">
      <c r="A108" s="4" t="s">
        <v>557</v>
      </c>
    </row>
    <row r="109" spans="1:3">
      <c r="A109" s="3" t="s">
        <v>565</v>
      </c>
    </row>
    <row r="110" spans="1:3">
      <c r="A110" s="4" t="s">
        <v>121</v>
      </c>
      <c r="B110" s="6" t="n">
        <v>38772</v>
      </c>
      <c r="C110" s="6" t="n">
        <v>99674</v>
      </c>
    </row>
    <row r="111" spans="1:3">
      <c r="A111" s="4" t="s">
        <v>122</v>
      </c>
      <c r="B111" s="6" t="n">
        <v>12162</v>
      </c>
      <c r="C111" s="6" t="n">
        <v>7159</v>
      </c>
    </row>
    <row r="112" spans="1:3">
      <c r="A112" s="3" t="s">
        <v>566</v>
      </c>
    </row>
    <row r="113" spans="1:3">
      <c r="A113" s="4" t="s">
        <v>567</v>
      </c>
      <c r="B113" s="6" t="n">
        <v>394</v>
      </c>
      <c r="C113" s="6" t="n">
        <v>336</v>
      </c>
    </row>
    <row r="114" spans="1:3">
      <c r="A114" s="4" t="s">
        <v>64</v>
      </c>
      <c r="B114" s="6" t="n">
        <v>169386</v>
      </c>
      <c r="C114" s="6" t="n">
        <v>166290</v>
      </c>
    </row>
    <row r="115" spans="1:3">
      <c r="A115" s="4" t="s">
        <v>569</v>
      </c>
      <c r="B115" s="5" t="n">
        <v>220714</v>
      </c>
      <c r="C115" s="5" t="n">
        <v>273459</v>
      </c>
    </row>
    <row r="116" spans="1:3">
      <c r="A116" s="4" t="s">
        <v>570</v>
      </c>
      <c r="B116" s="4" t="s">
        <v>601</v>
      </c>
      <c r="C116" s="4" t="s">
        <v>590</v>
      </c>
    </row>
    <row r="117" spans="1:3">
      <c r="A117" s="3" t="s">
        <v>572</v>
      </c>
    </row>
    <row r="118" spans="1:3">
      <c r="A118" s="4" t="s">
        <v>573</v>
      </c>
      <c r="B118" s="5" t="n">
        <v>-3801</v>
      </c>
      <c r="C118" s="5" t="n">
        <v>-4796</v>
      </c>
    </row>
    <row r="119" spans="1:3">
      <c r="A119" s="3" t="s">
        <v>574</v>
      </c>
    </row>
    <row r="120" spans="1:3">
      <c r="A120" s="4" t="s">
        <v>576</v>
      </c>
      <c r="B120" s="5" t="n">
        <v>-3801</v>
      </c>
      <c r="C120" s="5" t="n">
        <v>-4796</v>
      </c>
    </row>
    <row r="121" spans="1:3">
      <c r="A121" s="4" t="s">
        <v>577</v>
      </c>
      <c r="B121" s="4" t="s">
        <v>602</v>
      </c>
      <c r="C121" s="4" t="s">
        <v>603</v>
      </c>
    </row>
    <row r="122" spans="1:3">
      <c r="A122" s="4" t="s">
        <v>604</v>
      </c>
    </row>
    <row r="123" spans="1:3">
      <c r="A123" s="3" t="s">
        <v>565</v>
      </c>
    </row>
    <row r="124" spans="1:3">
      <c r="A124" s="4" t="s">
        <v>121</v>
      </c>
      <c r="B124" s="5" t="n">
        <v>20821</v>
      </c>
      <c r="C124" s="5" t="n">
        <v>21178</v>
      </c>
    </row>
    <row r="125" spans="1:3">
      <c r="A125" s="4" t="s">
        <v>605</v>
      </c>
    </row>
    <row r="126" spans="1:3">
      <c r="A126" s="3" t="s">
        <v>565</v>
      </c>
    </row>
    <row r="127" spans="1:3">
      <c r="A127" s="4" t="s">
        <v>121</v>
      </c>
      <c r="B127" s="6" t="n">
        <v>6761</v>
      </c>
      <c r="C127" s="6" t="n">
        <v>7312</v>
      </c>
    </row>
    <row r="128" spans="1:3">
      <c r="A128" s="4" t="s">
        <v>606</v>
      </c>
    </row>
    <row r="129" spans="1:3">
      <c r="A129" s="3" t="s">
        <v>565</v>
      </c>
    </row>
    <row r="130" spans="1:3">
      <c r="A130" s="4" t="s">
        <v>121</v>
      </c>
      <c r="B130" s="5" t="n">
        <v>11190</v>
      </c>
      <c r="C130" s="6" t="n">
        <v>55978</v>
      </c>
    </row>
    <row r="131" spans="1:3">
      <c r="A131" s="4" t="s">
        <v>607</v>
      </c>
    </row>
    <row r="132" spans="1:3">
      <c r="A132" s="3" t="s">
        <v>565</v>
      </c>
    </row>
    <row r="133" spans="1:3">
      <c r="A133" s="4" t="s">
        <v>121</v>
      </c>
      <c r="C133" s="6" t="n">
        <v>15205</v>
      </c>
    </row>
    <row r="134" spans="1:3">
      <c r="A134" s="4" t="s">
        <v>608</v>
      </c>
    </row>
    <row r="135" spans="1:3">
      <c r="A135" s="3" t="s">
        <v>565</v>
      </c>
    </row>
    <row r="136" spans="1:3">
      <c r="A136" s="4" t="s">
        <v>121</v>
      </c>
      <c r="C136" s="5"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17</v>
      </c>
    </row>
    <row r="3" spans="1:3">
      <c r="A3" s="3" t="s">
        <v>610</v>
      </c>
    </row>
    <row r="4" spans="1:3">
      <c r="A4" s="4" t="s">
        <v>353</v>
      </c>
      <c r="B4" s="5" t="n">
        <v>5215612</v>
      </c>
      <c r="C4" s="5" t="n">
        <v>5664276</v>
      </c>
    </row>
    <row r="5" spans="1:3">
      <c r="A5" s="4" t="s">
        <v>611</v>
      </c>
    </row>
    <row r="6" spans="1:3">
      <c r="A6" s="3" t="s">
        <v>610</v>
      </c>
    </row>
    <row r="7" spans="1:3">
      <c r="A7" s="4" t="s">
        <v>353</v>
      </c>
      <c r="B7" s="5" t="n">
        <v>169386</v>
      </c>
      <c r="C7" s="5" t="n">
        <v>166290</v>
      </c>
    </row>
    <row r="8" spans="1:3">
      <c r="A8" s="4" t="s">
        <v>612</v>
      </c>
    </row>
    <row r="9" spans="1:3">
      <c r="A9" s="3" t="s">
        <v>610</v>
      </c>
    </row>
    <row r="10" spans="1:3">
      <c r="A10" s="4" t="s">
        <v>613</v>
      </c>
      <c r="B10" s="4" t="s">
        <v>614</v>
      </c>
      <c r="C10" s="4" t="s">
        <v>614</v>
      </c>
    </row>
    <row r="11" spans="1:3">
      <c r="A11" s="4" t="s">
        <v>615</v>
      </c>
    </row>
    <row r="12" spans="1:3">
      <c r="A12" s="3" t="s">
        <v>610</v>
      </c>
    </row>
    <row r="13" spans="1:3">
      <c r="A13" s="4" t="s">
        <v>613</v>
      </c>
      <c r="B13" s="4" t="s">
        <v>616</v>
      </c>
      <c r="C13" s="4" t="s">
        <v>616</v>
      </c>
    </row>
    <row r="14" spans="1:3">
      <c r="A14" s="4" t="s">
        <v>617</v>
      </c>
    </row>
    <row r="15" spans="1:3">
      <c r="A15" s="3" t="s">
        <v>610</v>
      </c>
    </row>
    <row r="16" spans="1:3">
      <c r="A16" s="4" t="s">
        <v>613</v>
      </c>
      <c r="B16" s="4" t="s">
        <v>618</v>
      </c>
      <c r="C16" s="4" t="s">
        <v>61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619</v>
      </c>
      <c r="C1" s="2" t="s">
        <v>1</v>
      </c>
    </row>
    <row r="2" spans="1:8">
      <c r="C2" s="2" t="s">
        <v>2</v>
      </c>
      <c r="E2" s="2" t="s">
        <v>17</v>
      </c>
      <c r="G2" s="2" t="s">
        <v>18</v>
      </c>
    </row>
    <row r="3" spans="1:8">
      <c r="A3" s="3" t="s">
        <v>620</v>
      </c>
    </row>
    <row r="4" spans="1:8">
      <c r="A4" s="4" t="s">
        <v>621</v>
      </c>
      <c r="C4" s="5" t="n">
        <v>273459</v>
      </c>
      <c r="E4" s="5" t="n">
        <v>233139</v>
      </c>
      <c r="G4" s="5" t="n">
        <v>369675</v>
      </c>
    </row>
    <row r="5" spans="1:8">
      <c r="A5" s="4" t="s">
        <v>622</v>
      </c>
      <c r="C5" s="6" t="n">
        <v>5766</v>
      </c>
      <c r="D5" s="4" t="s">
        <v>378</v>
      </c>
      <c r="E5" s="6" t="n">
        <v>61338</v>
      </c>
      <c r="F5" s="4" t="s">
        <v>380</v>
      </c>
      <c r="G5" s="6" t="n">
        <v>18590</v>
      </c>
      <c r="H5" s="4" t="s">
        <v>380</v>
      </c>
    </row>
    <row r="6" spans="1:8">
      <c r="A6" s="4" t="s">
        <v>623</v>
      </c>
      <c r="C6" s="6" t="n">
        <v>-1589</v>
      </c>
      <c r="E6" s="6" t="n">
        <v>-3343</v>
      </c>
      <c r="G6" s="6" t="n">
        <v>7888</v>
      </c>
    </row>
    <row r="7" spans="1:8">
      <c r="A7" s="4" t="s">
        <v>624</v>
      </c>
      <c r="G7" s="6" t="n">
        <v>1655</v>
      </c>
    </row>
    <row r="8" spans="1:8">
      <c r="A8" s="4" t="s">
        <v>625</v>
      </c>
      <c r="C8" s="6" t="n">
        <v>-22957</v>
      </c>
      <c r="E8" s="6" t="n">
        <v>-1840</v>
      </c>
      <c r="G8" s="6" t="n">
        <v>-139202</v>
      </c>
    </row>
    <row r="9" spans="1:8">
      <c r="A9" s="4" t="s">
        <v>626</v>
      </c>
      <c r="C9" s="6" t="n">
        <v>-4796</v>
      </c>
      <c r="E9" s="6" t="n">
        <v>-7177</v>
      </c>
      <c r="G9" s="6" t="n">
        <v>-7900</v>
      </c>
    </row>
    <row r="10" spans="1:8">
      <c r="A10" s="4" t="s">
        <v>627</v>
      </c>
      <c r="C10" s="6" t="n">
        <v>995</v>
      </c>
      <c r="D10" s="4" t="s">
        <v>378</v>
      </c>
      <c r="E10" s="6" t="n">
        <v>2381</v>
      </c>
      <c r="F10" s="4" t="s">
        <v>380</v>
      </c>
      <c r="G10" s="6" t="n">
        <v>723</v>
      </c>
    </row>
    <row r="11" spans="1:8">
      <c r="A11" s="4" t="s">
        <v>628</v>
      </c>
      <c r="C11" s="6" t="n">
        <v>0</v>
      </c>
      <c r="E11" s="6" t="n">
        <v>0</v>
      </c>
      <c r="G11" s="6" t="n">
        <v>0</v>
      </c>
    </row>
    <row r="12" spans="1:8">
      <c r="A12" s="4" t="s">
        <v>629</v>
      </c>
      <c r="C12" s="6" t="n">
        <v>0</v>
      </c>
      <c r="E12" s="6" t="n">
        <v>0</v>
      </c>
      <c r="G12" s="6" t="n">
        <v>0</v>
      </c>
    </row>
    <row r="13" spans="1:8">
      <c r="A13" s="4" t="s">
        <v>630</v>
      </c>
      <c r="C13" s="6" t="n">
        <v>0</v>
      </c>
      <c r="E13" s="6" t="n">
        <v>0</v>
      </c>
      <c r="G13" s="6" t="n">
        <v>0</v>
      </c>
    </row>
    <row r="14" spans="1:8">
      <c r="A14" s="4" t="s">
        <v>631</v>
      </c>
      <c r="C14" s="6" t="n">
        <v>3789</v>
      </c>
      <c r="E14" s="6" t="n">
        <v>6135</v>
      </c>
      <c r="G14" s="6" t="n">
        <v>3787</v>
      </c>
    </row>
    <row r="15" spans="1:8">
      <c r="A15" s="4" t="s">
        <v>632</v>
      </c>
      <c r="C15" s="6" t="n">
        <v>-1315</v>
      </c>
      <c r="E15" s="6" t="n">
        <v>-18581</v>
      </c>
      <c r="G15" s="6" t="n">
        <v>-8055</v>
      </c>
    </row>
    <row r="16" spans="1:8">
      <c r="A16" s="4" t="s">
        <v>633</v>
      </c>
      <c r="C16" s="6" t="n">
        <v>0</v>
      </c>
      <c r="E16" s="6" t="n">
        <v>0</v>
      </c>
      <c r="G16" s="6" t="n">
        <v>0</v>
      </c>
    </row>
    <row r="17" spans="1:8">
      <c r="A17" s="4" t="s">
        <v>634</v>
      </c>
      <c r="C17" s="6" t="n">
        <v>-36439</v>
      </c>
      <c r="E17" s="6" t="n">
        <v>-3389</v>
      </c>
      <c r="G17" s="6" t="n">
        <v>-21199</v>
      </c>
    </row>
    <row r="18" spans="1:8">
      <c r="A18" s="4" t="s">
        <v>635</v>
      </c>
      <c r="C18" s="6" t="n">
        <v>220714</v>
      </c>
      <c r="E18" s="6" t="n">
        <v>273459</v>
      </c>
      <c r="G18" s="6" t="n">
        <v>233139</v>
      </c>
    </row>
    <row r="19" spans="1:8">
      <c r="A19" s="4" t="s">
        <v>636</v>
      </c>
      <c r="C19" s="6" t="n">
        <v>0</v>
      </c>
      <c r="E19" s="6" t="n">
        <v>0</v>
      </c>
      <c r="G19" s="6" t="n">
        <v>0</v>
      </c>
    </row>
    <row r="20" spans="1:8">
      <c r="A20" s="4" t="s">
        <v>637</v>
      </c>
      <c r="C20" s="6" t="n">
        <v>0</v>
      </c>
      <c r="E20" s="6" t="n">
        <v>0</v>
      </c>
      <c r="G20" s="6" t="n">
        <v>0</v>
      </c>
    </row>
    <row r="21" spans="1:8">
      <c r="A21" s="4" t="s">
        <v>638</v>
      </c>
      <c r="C21" s="6" t="n">
        <v>0</v>
      </c>
      <c r="E21" s="6" t="n">
        <v>0</v>
      </c>
      <c r="G21" s="6" t="n">
        <v>0</v>
      </c>
    </row>
    <row r="22" spans="1:8">
      <c r="A22" s="4" t="s">
        <v>639</v>
      </c>
      <c r="C22" s="6" t="n">
        <v>0</v>
      </c>
      <c r="E22" s="6" t="n">
        <v>0</v>
      </c>
      <c r="G22" s="6" t="n">
        <v>0</v>
      </c>
    </row>
    <row r="23" spans="1:8">
      <c r="A23" s="4" t="s">
        <v>640</v>
      </c>
      <c r="C23" s="6" t="n">
        <v>-3801</v>
      </c>
      <c r="E23" s="6" t="n">
        <v>-4796</v>
      </c>
      <c r="G23" s="6" t="n">
        <v>-7177</v>
      </c>
    </row>
    <row r="24" spans="1:8">
      <c r="A24" s="4" t="s">
        <v>357</v>
      </c>
    </row>
    <row r="25" spans="1:8">
      <c r="A25" s="3" t="s">
        <v>620</v>
      </c>
    </row>
    <row r="26" spans="1:8">
      <c r="A26" s="4" t="s">
        <v>621</v>
      </c>
      <c r="C26" s="6" t="n">
        <v>21178</v>
      </c>
      <c r="E26" s="6" t="n">
        <v>22723</v>
      </c>
      <c r="G26" s="6" t="n">
        <v>32286</v>
      </c>
    </row>
    <row r="27" spans="1:8">
      <c r="A27" s="4" t="s">
        <v>622</v>
      </c>
      <c r="B27" s="4" t="s">
        <v>380</v>
      </c>
      <c r="E27" s="6" t="n">
        <v>15</v>
      </c>
      <c r="G27" s="6" t="n">
        <v>355</v>
      </c>
    </row>
    <row r="28" spans="1:8">
      <c r="A28" s="4" t="s">
        <v>623</v>
      </c>
      <c r="C28" s="6" t="n">
        <v>-357</v>
      </c>
      <c r="E28" s="6" t="n">
        <v>347</v>
      </c>
      <c r="G28" s="6" t="n">
        <v>-495</v>
      </c>
    </row>
    <row r="29" spans="1:8">
      <c r="A29" s="4" t="s">
        <v>632</v>
      </c>
      <c r="G29" s="6" t="n">
        <v>-7515</v>
      </c>
    </row>
    <row r="30" spans="1:8">
      <c r="A30" s="4" t="s">
        <v>633</v>
      </c>
      <c r="C30" s="6" t="n">
        <v>0</v>
      </c>
      <c r="E30" s="6" t="n">
        <v>0</v>
      </c>
      <c r="G30" s="6" t="n">
        <v>0</v>
      </c>
    </row>
    <row r="31" spans="1:8">
      <c r="A31" s="4" t="s">
        <v>634</v>
      </c>
      <c r="E31" s="6" t="n">
        <v>-1907</v>
      </c>
      <c r="G31" s="6" t="n">
        <v>-1908</v>
      </c>
    </row>
    <row r="32" spans="1:8">
      <c r="A32" s="4" t="s">
        <v>635</v>
      </c>
      <c r="C32" s="6" t="n">
        <v>20821</v>
      </c>
      <c r="E32" s="6" t="n">
        <v>21178</v>
      </c>
      <c r="G32" s="6" t="n">
        <v>22723</v>
      </c>
    </row>
    <row r="33" spans="1:8">
      <c r="A33" s="4" t="s">
        <v>578</v>
      </c>
    </row>
    <row r="34" spans="1:8">
      <c r="A34" s="3" t="s">
        <v>620</v>
      </c>
    </row>
    <row r="35" spans="1:8">
      <c r="A35" s="4" t="s">
        <v>621</v>
      </c>
      <c r="C35" s="6" t="n">
        <v>7312</v>
      </c>
      <c r="E35" s="6" t="n">
        <v>4091</v>
      </c>
      <c r="G35" s="6" t="n">
        <v>10139</v>
      </c>
    </row>
    <row r="36" spans="1:8">
      <c r="A36" s="4" t="s">
        <v>622</v>
      </c>
      <c r="C36" s="6" t="n">
        <v>1</v>
      </c>
      <c r="D36" s="4" t="s">
        <v>378</v>
      </c>
      <c r="G36" s="6" t="n">
        <v>-2</v>
      </c>
      <c r="H36" s="4" t="s">
        <v>380</v>
      </c>
    </row>
    <row r="37" spans="1:8">
      <c r="A37" s="4" t="s">
        <v>623</v>
      </c>
      <c r="C37" s="6" t="n">
        <v>-383</v>
      </c>
      <c r="E37" s="6" t="n">
        <v>-64</v>
      </c>
      <c r="G37" s="6" t="n">
        <v>-14</v>
      </c>
    </row>
    <row r="38" spans="1:8">
      <c r="A38" s="4" t="s">
        <v>624</v>
      </c>
      <c r="G38" s="6" t="n">
        <v>1655</v>
      </c>
    </row>
    <row r="39" spans="1:8">
      <c r="A39" s="4" t="s">
        <v>625</v>
      </c>
      <c r="E39" s="6" t="n">
        <v>-1565</v>
      </c>
      <c r="G39" s="6" t="n">
        <v>-7479</v>
      </c>
    </row>
    <row r="40" spans="1:8">
      <c r="A40" s="4" t="s">
        <v>631</v>
      </c>
      <c r="E40" s="6" t="n">
        <v>4989</v>
      </c>
    </row>
    <row r="41" spans="1:8">
      <c r="A41" s="4" t="s">
        <v>633</v>
      </c>
      <c r="C41" s="6" t="n">
        <v>0</v>
      </c>
      <c r="E41" s="6" t="n">
        <v>0</v>
      </c>
      <c r="G41" s="6" t="n">
        <v>0</v>
      </c>
    </row>
    <row r="42" spans="1:8">
      <c r="A42" s="4" t="s">
        <v>634</v>
      </c>
      <c r="C42" s="6" t="n">
        <v>-169</v>
      </c>
      <c r="E42" s="6" t="n">
        <v>-139</v>
      </c>
      <c r="G42" s="6" t="n">
        <v>-208</v>
      </c>
    </row>
    <row r="43" spans="1:8">
      <c r="A43" s="4" t="s">
        <v>635</v>
      </c>
      <c r="C43" s="6" t="n">
        <v>6761</v>
      </c>
      <c r="E43" s="6" t="n">
        <v>7312</v>
      </c>
      <c r="G43" s="6" t="n">
        <v>4091</v>
      </c>
    </row>
    <row r="44" spans="1:8">
      <c r="A44" s="4" t="s">
        <v>579</v>
      </c>
    </row>
    <row r="45" spans="1:8">
      <c r="A45" s="3" t="s">
        <v>620</v>
      </c>
    </row>
    <row r="46" spans="1:8">
      <c r="A46" s="4" t="s">
        <v>621</v>
      </c>
      <c r="C46" s="6" t="n">
        <v>55978</v>
      </c>
      <c r="E46" s="6" t="n">
        <v>75713</v>
      </c>
      <c r="G46" s="6" t="n">
        <v>211858</v>
      </c>
    </row>
    <row r="47" spans="1:8">
      <c r="A47" s="4" t="s">
        <v>622</v>
      </c>
      <c r="C47" s="6" t="n">
        <v>4</v>
      </c>
      <c r="D47" s="4" t="s">
        <v>378</v>
      </c>
      <c r="E47" s="6" t="n">
        <v>4080</v>
      </c>
      <c r="F47" s="4" t="s">
        <v>380</v>
      </c>
      <c r="G47" s="6" t="n">
        <v>-4074</v>
      </c>
      <c r="H47" s="4" t="s">
        <v>380</v>
      </c>
    </row>
    <row r="48" spans="1:8">
      <c r="A48" s="4" t="s">
        <v>623</v>
      </c>
      <c r="C48" s="6" t="n">
        <v>-639</v>
      </c>
      <c r="E48" s="6" t="n">
        <v>-4520</v>
      </c>
      <c r="G48" s="6" t="n">
        <v>7947</v>
      </c>
    </row>
    <row r="49" spans="1:8">
      <c r="A49" s="4" t="s">
        <v>625</v>
      </c>
      <c r="C49" s="6" t="n">
        <v>-22956</v>
      </c>
      <c r="G49" s="6" t="n">
        <v>-131723</v>
      </c>
    </row>
    <row r="50" spans="1:8">
      <c r="A50" s="4" t="s">
        <v>631</v>
      </c>
      <c r="G50" s="6" t="n">
        <v>697</v>
      </c>
    </row>
    <row r="51" spans="1:8">
      <c r="A51" s="4" t="s">
        <v>632</v>
      </c>
      <c r="E51" s="6" t="n">
        <v>-18000</v>
      </c>
    </row>
    <row r="52" spans="1:8">
      <c r="A52" s="4" t="s">
        <v>633</v>
      </c>
      <c r="C52" s="6" t="n">
        <v>0</v>
      </c>
      <c r="E52" s="6" t="n">
        <v>0</v>
      </c>
      <c r="G52" s="6" t="n">
        <v>0</v>
      </c>
    </row>
    <row r="53" spans="1:8">
      <c r="A53" s="4" t="s">
        <v>634</v>
      </c>
      <c r="C53" s="6" t="n">
        <v>-21197</v>
      </c>
      <c r="E53" s="6" t="n">
        <v>-1295</v>
      </c>
      <c r="G53" s="6" t="n">
        <v>-8992</v>
      </c>
    </row>
    <row r="54" spans="1:8">
      <c r="A54" s="4" t="s">
        <v>635</v>
      </c>
      <c r="C54" s="6" t="n">
        <v>11190</v>
      </c>
      <c r="E54" s="6" t="n">
        <v>55978</v>
      </c>
      <c r="G54" s="6" t="n">
        <v>75713</v>
      </c>
    </row>
    <row r="55" spans="1:8">
      <c r="A55" s="4" t="s">
        <v>641</v>
      </c>
    </row>
    <row r="56" spans="1:8">
      <c r="A56" s="3" t="s">
        <v>620</v>
      </c>
    </row>
    <row r="57" spans="1:8">
      <c r="A57" s="4" t="s">
        <v>621</v>
      </c>
      <c r="C57" s="6" t="n">
        <v>15205</v>
      </c>
      <c r="E57" s="6" t="n">
        <v>14803</v>
      </c>
      <c r="G57" s="6" t="n">
        <v>9650</v>
      </c>
    </row>
    <row r="58" spans="1:8">
      <c r="A58" s="4" t="s">
        <v>623</v>
      </c>
      <c r="C58" s="6" t="n">
        <v>-205</v>
      </c>
      <c r="E58" s="6" t="n">
        <v>402</v>
      </c>
      <c r="G58" s="6" t="n">
        <v>350</v>
      </c>
    </row>
    <row r="59" spans="1:8">
      <c r="A59" s="4" t="s">
        <v>633</v>
      </c>
      <c r="C59" s="6" t="n">
        <v>0</v>
      </c>
      <c r="E59" s="6" t="n">
        <v>0</v>
      </c>
      <c r="G59" s="6" t="n">
        <v>0</v>
      </c>
    </row>
    <row r="60" spans="1:8">
      <c r="A60" s="4" t="s">
        <v>634</v>
      </c>
      <c r="C60" s="6" t="n">
        <v>-15000</v>
      </c>
      <c r="G60" s="6" t="n">
        <v>-10000</v>
      </c>
    </row>
    <row r="61" spans="1:8">
      <c r="A61" s="4" t="s">
        <v>635</v>
      </c>
      <c r="E61" s="6" t="n">
        <v>15205</v>
      </c>
      <c r="G61" s="6" t="n">
        <v>14803</v>
      </c>
    </row>
    <row r="62" spans="1:8">
      <c r="A62" s="4" t="s">
        <v>580</v>
      </c>
    </row>
    <row r="63" spans="1:8">
      <c r="A63" s="3" t="s">
        <v>620</v>
      </c>
    </row>
    <row r="64" spans="1:8">
      <c r="A64" s="4" t="s">
        <v>621</v>
      </c>
      <c r="C64" s="6" t="n">
        <v>1</v>
      </c>
      <c r="E64" s="6" t="n">
        <v>14803</v>
      </c>
      <c r="G64" s="6" t="n">
        <v>15704</v>
      </c>
    </row>
    <row r="65" spans="1:8">
      <c r="A65" s="4" t="s">
        <v>623</v>
      </c>
      <c r="G65" s="6" t="n">
        <v>-901</v>
      </c>
    </row>
    <row r="66" spans="1:8">
      <c r="A66" s="4" t="s">
        <v>625</v>
      </c>
      <c r="C66" s="6" t="n">
        <v>-1</v>
      </c>
    </row>
    <row r="67" spans="1:8">
      <c r="A67" s="4" t="s">
        <v>631</v>
      </c>
      <c r="E67" s="6" t="n">
        <v>1</v>
      </c>
    </row>
    <row r="68" spans="1:8">
      <c r="A68" s="4" t="s">
        <v>633</v>
      </c>
      <c r="C68" s="6" t="n">
        <v>0</v>
      </c>
      <c r="E68" s="6" t="n">
        <v>0</v>
      </c>
      <c r="G68" s="6" t="n">
        <v>0</v>
      </c>
    </row>
    <row r="69" spans="1:8">
      <c r="A69" s="4" t="s">
        <v>635</v>
      </c>
      <c r="E69" s="6" t="n">
        <v>1</v>
      </c>
      <c r="G69" s="6" t="n">
        <v>14803</v>
      </c>
    </row>
    <row r="70" spans="1:8">
      <c r="A70" s="4" t="s">
        <v>121</v>
      </c>
    </row>
    <row r="71" spans="1:8">
      <c r="A71" s="3" t="s">
        <v>620</v>
      </c>
    </row>
    <row r="72" spans="1:8">
      <c r="A72" s="4" t="s">
        <v>621</v>
      </c>
      <c r="C72" s="6" t="n">
        <v>99674</v>
      </c>
      <c r="E72" s="6" t="n">
        <v>117330</v>
      </c>
      <c r="G72" s="6" t="n">
        <v>279637</v>
      </c>
    </row>
    <row r="73" spans="1:8">
      <c r="A73" s="4" t="s">
        <v>622</v>
      </c>
      <c r="C73" s="6" t="n">
        <v>5</v>
      </c>
      <c r="D73" s="4" t="s">
        <v>378</v>
      </c>
      <c r="E73" s="6" t="n">
        <v>4095</v>
      </c>
      <c r="F73" s="4" t="s">
        <v>380</v>
      </c>
      <c r="G73" s="6" t="n">
        <v>-3721</v>
      </c>
      <c r="H73" s="4" t="s">
        <v>380</v>
      </c>
    </row>
    <row r="74" spans="1:8">
      <c r="A74" s="4" t="s">
        <v>623</v>
      </c>
      <c r="C74" s="6" t="n">
        <v>-1584</v>
      </c>
      <c r="E74" s="6" t="n">
        <v>-3835</v>
      </c>
      <c r="G74" s="6" t="n">
        <v>6887</v>
      </c>
    </row>
    <row r="75" spans="1:8">
      <c r="A75" s="4" t="s">
        <v>624</v>
      </c>
      <c r="G75" s="6" t="n">
        <v>1655</v>
      </c>
    </row>
    <row r="76" spans="1:8">
      <c r="A76" s="4" t="s">
        <v>625</v>
      </c>
      <c r="C76" s="6" t="n">
        <v>-22957</v>
      </c>
      <c r="E76" s="6" t="n">
        <v>-1565</v>
      </c>
      <c r="G76" s="6" t="n">
        <v>-139202</v>
      </c>
    </row>
    <row r="77" spans="1:8">
      <c r="A77" s="4" t="s">
        <v>631</v>
      </c>
      <c r="E77" s="6" t="n">
        <v>4990</v>
      </c>
      <c r="G77" s="6" t="n">
        <v>697</v>
      </c>
    </row>
    <row r="78" spans="1:8">
      <c r="A78" s="4" t="s">
        <v>632</v>
      </c>
      <c r="E78" s="6" t="n">
        <v>-18000</v>
      </c>
      <c r="G78" s="6" t="n">
        <v>-7515</v>
      </c>
    </row>
    <row r="79" spans="1:8">
      <c r="A79" s="4" t="s">
        <v>633</v>
      </c>
      <c r="C79" s="6" t="n">
        <v>0</v>
      </c>
      <c r="E79" s="6" t="n">
        <v>0</v>
      </c>
      <c r="G79" s="6" t="n">
        <v>0</v>
      </c>
    </row>
    <row r="80" spans="1:8">
      <c r="A80" s="4" t="s">
        <v>634</v>
      </c>
      <c r="C80" s="6" t="n">
        <v>-36366</v>
      </c>
      <c r="E80" s="6" t="n">
        <v>-3341</v>
      </c>
      <c r="G80" s="6" t="n">
        <v>-21108</v>
      </c>
    </row>
    <row r="81" spans="1:8">
      <c r="A81" s="4" t="s">
        <v>635</v>
      </c>
      <c r="C81" s="6" t="n">
        <v>38772</v>
      </c>
      <c r="E81" s="6" t="n">
        <v>99674</v>
      </c>
      <c r="G81" s="6" t="n">
        <v>117330</v>
      </c>
    </row>
    <row r="82" spans="1:8">
      <c r="A82" s="4" t="s">
        <v>122</v>
      </c>
    </row>
    <row r="83" spans="1:8">
      <c r="A83" s="3" t="s">
        <v>620</v>
      </c>
    </row>
    <row r="84" spans="1:8">
      <c r="A84" s="4" t="s">
        <v>621</v>
      </c>
      <c r="C84" s="6" t="n">
        <v>7159</v>
      </c>
      <c r="E84" s="6" t="n">
        <v>5920</v>
      </c>
      <c r="G84" s="6" t="n">
        <v>6935</v>
      </c>
    </row>
    <row r="85" spans="1:8">
      <c r="A85" s="4" t="s">
        <v>622</v>
      </c>
      <c r="C85" s="6" t="n">
        <v>2600</v>
      </c>
      <c r="D85" s="4" t="s">
        <v>378</v>
      </c>
      <c r="E85" s="6" t="n">
        <v>585</v>
      </c>
      <c r="F85" s="4" t="s">
        <v>380</v>
      </c>
      <c r="G85" s="6" t="n">
        <v>-4463</v>
      </c>
      <c r="H85" s="4" t="s">
        <v>380</v>
      </c>
    </row>
    <row r="86" spans="1:8">
      <c r="A86" s="4" t="s">
        <v>623</v>
      </c>
      <c r="C86" s="6" t="n">
        <v>-5</v>
      </c>
      <c r="E86" s="6" t="n">
        <v>492</v>
      </c>
      <c r="G86" s="6" t="n">
        <v>1001</v>
      </c>
    </row>
    <row r="87" spans="1:8">
      <c r="A87" s="4" t="s">
        <v>625</v>
      </c>
      <c r="E87" s="6" t="n">
        <v>-275</v>
      </c>
    </row>
    <row r="88" spans="1:8">
      <c r="A88" s="4" t="s">
        <v>631</v>
      </c>
      <c r="C88" s="6" t="n">
        <v>3723</v>
      </c>
      <c r="E88" s="6" t="n">
        <v>1018</v>
      </c>
      <c r="G88" s="6" t="n">
        <v>2987</v>
      </c>
    </row>
    <row r="89" spans="1:8">
      <c r="A89" s="4" t="s">
        <v>632</v>
      </c>
      <c r="C89" s="6" t="n">
        <v>-1315</v>
      </c>
      <c r="E89" s="6" t="n">
        <v>-581</v>
      </c>
      <c r="G89" s="6" t="n">
        <v>-540</v>
      </c>
    </row>
    <row r="90" spans="1:8">
      <c r="A90" s="4" t="s">
        <v>633</v>
      </c>
      <c r="C90" s="6" t="n">
        <v>0</v>
      </c>
      <c r="E90" s="6" t="n">
        <v>0</v>
      </c>
      <c r="G90" s="6" t="n">
        <v>0</v>
      </c>
    </row>
    <row r="91" spans="1:8">
      <c r="A91" s="4" t="s">
        <v>635</v>
      </c>
      <c r="C91" s="6" t="n">
        <v>12162</v>
      </c>
      <c r="E91" s="6" t="n">
        <v>7159</v>
      </c>
      <c r="G91" s="6" t="n">
        <v>5920</v>
      </c>
    </row>
    <row r="92" spans="1:8">
      <c r="A92" s="4" t="s">
        <v>642</v>
      </c>
    </row>
    <row r="93" spans="1:8">
      <c r="A93" s="3" t="s">
        <v>620</v>
      </c>
    </row>
    <row r="94" spans="1:8">
      <c r="A94" s="4" t="s">
        <v>621</v>
      </c>
      <c r="C94" s="6" t="n">
        <v>336</v>
      </c>
      <c r="E94" s="6" t="n">
        <v>311</v>
      </c>
      <c r="G94" s="6" t="n">
        <v>329</v>
      </c>
    </row>
    <row r="95" spans="1:8">
      <c r="A95" s="4" t="s">
        <v>622</v>
      </c>
      <c r="C95" s="6" t="n">
        <v>65</v>
      </c>
      <c r="D95" s="4" t="s">
        <v>378</v>
      </c>
      <c r="E95" s="6" t="n">
        <v>-54</v>
      </c>
      <c r="F95" s="4" t="s">
        <v>380</v>
      </c>
      <c r="G95" s="6" t="n">
        <v>-30</v>
      </c>
      <c r="H95" s="4" t="s">
        <v>380</v>
      </c>
    </row>
    <row r="96" spans="1:8">
      <c r="A96" s="4" t="s">
        <v>631</v>
      </c>
      <c r="C96" s="6" t="n">
        <v>66</v>
      </c>
      <c r="E96" s="6" t="n">
        <v>127</v>
      </c>
      <c r="G96" s="6" t="n">
        <v>103</v>
      </c>
    </row>
    <row r="97" spans="1:8">
      <c r="A97" s="4" t="s">
        <v>633</v>
      </c>
      <c r="C97" s="6" t="n">
        <v>0</v>
      </c>
      <c r="E97" s="6" t="n">
        <v>0</v>
      </c>
      <c r="G97" s="6" t="n">
        <v>0</v>
      </c>
    </row>
    <row r="98" spans="1:8">
      <c r="A98" s="4" t="s">
        <v>634</v>
      </c>
      <c r="C98" s="6" t="n">
        <v>-73</v>
      </c>
      <c r="E98" s="6" t="n">
        <v>-48</v>
      </c>
      <c r="G98" s="6" t="n">
        <v>-91</v>
      </c>
    </row>
    <row r="99" spans="1:8">
      <c r="A99" s="4" t="s">
        <v>635</v>
      </c>
      <c r="C99" s="6" t="n">
        <v>394</v>
      </c>
      <c r="E99" s="6" t="n">
        <v>336</v>
      </c>
      <c r="G99" s="6" t="n">
        <v>311</v>
      </c>
    </row>
    <row r="100" spans="1:8">
      <c r="A100" s="4" t="s">
        <v>64</v>
      </c>
    </row>
    <row r="101" spans="1:8">
      <c r="A101" s="3" t="s">
        <v>620</v>
      </c>
    </row>
    <row r="102" spans="1:8">
      <c r="A102" s="4" t="s">
        <v>621</v>
      </c>
      <c r="C102" s="6" t="n">
        <v>166290</v>
      </c>
      <c r="E102" s="6" t="n">
        <v>109578</v>
      </c>
      <c r="G102" s="6" t="n">
        <v>82774</v>
      </c>
    </row>
    <row r="103" spans="1:8">
      <c r="A103" s="4" t="s">
        <v>622</v>
      </c>
      <c r="C103" s="6" t="n">
        <v>3096</v>
      </c>
      <c r="D103" s="4" t="s">
        <v>378</v>
      </c>
      <c r="E103" s="6" t="n">
        <v>56712</v>
      </c>
      <c r="F103" s="4" t="s">
        <v>380</v>
      </c>
      <c r="G103" s="6" t="n">
        <v>26804</v>
      </c>
      <c r="H103" s="4" t="s">
        <v>380</v>
      </c>
    </row>
    <row r="104" spans="1:8">
      <c r="A104" s="4" t="s">
        <v>633</v>
      </c>
      <c r="C104" s="6" t="n">
        <v>0</v>
      </c>
      <c r="E104" s="6" t="n">
        <v>0</v>
      </c>
      <c r="G104" s="6" t="n">
        <v>0</v>
      </c>
    </row>
    <row r="105" spans="1:8">
      <c r="A105" s="4" t="s">
        <v>635</v>
      </c>
      <c r="C105" s="6" t="n">
        <v>169386</v>
      </c>
      <c r="E105" s="6" t="n">
        <v>166290</v>
      </c>
      <c r="G105" s="6" t="n">
        <v>109578</v>
      </c>
    </row>
    <row r="106" spans="1:8">
      <c r="A106" s="4" t="s">
        <v>573</v>
      </c>
    </row>
    <row r="107" spans="1:8">
      <c r="A107" s="3" t="s">
        <v>620</v>
      </c>
    </row>
    <row r="108" spans="1:8">
      <c r="A108" s="4" t="s">
        <v>626</v>
      </c>
      <c r="C108" s="6" t="n">
        <v>-4796</v>
      </c>
      <c r="E108" s="6" t="n">
        <v>-7177</v>
      </c>
      <c r="G108" s="6" t="n">
        <v>-7900</v>
      </c>
    </row>
    <row r="109" spans="1:8">
      <c r="A109" s="4" t="s">
        <v>627</v>
      </c>
      <c r="C109" s="6" t="n">
        <v>995</v>
      </c>
      <c r="D109" s="4" t="s">
        <v>378</v>
      </c>
      <c r="E109" s="6" t="n">
        <v>2381</v>
      </c>
      <c r="F109" s="4" t="s">
        <v>380</v>
      </c>
      <c r="G109" s="6" t="n">
        <v>723</v>
      </c>
    </row>
    <row r="110" spans="1:8">
      <c r="A110" s="4" t="s">
        <v>628</v>
      </c>
      <c r="C110" s="6" t="n">
        <v>0</v>
      </c>
      <c r="E110" s="6" t="n">
        <v>0</v>
      </c>
      <c r="G110" s="6" t="n">
        <v>0</v>
      </c>
    </row>
    <row r="111" spans="1:8">
      <c r="A111" s="4" t="s">
        <v>629</v>
      </c>
      <c r="C111" s="6" t="n">
        <v>0</v>
      </c>
      <c r="E111" s="6" t="n">
        <v>0</v>
      </c>
      <c r="G111" s="6" t="n">
        <v>0</v>
      </c>
    </row>
    <row r="112" spans="1:8">
      <c r="A112" s="4" t="s">
        <v>630</v>
      </c>
      <c r="C112" s="6" t="n">
        <v>0</v>
      </c>
      <c r="E112" s="6" t="n">
        <v>0</v>
      </c>
      <c r="G112" s="6" t="n">
        <v>0</v>
      </c>
    </row>
    <row r="113" spans="1:8">
      <c r="A113" s="4" t="s">
        <v>636</v>
      </c>
      <c r="C113" s="6" t="n">
        <v>0</v>
      </c>
      <c r="E113" s="6" t="n">
        <v>0</v>
      </c>
      <c r="G113" s="6" t="n">
        <v>0</v>
      </c>
    </row>
    <row r="114" spans="1:8">
      <c r="A114" s="4" t="s">
        <v>637</v>
      </c>
      <c r="C114" s="6" t="n">
        <v>0</v>
      </c>
      <c r="E114" s="6" t="n">
        <v>0</v>
      </c>
      <c r="G114" s="6" t="n">
        <v>0</v>
      </c>
    </row>
    <row r="115" spans="1:8">
      <c r="A115" s="4" t="s">
        <v>638</v>
      </c>
      <c r="C115" s="6" t="n">
        <v>0</v>
      </c>
      <c r="E115" s="6" t="n">
        <v>0</v>
      </c>
      <c r="G115" s="6" t="n">
        <v>0</v>
      </c>
    </row>
    <row r="116" spans="1:8">
      <c r="A116" s="4" t="s">
        <v>639</v>
      </c>
      <c r="C116" s="6" t="n">
        <v>0</v>
      </c>
      <c r="E116" s="6" t="n">
        <v>0</v>
      </c>
      <c r="G116" s="6" t="n">
        <v>0</v>
      </c>
    </row>
    <row r="117" spans="1:8">
      <c r="A117" s="4" t="s">
        <v>640</v>
      </c>
      <c r="C117" s="5" t="n">
        <v>-3801</v>
      </c>
      <c r="E117" s="5" t="n">
        <v>-4796</v>
      </c>
      <c r="G117" s="5" t="n">
        <v>-7177</v>
      </c>
    </row>
    <row r="118" spans="1:8"/>
    <row r="119" spans="1:8">
      <c r="A119" s="4" t="s">
        <v>378</v>
      </c>
      <c r="B119" s="4" t="s">
        <v>643</v>
      </c>
    </row>
    <row r="120" spans="1:8">
      <c r="A120" s="4" t="s">
        <v>380</v>
      </c>
      <c r="B120" s="4" t="s">
        <v>644</v>
      </c>
    </row>
  </sheetData>
  <mergeCells count="8">
    <mergeCell ref="A1:B2"/>
    <mergeCell ref="C1:H1"/>
    <mergeCell ref="C2:D2"/>
    <mergeCell ref="E2:F2"/>
    <mergeCell ref="G2:H2"/>
    <mergeCell ref="A118:G118"/>
    <mergeCell ref="B119:G119"/>
    <mergeCell ref="B120:G12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645</v>
      </c>
      <c r="B1" s="2" t="s">
        <v>1</v>
      </c>
    </row>
    <row r="2" spans="1:7">
      <c r="B2" s="2" t="s">
        <v>2</v>
      </c>
      <c r="D2" s="2" t="s">
        <v>17</v>
      </c>
      <c r="F2" s="2" t="s">
        <v>18</v>
      </c>
    </row>
    <row r="3" spans="1:7">
      <c r="A3" s="3" t="s">
        <v>620</v>
      </c>
    </row>
    <row r="4" spans="1:7">
      <c r="A4" s="4" t="s">
        <v>646</v>
      </c>
      <c r="B4" s="5" t="n">
        <v>6800</v>
      </c>
      <c r="D4" s="5" t="n">
        <v>63700</v>
      </c>
      <c r="F4" s="5" t="n">
        <v>19300</v>
      </c>
    </row>
    <row r="5" spans="1:7">
      <c r="A5" s="4" t="s">
        <v>647</v>
      </c>
      <c r="B5" s="6" t="n">
        <v>5766</v>
      </c>
      <c r="C5" s="4" t="s">
        <v>378</v>
      </c>
      <c r="D5" s="6" t="n">
        <v>61338</v>
      </c>
      <c r="E5" s="4" t="s">
        <v>380</v>
      </c>
      <c r="F5" s="6" t="n">
        <v>18590</v>
      </c>
      <c r="G5" s="4" t="s">
        <v>380</v>
      </c>
    </row>
    <row r="6" spans="1:7">
      <c r="A6" s="4" t="s">
        <v>648</v>
      </c>
      <c r="B6" s="6" t="n">
        <v>1300</v>
      </c>
      <c r="D6" s="6" t="n">
        <v>-556</v>
      </c>
      <c r="F6" s="6" t="n">
        <v>-702</v>
      </c>
    </row>
    <row r="7" spans="1:7">
      <c r="A7" s="4" t="s">
        <v>649</v>
      </c>
      <c r="B7" s="6" t="n">
        <v>-326</v>
      </c>
      <c r="D7" s="6" t="n">
        <v>2900</v>
      </c>
      <c r="F7" s="6" t="n">
        <v>1400</v>
      </c>
    </row>
    <row r="8" spans="1:7">
      <c r="A8" s="4" t="s">
        <v>555</v>
      </c>
    </row>
    <row r="9" spans="1:7">
      <c r="A9" s="3" t="s">
        <v>620</v>
      </c>
    </row>
    <row r="10" spans="1:7">
      <c r="A10" s="4" t="s">
        <v>647</v>
      </c>
      <c r="B10" s="6" t="n">
        <v>5800</v>
      </c>
      <c r="D10" s="6" t="n">
        <v>60700</v>
      </c>
      <c r="F10" s="6" t="n">
        <v>18600</v>
      </c>
    </row>
    <row r="11" spans="1:7">
      <c r="A11" s="4" t="s">
        <v>556</v>
      </c>
    </row>
    <row r="12" spans="1:7">
      <c r="A12" s="3" t="s">
        <v>620</v>
      </c>
    </row>
    <row r="13" spans="1:7">
      <c r="A13" s="4" t="s">
        <v>647</v>
      </c>
      <c r="B13" s="5" t="n">
        <v>3</v>
      </c>
      <c r="D13" s="5" t="n">
        <v>606</v>
      </c>
      <c r="F13" s="5" t="n">
        <v>44</v>
      </c>
    </row>
    <row r="14" spans="1:7"/>
    <row r="15" spans="1:7">
      <c r="A15" s="4" t="s">
        <v>378</v>
      </c>
      <c r="B15" s="4" t="s">
        <v>643</v>
      </c>
    </row>
    <row r="16" spans="1:7">
      <c r="A16" s="4" t="s">
        <v>380</v>
      </c>
      <c r="B16" s="4" t="s">
        <v>644</v>
      </c>
    </row>
  </sheetData>
  <mergeCells count="8">
    <mergeCell ref="A1:A2"/>
    <mergeCell ref="B1:G1"/>
    <mergeCell ref="B2:C2"/>
    <mergeCell ref="D2:E2"/>
    <mergeCell ref="F2:G2"/>
    <mergeCell ref="A14:G14"/>
    <mergeCell ref="B15:G15"/>
    <mergeCell ref="B16:G1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50</v>
      </c>
      <c r="B1" s="2" t="s">
        <v>1</v>
      </c>
    </row>
    <row r="2" spans="1:6">
      <c r="B2" s="2" t="s">
        <v>2</v>
      </c>
      <c r="D2" s="2" t="s">
        <v>17</v>
      </c>
      <c r="F2" s="2" t="s">
        <v>18</v>
      </c>
    </row>
    <row r="3" spans="1:6">
      <c r="A3" s="3" t="s">
        <v>651</v>
      </c>
    </row>
    <row r="4" spans="1:6">
      <c r="A4" s="4" t="s">
        <v>652</v>
      </c>
      <c r="B4" s="5" t="n">
        <v>5758</v>
      </c>
      <c r="D4" s="5" t="n">
        <v>57263</v>
      </c>
      <c r="F4" s="5" t="n">
        <v>22711</v>
      </c>
    </row>
    <row r="5" spans="1:6">
      <c r="A5" s="4" t="s">
        <v>652</v>
      </c>
      <c r="B5" s="6" t="n">
        <v>995</v>
      </c>
      <c r="C5" s="4" t="s">
        <v>378</v>
      </c>
      <c r="D5" s="6" t="n">
        <v>2381</v>
      </c>
      <c r="E5" s="4" t="s">
        <v>380</v>
      </c>
      <c r="F5" s="6" t="n">
        <v>723</v>
      </c>
    </row>
    <row r="6" spans="1:6">
      <c r="A6" s="4" t="s">
        <v>358</v>
      </c>
    </row>
    <row r="7" spans="1:6">
      <c r="A7" s="3" t="s">
        <v>651</v>
      </c>
    </row>
    <row r="8" spans="1:6">
      <c r="A8" s="4" t="s">
        <v>652</v>
      </c>
      <c r="B8" s="6" t="n">
        <v>3</v>
      </c>
      <c r="D8" s="6" t="n">
        <v>5</v>
      </c>
      <c r="F8" s="6" t="n">
        <v>-4079</v>
      </c>
    </row>
    <row r="9" spans="1:6">
      <c r="A9" s="4" t="s">
        <v>121</v>
      </c>
    </row>
    <row r="10" spans="1:6">
      <c r="A10" s="3" t="s">
        <v>651</v>
      </c>
    </row>
    <row r="11" spans="1:6">
      <c r="A11" s="4" t="s">
        <v>652</v>
      </c>
      <c r="B11" s="6" t="n">
        <v>3</v>
      </c>
      <c r="D11" s="6" t="n">
        <v>20</v>
      </c>
      <c r="F11" s="6" t="n">
        <v>-4063</v>
      </c>
    </row>
    <row r="12" spans="1:6">
      <c r="A12" s="4" t="s">
        <v>642</v>
      </c>
    </row>
    <row r="13" spans="1:6">
      <c r="A13" s="3" t="s">
        <v>651</v>
      </c>
    </row>
    <row r="14" spans="1:6">
      <c r="A14" s="4" t="s">
        <v>652</v>
      </c>
      <c r="B14" s="6" t="n">
        <v>65</v>
      </c>
      <c r="D14" s="6" t="n">
        <v>-55</v>
      </c>
      <c r="F14" s="6" t="n">
        <v>-30</v>
      </c>
    </row>
    <row r="15" spans="1:6">
      <c r="A15" s="4" t="s">
        <v>122</v>
      </c>
    </row>
    <row r="16" spans="1:6">
      <c r="A16" s="3" t="s">
        <v>651</v>
      </c>
    </row>
    <row r="17" spans="1:6">
      <c r="A17" s="4" t="s">
        <v>652</v>
      </c>
      <c r="B17" s="6" t="n">
        <v>2594</v>
      </c>
      <c r="D17" s="6" t="n">
        <v>586</v>
      </c>
    </row>
    <row r="18" spans="1:6">
      <c r="A18" s="4" t="s">
        <v>64</v>
      </c>
    </row>
    <row r="19" spans="1:6">
      <c r="A19" s="3" t="s">
        <v>651</v>
      </c>
    </row>
    <row r="20" spans="1:6">
      <c r="A20" s="4" t="s">
        <v>652</v>
      </c>
      <c r="B20" s="6" t="n">
        <v>3096</v>
      </c>
      <c r="D20" s="6" t="n">
        <v>56712</v>
      </c>
      <c r="F20" s="6" t="n">
        <v>26804</v>
      </c>
    </row>
    <row r="21" spans="1:6">
      <c r="A21" s="4" t="s">
        <v>573</v>
      </c>
    </row>
    <row r="22" spans="1:6">
      <c r="A22" s="3" t="s">
        <v>651</v>
      </c>
    </row>
    <row r="23" spans="1:6">
      <c r="A23" s="4" t="s">
        <v>652</v>
      </c>
      <c r="B23" s="5" t="n">
        <v>995</v>
      </c>
      <c r="D23" s="6" t="n">
        <v>2381</v>
      </c>
      <c r="F23" s="6" t="n">
        <v>723</v>
      </c>
    </row>
    <row r="24" spans="1:6">
      <c r="A24" s="4" t="s">
        <v>357</v>
      </c>
    </row>
    <row r="25" spans="1:6">
      <c r="A25" s="3" t="s">
        <v>651</v>
      </c>
    </row>
    <row r="26" spans="1:6">
      <c r="A26" s="4" t="s">
        <v>652</v>
      </c>
      <c r="D26" s="5" t="n">
        <v>15</v>
      </c>
      <c r="F26" s="5" t="n">
        <v>16</v>
      </c>
    </row>
    <row r="27" spans="1:6"/>
    <row r="28" spans="1:6">
      <c r="A28" s="4" t="s">
        <v>378</v>
      </c>
      <c r="B28" s="4" t="s">
        <v>643</v>
      </c>
    </row>
    <row r="29" spans="1:6">
      <c r="A29" s="4" t="s">
        <v>380</v>
      </c>
      <c r="B29" s="4" t="s">
        <v>644</v>
      </c>
    </row>
  </sheetData>
  <mergeCells count="7">
    <mergeCell ref="A1:A2"/>
    <mergeCell ref="B1:F1"/>
    <mergeCell ref="B2:C2"/>
    <mergeCell ref="D2:E2"/>
    <mergeCell ref="A27:F27"/>
    <mergeCell ref="B28:F28"/>
    <mergeCell ref="B29:F2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3</v>
      </c>
      <c r="B1" s="2" t="s">
        <v>2</v>
      </c>
      <c r="C1" s="2" t="s">
        <v>17</v>
      </c>
      <c r="D1" s="2" t="s">
        <v>18</v>
      </c>
      <c r="E1" s="2" t="s">
        <v>325</v>
      </c>
    </row>
    <row r="2" spans="1:5">
      <c r="A2" s="3" t="s">
        <v>654</v>
      </c>
    </row>
    <row r="3" spans="1:5">
      <c r="A3" s="4" t="s">
        <v>52</v>
      </c>
      <c r="B3" s="5" t="n">
        <v>696062</v>
      </c>
      <c r="C3" s="5" t="n">
        <v>629142</v>
      </c>
    </row>
    <row r="4" spans="1:5">
      <c r="A4" s="3" t="s">
        <v>655</v>
      </c>
    </row>
    <row r="5" spans="1:5">
      <c r="A5" s="4" t="s">
        <v>656</v>
      </c>
      <c r="B5" s="6" t="n">
        <v>69788</v>
      </c>
      <c r="C5" s="6" t="n">
        <v>59067</v>
      </c>
      <c r="D5" s="5" t="n">
        <v>60931</v>
      </c>
      <c r="E5" s="5" t="n">
        <v>99668</v>
      </c>
    </row>
    <row r="6" spans="1:5">
      <c r="A6" s="4" t="s">
        <v>657</v>
      </c>
    </row>
    <row r="7" spans="1:5">
      <c r="A7" s="3" t="s">
        <v>654</v>
      </c>
    </row>
    <row r="8" spans="1:5">
      <c r="A8" s="4" t="s">
        <v>52</v>
      </c>
      <c r="B8" s="6" t="n">
        <v>696062</v>
      </c>
      <c r="C8" s="6" t="n">
        <v>629142</v>
      </c>
    </row>
    <row r="9" spans="1:5">
      <c r="A9" s="3" t="s">
        <v>655</v>
      </c>
    </row>
    <row r="10" spans="1:5">
      <c r="A10" s="4" t="s">
        <v>658</v>
      </c>
      <c r="B10" s="6" t="n">
        <v>1755866</v>
      </c>
      <c r="C10" s="6" t="n">
        <v>1944244</v>
      </c>
    </row>
    <row r="11" spans="1:5">
      <c r="A11" s="4" t="s">
        <v>656</v>
      </c>
      <c r="B11" s="6" t="n">
        <v>69788</v>
      </c>
      <c r="C11" s="6" t="n">
        <v>59067</v>
      </c>
    </row>
    <row r="12" spans="1:5">
      <c r="A12" s="4" t="s">
        <v>353</v>
      </c>
    </row>
    <row r="13" spans="1:5">
      <c r="A13" s="3" t="s">
        <v>654</v>
      </c>
    </row>
    <row r="14" spans="1:5">
      <c r="A14" s="4" t="s">
        <v>52</v>
      </c>
      <c r="B14" s="6" t="n">
        <v>699936</v>
      </c>
      <c r="C14" s="6" t="n">
        <v>655601</v>
      </c>
    </row>
    <row r="15" spans="1:5">
      <c r="A15" s="3" t="s">
        <v>655</v>
      </c>
    </row>
    <row r="16" spans="1:5">
      <c r="A16" s="4" t="s">
        <v>658</v>
      </c>
      <c r="B16" s="6" t="n">
        <v>1821641</v>
      </c>
      <c r="C16" s="6" t="n">
        <v>2062405</v>
      </c>
    </row>
    <row r="17" spans="1:5">
      <c r="A17" s="4" t="s">
        <v>656</v>
      </c>
      <c r="B17" s="5" t="n">
        <v>69788</v>
      </c>
      <c r="C17" s="5" t="n">
        <v>590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17</v>
      </c>
      <c r="D2" s="2" t="s">
        <v>18</v>
      </c>
    </row>
    <row r="3" spans="1:4">
      <c r="A3" s="3" t="s">
        <v>110</v>
      </c>
    </row>
    <row r="4" spans="1:4">
      <c r="A4" s="4" t="s">
        <v>39</v>
      </c>
      <c r="B4" s="5" t="n">
        <v>45234</v>
      </c>
      <c r="C4" s="5" t="n">
        <v>204183</v>
      </c>
      <c r="D4" s="5" t="n">
        <v>51401</v>
      </c>
    </row>
    <row r="5" spans="1:4">
      <c r="A5" s="3" t="s">
        <v>111</v>
      </c>
    </row>
    <row r="6" spans="1:4">
      <c r="A6" s="4" t="s">
        <v>112</v>
      </c>
      <c r="B6" s="6" t="n">
        <v>-27152</v>
      </c>
      <c r="C6" s="6" t="n">
        <v>-30014</v>
      </c>
      <c r="D6" s="6" t="n">
        <v>-30801</v>
      </c>
    </row>
    <row r="7" spans="1:4">
      <c r="A7" s="4" t="s">
        <v>113</v>
      </c>
      <c r="B7" s="6" t="n">
        <v>20554</v>
      </c>
      <c r="C7" s="6" t="n">
        <v>-66332</v>
      </c>
      <c r="D7" s="6" t="n">
        <v>-1639</v>
      </c>
    </row>
    <row r="8" spans="1:4">
      <c r="A8" s="4" t="s">
        <v>114</v>
      </c>
      <c r="B8" s="6" t="n">
        <v>91482</v>
      </c>
      <c r="C8" s="6" t="n">
        <v>97377</v>
      </c>
      <c r="D8" s="6" t="n">
        <v>102761</v>
      </c>
    </row>
    <row r="9" spans="1:4">
      <c r="A9" s="3" t="s">
        <v>115</v>
      </c>
    </row>
    <row r="10" spans="1:4">
      <c r="A10" s="4" t="s">
        <v>116</v>
      </c>
      <c r="B10" s="6" t="n">
        <v>-46890</v>
      </c>
      <c r="C10" s="6" t="n">
        <v>-17780</v>
      </c>
      <c r="D10" s="6" t="n">
        <v>-35690</v>
      </c>
    </row>
    <row r="11" spans="1:4">
      <c r="A11" s="4" t="s">
        <v>60</v>
      </c>
      <c r="B11" s="6" t="n">
        <v>-3278</v>
      </c>
      <c r="C11" s="6" t="n">
        <v>-7530</v>
      </c>
      <c r="D11" s="6" t="n">
        <v>-812</v>
      </c>
    </row>
    <row r="12" spans="1:4">
      <c r="A12" s="4" t="s">
        <v>117</v>
      </c>
      <c r="B12" s="6" t="n">
        <v>-3424</v>
      </c>
      <c r="C12" s="6" t="n">
        <v>-53734</v>
      </c>
      <c r="D12" s="6" t="n">
        <v>18344</v>
      </c>
    </row>
    <row r="13" spans="1:4">
      <c r="A13" s="4" t="s">
        <v>118</v>
      </c>
      <c r="B13" s="6" t="n">
        <v>15481</v>
      </c>
      <c r="C13" s="6" t="n">
        <v>-28736</v>
      </c>
      <c r="D13" s="6" t="n">
        <v>-32899</v>
      </c>
    </row>
    <row r="14" spans="1:4">
      <c r="A14" s="4" t="s">
        <v>119</v>
      </c>
      <c r="B14" s="6" t="n">
        <v>92007</v>
      </c>
      <c r="C14" s="6" t="n">
        <v>97434</v>
      </c>
      <c r="D14" s="6" t="n">
        <v>70665</v>
      </c>
    </row>
    <row r="15" spans="1:4">
      <c r="A15" s="3" t="s">
        <v>120</v>
      </c>
    </row>
    <row r="16" spans="1:4">
      <c r="A16" s="4" t="s">
        <v>121</v>
      </c>
      <c r="B16" s="6" t="n">
        <v>292026</v>
      </c>
      <c r="C16" s="6" t="n">
        <v>192227</v>
      </c>
      <c r="D16" s="6" t="n">
        <v>388051</v>
      </c>
    </row>
    <row r="17" spans="1:4">
      <c r="A17" s="4" t="s">
        <v>122</v>
      </c>
      <c r="B17" s="6" t="n">
        <v>165147</v>
      </c>
      <c r="C17" s="6" t="n">
        <v>125416</v>
      </c>
      <c r="D17" s="6" t="n">
        <v>72776</v>
      </c>
    </row>
    <row r="18" spans="1:4">
      <c r="A18" s="4" t="s">
        <v>54</v>
      </c>
      <c r="B18" s="6" t="n">
        <v>31337</v>
      </c>
      <c r="C18" s="6" t="n">
        <v>77017</v>
      </c>
      <c r="D18" s="6" t="n">
        <v>52235</v>
      </c>
    </row>
    <row r="19" spans="1:4">
      <c r="A19" s="3" t="s">
        <v>123</v>
      </c>
    </row>
    <row r="20" spans="1:4">
      <c r="A20" s="4" t="s">
        <v>121</v>
      </c>
      <c r="B20" s="6" t="n">
        <v>334019</v>
      </c>
      <c r="C20" s="6" t="n">
        <v>298852</v>
      </c>
      <c r="D20" s="6" t="n">
        <v>389627</v>
      </c>
    </row>
    <row r="21" spans="1:4">
      <c r="A21" s="4" t="s">
        <v>52</v>
      </c>
      <c r="B21" s="6" t="n">
        <v>50627</v>
      </c>
      <c r="C21" s="6" t="n">
        <v>65183</v>
      </c>
      <c r="D21" s="6" t="n">
        <v>76008</v>
      </c>
    </row>
    <row r="22" spans="1:4">
      <c r="A22" s="3" t="s">
        <v>124</v>
      </c>
    </row>
    <row r="23" spans="1:4">
      <c r="A23" s="4" t="s">
        <v>121</v>
      </c>
      <c r="B23" s="6" t="n">
        <v>-421643</v>
      </c>
      <c r="C23" s="6" t="n">
        <v>-477765</v>
      </c>
      <c r="D23" s="6" t="n">
        <v>-603782</v>
      </c>
    </row>
    <row r="24" spans="1:4">
      <c r="A24" s="4" t="s">
        <v>122</v>
      </c>
      <c r="B24" s="6" t="n">
        <v>-171271</v>
      </c>
      <c r="C24" s="6" t="n">
        <v>-68002</v>
      </c>
      <c r="D24" s="6" t="n">
        <v>-77719</v>
      </c>
    </row>
    <row r="25" spans="1:4">
      <c r="A25" s="4" t="s">
        <v>54</v>
      </c>
      <c r="B25" s="6" t="n">
        <v>-56986</v>
      </c>
      <c r="C25" s="6" t="n">
        <v>-67015</v>
      </c>
      <c r="D25" s="6" t="n">
        <v>-73942</v>
      </c>
    </row>
    <row r="26" spans="1:4">
      <c r="A26" s="4" t="s">
        <v>52</v>
      </c>
      <c r="B26" s="6" t="n">
        <v>-116996</v>
      </c>
      <c r="C26" s="6" t="n">
        <v>-78783</v>
      </c>
      <c r="D26" s="6" t="n">
        <v>-75979</v>
      </c>
    </row>
    <row r="27" spans="1:4">
      <c r="A27" s="4" t="s">
        <v>125</v>
      </c>
      <c r="B27" s="6" t="n">
        <v>12231</v>
      </c>
      <c r="C27" s="6" t="n">
        <v>3104</v>
      </c>
      <c r="D27" s="6" t="n">
        <v>-22399</v>
      </c>
    </row>
    <row r="28" spans="1:4">
      <c r="A28" s="4" t="s">
        <v>126</v>
      </c>
      <c r="B28" s="6" t="n">
        <v>576</v>
      </c>
      <c r="C28" s="6" t="n">
        <v>1440</v>
      </c>
      <c r="D28" s="6" t="n">
        <v>-758</v>
      </c>
    </row>
    <row r="29" spans="1:4">
      <c r="A29" s="4" t="s">
        <v>127</v>
      </c>
      <c r="B29" s="6" t="n">
        <v>119067</v>
      </c>
      <c r="C29" s="6" t="n">
        <v>71674</v>
      </c>
      <c r="D29" s="6" t="n">
        <v>124118</v>
      </c>
    </row>
    <row r="30" spans="1:4">
      <c r="A30" s="3" t="s">
        <v>128</v>
      </c>
    </row>
    <row r="31" spans="1:4">
      <c r="A31" s="4" t="s">
        <v>129</v>
      </c>
      <c r="B31" s="6" t="n">
        <v>96954</v>
      </c>
      <c r="C31" s="6" t="n">
        <v>97287</v>
      </c>
      <c r="D31" s="6" t="n">
        <v>99341</v>
      </c>
    </row>
    <row r="32" spans="1:4">
      <c r="A32" s="4" t="s">
        <v>130</v>
      </c>
      <c r="B32" s="6" t="n">
        <v>-304412</v>
      </c>
      <c r="C32" s="6" t="n">
        <v>-274887</v>
      </c>
      <c r="D32" s="6" t="n">
        <v>-294277</v>
      </c>
    </row>
    <row r="33" spans="1:4">
      <c r="A33" s="4" t="s">
        <v>57</v>
      </c>
      <c r="C33" s="6" t="n">
        <v>-2400</v>
      </c>
    </row>
    <row r="34" spans="1:4">
      <c r="A34" s="4" t="s">
        <v>131</v>
      </c>
      <c r="B34" s="6" t="n">
        <v>-207458</v>
      </c>
      <c r="C34" s="6" t="n">
        <v>-180000</v>
      </c>
      <c r="D34" s="6" t="n">
        <v>-194936</v>
      </c>
    </row>
    <row r="35" spans="1:4">
      <c r="A35" s="4" t="s">
        <v>132</v>
      </c>
      <c r="B35" s="6" t="n">
        <v>3616</v>
      </c>
      <c r="C35" s="6" t="n">
        <v>-10892</v>
      </c>
      <c r="D35" s="6" t="n">
        <v>-153</v>
      </c>
    </row>
    <row r="36" spans="1:4">
      <c r="A36" s="4" t="s">
        <v>133</v>
      </c>
      <c r="B36" s="6" t="n">
        <v>4863</v>
      </c>
      <c r="C36" s="6" t="n">
        <v>15755</v>
      </c>
      <c r="D36" s="6" t="n">
        <v>15908</v>
      </c>
    </row>
    <row r="37" spans="1:4">
      <c r="A37" s="4" t="s">
        <v>134</v>
      </c>
      <c r="B37" s="5" t="n">
        <v>8479</v>
      </c>
      <c r="C37" s="5" t="n">
        <v>4863</v>
      </c>
      <c r="D37" s="5" t="n">
        <v>157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59</v>
      </c>
      <c r="B1" s="2" t="s">
        <v>660</v>
      </c>
      <c r="C1" s="2" t="s">
        <v>661</v>
      </c>
    </row>
    <row r="2" spans="1:3">
      <c r="A2" s="3" t="s">
        <v>662</v>
      </c>
    </row>
    <row r="3" spans="1:3">
      <c r="A3" s="4" t="s">
        <v>663</v>
      </c>
      <c r="B3" s="5" t="n">
        <v>106344</v>
      </c>
      <c r="C3" s="5" t="n">
        <v>119616</v>
      </c>
    </row>
    <row r="4" spans="1:3">
      <c r="A4" s="4" t="s">
        <v>664</v>
      </c>
      <c r="B4" s="6" t="n">
        <v>244</v>
      </c>
      <c r="C4" s="6" t="n">
        <v>211</v>
      </c>
    </row>
    <row r="5" spans="1:3">
      <c r="A5" s="4" t="s">
        <v>665</v>
      </c>
      <c r="B5" s="5" t="n">
        <v>-2358</v>
      </c>
      <c r="C5" s="5" t="n">
        <v>163114</v>
      </c>
    </row>
    <row r="6" spans="1:3">
      <c r="A6" s="4" t="s">
        <v>666</v>
      </c>
    </row>
    <row r="7" spans="1:3">
      <c r="A7" s="3" t="s">
        <v>662</v>
      </c>
    </row>
    <row r="8" spans="1:3">
      <c r="A8" s="4" t="s">
        <v>667</v>
      </c>
      <c r="B8" s="5" t="n">
        <v>17591</v>
      </c>
      <c r="C8" s="5" t="n">
        <v>13640</v>
      </c>
    </row>
    <row r="9" spans="1:3">
      <c r="A9" s="4" t="s">
        <v>668</v>
      </c>
      <c r="B9" s="6" t="n">
        <v>123</v>
      </c>
      <c r="C9" s="6" t="n">
        <v>105</v>
      </c>
    </row>
    <row r="10" spans="1:3">
      <c r="A10" s="4" t="s">
        <v>669</v>
      </c>
      <c r="B10" s="5" t="n">
        <v>1244</v>
      </c>
      <c r="C10" s="5" t="n">
        <v>169396</v>
      </c>
    </row>
    <row r="11" spans="1:3">
      <c r="A11" s="4" t="s">
        <v>670</v>
      </c>
      <c r="B11" s="6" t="n">
        <v>1258</v>
      </c>
      <c r="C11" s="6" t="n">
        <v>169408</v>
      </c>
    </row>
    <row r="12" spans="1:3">
      <c r="A12" s="4" t="s">
        <v>671</v>
      </c>
      <c r="B12" s="6" t="n">
        <v>-14</v>
      </c>
      <c r="C12" s="6" t="n">
        <v>-12</v>
      </c>
    </row>
    <row r="13" spans="1:3">
      <c r="A13" s="4" t="s">
        <v>672</v>
      </c>
      <c r="B13" s="5" t="n">
        <v>88753</v>
      </c>
      <c r="C13" s="5" t="n">
        <v>105976</v>
      </c>
    </row>
    <row r="14" spans="1:3">
      <c r="A14" s="4" t="s">
        <v>673</v>
      </c>
      <c r="B14" s="6" t="n">
        <v>121</v>
      </c>
      <c r="C14" s="6" t="n">
        <v>106</v>
      </c>
    </row>
    <row r="15" spans="1:3">
      <c r="A15" s="4" t="s">
        <v>674</v>
      </c>
      <c r="B15" s="5" t="n">
        <v>-3602</v>
      </c>
      <c r="C15" s="5" t="n">
        <v>-6282</v>
      </c>
    </row>
    <row r="16" spans="1:3">
      <c r="A16" s="4" t="s">
        <v>675</v>
      </c>
      <c r="B16" s="6" t="n">
        <v>377</v>
      </c>
      <c r="C16" s="6" t="n">
        <v>103</v>
      </c>
    </row>
    <row r="17" spans="1:3">
      <c r="A17" s="4" t="s">
        <v>676</v>
      </c>
      <c r="B17" s="6" t="n">
        <v>-3979</v>
      </c>
      <c r="C17" s="6" t="n">
        <v>-6385</v>
      </c>
    </row>
    <row r="18" spans="1:3">
      <c r="A18" s="4" t="s">
        <v>677</v>
      </c>
    </row>
    <row r="19" spans="1:3">
      <c r="A19" s="3" t="s">
        <v>662</v>
      </c>
    </row>
    <row r="20" spans="1:3">
      <c r="A20" s="4" t="s">
        <v>672</v>
      </c>
      <c r="B20" s="6" t="n">
        <v>25381</v>
      </c>
      <c r="C20" s="6" t="n">
        <v>32447</v>
      </c>
    </row>
    <row r="21" spans="1:3">
      <c r="A21" s="4" t="s">
        <v>674</v>
      </c>
      <c r="B21" s="6" t="n">
        <v>-3003</v>
      </c>
      <c r="C21" s="6" t="n">
        <v>-2754</v>
      </c>
    </row>
    <row r="22" spans="1:3">
      <c r="A22" s="4" t="s">
        <v>675</v>
      </c>
      <c r="B22" s="6" t="n">
        <v>0</v>
      </c>
      <c r="C22" s="6" t="n">
        <v>0</v>
      </c>
    </row>
    <row r="23" spans="1:3">
      <c r="A23" s="4" t="s">
        <v>676</v>
      </c>
      <c r="B23" s="6" t="n">
        <v>-3003</v>
      </c>
      <c r="C23" s="6" t="n">
        <v>-2754</v>
      </c>
    </row>
    <row r="24" spans="1:3">
      <c r="A24" s="4" t="s">
        <v>678</v>
      </c>
    </row>
    <row r="25" spans="1:3">
      <c r="A25" s="3" t="s">
        <v>662</v>
      </c>
    </row>
    <row r="26" spans="1:3">
      <c r="A26" s="4" t="s">
        <v>672</v>
      </c>
      <c r="B26" s="6" t="n">
        <v>14507</v>
      </c>
      <c r="C26" s="6" t="n">
        <v>17774</v>
      </c>
    </row>
    <row r="27" spans="1:3">
      <c r="A27" s="4" t="s">
        <v>674</v>
      </c>
      <c r="B27" s="6" t="n">
        <v>-398</v>
      </c>
      <c r="C27" s="6" t="n">
        <v>-321</v>
      </c>
    </row>
    <row r="28" spans="1:3">
      <c r="A28" s="4" t="s">
        <v>675</v>
      </c>
      <c r="B28" s="6" t="n">
        <v>0</v>
      </c>
      <c r="C28" s="6" t="n">
        <v>0</v>
      </c>
    </row>
    <row r="29" spans="1:3">
      <c r="A29" s="4" t="s">
        <v>676</v>
      </c>
      <c r="B29" s="6" t="n">
        <v>-398</v>
      </c>
      <c r="C29" s="6" t="n">
        <v>-321</v>
      </c>
    </row>
    <row r="30" spans="1:3">
      <c r="A30" s="4" t="s">
        <v>679</v>
      </c>
    </row>
    <row r="31" spans="1:3">
      <c r="A31" s="3" t="s">
        <v>662</v>
      </c>
    </row>
    <row r="32" spans="1:3">
      <c r="A32" s="4" t="s">
        <v>667</v>
      </c>
      <c r="B32" s="6" t="n">
        <v>1500</v>
      </c>
      <c r="C32" s="6" t="n">
        <v>13500</v>
      </c>
    </row>
    <row r="33" spans="1:3">
      <c r="A33" s="4" t="s">
        <v>669</v>
      </c>
      <c r="B33" s="6" t="n">
        <v>17</v>
      </c>
      <c r="C33" s="6" t="n">
        <v>318</v>
      </c>
    </row>
    <row r="34" spans="1:3">
      <c r="A34" s="4" t="s">
        <v>670</v>
      </c>
      <c r="B34" s="6" t="n">
        <v>17</v>
      </c>
      <c r="C34" s="6" t="n">
        <v>318</v>
      </c>
    </row>
    <row r="35" spans="1:3">
      <c r="A35" s="4" t="s">
        <v>671</v>
      </c>
      <c r="B35" s="6" t="n">
        <v>0</v>
      </c>
      <c r="C35" s="6" t="n">
        <v>0</v>
      </c>
    </row>
    <row r="36" spans="1:3">
      <c r="A36" s="4" t="s">
        <v>680</v>
      </c>
    </row>
    <row r="37" spans="1:3">
      <c r="A37" s="3" t="s">
        <v>662</v>
      </c>
    </row>
    <row r="38" spans="1:3">
      <c r="A38" s="4" t="s">
        <v>672</v>
      </c>
      <c r="B38" s="6" t="n">
        <v>12600</v>
      </c>
      <c r="C38" s="6" t="n">
        <v>2300</v>
      </c>
    </row>
    <row r="39" spans="1:3">
      <c r="A39" s="4" t="s">
        <v>674</v>
      </c>
      <c r="B39" s="6" t="n">
        <v>377</v>
      </c>
      <c r="C39" s="6" t="n">
        <v>18</v>
      </c>
    </row>
    <row r="40" spans="1:3">
      <c r="A40" s="4" t="s">
        <v>675</v>
      </c>
      <c r="B40" s="6" t="n">
        <v>377</v>
      </c>
      <c r="C40" s="6" t="n">
        <v>18</v>
      </c>
    </row>
    <row r="41" spans="1:3">
      <c r="A41" s="4" t="s">
        <v>676</v>
      </c>
      <c r="B41" s="6" t="n">
        <v>0</v>
      </c>
      <c r="C41" s="6" t="n">
        <v>0</v>
      </c>
    </row>
    <row r="42" spans="1:3">
      <c r="A42" s="4" t="s">
        <v>681</v>
      </c>
    </row>
    <row r="43" spans="1:3">
      <c r="A43" s="3" t="s">
        <v>662</v>
      </c>
    </row>
    <row r="44" spans="1:3">
      <c r="A44" s="4" t="s">
        <v>667</v>
      </c>
      <c r="B44" s="5" t="n">
        <v>0</v>
      </c>
      <c r="C44" s="5" t="n">
        <v>0</v>
      </c>
    </row>
    <row r="45" spans="1:3">
      <c r="A45" s="4" t="s">
        <v>668</v>
      </c>
      <c r="B45" s="6" t="n">
        <v>122</v>
      </c>
      <c r="C45" s="6" t="n">
        <v>105</v>
      </c>
    </row>
    <row r="46" spans="1:3">
      <c r="A46" s="4" t="s">
        <v>669</v>
      </c>
      <c r="B46" s="5" t="n">
        <v>556</v>
      </c>
      <c r="C46" s="5" t="n">
        <v>2800</v>
      </c>
    </row>
    <row r="47" spans="1:3">
      <c r="A47" s="4" t="s">
        <v>670</v>
      </c>
      <c r="B47" s="6" t="n">
        <v>556</v>
      </c>
      <c r="C47" s="6" t="n">
        <v>2800</v>
      </c>
    </row>
    <row r="48" spans="1:3">
      <c r="A48" s="4" t="s">
        <v>671</v>
      </c>
      <c r="B48" s="6" t="n">
        <v>0</v>
      </c>
      <c r="C48" s="6" t="n">
        <v>0</v>
      </c>
    </row>
    <row r="49" spans="1:3">
      <c r="A49" s="4" t="s">
        <v>682</v>
      </c>
    </row>
    <row r="50" spans="1:3">
      <c r="A50" s="3" t="s">
        <v>662</v>
      </c>
    </row>
    <row r="51" spans="1:3">
      <c r="A51" s="4" t="s">
        <v>672</v>
      </c>
      <c r="B51" s="5" t="n">
        <v>0</v>
      </c>
      <c r="C51" s="5" t="n">
        <v>0</v>
      </c>
    </row>
    <row r="52" spans="1:3">
      <c r="A52" s="4" t="s">
        <v>673</v>
      </c>
      <c r="B52" s="6" t="n">
        <v>121</v>
      </c>
      <c r="C52" s="6" t="n">
        <v>106</v>
      </c>
    </row>
    <row r="53" spans="1:3">
      <c r="A53" s="4" t="s">
        <v>674</v>
      </c>
      <c r="B53" s="5" t="n">
        <v>-178</v>
      </c>
      <c r="C53" s="5" t="n">
        <v>-1149</v>
      </c>
    </row>
    <row r="54" spans="1:3">
      <c r="A54" s="4" t="s">
        <v>675</v>
      </c>
      <c r="B54" s="6" t="n">
        <v>0</v>
      </c>
      <c r="C54" s="6" t="n">
        <v>0</v>
      </c>
    </row>
    <row r="55" spans="1:3">
      <c r="A55" s="4" t="s">
        <v>676</v>
      </c>
      <c r="B55" s="6" t="n">
        <v>-178</v>
      </c>
      <c r="C55" s="6" t="n">
        <v>-1149</v>
      </c>
    </row>
    <row r="56" spans="1:3">
      <c r="A56" s="4" t="s">
        <v>683</v>
      </c>
    </row>
    <row r="57" spans="1:3">
      <c r="A57" s="3" t="s">
        <v>662</v>
      </c>
    </row>
    <row r="58" spans="1:3">
      <c r="A58" s="4" t="s">
        <v>667</v>
      </c>
      <c r="B58" s="5" t="n">
        <v>0</v>
      </c>
    </row>
    <row r="59" spans="1:3">
      <c r="A59" s="4" t="s">
        <v>668</v>
      </c>
      <c r="B59" s="6" t="n">
        <v>1</v>
      </c>
    </row>
    <row r="60" spans="1:3">
      <c r="A60" s="4" t="s">
        <v>669</v>
      </c>
      <c r="B60" s="5" t="n">
        <v>1</v>
      </c>
    </row>
    <row r="61" spans="1:3">
      <c r="A61" s="4" t="s">
        <v>670</v>
      </c>
      <c r="B61" s="6" t="n">
        <v>1</v>
      </c>
    </row>
    <row r="62" spans="1:3">
      <c r="A62" s="4" t="s">
        <v>671</v>
      </c>
      <c r="B62" s="6" t="n">
        <v>0</v>
      </c>
    </row>
    <row r="63" spans="1:3">
      <c r="A63" s="4" t="s">
        <v>684</v>
      </c>
    </row>
    <row r="64" spans="1:3">
      <c r="A64" s="3" t="s">
        <v>662</v>
      </c>
    </row>
    <row r="65" spans="1:3">
      <c r="A65" s="4" t="s">
        <v>667</v>
      </c>
      <c r="B65" s="6" t="n">
        <v>16091</v>
      </c>
      <c r="C65" s="6" t="n">
        <v>140</v>
      </c>
    </row>
    <row r="66" spans="1:3">
      <c r="A66" s="4" t="s">
        <v>669</v>
      </c>
      <c r="B66" s="6" t="n">
        <v>670</v>
      </c>
      <c r="C66" s="6" t="n">
        <v>-12</v>
      </c>
    </row>
    <row r="67" spans="1:3">
      <c r="A67" s="4" t="s">
        <v>670</v>
      </c>
      <c r="B67" s="6" t="n">
        <v>684</v>
      </c>
      <c r="C67" s="6" t="n">
        <v>0</v>
      </c>
    </row>
    <row r="68" spans="1:3">
      <c r="A68" s="4" t="s">
        <v>671</v>
      </c>
      <c r="B68" s="6" t="n">
        <v>-14</v>
      </c>
      <c r="C68" s="6" t="n">
        <v>-12</v>
      </c>
    </row>
    <row r="69" spans="1:3">
      <c r="A69" s="4" t="s">
        <v>685</v>
      </c>
    </row>
    <row r="70" spans="1:3">
      <c r="A70" s="3" t="s">
        <v>662</v>
      </c>
    </row>
    <row r="71" spans="1:3">
      <c r="A71" s="4" t="s">
        <v>672</v>
      </c>
      <c r="C71" s="6" t="n">
        <v>24622</v>
      </c>
    </row>
    <row r="72" spans="1:3">
      <c r="A72" s="4" t="s">
        <v>674</v>
      </c>
      <c r="C72" s="6" t="n">
        <v>-355</v>
      </c>
    </row>
    <row r="73" spans="1:3">
      <c r="A73" s="4" t="s">
        <v>675</v>
      </c>
      <c r="C73" s="6" t="n">
        <v>85</v>
      </c>
    </row>
    <row r="74" spans="1:3">
      <c r="A74" s="4" t="s">
        <v>676</v>
      </c>
      <c r="C74" s="6" t="n">
        <v>-440</v>
      </c>
    </row>
    <row r="75" spans="1:3">
      <c r="A75" s="4" t="s">
        <v>686</v>
      </c>
    </row>
    <row r="76" spans="1:3">
      <c r="A76" s="3" t="s">
        <v>662</v>
      </c>
    </row>
    <row r="77" spans="1:3">
      <c r="A77" s="4" t="s">
        <v>667</v>
      </c>
      <c r="C77" s="6" t="n">
        <v>0</v>
      </c>
    </row>
    <row r="78" spans="1:3">
      <c r="A78" s="4" t="s">
        <v>669</v>
      </c>
      <c r="C78" s="6" t="n">
        <v>166290</v>
      </c>
    </row>
    <row r="79" spans="1:3">
      <c r="A79" s="4" t="s">
        <v>670</v>
      </c>
      <c r="C79" s="6" t="n">
        <v>166290</v>
      </c>
    </row>
    <row r="80" spans="1:3">
      <c r="A80" s="4" t="s">
        <v>671</v>
      </c>
      <c r="C80" s="6" t="n">
        <v>0</v>
      </c>
    </row>
    <row r="81" spans="1:3">
      <c r="A81" s="4" t="s">
        <v>687</v>
      </c>
    </row>
    <row r="82" spans="1:3">
      <c r="A82" s="3" t="s">
        <v>662</v>
      </c>
    </row>
    <row r="83" spans="1:3">
      <c r="A83" s="4" t="s">
        <v>672</v>
      </c>
      <c r="B83" s="6" t="n">
        <v>36265</v>
      </c>
      <c r="C83" s="6" t="n">
        <v>28833</v>
      </c>
    </row>
    <row r="84" spans="1:3">
      <c r="A84" s="4" t="s">
        <v>674</v>
      </c>
      <c r="B84" s="6" t="n">
        <v>-400</v>
      </c>
      <c r="C84" s="6" t="n">
        <v>-1721</v>
      </c>
    </row>
    <row r="85" spans="1:3">
      <c r="A85" s="4" t="s">
        <v>675</v>
      </c>
      <c r="B85" s="6" t="n">
        <v>0</v>
      </c>
      <c r="C85" s="6" t="n">
        <v>0</v>
      </c>
    </row>
    <row r="86" spans="1:3">
      <c r="A86" s="4" t="s">
        <v>676</v>
      </c>
      <c r="B86" s="5" t="n">
        <v>-400</v>
      </c>
      <c r="C86" s="5" t="n">
        <v>-17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17</v>
      </c>
    </row>
    <row r="2" spans="1:3">
      <c r="A2" s="3" t="s">
        <v>689</v>
      </c>
    </row>
    <row r="3" spans="1:3">
      <c r="A3" s="4" t="s">
        <v>690</v>
      </c>
      <c r="B3" s="5" t="n">
        <v>1078</v>
      </c>
      <c r="C3" s="5" t="n">
        <v>421</v>
      </c>
    </row>
    <row r="4" spans="1:3">
      <c r="A4" s="4" t="s">
        <v>691</v>
      </c>
      <c r="B4" s="6" t="n">
        <v>-391</v>
      </c>
      <c r="C4" s="6" t="n">
        <v>-115</v>
      </c>
    </row>
    <row r="5" spans="1:3">
      <c r="A5" s="4" t="s">
        <v>692</v>
      </c>
      <c r="B5" s="6" t="n">
        <v>-590</v>
      </c>
      <c r="C5" s="6" t="n">
        <v>0</v>
      </c>
    </row>
    <row r="6" spans="1:3">
      <c r="A6" s="4" t="s">
        <v>693</v>
      </c>
      <c r="B6" s="6" t="n">
        <v>97</v>
      </c>
      <c r="C6" s="6" t="n">
        <v>306</v>
      </c>
    </row>
    <row r="7" spans="1:3">
      <c r="A7" s="4" t="s">
        <v>694</v>
      </c>
      <c r="B7" s="6" t="n">
        <v>0</v>
      </c>
      <c r="C7" s="6" t="n">
        <v>0</v>
      </c>
    </row>
    <row r="8" spans="1:3">
      <c r="A8" s="4" t="s">
        <v>695</v>
      </c>
      <c r="B8" s="6" t="n">
        <v>97</v>
      </c>
      <c r="C8" s="6" t="n">
        <v>306</v>
      </c>
    </row>
    <row r="9" spans="1:3">
      <c r="A9" s="4" t="s">
        <v>690</v>
      </c>
      <c r="B9" s="6" t="n">
        <v>-14</v>
      </c>
      <c r="C9" s="6" t="n">
        <v>-452</v>
      </c>
    </row>
    <row r="10" spans="1:3">
      <c r="A10" s="4" t="s">
        <v>675</v>
      </c>
      <c r="B10" s="6" t="n">
        <v>391</v>
      </c>
      <c r="C10" s="6" t="n">
        <v>115</v>
      </c>
    </row>
    <row r="11" spans="1:3">
      <c r="A11" s="4" t="s">
        <v>696</v>
      </c>
      <c r="B11" s="6" t="n">
        <v>-380</v>
      </c>
      <c r="C11" s="6" t="n">
        <v>230</v>
      </c>
    </row>
    <row r="12" spans="1:3">
      <c r="A12" s="4" t="s">
        <v>697</v>
      </c>
      <c r="B12" s="6" t="n">
        <v>-3</v>
      </c>
      <c r="C12" s="6" t="n">
        <v>-107</v>
      </c>
    </row>
    <row r="13" spans="1:3">
      <c r="A13" s="4" t="s">
        <v>698</v>
      </c>
      <c r="B13" s="6" t="n">
        <v>0</v>
      </c>
      <c r="C13" s="6" t="n">
        <v>0</v>
      </c>
    </row>
    <row r="14" spans="1:3">
      <c r="A14" s="4" t="s">
        <v>699</v>
      </c>
      <c r="B14" s="5" t="n">
        <v>-3</v>
      </c>
      <c r="C14" s="5" t="n">
        <v>-1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17</v>
      </c>
      <c r="D2" s="2" t="s">
        <v>18</v>
      </c>
    </row>
    <row r="3" spans="1:4">
      <c r="A3" s="3" t="s">
        <v>701</v>
      </c>
    </row>
    <row r="4" spans="1:4">
      <c r="A4" s="4" t="s">
        <v>702</v>
      </c>
      <c r="B4" s="5" t="n">
        <v>865</v>
      </c>
      <c r="C4" s="5" t="n">
        <v>56176</v>
      </c>
      <c r="D4" s="5" t="n">
        <v>24909</v>
      </c>
    </row>
    <row r="5" spans="1:4">
      <c r="A5" s="4" t="s">
        <v>703</v>
      </c>
    </row>
    <row r="6" spans="1:4">
      <c r="A6" s="3" t="s">
        <v>701</v>
      </c>
    </row>
    <row r="7" spans="1:4">
      <c r="A7" s="4" t="s">
        <v>702</v>
      </c>
      <c r="B7" s="6" t="n">
        <v>65</v>
      </c>
      <c r="C7" s="6" t="n">
        <v>-54</v>
      </c>
      <c r="D7" s="6" t="n">
        <v>-30</v>
      </c>
    </row>
    <row r="8" spans="1:4">
      <c r="A8" s="4" t="s">
        <v>704</v>
      </c>
    </row>
    <row r="9" spans="1:4">
      <c r="A9" s="3" t="s">
        <v>701</v>
      </c>
    </row>
    <row r="10" spans="1:4">
      <c r="A10" s="4" t="s">
        <v>702</v>
      </c>
      <c r="B10" s="6" t="n">
        <v>-768</v>
      </c>
      <c r="C10" s="6" t="n">
        <v>1289</v>
      </c>
      <c r="D10" s="6" t="n">
        <v>405</v>
      </c>
    </row>
    <row r="11" spans="1:4">
      <c r="A11" s="4" t="s">
        <v>705</v>
      </c>
    </row>
    <row r="12" spans="1:4">
      <c r="A12" s="3" t="s">
        <v>701</v>
      </c>
    </row>
    <row r="13" spans="1:4">
      <c r="A13" s="4" t="s">
        <v>702</v>
      </c>
      <c r="B13" s="6" t="n">
        <v>887</v>
      </c>
      <c r="C13" s="6" t="n">
        <v>-697</v>
      </c>
      <c r="D13" s="6" t="n">
        <v>431</v>
      </c>
    </row>
    <row r="14" spans="1:4">
      <c r="A14" s="4" t="s">
        <v>706</v>
      </c>
    </row>
    <row r="15" spans="1:4">
      <c r="A15" s="3" t="s">
        <v>701</v>
      </c>
    </row>
    <row r="16" spans="1:4">
      <c r="A16" s="4" t="s">
        <v>702</v>
      </c>
      <c r="B16" s="6" t="n">
        <v>995</v>
      </c>
      <c r="C16" s="6" t="n">
        <v>2381</v>
      </c>
      <c r="D16" s="6" t="n">
        <v>723</v>
      </c>
    </row>
    <row r="17" spans="1:4">
      <c r="A17" s="4" t="s">
        <v>707</v>
      </c>
    </row>
    <row r="18" spans="1:4">
      <c r="A18" s="3" t="s">
        <v>701</v>
      </c>
    </row>
    <row r="19" spans="1:4">
      <c r="A19" s="4" t="s">
        <v>702</v>
      </c>
      <c r="B19" s="6" t="n">
        <v>-314</v>
      </c>
      <c r="C19" s="6" t="n">
        <v>53257</v>
      </c>
      <c r="D19" s="6" t="n">
        <v>23380</v>
      </c>
    </row>
    <row r="20" spans="1:4">
      <c r="A20" s="4" t="s">
        <v>113</v>
      </c>
    </row>
    <row r="21" spans="1:4">
      <c r="A21" s="3" t="s">
        <v>701</v>
      </c>
    </row>
    <row r="22" spans="1:4">
      <c r="A22" s="4" t="s">
        <v>702</v>
      </c>
      <c r="B22" s="6" t="n">
        <v>638</v>
      </c>
      <c r="C22" s="6" t="n">
        <v>52506</v>
      </c>
      <c r="D22" s="6" t="n">
        <v>23781</v>
      </c>
    </row>
    <row r="23" spans="1:4">
      <c r="A23" s="4" t="s">
        <v>708</v>
      </c>
    </row>
    <row r="24" spans="1:4">
      <c r="A24" s="3" t="s">
        <v>701</v>
      </c>
    </row>
    <row r="25" spans="1:4">
      <c r="A25" s="4" t="s">
        <v>702</v>
      </c>
      <c r="B25" s="6" t="n">
        <v>65</v>
      </c>
      <c r="C25" s="6" t="n">
        <v>-54</v>
      </c>
      <c r="D25" s="6" t="n">
        <v>-30</v>
      </c>
    </row>
    <row r="26" spans="1:4">
      <c r="A26" s="4" t="s">
        <v>709</v>
      </c>
    </row>
    <row r="27" spans="1:4">
      <c r="A27" s="3" t="s">
        <v>701</v>
      </c>
    </row>
    <row r="28" spans="1:4">
      <c r="A28" s="4" t="s">
        <v>702</v>
      </c>
      <c r="B28" s="6" t="n">
        <v>887</v>
      </c>
      <c r="C28" s="6" t="n">
        <v>-697</v>
      </c>
      <c r="D28" s="6" t="n">
        <v>431</v>
      </c>
    </row>
    <row r="29" spans="1:4">
      <c r="A29" s="4" t="s">
        <v>710</v>
      </c>
    </row>
    <row r="30" spans="1:4">
      <c r="A30" s="3" t="s">
        <v>701</v>
      </c>
    </row>
    <row r="31" spans="1:4">
      <c r="A31" s="4" t="s">
        <v>702</v>
      </c>
      <c r="B31" s="6" t="n">
        <v>-314</v>
      </c>
      <c r="C31" s="6" t="n">
        <v>53257</v>
      </c>
      <c r="D31" s="6" t="n">
        <v>23380</v>
      </c>
    </row>
    <row r="32" spans="1:4">
      <c r="A32" s="4" t="s">
        <v>711</v>
      </c>
    </row>
    <row r="33" spans="1:4">
      <c r="A33" s="3" t="s">
        <v>701</v>
      </c>
    </row>
    <row r="34" spans="1:4">
      <c r="A34" s="4" t="s">
        <v>702</v>
      </c>
      <c r="B34" s="6" t="n">
        <v>-326</v>
      </c>
      <c r="C34" s="6" t="n">
        <v>2937</v>
      </c>
      <c r="D34" s="6" t="n">
        <v>1425</v>
      </c>
    </row>
    <row r="35" spans="1:4">
      <c r="A35" s="4" t="s">
        <v>712</v>
      </c>
    </row>
    <row r="36" spans="1:4">
      <c r="A36" s="3" t="s">
        <v>701</v>
      </c>
    </row>
    <row r="37" spans="1:4">
      <c r="A37" s="4" t="s">
        <v>702</v>
      </c>
      <c r="B37" s="6" t="n">
        <v>-326</v>
      </c>
      <c r="C37" s="6" t="n">
        <v>2937</v>
      </c>
      <c r="D37" s="6" t="n">
        <v>1425</v>
      </c>
    </row>
    <row r="38" spans="1:4">
      <c r="A38" s="4" t="s">
        <v>114</v>
      </c>
    </row>
    <row r="39" spans="1:4">
      <c r="A39" s="3" t="s">
        <v>701</v>
      </c>
    </row>
    <row r="40" spans="1:4">
      <c r="A40" s="4" t="s">
        <v>702</v>
      </c>
      <c r="B40" s="6" t="n">
        <v>553</v>
      </c>
      <c r="C40" s="6" t="n">
        <v>733</v>
      </c>
      <c r="D40" s="6" t="n">
        <v>-297</v>
      </c>
    </row>
    <row r="41" spans="1:4">
      <c r="A41" s="4" t="s">
        <v>713</v>
      </c>
    </row>
    <row r="42" spans="1:4">
      <c r="A42" s="3" t="s">
        <v>701</v>
      </c>
    </row>
    <row r="43" spans="1:4">
      <c r="A43" s="4" t="s">
        <v>702</v>
      </c>
      <c r="B43" s="6" t="n">
        <v>-768</v>
      </c>
      <c r="C43" s="6" t="n">
        <v>1289</v>
      </c>
      <c r="D43" s="6" t="n">
        <v>405</v>
      </c>
    </row>
    <row r="44" spans="1:4">
      <c r="A44" s="4" t="s">
        <v>714</v>
      </c>
    </row>
    <row r="45" spans="1:4">
      <c r="A45" s="3" t="s">
        <v>701</v>
      </c>
    </row>
    <row r="46" spans="1:4">
      <c r="A46" s="4" t="s">
        <v>702</v>
      </c>
      <c r="B46" s="5" t="n">
        <v>1321</v>
      </c>
      <c r="C46" s="5" t="n">
        <v>-556</v>
      </c>
      <c r="D46" s="5" t="n">
        <v>-70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422</v>
      </c>
    </row>
    <row r="2" spans="1:2">
      <c r="A2" s="3" t="s">
        <v>716</v>
      </c>
    </row>
    <row r="3" spans="1:2">
      <c r="A3" s="4" t="s">
        <v>717</v>
      </c>
      <c r="B3" s="5" t="n">
        <v>970</v>
      </c>
    </row>
    <row r="4" spans="1:2">
      <c r="A4" s="4" t="s">
        <v>718</v>
      </c>
      <c r="B4" s="5" t="n">
        <v>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s>
  <sheetData>
    <row r="1" spans="1:4">
      <c r="A1" s="1" t="s">
        <v>719</v>
      </c>
      <c r="C1" s="2" t="s">
        <v>1</v>
      </c>
    </row>
    <row r="2" spans="1:4">
      <c r="C2" s="2" t="s">
        <v>720</v>
      </c>
      <c r="D2" s="2" t="s">
        <v>721</v>
      </c>
    </row>
    <row r="3" spans="1:4">
      <c r="A3" s="3" t="s">
        <v>722</v>
      </c>
    </row>
    <row r="4" spans="1:4">
      <c r="A4" s="4" t="s">
        <v>723</v>
      </c>
      <c r="B4" s="4" t="s">
        <v>378</v>
      </c>
      <c r="C4" s="6" t="n">
        <v>2</v>
      </c>
      <c r="D4" s="6" t="n">
        <v>2</v>
      </c>
    </row>
    <row r="5" spans="1:4">
      <c r="A5" s="4" t="s">
        <v>724</v>
      </c>
      <c r="B5" s="4" t="s">
        <v>377</v>
      </c>
      <c r="C5" s="5" t="n">
        <v>30191</v>
      </c>
      <c r="D5" s="5" t="n">
        <v>13640</v>
      </c>
    </row>
    <row r="6" spans="1:4">
      <c r="A6" s="4" t="s">
        <v>725</v>
      </c>
      <c r="B6" s="4" t="s">
        <v>377</v>
      </c>
      <c r="C6" s="6" t="n">
        <v>1064</v>
      </c>
      <c r="D6" s="6" t="n">
        <v>305</v>
      </c>
    </row>
    <row r="7" spans="1:4">
      <c r="A7" s="4" t="s">
        <v>726</v>
      </c>
      <c r="B7" s="4" t="s">
        <v>377</v>
      </c>
      <c r="C7" s="5" t="n">
        <v>97</v>
      </c>
      <c r="D7" s="5" t="n">
        <v>305</v>
      </c>
    </row>
    <row r="8" spans="1:4"/>
    <row r="9" spans="1:4">
      <c r="A9" s="4" t="s">
        <v>378</v>
      </c>
      <c r="B9" s="4" t="s">
        <v>727</v>
      </c>
    </row>
    <row r="10" spans="1:4">
      <c r="A10" s="4" t="s">
        <v>380</v>
      </c>
      <c r="B10" s="4" t="s">
        <v>728</v>
      </c>
    </row>
  </sheetData>
  <mergeCells count="5">
    <mergeCell ref="A1:B2"/>
    <mergeCell ref="C1:D1"/>
    <mergeCell ref="A8:C8"/>
    <mergeCell ref="B9:C9"/>
    <mergeCell ref="B10:C1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17</v>
      </c>
    </row>
    <row r="2" spans="1:3">
      <c r="A2" s="3" t="s">
        <v>716</v>
      </c>
    </row>
    <row r="3" spans="1:3">
      <c r="A3" s="4" t="s">
        <v>730</v>
      </c>
      <c r="B3" s="5" t="n">
        <v>0</v>
      </c>
      <c r="C3" s="5" t="n">
        <v>12</v>
      </c>
    </row>
    <row r="4" spans="1:3">
      <c r="A4" s="4" t="s">
        <v>731</v>
      </c>
      <c r="B4" s="6" t="n">
        <v>0</v>
      </c>
      <c r="C4" s="6" t="n">
        <v>-12</v>
      </c>
    </row>
    <row r="5" spans="1:3">
      <c r="A5" s="4" t="s">
        <v>732</v>
      </c>
      <c r="B5" s="5" t="n">
        <v>0</v>
      </c>
      <c r="C5"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17</v>
      </c>
    </row>
    <row r="2" spans="1:3">
      <c r="A2" s="4" t="s">
        <v>54</v>
      </c>
    </row>
    <row r="3" spans="1:3">
      <c r="A3" s="3" t="s">
        <v>716</v>
      </c>
    </row>
    <row r="4" spans="1:3">
      <c r="A4" s="4" t="s">
        <v>734</v>
      </c>
      <c r="B4" s="5" t="n">
        <v>153719</v>
      </c>
      <c r="C4" s="5" t="n">
        <v>174520</v>
      </c>
    </row>
    <row r="5" spans="1:3">
      <c r="A5" s="4" t="s">
        <v>52</v>
      </c>
    </row>
    <row r="6" spans="1:3">
      <c r="A6" s="3" t="s">
        <v>716</v>
      </c>
    </row>
    <row r="7" spans="1:3">
      <c r="A7" s="4" t="s">
        <v>734</v>
      </c>
      <c r="B7" s="6" t="n">
        <v>10000</v>
      </c>
      <c r="C7" s="6" t="n">
        <v>0</v>
      </c>
    </row>
    <row r="8" spans="1:3">
      <c r="A8" s="4" t="s">
        <v>735</v>
      </c>
    </row>
    <row r="9" spans="1:3">
      <c r="A9" s="3" t="s">
        <v>716</v>
      </c>
    </row>
    <row r="10" spans="1:3">
      <c r="A10" s="4" t="s">
        <v>734</v>
      </c>
      <c r="B10" s="5" t="n">
        <v>0</v>
      </c>
      <c r="C10" s="5" t="n">
        <v>7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17</v>
      </c>
    </row>
    <row r="2" spans="1:3">
      <c r="A2" s="3" t="s">
        <v>737</v>
      </c>
    </row>
    <row r="3" spans="1:3">
      <c r="A3" s="4" t="s">
        <v>69</v>
      </c>
      <c r="B3" s="5" t="n">
        <v>2232136</v>
      </c>
      <c r="C3" s="5" t="n">
        <v>2348966</v>
      </c>
    </row>
    <row r="4" spans="1:3">
      <c r="A4" s="4" t="s">
        <v>707</v>
      </c>
    </row>
    <row r="5" spans="1:3">
      <c r="A5" s="3" t="s">
        <v>737</v>
      </c>
    </row>
    <row r="6" spans="1:3">
      <c r="A6" s="4" t="s">
        <v>69</v>
      </c>
      <c r="B6" s="6" t="n">
        <v>1882914</v>
      </c>
      <c r="C6" s="6" t="n">
        <v>2023451</v>
      </c>
    </row>
    <row r="7" spans="1:3">
      <c r="A7" s="4" t="s">
        <v>738</v>
      </c>
    </row>
    <row r="8" spans="1:3">
      <c r="A8" s="3" t="s">
        <v>737</v>
      </c>
    </row>
    <row r="9" spans="1:3">
      <c r="A9" s="4" t="s">
        <v>69</v>
      </c>
      <c r="B9" s="6" t="n">
        <v>63774</v>
      </c>
      <c r="C9" s="6" t="n">
        <v>61756</v>
      </c>
    </row>
    <row r="10" spans="1:3">
      <c r="A10" s="4" t="s">
        <v>299</v>
      </c>
    </row>
    <row r="11" spans="1:3">
      <c r="A11" s="3" t="s">
        <v>737</v>
      </c>
    </row>
    <row r="12" spans="1:3">
      <c r="A12" s="4" t="s">
        <v>69</v>
      </c>
      <c r="B12" s="6" t="n">
        <v>258336</v>
      </c>
      <c r="C12" s="6" t="n">
        <v>242197</v>
      </c>
    </row>
    <row r="13" spans="1:3">
      <c r="A13" s="4" t="s">
        <v>300</v>
      </c>
    </row>
    <row r="14" spans="1:3">
      <c r="A14" s="3" t="s">
        <v>737</v>
      </c>
    </row>
    <row r="15" spans="1:3">
      <c r="A15" s="4" t="s">
        <v>69</v>
      </c>
      <c r="B15" s="6" t="n">
        <v>25360</v>
      </c>
      <c r="C15" s="6" t="n">
        <v>20222</v>
      </c>
    </row>
    <row r="16" spans="1:3">
      <c r="A16" s="4" t="s">
        <v>57</v>
      </c>
    </row>
    <row r="17" spans="1:3">
      <c r="A17" s="3" t="s">
        <v>737</v>
      </c>
    </row>
    <row r="18" spans="1:3">
      <c r="A18" s="4" t="s">
        <v>69</v>
      </c>
      <c r="B18" s="5" t="n">
        <v>1752</v>
      </c>
      <c r="C18" s="5" t="n">
        <v>134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39</v>
      </c>
      <c r="B1" s="2" t="s">
        <v>1</v>
      </c>
    </row>
    <row r="2" spans="1:3">
      <c r="B2" s="2" t="s">
        <v>2</v>
      </c>
    </row>
    <row r="3" spans="1:3">
      <c r="A3" s="4" t="s">
        <v>740</v>
      </c>
    </row>
    <row r="4" spans="1:3">
      <c r="A4" s="3" t="s">
        <v>737</v>
      </c>
    </row>
    <row r="5" spans="1:3">
      <c r="A5" s="4" t="s">
        <v>741</v>
      </c>
      <c r="B5" s="4" t="s">
        <v>742</v>
      </c>
      <c r="C5" s="4" t="s">
        <v>378</v>
      </c>
    </row>
    <row r="6" spans="1:3">
      <c r="A6" s="4" t="s">
        <v>743</v>
      </c>
    </row>
    <row r="7" spans="1:3">
      <c r="A7" s="3" t="s">
        <v>737</v>
      </c>
    </row>
    <row r="8" spans="1:3">
      <c r="A8" s="4" t="s">
        <v>741</v>
      </c>
      <c r="B8" s="4" t="s">
        <v>547</v>
      </c>
      <c r="C8" s="4" t="s">
        <v>378</v>
      </c>
    </row>
    <row r="9" spans="1:3">
      <c r="A9" s="4" t="s">
        <v>744</v>
      </c>
    </row>
    <row r="10" spans="1:3">
      <c r="A10" s="3" t="s">
        <v>737</v>
      </c>
    </row>
    <row r="11" spans="1:3">
      <c r="A11" s="4" t="s">
        <v>741</v>
      </c>
      <c r="B11" s="4" t="s">
        <v>745</v>
      </c>
    </row>
    <row r="12" spans="1:3">
      <c r="A12" s="4" t="s">
        <v>746</v>
      </c>
    </row>
    <row r="13" spans="1:3">
      <c r="A13" s="3" t="s">
        <v>737</v>
      </c>
    </row>
    <row r="14" spans="1:3">
      <c r="A14" s="4" t="s">
        <v>741</v>
      </c>
      <c r="B14" s="4" t="s">
        <v>747</v>
      </c>
    </row>
    <row r="15" spans="1:3">
      <c r="A15" s="4" t="s">
        <v>748</v>
      </c>
    </row>
    <row r="16" spans="1:3">
      <c r="A16" s="3" t="s">
        <v>737</v>
      </c>
    </row>
    <row r="17" spans="1:3">
      <c r="A17" s="4" t="s">
        <v>741</v>
      </c>
      <c r="B17" s="4" t="s">
        <v>749</v>
      </c>
    </row>
    <row r="18" spans="1:3">
      <c r="A18" s="4" t="s">
        <v>750</v>
      </c>
    </row>
    <row r="19" spans="1:3">
      <c r="A19" s="3" t="s">
        <v>737</v>
      </c>
    </row>
    <row r="20" spans="1:3">
      <c r="A20" s="4" t="s">
        <v>741</v>
      </c>
      <c r="B20" s="4" t="s">
        <v>751</v>
      </c>
    </row>
    <row r="21" spans="1:3">
      <c r="A21" s="4" t="s">
        <v>752</v>
      </c>
    </row>
    <row r="22" spans="1:3">
      <c r="A22" s="3" t="s">
        <v>737</v>
      </c>
    </row>
    <row r="23" spans="1:3">
      <c r="A23" s="4" t="s">
        <v>741</v>
      </c>
      <c r="B23" s="4" t="s">
        <v>753</v>
      </c>
    </row>
    <row r="24" spans="1:3">
      <c r="A24" s="4" t="s">
        <v>754</v>
      </c>
    </row>
    <row r="25" spans="1:3">
      <c r="A25" s="3" t="s">
        <v>737</v>
      </c>
    </row>
    <row r="26" spans="1:3">
      <c r="A26" s="4" t="s">
        <v>741</v>
      </c>
      <c r="B26" s="4" t="s">
        <v>755</v>
      </c>
    </row>
    <row r="27" spans="1:3">
      <c r="A27" s="4" t="s">
        <v>756</v>
      </c>
    </row>
    <row r="28" spans="1:3">
      <c r="A28" s="3" t="s">
        <v>737</v>
      </c>
    </row>
    <row r="29" spans="1:3">
      <c r="A29" s="4" t="s">
        <v>741</v>
      </c>
      <c r="B29" s="4" t="s">
        <v>757</v>
      </c>
    </row>
    <row r="30" spans="1:3">
      <c r="A30" s="4" t="s">
        <v>758</v>
      </c>
    </row>
    <row r="31" spans="1:3">
      <c r="A31" s="3" t="s">
        <v>737</v>
      </c>
    </row>
    <row r="32" spans="1:3">
      <c r="A32" s="4" t="s">
        <v>741</v>
      </c>
      <c r="B32" s="4" t="s">
        <v>759</v>
      </c>
    </row>
    <row r="33" spans="1:3"/>
    <row r="34" spans="1:3">
      <c r="A34" s="4" t="s">
        <v>378</v>
      </c>
      <c r="B34" s="4" t="s">
        <v>760</v>
      </c>
    </row>
  </sheetData>
  <mergeCells count="5">
    <mergeCell ref="A1:A2"/>
    <mergeCell ref="B1:C1"/>
    <mergeCell ref="B2:C2"/>
    <mergeCell ref="A33:C33"/>
    <mergeCell ref="B34:C3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61</v>
      </c>
      <c r="B1" s="2" t="s">
        <v>1</v>
      </c>
    </row>
    <row r="2" spans="1:4">
      <c r="B2" s="2" t="s">
        <v>2</v>
      </c>
      <c r="D2" s="2" t="s">
        <v>17</v>
      </c>
    </row>
    <row r="3" spans="1:4">
      <c r="A3" s="3" t="s">
        <v>762</v>
      </c>
    </row>
    <row r="4" spans="1:4">
      <c r="A4" s="4" t="s">
        <v>763</v>
      </c>
      <c r="B4" s="5" t="n">
        <v>80628</v>
      </c>
      <c r="C4" s="4" t="s">
        <v>378</v>
      </c>
      <c r="D4" s="5" t="n">
        <v>222342</v>
      </c>
    </row>
    <row r="5" spans="1:4">
      <c r="A5" s="4" t="s">
        <v>764</v>
      </c>
    </row>
    <row r="6" spans="1:4">
      <c r="A6" s="3" t="s">
        <v>762</v>
      </c>
    </row>
    <row r="7" spans="1:4">
      <c r="A7" s="4" t="s">
        <v>765</v>
      </c>
      <c r="B7" s="6" t="n">
        <v>202200</v>
      </c>
      <c r="D7" s="6" t="n">
        <v>243700</v>
      </c>
    </row>
    <row r="8" spans="1:4">
      <c r="A8" s="4" t="s">
        <v>766</v>
      </c>
      <c r="B8" s="5" t="n">
        <v>21500</v>
      </c>
      <c r="D8" s="5" t="n">
        <v>30600</v>
      </c>
    </row>
    <row r="9" spans="1:4"/>
    <row r="10" spans="1:4">
      <c r="A10" s="4" t="s">
        <v>378</v>
      </c>
      <c r="B10" s="4" t="s">
        <v>452</v>
      </c>
    </row>
  </sheetData>
  <mergeCells count="5">
    <mergeCell ref="A1:A2"/>
    <mergeCell ref="B1:D1"/>
    <mergeCell ref="B2:C2"/>
    <mergeCell ref="A9:D9"/>
    <mergeCell ref="B10:D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
    <col customWidth="1" max="2" min="2" width="80"/>
  </cols>
  <sheetData>
    <row r="1" spans="1:2">
      <c r="A1" s="1" t="s">
        <v>135</v>
      </c>
      <c r="B1" s="2" t="s">
        <v>1</v>
      </c>
    </row>
    <row r="2" spans="1:2">
      <c r="B2" s="2" t="s">
        <v>2</v>
      </c>
    </row>
    <row r="3" spans="1:2">
      <c r="A3" s="4" t="s">
        <v>135</v>
      </c>
      <c r="B3" s="4" t="s">
        <v>1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767</v>
      </c>
      <c r="B1" s="2" t="s">
        <v>2</v>
      </c>
      <c r="C1" s="2" t="s">
        <v>17</v>
      </c>
      <c r="D1" s="2" t="s">
        <v>18</v>
      </c>
      <c r="E1" s="2" t="s">
        <v>325</v>
      </c>
    </row>
    <row r="2" spans="1:5">
      <c r="A2" s="3" t="s">
        <v>768</v>
      </c>
    </row>
    <row r="3" spans="1:5">
      <c r="A3" s="4" t="s">
        <v>68</v>
      </c>
      <c r="B3" s="5" t="n">
        <v>2681300</v>
      </c>
      <c r="C3" s="5" t="n">
        <v>2874884</v>
      </c>
      <c r="D3" s="5" t="n">
        <v>3018733</v>
      </c>
      <c r="E3" s="5" t="n">
        <v>3185887</v>
      </c>
    </row>
    <row r="4" spans="1:5">
      <c r="A4" s="4" t="s">
        <v>301</v>
      </c>
    </row>
    <row r="5" spans="1:5">
      <c r="A5" s="3" t="s">
        <v>768</v>
      </c>
    </row>
    <row r="6" spans="1:5">
      <c r="A6" s="4" t="s">
        <v>68</v>
      </c>
      <c r="B6" s="6" t="n">
        <v>740694</v>
      </c>
      <c r="C6" s="6" t="n">
        <v>744610</v>
      </c>
    </row>
    <row r="7" spans="1:5">
      <c r="A7" s="4" t="s">
        <v>769</v>
      </c>
    </row>
    <row r="8" spans="1:5">
      <c r="A8" s="3" t="s">
        <v>768</v>
      </c>
    </row>
    <row r="9" spans="1:5">
      <c r="A9" s="4" t="s">
        <v>68</v>
      </c>
      <c r="B9" s="6" t="n">
        <v>1896222</v>
      </c>
      <c r="C9" s="6" t="n">
        <v>2091214</v>
      </c>
    </row>
    <row r="10" spans="1:5">
      <c r="A10" s="4" t="s">
        <v>770</v>
      </c>
    </row>
    <row r="11" spans="1:5">
      <c r="A11" s="3" t="s">
        <v>768</v>
      </c>
    </row>
    <row r="12" spans="1:5">
      <c r="A12" s="4" t="s">
        <v>68</v>
      </c>
      <c r="B12" s="5" t="n">
        <v>44384</v>
      </c>
      <c r="C12" s="5" t="n">
        <v>3906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71</v>
      </c>
      <c r="B1" s="2" t="s">
        <v>1</v>
      </c>
    </row>
    <row r="2" spans="1:3">
      <c r="B2" s="2" t="s">
        <v>2</v>
      </c>
    </row>
    <row r="3" spans="1:3">
      <c r="A3" s="4" t="s">
        <v>772</v>
      </c>
    </row>
    <row r="4" spans="1:3">
      <c r="A4" s="3" t="s">
        <v>768</v>
      </c>
    </row>
    <row r="5" spans="1:3">
      <c r="A5" s="4" t="s">
        <v>773</v>
      </c>
      <c r="B5" s="4" t="s">
        <v>749</v>
      </c>
    </row>
    <row r="6" spans="1:3">
      <c r="A6" s="4" t="s">
        <v>774</v>
      </c>
    </row>
    <row r="7" spans="1:3">
      <c r="A7" s="3" t="s">
        <v>768</v>
      </c>
    </row>
    <row r="8" spans="1:3">
      <c r="A8" s="4" t="s">
        <v>773</v>
      </c>
      <c r="B8" s="4" t="s">
        <v>749</v>
      </c>
    </row>
    <row r="9" spans="1:3">
      <c r="A9" s="4" t="s">
        <v>775</v>
      </c>
    </row>
    <row r="10" spans="1:3">
      <c r="A10" s="3" t="s">
        <v>768</v>
      </c>
    </row>
    <row r="11" spans="1:3">
      <c r="A11" s="4" t="s">
        <v>776</v>
      </c>
      <c r="B11" s="4" t="s">
        <v>777</v>
      </c>
      <c r="C11" s="4" t="s">
        <v>378</v>
      </c>
    </row>
    <row r="12" spans="1:3">
      <c r="A12" s="4" t="s">
        <v>778</v>
      </c>
    </row>
    <row r="13" spans="1:3">
      <c r="A13" s="3" t="s">
        <v>768</v>
      </c>
    </row>
    <row r="14" spans="1:3">
      <c r="A14" s="4" t="s">
        <v>779</v>
      </c>
      <c r="B14" s="4" t="s">
        <v>749</v>
      </c>
    </row>
    <row r="15" spans="1:3">
      <c r="A15" s="4" t="s">
        <v>780</v>
      </c>
    </row>
    <row r="16" spans="1:3">
      <c r="A16" s="3" t="s">
        <v>768</v>
      </c>
    </row>
    <row r="17" spans="1:3">
      <c r="A17" s="4" t="s">
        <v>779</v>
      </c>
      <c r="B17" s="4" t="s">
        <v>781</v>
      </c>
    </row>
    <row r="18" spans="1:3">
      <c r="A18" s="4" t="s">
        <v>782</v>
      </c>
    </row>
    <row r="19" spans="1:3">
      <c r="A19" s="3" t="s">
        <v>768</v>
      </c>
    </row>
    <row r="20" spans="1:3">
      <c r="A20" s="4" t="s">
        <v>779</v>
      </c>
      <c r="B20" s="4" t="s">
        <v>749</v>
      </c>
    </row>
    <row r="21" spans="1:3">
      <c r="A21" s="4" t="s">
        <v>783</v>
      </c>
    </row>
    <row r="22" spans="1:3">
      <c r="A22" s="3" t="s">
        <v>768</v>
      </c>
    </row>
    <row r="23" spans="1:3">
      <c r="A23" s="4" t="s">
        <v>779</v>
      </c>
      <c r="B23" s="4" t="s">
        <v>784</v>
      </c>
    </row>
    <row r="24" spans="1:3">
      <c r="A24" s="4" t="s">
        <v>785</v>
      </c>
    </row>
    <row r="25" spans="1:3">
      <c r="A25" s="3" t="s">
        <v>768</v>
      </c>
    </row>
    <row r="26" spans="1:3">
      <c r="A26" s="4" t="s">
        <v>776</v>
      </c>
      <c r="B26" s="4" t="s">
        <v>786</v>
      </c>
      <c r="C26" s="4" t="s">
        <v>378</v>
      </c>
    </row>
    <row r="27" spans="1:3">
      <c r="A27" s="4" t="s">
        <v>787</v>
      </c>
    </row>
    <row r="28" spans="1:3">
      <c r="A28" s="3" t="s">
        <v>768</v>
      </c>
    </row>
    <row r="29" spans="1:3">
      <c r="A29" s="4" t="s">
        <v>779</v>
      </c>
      <c r="B29" s="4" t="s">
        <v>747</v>
      </c>
    </row>
    <row r="30" spans="1:3">
      <c r="A30" s="4" t="s">
        <v>788</v>
      </c>
    </row>
    <row r="31" spans="1:3">
      <c r="A31" s="3" t="s">
        <v>768</v>
      </c>
    </row>
    <row r="32" spans="1:3">
      <c r="A32" s="4" t="s">
        <v>779</v>
      </c>
      <c r="B32" s="4" t="s">
        <v>489</v>
      </c>
    </row>
    <row r="33" spans="1:3">
      <c r="A33" s="4" t="s">
        <v>789</v>
      </c>
    </row>
    <row r="34" spans="1:3">
      <c r="A34" s="3" t="s">
        <v>768</v>
      </c>
    </row>
    <row r="35" spans="1:3">
      <c r="A35" s="4" t="s">
        <v>779</v>
      </c>
      <c r="B35" s="4" t="s">
        <v>521</v>
      </c>
    </row>
    <row r="36" spans="1:3">
      <c r="A36" s="4" t="s">
        <v>790</v>
      </c>
    </row>
    <row r="37" spans="1:3">
      <c r="A37" s="3" t="s">
        <v>768</v>
      </c>
    </row>
    <row r="38" spans="1:3">
      <c r="A38" s="4" t="s">
        <v>779</v>
      </c>
      <c r="B38" s="4" t="s">
        <v>791</v>
      </c>
    </row>
    <row r="39" spans="1:3"/>
    <row r="40" spans="1:3">
      <c r="A40" s="4" t="s">
        <v>378</v>
      </c>
      <c r="B40" s="4" t="s">
        <v>792</v>
      </c>
    </row>
  </sheetData>
  <mergeCells count="5">
    <mergeCell ref="A1:A2"/>
    <mergeCell ref="B1:C1"/>
    <mergeCell ref="B2:C2"/>
    <mergeCell ref="A39:C39"/>
    <mergeCell ref="B40:C4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93</v>
      </c>
      <c r="B1" s="2" t="s">
        <v>1</v>
      </c>
    </row>
    <row r="2" spans="1:4">
      <c r="B2" s="2" t="s">
        <v>2</v>
      </c>
      <c r="C2" s="2" t="s">
        <v>17</v>
      </c>
      <c r="D2" s="2" t="s">
        <v>18</v>
      </c>
    </row>
    <row r="3" spans="1:4">
      <c r="A3" s="3" t="s">
        <v>762</v>
      </c>
    </row>
    <row r="4" spans="1:4">
      <c r="A4" s="4" t="s">
        <v>794</v>
      </c>
      <c r="B4" s="5" t="n">
        <v>2874884</v>
      </c>
      <c r="C4" s="5" t="n">
        <v>3018733</v>
      </c>
      <c r="D4" s="5" t="n">
        <v>3185887</v>
      </c>
    </row>
    <row r="5" spans="1:4">
      <c r="A5" s="4" t="s">
        <v>795</v>
      </c>
      <c r="B5" s="6" t="n">
        <v>107606</v>
      </c>
      <c r="C5" s="6" t="n">
        <v>103107</v>
      </c>
      <c r="D5" s="6" t="n">
        <v>105671</v>
      </c>
    </row>
    <row r="6" spans="1:4">
      <c r="A6" s="4" t="s">
        <v>796</v>
      </c>
      <c r="B6" s="6" t="n">
        <v>91430</v>
      </c>
      <c r="C6" s="6" t="n">
        <v>97355</v>
      </c>
      <c r="D6" s="6" t="n">
        <v>102805</v>
      </c>
    </row>
    <row r="7" spans="1:4">
      <c r="A7" s="4" t="s">
        <v>797</v>
      </c>
      <c r="B7" s="6" t="n">
        <v>-114006</v>
      </c>
      <c r="C7" s="6" t="n">
        <v>-108819</v>
      </c>
      <c r="D7" s="6" t="n">
        <v>-122109</v>
      </c>
    </row>
    <row r="8" spans="1:4">
      <c r="A8" s="4" t="s">
        <v>798</v>
      </c>
      <c r="B8" s="6" t="n">
        <v>-190873</v>
      </c>
      <c r="C8" s="6" t="n">
        <v>-166388</v>
      </c>
      <c r="D8" s="6" t="n">
        <v>-172856</v>
      </c>
    </row>
    <row r="9" spans="1:4">
      <c r="A9" s="4" t="s">
        <v>297</v>
      </c>
      <c r="B9" s="6" t="n">
        <v>-75483</v>
      </c>
      <c r="C9" s="6" t="n">
        <v>-74733</v>
      </c>
      <c r="D9" s="6" t="n">
        <v>-73866</v>
      </c>
    </row>
    <row r="10" spans="1:4">
      <c r="A10" s="4" t="s">
        <v>799</v>
      </c>
      <c r="B10" s="6" t="n">
        <v>256</v>
      </c>
      <c r="C10" s="6" t="n">
        <v>54</v>
      </c>
      <c r="D10" s="6" t="n">
        <v>133</v>
      </c>
    </row>
    <row r="11" spans="1:4">
      <c r="A11" s="4" t="s">
        <v>800</v>
      </c>
      <c r="B11" s="6" t="n">
        <v>-12514</v>
      </c>
      <c r="C11" s="6" t="n">
        <v>5575</v>
      </c>
      <c r="D11" s="6" t="n">
        <v>-6932</v>
      </c>
    </row>
    <row r="12" spans="1:4">
      <c r="A12" s="4" t="s">
        <v>801</v>
      </c>
      <c r="B12" s="5" t="n">
        <v>2681300</v>
      </c>
      <c r="C12" s="5" t="n">
        <v>2874884</v>
      </c>
      <c r="D12" s="5" t="n">
        <v>301873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02</v>
      </c>
      <c r="C1" s="2" t="s">
        <v>1</v>
      </c>
    </row>
    <row r="2" spans="1:4">
      <c r="C2" s="2" t="s">
        <v>2</v>
      </c>
      <c r="D2" s="2" t="s">
        <v>17</v>
      </c>
    </row>
    <row r="3" spans="1:4">
      <c r="A3" s="4" t="s">
        <v>803</v>
      </c>
    </row>
    <row r="4" spans="1:4">
      <c r="A4" s="3" t="s">
        <v>804</v>
      </c>
    </row>
    <row r="5" spans="1:4">
      <c r="A5" s="4" t="s">
        <v>805</v>
      </c>
      <c r="C5" s="7" t="n">
        <v>223.7</v>
      </c>
      <c r="D5" s="7" t="n">
        <v>274.3</v>
      </c>
    </row>
    <row r="6" spans="1:4">
      <c r="A6" s="4" t="s">
        <v>806</v>
      </c>
      <c r="B6" s="4" t="s">
        <v>378</v>
      </c>
      <c r="C6" s="7" t="n">
        <v>16.1</v>
      </c>
      <c r="D6" s="7" t="n">
        <v>6.9</v>
      </c>
    </row>
    <row r="7" spans="1:4">
      <c r="A7" s="4" t="s">
        <v>807</v>
      </c>
      <c r="C7" s="4" t="s">
        <v>808</v>
      </c>
      <c r="D7" s="4" t="s">
        <v>808</v>
      </c>
    </row>
    <row r="8" spans="1:4">
      <c r="A8" s="4" t="s">
        <v>809</v>
      </c>
    </row>
    <row r="9" spans="1:4">
      <c r="A9" s="3" t="s">
        <v>804</v>
      </c>
    </row>
    <row r="10" spans="1:4">
      <c r="A10" s="4" t="s">
        <v>805</v>
      </c>
      <c r="C10" s="7" t="n">
        <v>16.9</v>
      </c>
      <c r="D10" s="7" t="n">
        <v>20.5</v>
      </c>
    </row>
    <row r="11" spans="1:4">
      <c r="A11" s="4" t="s">
        <v>806</v>
      </c>
      <c r="B11" s="4" t="s">
        <v>380</v>
      </c>
      <c r="C11" s="7" t="n">
        <v>2.9</v>
      </c>
      <c r="D11" s="7" t="n">
        <v>2.1</v>
      </c>
    </row>
    <row r="12" spans="1:4">
      <c r="A12" s="4" t="s">
        <v>810</v>
      </c>
      <c r="C12" s="4" t="s">
        <v>811</v>
      </c>
      <c r="D12" s="4" t="s">
        <v>811</v>
      </c>
    </row>
    <row r="13" spans="1:4">
      <c r="A13" s="4" t="s">
        <v>812</v>
      </c>
    </row>
    <row r="14" spans="1:4">
      <c r="A14" s="3" t="s">
        <v>804</v>
      </c>
    </row>
    <row r="15" spans="1:4">
      <c r="A15" s="4" t="s">
        <v>805</v>
      </c>
      <c r="C15" s="5" t="n">
        <v>14</v>
      </c>
      <c r="D15" s="7" t="n">
        <v>17.4</v>
      </c>
    </row>
    <row r="16" spans="1:4">
      <c r="A16" s="4" t="s">
        <v>806</v>
      </c>
      <c r="B16" s="4" t="s">
        <v>449</v>
      </c>
      <c r="C16" s="8" t="n">
        <v>0.5</v>
      </c>
      <c r="D16" s="8" t="n">
        <v>0.4</v>
      </c>
    </row>
    <row r="17" spans="1:4">
      <c r="A17" s="4" t="s">
        <v>813</v>
      </c>
    </row>
    <row r="18" spans="1:4">
      <c r="A18" s="3" t="s">
        <v>804</v>
      </c>
    </row>
    <row r="19" spans="1:4">
      <c r="A19" s="4" t="s">
        <v>805</v>
      </c>
      <c r="C19" s="8" t="n">
        <v>25.3</v>
      </c>
      <c r="D19" s="8" t="n">
        <v>32.3</v>
      </c>
    </row>
    <row r="20" spans="1:4">
      <c r="A20" s="4" t="s">
        <v>806</v>
      </c>
      <c r="B20" s="4" t="s">
        <v>814</v>
      </c>
      <c r="C20" s="7" t="n">
        <v>0.8</v>
      </c>
      <c r="D20" s="7" t="n">
        <v>0.4</v>
      </c>
    </row>
    <row r="21" spans="1:4">
      <c r="A21" s="4" t="s">
        <v>810</v>
      </c>
      <c r="C21" s="4" t="s">
        <v>815</v>
      </c>
      <c r="D21" s="4" t="s">
        <v>560</v>
      </c>
    </row>
    <row r="22" spans="1:4"/>
    <row r="23" spans="1:4">
      <c r="A23" s="4" t="s">
        <v>378</v>
      </c>
      <c r="B23" s="4" t="s">
        <v>816</v>
      </c>
    </row>
    <row r="24" spans="1:4">
      <c r="A24" s="4" t="s">
        <v>380</v>
      </c>
      <c r="B24" s="4" t="s">
        <v>817</v>
      </c>
    </row>
    <row r="25" spans="1:4">
      <c r="A25" s="4" t="s">
        <v>449</v>
      </c>
      <c r="B25" s="4" t="s">
        <v>818</v>
      </c>
    </row>
    <row r="26" spans="1:4">
      <c r="A26" s="4" t="s">
        <v>814</v>
      </c>
      <c r="B26" s="4" t="s">
        <v>819</v>
      </c>
    </row>
  </sheetData>
  <mergeCells count="7">
    <mergeCell ref="A1:B2"/>
    <mergeCell ref="C1:D1"/>
    <mergeCell ref="A22:C22"/>
    <mergeCell ref="B23:C23"/>
    <mergeCell ref="B24:C24"/>
    <mergeCell ref="B25:C25"/>
    <mergeCell ref="B26:C2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820</v>
      </c>
      <c r="B1" s="2" t="s">
        <v>1</v>
      </c>
    </row>
    <row r="2" spans="1:5">
      <c r="B2" s="2" t="s">
        <v>2</v>
      </c>
      <c r="D2" s="2" t="s">
        <v>17</v>
      </c>
    </row>
    <row r="3" spans="1:5">
      <c r="A3" s="3" t="s">
        <v>821</v>
      </c>
    </row>
    <row r="4" spans="1:5">
      <c r="A4" s="4" t="s">
        <v>822</v>
      </c>
      <c r="B4" s="5" t="n">
        <v>31464</v>
      </c>
      <c r="C4" s="4" t="s">
        <v>378</v>
      </c>
      <c r="D4" s="5" t="n">
        <v>30229</v>
      </c>
      <c r="E4" s="4" t="s">
        <v>380</v>
      </c>
    </row>
    <row r="5" spans="1:5">
      <c r="A5" s="4" t="s">
        <v>823</v>
      </c>
      <c r="B5" s="6" t="n">
        <v>4872</v>
      </c>
      <c r="D5" s="6" t="n">
        <v>8542</v>
      </c>
    </row>
    <row r="6" spans="1:5">
      <c r="A6" s="4" t="s">
        <v>824</v>
      </c>
      <c r="B6" s="6" t="n">
        <v>26592</v>
      </c>
      <c r="D6" s="6" t="n">
        <v>21687</v>
      </c>
    </row>
    <row r="7" spans="1:5">
      <c r="A7" s="4" t="s">
        <v>825</v>
      </c>
      <c r="B7" s="6" t="n">
        <v>2584</v>
      </c>
      <c r="D7" s="6" t="n">
        <v>4905</v>
      </c>
    </row>
    <row r="8" spans="1:5">
      <c r="A8" s="4" t="s">
        <v>826</v>
      </c>
      <c r="B8" s="6" t="n">
        <v>-250</v>
      </c>
      <c r="D8" s="6" t="n">
        <v>0</v>
      </c>
    </row>
    <row r="9" spans="1:5">
      <c r="A9" s="4" t="s">
        <v>827</v>
      </c>
      <c r="B9" s="6" t="n">
        <v>2334</v>
      </c>
      <c r="D9" s="6" t="n">
        <v>4905</v>
      </c>
    </row>
    <row r="10" spans="1:5">
      <c r="A10" s="4" t="s">
        <v>824</v>
      </c>
      <c r="B10" s="6" t="n">
        <v>28926</v>
      </c>
      <c r="D10" s="6" t="n">
        <v>26592</v>
      </c>
    </row>
    <row r="11" spans="1:5">
      <c r="A11" s="4" t="s">
        <v>828</v>
      </c>
      <c r="B11" s="6" t="n">
        <v>5721</v>
      </c>
      <c r="D11" s="6" t="n">
        <v>4872</v>
      </c>
    </row>
    <row r="12" spans="1:5">
      <c r="A12" s="4" t="s">
        <v>822</v>
      </c>
      <c r="B12" s="6" t="n">
        <v>34647</v>
      </c>
      <c r="C12" s="4" t="s">
        <v>449</v>
      </c>
      <c r="D12" s="6" t="n">
        <v>31464</v>
      </c>
      <c r="E12" s="4" t="s">
        <v>378</v>
      </c>
    </row>
    <row r="13" spans="1:5">
      <c r="A13" s="4" t="s">
        <v>829</v>
      </c>
    </row>
    <row r="14" spans="1:5">
      <c r="A14" s="3" t="s">
        <v>821</v>
      </c>
    </row>
    <row r="15" spans="1:5">
      <c r="A15" s="4" t="s">
        <v>822</v>
      </c>
      <c r="B15" s="6" t="n">
        <v>27927</v>
      </c>
      <c r="C15" s="4" t="s">
        <v>378</v>
      </c>
      <c r="D15" s="6" t="n">
        <v>23256</v>
      </c>
      <c r="E15" s="4" t="s">
        <v>380</v>
      </c>
    </row>
    <row r="16" spans="1:5">
      <c r="A16" s="4" t="s">
        <v>823</v>
      </c>
      <c r="B16" s="6" t="n">
        <v>1340</v>
      </c>
      <c r="D16" s="6" t="n">
        <v>1574</v>
      </c>
    </row>
    <row r="17" spans="1:5">
      <c r="A17" s="4" t="s">
        <v>824</v>
      </c>
      <c r="B17" s="6" t="n">
        <v>26587</v>
      </c>
      <c r="D17" s="6" t="n">
        <v>21682</v>
      </c>
    </row>
    <row r="18" spans="1:5">
      <c r="A18" s="4" t="s">
        <v>825</v>
      </c>
      <c r="B18" s="6" t="n">
        <v>2585</v>
      </c>
      <c r="D18" s="6" t="n">
        <v>4905</v>
      </c>
    </row>
    <row r="19" spans="1:5">
      <c r="A19" s="4" t="s">
        <v>826</v>
      </c>
      <c r="B19" s="6" t="n">
        <v>-250</v>
      </c>
      <c r="D19" s="6" t="n">
        <v>0</v>
      </c>
    </row>
    <row r="20" spans="1:5">
      <c r="A20" s="4" t="s">
        <v>827</v>
      </c>
      <c r="B20" s="6" t="n">
        <v>2335</v>
      </c>
      <c r="D20" s="6" t="n">
        <v>4905</v>
      </c>
    </row>
    <row r="21" spans="1:5">
      <c r="A21" s="4" t="s">
        <v>824</v>
      </c>
      <c r="B21" s="6" t="n">
        <v>28922</v>
      </c>
      <c r="D21" s="6" t="n">
        <v>26587</v>
      </c>
    </row>
    <row r="22" spans="1:5">
      <c r="A22" s="4" t="s">
        <v>828</v>
      </c>
      <c r="B22" s="6" t="n">
        <v>1752</v>
      </c>
      <c r="D22" s="6" t="n">
        <v>1340</v>
      </c>
    </row>
    <row r="23" spans="1:5">
      <c r="A23" s="4" t="s">
        <v>822</v>
      </c>
      <c r="B23" s="6" t="n">
        <v>30674</v>
      </c>
      <c r="C23" s="4" t="s">
        <v>449</v>
      </c>
      <c r="D23" s="6" t="n">
        <v>27927</v>
      </c>
      <c r="E23" s="4" t="s">
        <v>378</v>
      </c>
    </row>
    <row r="24" spans="1:5">
      <c r="A24" s="4" t="s">
        <v>809</v>
      </c>
    </row>
    <row r="25" spans="1:5">
      <c r="A25" s="3" t="s">
        <v>821</v>
      </c>
    </row>
    <row r="26" spans="1:5">
      <c r="A26" s="4" t="s">
        <v>822</v>
      </c>
      <c r="B26" s="6" t="n">
        <v>462</v>
      </c>
      <c r="C26" s="4" t="s">
        <v>378</v>
      </c>
      <c r="D26" s="6" t="n">
        <v>961</v>
      </c>
      <c r="E26" s="4" t="s">
        <v>380</v>
      </c>
    </row>
    <row r="27" spans="1:5">
      <c r="A27" s="4" t="s">
        <v>823</v>
      </c>
      <c r="B27" s="6" t="n">
        <v>457</v>
      </c>
      <c r="D27" s="6" t="n">
        <v>956</v>
      </c>
    </row>
    <row r="28" spans="1:5">
      <c r="A28" s="4" t="s">
        <v>824</v>
      </c>
      <c r="B28" s="6" t="n">
        <v>5</v>
      </c>
      <c r="D28" s="6" t="n">
        <v>5</v>
      </c>
    </row>
    <row r="29" spans="1:5">
      <c r="A29" s="4" t="s">
        <v>825</v>
      </c>
      <c r="B29" s="6" t="n">
        <v>-1</v>
      </c>
      <c r="D29" s="6" t="n">
        <v>0</v>
      </c>
    </row>
    <row r="30" spans="1:5">
      <c r="A30" s="4" t="s">
        <v>827</v>
      </c>
      <c r="B30" s="6" t="n">
        <v>-1</v>
      </c>
      <c r="D30" s="6" t="n">
        <v>0</v>
      </c>
    </row>
    <row r="31" spans="1:5">
      <c r="A31" s="4" t="s">
        <v>824</v>
      </c>
      <c r="B31" s="6" t="n">
        <v>4</v>
      </c>
      <c r="D31" s="6" t="n">
        <v>5</v>
      </c>
    </row>
    <row r="32" spans="1:5">
      <c r="A32" s="4" t="s">
        <v>828</v>
      </c>
      <c r="B32" s="6" t="n">
        <v>568</v>
      </c>
      <c r="D32" s="6" t="n">
        <v>457</v>
      </c>
    </row>
    <row r="33" spans="1:5">
      <c r="A33" s="4" t="s">
        <v>822</v>
      </c>
      <c r="B33" s="6" t="n">
        <v>572</v>
      </c>
      <c r="C33" s="4" t="s">
        <v>449</v>
      </c>
      <c r="D33" s="6" t="n">
        <v>462</v>
      </c>
      <c r="E33" s="4" t="s">
        <v>378</v>
      </c>
    </row>
    <row r="34" spans="1:5">
      <c r="A34" s="4" t="s">
        <v>830</v>
      </c>
    </row>
    <row r="35" spans="1:5">
      <c r="A35" s="3" t="s">
        <v>821</v>
      </c>
    </row>
    <row r="36" spans="1:5">
      <c r="A36" s="4" t="s">
        <v>822</v>
      </c>
      <c r="B36" s="6" t="n">
        <v>3075</v>
      </c>
      <c r="C36" s="4" t="s">
        <v>378</v>
      </c>
      <c r="D36" s="6" t="n">
        <v>6012</v>
      </c>
      <c r="E36" s="4" t="s">
        <v>380</v>
      </c>
    </row>
    <row r="37" spans="1:5">
      <c r="A37" s="4" t="s">
        <v>823</v>
      </c>
      <c r="B37" s="6" t="n">
        <v>3075</v>
      </c>
      <c r="D37" s="6" t="n">
        <v>6012</v>
      </c>
    </row>
    <row r="38" spans="1:5">
      <c r="A38" s="4" t="s">
        <v>828</v>
      </c>
      <c r="B38" s="6" t="n">
        <v>3401</v>
      </c>
      <c r="D38" s="6" t="n">
        <v>3075</v>
      </c>
    </row>
    <row r="39" spans="1:5">
      <c r="A39" s="4" t="s">
        <v>822</v>
      </c>
      <c r="B39" s="5" t="n">
        <v>3401</v>
      </c>
      <c r="C39" s="4" t="s">
        <v>449</v>
      </c>
      <c r="D39" s="5" t="n">
        <v>3075</v>
      </c>
      <c r="E39" s="4" t="s">
        <v>378</v>
      </c>
    </row>
    <row r="40" spans="1:5"/>
    <row r="41" spans="1:5">
      <c r="A41" s="4" t="s">
        <v>378</v>
      </c>
      <c r="B41" s="4" t="s">
        <v>831</v>
      </c>
    </row>
    <row r="42" spans="1:5">
      <c r="A42" s="4" t="s">
        <v>380</v>
      </c>
      <c r="B42" s="4" t="s">
        <v>832</v>
      </c>
    </row>
    <row r="43" spans="1:5">
      <c r="A43" s="4" t="s">
        <v>449</v>
      </c>
      <c r="B43" s="4" t="s">
        <v>833</v>
      </c>
    </row>
  </sheetData>
  <mergeCells count="8">
    <mergeCell ref="A1:A2"/>
    <mergeCell ref="B1:E1"/>
    <mergeCell ref="B2:C2"/>
    <mergeCell ref="D2:E2"/>
    <mergeCell ref="A40:E40"/>
    <mergeCell ref="B41:E41"/>
    <mergeCell ref="B42:E42"/>
    <mergeCell ref="B43:E4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834</v>
      </c>
      <c r="B1" s="2" t="s">
        <v>2</v>
      </c>
      <c r="D1" s="2" t="s">
        <v>17</v>
      </c>
      <c r="F1" s="2" t="s">
        <v>18</v>
      </c>
    </row>
    <row r="2" spans="1:7">
      <c r="A2" s="3" t="s">
        <v>821</v>
      </c>
    </row>
    <row r="3" spans="1:7">
      <c r="A3" s="4" t="s">
        <v>822</v>
      </c>
      <c r="B3" s="5" t="n">
        <v>34647</v>
      </c>
      <c r="C3" s="4" t="s">
        <v>378</v>
      </c>
      <c r="D3" s="5" t="n">
        <v>31464</v>
      </c>
      <c r="E3" s="4" t="s">
        <v>380</v>
      </c>
      <c r="F3" s="5" t="n">
        <v>30229</v>
      </c>
      <c r="G3" s="4" t="s">
        <v>449</v>
      </c>
    </row>
    <row r="4" spans="1:7">
      <c r="A4" s="4" t="s">
        <v>809</v>
      </c>
    </row>
    <row r="5" spans="1:7">
      <c r="A5" s="3" t="s">
        <v>821</v>
      </c>
    </row>
    <row r="6" spans="1:7">
      <c r="A6" s="4" t="s">
        <v>822</v>
      </c>
      <c r="B6" s="6" t="n">
        <v>572</v>
      </c>
      <c r="C6" s="4" t="s">
        <v>378</v>
      </c>
      <c r="D6" s="6" t="n">
        <v>462</v>
      </c>
      <c r="E6" s="4" t="s">
        <v>380</v>
      </c>
      <c r="F6" s="6" t="n">
        <v>961</v>
      </c>
      <c r="G6" s="4" t="s">
        <v>449</v>
      </c>
    </row>
    <row r="7" spans="1:7">
      <c r="A7" s="4" t="s">
        <v>835</v>
      </c>
    </row>
    <row r="8" spans="1:7">
      <c r="A8" s="3" t="s">
        <v>821</v>
      </c>
    </row>
    <row r="9" spans="1:7">
      <c r="A9" s="4" t="s">
        <v>822</v>
      </c>
      <c r="B9" s="6" t="n">
        <v>600</v>
      </c>
      <c r="D9" s="6" t="n">
        <v>500</v>
      </c>
      <c r="F9" s="6" t="n">
        <v>900</v>
      </c>
    </row>
    <row r="10" spans="1:7">
      <c r="A10" s="4" t="s">
        <v>836</v>
      </c>
    </row>
    <row r="11" spans="1:7">
      <c r="A11" s="3" t="s">
        <v>821</v>
      </c>
    </row>
    <row r="12" spans="1:7">
      <c r="A12" s="4" t="s">
        <v>822</v>
      </c>
      <c r="B12" s="6" t="n">
        <v>1800</v>
      </c>
      <c r="D12" s="6" t="n">
        <v>1300</v>
      </c>
      <c r="F12" s="6" t="n">
        <v>1600</v>
      </c>
    </row>
    <row r="13" spans="1:7">
      <c r="A13" s="4" t="s">
        <v>837</v>
      </c>
    </row>
    <row r="14" spans="1:7">
      <c r="A14" s="3" t="s">
        <v>821</v>
      </c>
    </row>
    <row r="15" spans="1:7">
      <c r="A15" s="4" t="s">
        <v>822</v>
      </c>
      <c r="B15" s="6" t="n">
        <v>3000</v>
      </c>
      <c r="D15" s="6" t="n">
        <v>2800</v>
      </c>
      <c r="F15" s="6" t="n">
        <v>5700</v>
      </c>
    </row>
    <row r="16" spans="1:7">
      <c r="A16" s="4" t="s">
        <v>838</v>
      </c>
    </row>
    <row r="17" spans="1:7">
      <c r="A17" s="3" t="s">
        <v>821</v>
      </c>
    </row>
    <row r="18" spans="1:7">
      <c r="A18" s="4" t="s">
        <v>822</v>
      </c>
      <c r="B18" s="6" t="n">
        <v>400</v>
      </c>
      <c r="D18" s="6" t="n">
        <v>300</v>
      </c>
      <c r="F18" s="6" t="n">
        <v>300</v>
      </c>
    </row>
    <row r="19" spans="1:7">
      <c r="A19" s="4" t="s">
        <v>839</v>
      </c>
    </row>
    <row r="20" spans="1:7">
      <c r="A20" s="3" t="s">
        <v>821</v>
      </c>
    </row>
    <row r="21" spans="1:7">
      <c r="A21" s="4" t="s">
        <v>822</v>
      </c>
      <c r="B21" s="5" t="n">
        <v>28800</v>
      </c>
      <c r="D21" s="5" t="n">
        <v>26600</v>
      </c>
      <c r="F21" s="5" t="n">
        <v>21700</v>
      </c>
    </row>
    <row r="22" spans="1:7"/>
    <row r="23" spans="1:7">
      <c r="A23" s="4" t="s">
        <v>378</v>
      </c>
      <c r="B23" s="4" t="s">
        <v>833</v>
      </c>
    </row>
    <row r="24" spans="1:7">
      <c r="A24" s="4" t="s">
        <v>380</v>
      </c>
      <c r="B24" s="4" t="s">
        <v>831</v>
      </c>
    </row>
    <row r="25" spans="1:7">
      <c r="A25" s="4" t="s">
        <v>449</v>
      </c>
      <c r="B25" s="4" t="s">
        <v>832</v>
      </c>
    </row>
  </sheetData>
  <mergeCells count="7">
    <mergeCell ref="B1:C1"/>
    <mergeCell ref="D1:E1"/>
    <mergeCell ref="F1:G1"/>
    <mergeCell ref="A22:G22"/>
    <mergeCell ref="B23:G23"/>
    <mergeCell ref="B24:G24"/>
    <mergeCell ref="B25:G2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31"/>
    <col customWidth="1" max="5" min="5" width="21"/>
  </cols>
  <sheetData>
    <row r="1" spans="1:5">
      <c r="A1" s="1" t="s">
        <v>840</v>
      </c>
      <c r="B1" s="2" t="s">
        <v>841</v>
      </c>
      <c r="C1" s="2" t="s">
        <v>1</v>
      </c>
    </row>
    <row r="2" spans="1:5">
      <c r="B2" s="2" t="s">
        <v>842</v>
      </c>
      <c r="C2" s="2" t="s">
        <v>843</v>
      </c>
      <c r="D2" s="2" t="s">
        <v>844</v>
      </c>
      <c r="E2" s="2" t="s">
        <v>845</v>
      </c>
    </row>
    <row r="3" spans="1:5">
      <c r="A3" s="3" t="s">
        <v>846</v>
      </c>
    </row>
    <row r="4" spans="1:5">
      <c r="A4" s="4" t="s">
        <v>847</v>
      </c>
      <c r="C4" s="4" t="s">
        <v>848</v>
      </c>
      <c r="D4" s="4" t="s">
        <v>848</v>
      </c>
    </row>
    <row r="5" spans="1:5">
      <c r="A5" s="4" t="s">
        <v>849</v>
      </c>
      <c r="B5" s="6" t="n">
        <v>250</v>
      </c>
      <c r="C5" s="6" t="n">
        <v>2000</v>
      </c>
      <c r="D5" s="6" t="n">
        <v>2000</v>
      </c>
    </row>
    <row r="6" spans="1:5">
      <c r="A6" s="4" t="s">
        <v>850</v>
      </c>
      <c r="C6" s="5" t="n">
        <v>234733</v>
      </c>
      <c r="D6" s="5" t="n">
        <v>243644</v>
      </c>
    </row>
    <row r="7" spans="1:5">
      <c r="A7" s="4" t="s">
        <v>851</v>
      </c>
      <c r="C7" s="6" t="n">
        <v>4533</v>
      </c>
      <c r="D7" s="6" t="n">
        <v>4805</v>
      </c>
      <c r="E7" s="5" t="n">
        <v>4770</v>
      </c>
    </row>
    <row r="8" spans="1:5">
      <c r="A8" s="4" t="s">
        <v>852</v>
      </c>
      <c r="C8" s="6" t="n">
        <v>42960000</v>
      </c>
    </row>
    <row r="9" spans="1:5">
      <c r="A9" s="4" t="s">
        <v>853</v>
      </c>
      <c r="C9" s="6" t="n">
        <v>509100</v>
      </c>
    </row>
    <row r="10" spans="1:5">
      <c r="A10" s="4" t="s">
        <v>854</v>
      </c>
      <c r="C10" s="6" t="n">
        <v>8410000</v>
      </c>
    </row>
    <row r="11" spans="1:5">
      <c r="A11" s="4" t="s">
        <v>341</v>
      </c>
      <c r="C11" s="6" t="n">
        <v>11054</v>
      </c>
      <c r="D11" s="6" t="n">
        <v>11481</v>
      </c>
      <c r="E11" s="6" t="n">
        <v>11788</v>
      </c>
    </row>
    <row r="12" spans="1:5">
      <c r="A12" s="4" t="s">
        <v>348</v>
      </c>
    </row>
    <row r="13" spans="1:5">
      <c r="A13" s="3" t="s">
        <v>846</v>
      </c>
    </row>
    <row r="14" spans="1:5">
      <c r="A14" s="4" t="s">
        <v>341</v>
      </c>
      <c r="C14" s="6" t="n">
        <v>3400</v>
      </c>
      <c r="D14" s="6" t="n">
        <v>3500</v>
      </c>
      <c r="E14" s="6" t="n">
        <v>3400</v>
      </c>
    </row>
    <row r="15" spans="1:5">
      <c r="A15" s="4" t="s">
        <v>855</v>
      </c>
    </row>
    <row r="16" spans="1:5">
      <c r="A16" s="3" t="s">
        <v>846</v>
      </c>
    </row>
    <row r="17" spans="1:5">
      <c r="A17" s="4" t="s">
        <v>850</v>
      </c>
      <c r="C17" s="6" t="n">
        <v>170600</v>
      </c>
      <c r="D17" s="6" t="n">
        <v>174600</v>
      </c>
    </row>
    <row r="18" spans="1:5">
      <c r="A18" s="4" t="s">
        <v>856</v>
      </c>
      <c r="C18" s="6" t="n">
        <v>5200</v>
      </c>
      <c r="D18" s="6" t="n">
        <v>5400</v>
      </c>
      <c r="E18" s="6" t="n">
        <v>5800</v>
      </c>
    </row>
    <row r="19" spans="1:5">
      <c r="A19" s="4" t="s">
        <v>47</v>
      </c>
      <c r="C19" s="6" t="n">
        <v>1500</v>
      </c>
      <c r="D19" s="6" t="n">
        <v>-3300</v>
      </c>
      <c r="E19" s="6" t="n">
        <v>-400</v>
      </c>
    </row>
    <row r="20" spans="1:5">
      <c r="A20" s="4" t="s">
        <v>851</v>
      </c>
      <c r="C20" s="6" t="n">
        <v>4500</v>
      </c>
      <c r="D20" s="6" t="n">
        <v>4800</v>
      </c>
      <c r="E20" s="6" t="n">
        <v>4800</v>
      </c>
    </row>
    <row r="21" spans="1:5">
      <c r="A21" s="4" t="s">
        <v>857</v>
      </c>
      <c r="C21" s="6" t="n">
        <v>868</v>
      </c>
      <c r="D21" s="6" t="n">
        <v>900</v>
      </c>
      <c r="E21" s="5" t="n">
        <v>1100</v>
      </c>
    </row>
    <row r="22" spans="1:5">
      <c r="A22" s="4" t="s">
        <v>858</v>
      </c>
    </row>
    <row r="23" spans="1:5">
      <c r="A23" s="3" t="s">
        <v>846</v>
      </c>
    </row>
    <row r="24" spans="1:5">
      <c r="A24" s="4" t="s">
        <v>850</v>
      </c>
      <c r="C24" s="5" t="n">
        <v>722</v>
      </c>
      <c r="D24" s="5" t="n">
        <v>39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17</v>
      </c>
      <c r="D2" s="2" t="s">
        <v>18</v>
      </c>
    </row>
    <row r="3" spans="1:4">
      <c r="A3" s="3" t="s">
        <v>846</v>
      </c>
    </row>
    <row r="4" spans="1:4">
      <c r="A4" s="4" t="s">
        <v>860</v>
      </c>
      <c r="B4" s="5" t="n">
        <v>199289</v>
      </c>
      <c r="C4" s="5" t="n">
        <v>185875</v>
      </c>
      <c r="D4" s="5" t="n">
        <v>163745</v>
      </c>
    </row>
    <row r="5" spans="1:4">
      <c r="A5" s="4" t="s">
        <v>298</v>
      </c>
      <c r="B5" s="6" t="n">
        <v>180641</v>
      </c>
      <c r="C5" s="6" t="n">
        <v>167112</v>
      </c>
      <c r="D5" s="6" t="n">
        <v>144590</v>
      </c>
    </row>
    <row r="6" spans="1:4">
      <c r="A6" s="4" t="s">
        <v>861</v>
      </c>
    </row>
    <row r="7" spans="1:4">
      <c r="A7" s="3" t="s">
        <v>846</v>
      </c>
    </row>
    <row r="8" spans="1:4">
      <c r="A8" s="4" t="s">
        <v>862</v>
      </c>
      <c r="B8" s="6" t="n">
        <v>685</v>
      </c>
      <c r="C8" s="6" t="n">
        <v>672</v>
      </c>
      <c r="D8" s="6" t="n">
        <v>652</v>
      </c>
    </row>
    <row r="9" spans="1:4">
      <c r="A9" s="4" t="s">
        <v>863</v>
      </c>
      <c r="B9" s="6" t="n">
        <v>-17361</v>
      </c>
      <c r="C9" s="6" t="n">
        <v>-17705</v>
      </c>
      <c r="D9" s="6" t="n">
        <v>-18200</v>
      </c>
    </row>
    <row r="10" spans="1:4">
      <c r="A10" s="4" t="s">
        <v>864</v>
      </c>
    </row>
    <row r="11" spans="1:4">
      <c r="A11" s="3" t="s">
        <v>846</v>
      </c>
    </row>
    <row r="12" spans="1:4">
      <c r="A12" s="4" t="s">
        <v>863</v>
      </c>
      <c r="B12" s="5" t="n">
        <v>-1972</v>
      </c>
      <c r="C12" s="5" t="n">
        <v>-1730</v>
      </c>
      <c r="D12" s="5" t="n">
        <v>-160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17</v>
      </c>
      <c r="D2" s="2" t="s">
        <v>18</v>
      </c>
    </row>
    <row r="3" spans="1:4">
      <c r="A3" s="3" t="s">
        <v>846</v>
      </c>
    </row>
    <row r="4" spans="1:4">
      <c r="A4" s="4" t="s">
        <v>866</v>
      </c>
      <c r="B4" s="5" t="n">
        <v>248008</v>
      </c>
      <c r="C4" s="5" t="n">
        <v>237998</v>
      </c>
      <c r="D4" s="5" t="n">
        <v>219527</v>
      </c>
    </row>
    <row r="5" spans="1:4">
      <c r="A5" s="4" t="s">
        <v>867</v>
      </c>
      <c r="B5" s="6" t="n">
        <v>237578</v>
      </c>
      <c r="C5" s="6" t="n">
        <v>230493</v>
      </c>
      <c r="D5" s="6" t="n">
        <v>208403</v>
      </c>
    </row>
    <row r="6" spans="1:4">
      <c r="A6" s="4" t="s">
        <v>861</v>
      </c>
    </row>
    <row r="7" spans="1:4">
      <c r="A7" s="3" t="s">
        <v>846</v>
      </c>
    </row>
    <row r="8" spans="1:4">
      <c r="A8" s="4" t="s">
        <v>868</v>
      </c>
      <c r="B8" s="6" t="n">
        <v>586</v>
      </c>
      <c r="C8" s="6" t="n">
        <v>550</v>
      </c>
      <c r="D8" s="6" t="n">
        <v>900</v>
      </c>
    </row>
    <row r="9" spans="1:4">
      <c r="A9" s="4" t="s">
        <v>869</v>
      </c>
      <c r="B9" s="6" t="n">
        <v>-10961</v>
      </c>
      <c r="C9" s="6" t="n">
        <v>-7173</v>
      </c>
      <c r="D9" s="6" t="n">
        <v>-13355</v>
      </c>
    </row>
    <row r="10" spans="1:4">
      <c r="A10" s="4" t="s">
        <v>864</v>
      </c>
    </row>
    <row r="11" spans="1:4">
      <c r="A11" s="3" t="s">
        <v>846</v>
      </c>
    </row>
    <row r="12" spans="1:4">
      <c r="A12" s="4" t="s">
        <v>869</v>
      </c>
      <c r="B12" s="5" t="n">
        <v>-55</v>
      </c>
      <c r="C12" s="5" t="n">
        <v>-882</v>
      </c>
      <c r="D12" s="5" t="n">
        <v>133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17</v>
      </c>
      <c r="D2" s="2" t="s">
        <v>18</v>
      </c>
    </row>
    <row r="3" spans="1:4">
      <c r="A3" s="3" t="s">
        <v>846</v>
      </c>
    </row>
    <row r="4" spans="1:4">
      <c r="A4" s="4" t="s">
        <v>871</v>
      </c>
      <c r="B4" s="5" t="n">
        <v>96002</v>
      </c>
      <c r="C4" s="5" t="n">
        <v>102164</v>
      </c>
      <c r="D4" s="5" t="n">
        <v>107522</v>
      </c>
    </row>
    <row r="5" spans="1:4">
      <c r="A5" s="4" t="s">
        <v>872</v>
      </c>
      <c r="B5" s="6" t="n">
        <v>-4533</v>
      </c>
      <c r="C5" s="6" t="n">
        <v>-4805</v>
      </c>
      <c r="D5" s="6" t="n">
        <v>-4770</v>
      </c>
    </row>
    <row r="6" spans="1:4">
      <c r="A6" s="4" t="s">
        <v>873</v>
      </c>
      <c r="B6" s="6" t="n">
        <v>91482</v>
      </c>
      <c r="C6" s="6" t="n">
        <v>97377</v>
      </c>
      <c r="D6" s="6" t="n">
        <v>102761</v>
      </c>
    </row>
    <row r="7" spans="1:4">
      <c r="A7" s="4" t="s">
        <v>861</v>
      </c>
    </row>
    <row r="8" spans="1:4">
      <c r="A8" s="3" t="s">
        <v>846</v>
      </c>
    </row>
    <row r="9" spans="1:4">
      <c r="A9" s="4" t="s">
        <v>874</v>
      </c>
      <c r="B9" s="6" t="n">
        <v>13</v>
      </c>
      <c r="C9" s="6" t="n">
        <v>18</v>
      </c>
      <c r="D9" s="6" t="n">
        <v>9</v>
      </c>
    </row>
    <row r="10" spans="1:4">
      <c r="A10" s="4" t="s">
        <v>872</v>
      </c>
      <c r="B10" s="5" t="n">
        <v>-4533</v>
      </c>
      <c r="C10" s="5" t="n">
        <v>-4805</v>
      </c>
      <c r="D10" s="5" t="n">
        <v>-477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4" t="s">
        <v>137</v>
      </c>
      <c r="B3" s="4" t="s">
        <v>1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17</v>
      </c>
      <c r="D2" s="2" t="s">
        <v>18</v>
      </c>
    </row>
    <row r="3" spans="1:4">
      <c r="A3" s="3" t="s">
        <v>876</v>
      </c>
    </row>
    <row r="4" spans="1:4">
      <c r="A4" s="4" t="s">
        <v>794</v>
      </c>
      <c r="B4" s="5" t="n">
        <v>146333</v>
      </c>
      <c r="C4" s="5" t="n">
        <v>137358</v>
      </c>
      <c r="D4" s="5" t="n">
        <v>141189</v>
      </c>
    </row>
    <row r="5" spans="1:4">
      <c r="A5" s="4" t="s">
        <v>877</v>
      </c>
      <c r="B5" s="6" t="n">
        <v>19577</v>
      </c>
      <c r="C5" s="6" t="n">
        <v>24522</v>
      </c>
      <c r="D5" s="6" t="n">
        <v>16939</v>
      </c>
    </row>
    <row r="6" spans="1:4">
      <c r="A6" s="4" t="s">
        <v>878</v>
      </c>
      <c r="B6" s="6" t="n">
        <v>-16299</v>
      </c>
      <c r="C6" s="6" t="n">
        <v>-16992</v>
      </c>
      <c r="D6" s="6" t="n">
        <v>-16127</v>
      </c>
    </row>
    <row r="7" spans="1:4">
      <c r="A7" s="4" t="s">
        <v>879</v>
      </c>
      <c r="B7" s="6" t="n">
        <v>6276</v>
      </c>
      <c r="C7" s="6" t="n">
        <v>1445</v>
      </c>
      <c r="D7" s="6" t="n">
        <v>-4643</v>
      </c>
    </row>
    <row r="8" spans="1:4">
      <c r="A8" s="4" t="s">
        <v>801</v>
      </c>
      <c r="B8" s="5" t="n">
        <v>155887</v>
      </c>
      <c r="C8" s="5" t="n">
        <v>146333</v>
      </c>
      <c r="D8" s="5" t="n">
        <v>13735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17</v>
      </c>
      <c r="D2" s="2" t="s">
        <v>18</v>
      </c>
    </row>
    <row r="3" spans="1:4">
      <c r="A3" s="3" t="s">
        <v>881</v>
      </c>
    </row>
    <row r="4" spans="1:4">
      <c r="A4" s="4" t="s">
        <v>794</v>
      </c>
      <c r="B4" s="5" t="n">
        <v>2278</v>
      </c>
      <c r="C4" s="5" t="n">
        <v>2265</v>
      </c>
      <c r="D4" s="5" t="n">
        <v>2349</v>
      </c>
    </row>
    <row r="5" spans="1:4">
      <c r="A5" s="4" t="s">
        <v>882</v>
      </c>
      <c r="B5" s="6" t="n">
        <v>128</v>
      </c>
      <c r="C5" s="6" t="n">
        <v>167</v>
      </c>
      <c r="D5" s="6" t="n">
        <v>170</v>
      </c>
    </row>
    <row r="6" spans="1:4">
      <c r="A6" s="4" t="s">
        <v>878</v>
      </c>
      <c r="B6" s="6" t="n">
        <v>-181</v>
      </c>
      <c r="C6" s="6" t="n">
        <v>-188</v>
      </c>
      <c r="D6" s="6" t="n">
        <v>-126</v>
      </c>
    </row>
    <row r="7" spans="1:4">
      <c r="A7" s="4" t="s">
        <v>879</v>
      </c>
      <c r="B7" s="6" t="n">
        <v>166</v>
      </c>
      <c r="C7" s="6" t="n">
        <v>34</v>
      </c>
      <c r="D7" s="6" t="n">
        <v>-128</v>
      </c>
    </row>
    <row r="8" spans="1:4">
      <c r="A8" s="4" t="s">
        <v>801</v>
      </c>
      <c r="B8" s="5" t="n">
        <v>2391</v>
      </c>
      <c r="C8" s="5" t="n">
        <v>2278</v>
      </c>
      <c r="D8" s="5" t="n">
        <v>226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v>
      </c>
      <c r="C2" s="2" t="s">
        <v>17</v>
      </c>
    </row>
    <row r="3" spans="1:3">
      <c r="A3" s="3" t="s">
        <v>884</v>
      </c>
    </row>
    <row r="4" spans="1:3">
      <c r="A4" s="4" t="s">
        <v>885</v>
      </c>
      <c r="B4" s="5" t="n">
        <v>759</v>
      </c>
      <c r="C4" s="5" t="n">
        <v>760</v>
      </c>
    </row>
    <row r="5" spans="1:3">
      <c r="A5" s="4" t="s">
        <v>886</v>
      </c>
      <c r="B5" s="5" t="n">
        <v>1100</v>
      </c>
      <c r="C5" s="5" t="n">
        <v>36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17</v>
      </c>
      <c r="D2" s="2" t="s">
        <v>18</v>
      </c>
    </row>
    <row r="3" spans="1:4">
      <c r="A3" s="3" t="s">
        <v>888</v>
      </c>
    </row>
    <row r="4" spans="1:4">
      <c r="A4" s="4" t="s">
        <v>291</v>
      </c>
      <c r="B4" s="4" t="s">
        <v>292</v>
      </c>
      <c r="C4" s="4" t="s">
        <v>293</v>
      </c>
      <c r="D4" s="4" t="s">
        <v>293</v>
      </c>
    </row>
    <row r="5" spans="1:4">
      <c r="A5" s="4" t="s">
        <v>889</v>
      </c>
      <c r="C5" s="5" t="n">
        <v>102500000</v>
      </c>
    </row>
    <row r="6" spans="1:4">
      <c r="A6" s="4" t="s">
        <v>890</v>
      </c>
      <c r="B6" s="4" t="s">
        <v>891</v>
      </c>
      <c r="C6" s="4" t="s">
        <v>892</v>
      </c>
      <c r="D6" s="4" t="s">
        <v>893</v>
      </c>
    </row>
    <row r="7" spans="1:4">
      <c r="A7" s="4" t="s">
        <v>894</v>
      </c>
      <c r="B7" s="4" t="s">
        <v>519</v>
      </c>
      <c r="C7" s="4" t="s">
        <v>895</v>
      </c>
    </row>
    <row r="8" spans="1:4">
      <c r="A8" s="4" t="s">
        <v>896</v>
      </c>
      <c r="B8" s="5" t="n">
        <v>-2200000</v>
      </c>
    </row>
    <row r="9" spans="1:4">
      <c r="A9" s="4" t="s">
        <v>897</v>
      </c>
      <c r="B9" s="6" t="n">
        <v>0</v>
      </c>
      <c r="C9" s="5" t="n">
        <v>0</v>
      </c>
      <c r="D9" s="5" t="n">
        <v>0</v>
      </c>
    </row>
    <row r="10" spans="1:4">
      <c r="A10" s="4" t="s">
        <v>898</v>
      </c>
      <c r="B10" s="6" t="n">
        <v>0</v>
      </c>
      <c r="C10" s="6" t="n">
        <v>0</v>
      </c>
      <c r="D10" s="6" t="n">
        <v>0</v>
      </c>
    </row>
    <row r="11" spans="1:4">
      <c r="A11" s="4" t="s">
        <v>899</v>
      </c>
      <c r="B11" s="6" t="n">
        <v>0</v>
      </c>
      <c r="C11" s="6" t="n">
        <v>0</v>
      </c>
      <c r="D11" s="6" t="n">
        <v>0</v>
      </c>
    </row>
    <row r="12" spans="1:4">
      <c r="A12" s="4" t="s">
        <v>900</v>
      </c>
      <c r="B12" s="5" t="n">
        <v>16000000</v>
      </c>
      <c r="C12" s="5" t="n">
        <v>6800000</v>
      </c>
      <c r="D12" s="5" t="n">
        <v>96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17</v>
      </c>
    </row>
    <row r="2" spans="1:3">
      <c r="A2" s="3" t="s">
        <v>902</v>
      </c>
    </row>
    <row r="3" spans="1:3">
      <c r="A3" s="4" t="s">
        <v>903</v>
      </c>
      <c r="B3" s="5" t="n">
        <v>25</v>
      </c>
      <c r="C3" s="5" t="n">
        <v>25</v>
      </c>
    </row>
    <row r="4" spans="1:3">
      <c r="A4" s="4" t="s">
        <v>64</v>
      </c>
      <c r="B4" s="6" t="n">
        <v>5</v>
      </c>
      <c r="C4" s="6" t="n">
        <v>5</v>
      </c>
    </row>
    <row r="5" spans="1:3">
      <c r="A5" s="4" t="s">
        <v>904</v>
      </c>
      <c r="B5" s="6" t="n">
        <v>30</v>
      </c>
      <c r="C5" s="6" t="n">
        <v>30</v>
      </c>
    </row>
    <row r="6" spans="1:3">
      <c r="A6" s="3" t="s">
        <v>905</v>
      </c>
    </row>
    <row r="7" spans="1:3">
      <c r="A7" s="4" t="s">
        <v>50</v>
      </c>
      <c r="B7" s="6" t="n">
        <v>-75864</v>
      </c>
      <c r="C7" s="6" t="n">
        <v>-66807</v>
      </c>
    </row>
    <row r="8" spans="1:3">
      <c r="A8" s="4" t="s">
        <v>906</v>
      </c>
      <c r="B8" s="6" t="n">
        <v>-32450</v>
      </c>
      <c r="C8" s="6" t="n">
        <v>-28526</v>
      </c>
    </row>
    <row r="9" spans="1:3">
      <c r="A9" s="4" t="s">
        <v>907</v>
      </c>
      <c r="B9" s="6" t="n">
        <v>-18713</v>
      </c>
      <c r="C9" s="6" t="n">
        <v>-19240</v>
      </c>
    </row>
    <row r="10" spans="1:3">
      <c r="A10" s="4" t="s">
        <v>908</v>
      </c>
      <c r="B10" s="6" t="n">
        <v>-15178</v>
      </c>
      <c r="C10" s="6" t="n">
        <v>-37520</v>
      </c>
    </row>
    <row r="11" spans="1:3">
      <c r="A11" s="4" t="s">
        <v>909</v>
      </c>
      <c r="B11" s="6" t="n">
        <v>-573</v>
      </c>
      <c r="C11" s="6" t="n">
        <v>-552</v>
      </c>
    </row>
    <row r="12" spans="1:3">
      <c r="A12" s="4" t="s">
        <v>910</v>
      </c>
      <c r="B12" s="6" t="n">
        <v>-858</v>
      </c>
      <c r="C12" s="6" t="n">
        <v>-1111</v>
      </c>
    </row>
    <row r="13" spans="1:3">
      <c r="A13" s="4" t="s">
        <v>911</v>
      </c>
      <c r="B13" s="6" t="n">
        <v>-143636</v>
      </c>
      <c r="C13" s="6" t="n">
        <v>-153756</v>
      </c>
    </row>
    <row r="14" spans="1:3">
      <c r="A14" s="4" t="s">
        <v>912</v>
      </c>
      <c r="B14" s="5" t="n">
        <v>-143606</v>
      </c>
      <c r="C14" s="5" t="n">
        <v>-15372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13</v>
      </c>
      <c r="B1" s="2" t="s">
        <v>1</v>
      </c>
    </row>
    <row r="2" spans="1:4">
      <c r="B2" s="2" t="s">
        <v>2</v>
      </c>
      <c r="C2" s="2" t="s">
        <v>17</v>
      </c>
      <c r="D2" s="2" t="s">
        <v>18</v>
      </c>
    </row>
    <row r="3" spans="1:4">
      <c r="A3" s="3" t="s">
        <v>914</v>
      </c>
    </row>
    <row r="4" spans="1:4">
      <c r="A4" s="4" t="s">
        <v>915</v>
      </c>
      <c r="B4" s="5" t="n">
        <v>11257</v>
      </c>
      <c r="C4" s="5" t="n">
        <v>12837</v>
      </c>
      <c r="D4" s="5" t="n">
        <v>9694</v>
      </c>
    </row>
    <row r="5" spans="1:4">
      <c r="A5" s="4" t="s">
        <v>916</v>
      </c>
      <c r="B5" s="6" t="n">
        <v>1570</v>
      </c>
      <c r="C5" s="6" t="n">
        <v>-59572</v>
      </c>
      <c r="D5" s="6" t="n">
        <v>18314</v>
      </c>
    </row>
    <row r="6" spans="1:4">
      <c r="A6" s="4" t="s">
        <v>917</v>
      </c>
      <c r="B6" s="5" t="n">
        <v>12827</v>
      </c>
      <c r="C6" s="5" t="n">
        <v>-46735</v>
      </c>
      <c r="D6" s="5" t="n">
        <v>2800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17</v>
      </c>
      <c r="D2" s="2" t="s">
        <v>18</v>
      </c>
    </row>
    <row r="3" spans="1:4">
      <c r="A3" s="3" t="s">
        <v>919</v>
      </c>
    </row>
    <row r="4" spans="1:4">
      <c r="A4" s="4" t="s">
        <v>291</v>
      </c>
      <c r="B4" s="4" t="s">
        <v>292</v>
      </c>
      <c r="C4" s="4" t="s">
        <v>293</v>
      </c>
      <c r="D4" s="4" t="s">
        <v>293</v>
      </c>
    </row>
    <row r="5" spans="1:4">
      <c r="A5" s="4" t="s">
        <v>920</v>
      </c>
      <c r="B5" s="4" t="s">
        <v>921</v>
      </c>
      <c r="C5" s="4" t="s">
        <v>922</v>
      </c>
      <c r="D5" s="4" t="s">
        <v>923</v>
      </c>
    </row>
    <row r="6" spans="1:4">
      <c r="A6" s="4" t="s">
        <v>894</v>
      </c>
      <c r="B6" s="4" t="s">
        <v>924</v>
      </c>
      <c r="C6" s="4" t="s">
        <v>925</v>
      </c>
    </row>
    <row r="7" spans="1:4">
      <c r="A7" s="4" t="s">
        <v>57</v>
      </c>
      <c r="B7" s="4" t="s">
        <v>926</v>
      </c>
      <c r="C7" s="4" t="s">
        <v>582</v>
      </c>
      <c r="D7" s="4" t="s">
        <v>927</v>
      </c>
    </row>
    <row r="8" spans="1:4">
      <c r="A8" s="4" t="s">
        <v>928</v>
      </c>
      <c r="B8" s="4" t="s">
        <v>929</v>
      </c>
      <c r="C8" s="4" t="s">
        <v>930</v>
      </c>
      <c r="D8" s="4" t="s">
        <v>93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17</v>
      </c>
      <c r="D2" s="2" t="s">
        <v>18</v>
      </c>
    </row>
    <row r="3" spans="1:4">
      <c r="A3" s="3" t="s">
        <v>933</v>
      </c>
    </row>
    <row r="4" spans="1:4">
      <c r="A4" s="4" t="s">
        <v>934</v>
      </c>
      <c r="B4" s="5" t="n">
        <v>68</v>
      </c>
      <c r="C4" s="7" t="n">
        <v>50.8</v>
      </c>
      <c r="D4" s="7" t="n">
        <v>-12.6</v>
      </c>
    </row>
    <row r="5" spans="1:4">
      <c r="A5" s="4" t="s">
        <v>935</v>
      </c>
      <c r="B5" s="8" t="n">
        <v>644.5</v>
      </c>
      <c r="C5" s="7" t="n">
        <v>603.1</v>
      </c>
    </row>
    <row r="6" spans="1:4">
      <c r="A6" s="4" t="s">
        <v>936</v>
      </c>
      <c r="B6" s="8" t="n">
        <v>416.8</v>
      </c>
    </row>
    <row r="7" spans="1:4">
      <c r="A7" s="4" t="s">
        <v>937</v>
      </c>
      <c r="B7" s="8" t="n">
        <v>64.40000000000001</v>
      </c>
    </row>
    <row r="8" spans="1:4">
      <c r="A8" s="4" t="s">
        <v>938</v>
      </c>
      <c r="B8" s="8" t="n">
        <v>661.8</v>
      </c>
    </row>
    <row r="9" spans="1:4">
      <c r="A9" s="4" t="s">
        <v>939</v>
      </c>
      <c r="B9" s="7" t="n">
        <v>84.0999999999999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17</v>
      </c>
      <c r="D2" s="2" t="s">
        <v>18</v>
      </c>
    </row>
    <row r="3" spans="1:4">
      <c r="A3" s="3" t="s">
        <v>941</v>
      </c>
    </row>
    <row r="4" spans="1:4">
      <c r="A4" s="4" t="s">
        <v>942</v>
      </c>
      <c r="B4" s="5" t="n">
        <v>400000</v>
      </c>
      <c r="C4" s="5" t="n">
        <v>1200000</v>
      </c>
      <c r="D4" s="5" t="n">
        <v>1000000</v>
      </c>
    </row>
    <row r="5" spans="1:4">
      <c r="A5" s="4" t="s">
        <v>943</v>
      </c>
      <c r="B5" s="5" t="n">
        <v>1000000</v>
      </c>
      <c r="C5" s="5" t="n">
        <v>895000</v>
      </c>
      <c r="D5" s="5" t="n">
        <v>842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17</v>
      </c>
      <c r="D2" s="2" t="s">
        <v>18</v>
      </c>
    </row>
    <row r="3" spans="1:4">
      <c r="A3" s="3" t="s">
        <v>945</v>
      </c>
    </row>
    <row r="4" spans="1:4">
      <c r="A4" s="4" t="s">
        <v>946</v>
      </c>
      <c r="B4" s="5" t="n">
        <v>-65379</v>
      </c>
      <c r="C4" s="5" t="n">
        <v>-89152</v>
      </c>
      <c r="D4" s="5" t="n">
        <v>15344</v>
      </c>
    </row>
    <row r="5" spans="1:4">
      <c r="A5" s="4" t="s">
        <v>947</v>
      </c>
      <c r="B5" s="6" t="n">
        <v>-1359</v>
      </c>
      <c r="C5" s="6" t="n">
        <v>12710</v>
      </c>
      <c r="D5" s="6" t="n">
        <v>-22431</v>
      </c>
    </row>
    <row r="6" spans="1:4">
      <c r="A6" s="4" t="s">
        <v>948</v>
      </c>
      <c r="B6" s="6" t="n">
        <v>-64020</v>
      </c>
      <c r="C6" s="6" t="n">
        <v>-101862</v>
      </c>
      <c r="D6" s="6" t="n">
        <v>37775</v>
      </c>
    </row>
    <row r="7" spans="1:4">
      <c r="A7" s="4" t="s">
        <v>87</v>
      </c>
      <c r="B7" s="6" t="n">
        <v>124</v>
      </c>
      <c r="C7" s="6" t="n">
        <v>3706</v>
      </c>
      <c r="D7" s="6" t="n">
        <v>1751</v>
      </c>
    </row>
    <row r="8" spans="1:4">
      <c r="A8" s="4" t="s">
        <v>949</v>
      </c>
      <c r="B8" s="6" t="n">
        <v>-63896</v>
      </c>
      <c r="C8" s="6" t="n">
        <v>-98156</v>
      </c>
      <c r="D8" s="6" t="n">
        <v>39526</v>
      </c>
    </row>
    <row r="9" spans="1:4">
      <c r="A9" s="3" t="s">
        <v>950</v>
      </c>
    </row>
    <row r="10" spans="1:4">
      <c r="A10" s="4" t="s">
        <v>946</v>
      </c>
      <c r="B10" s="6" t="n">
        <v>13730</v>
      </c>
      <c r="C10" s="6" t="n">
        <v>31203</v>
      </c>
      <c r="D10" s="6" t="n">
        <v>-5370</v>
      </c>
    </row>
    <row r="11" spans="1:4">
      <c r="A11" s="4" t="s">
        <v>947</v>
      </c>
      <c r="B11" s="6" t="n">
        <v>285</v>
      </c>
      <c r="C11" s="6" t="n">
        <v>-4449</v>
      </c>
      <c r="D11" s="6" t="n">
        <v>7851</v>
      </c>
    </row>
    <row r="12" spans="1:4">
      <c r="A12" s="4" t="s">
        <v>948</v>
      </c>
      <c r="B12" s="6" t="n">
        <v>13445</v>
      </c>
      <c r="C12" s="6" t="n">
        <v>35652</v>
      </c>
      <c r="D12" s="6" t="n">
        <v>-13221</v>
      </c>
    </row>
    <row r="13" spans="1:4">
      <c r="A13" s="4" t="s">
        <v>87</v>
      </c>
      <c r="B13" s="6" t="n">
        <v>-26</v>
      </c>
      <c r="C13" s="6" t="n">
        <v>-1297</v>
      </c>
      <c r="D13" s="6" t="n">
        <v>-613</v>
      </c>
    </row>
    <row r="14" spans="1:4">
      <c r="A14" s="4" t="s">
        <v>949</v>
      </c>
      <c r="B14" s="6" t="n">
        <v>13419</v>
      </c>
      <c r="C14" s="6" t="n">
        <v>34355</v>
      </c>
      <c r="D14" s="6" t="n">
        <v>-13834</v>
      </c>
    </row>
    <row r="15" spans="1:4">
      <c r="A15" s="3" t="s">
        <v>951</v>
      </c>
    </row>
    <row r="16" spans="1:4">
      <c r="A16" s="4" t="s">
        <v>946</v>
      </c>
      <c r="B16" s="6" t="n">
        <v>-51649</v>
      </c>
      <c r="C16" s="6" t="n">
        <v>-57949</v>
      </c>
      <c r="D16" s="6" t="n">
        <v>9974</v>
      </c>
    </row>
    <row r="17" spans="1:4">
      <c r="A17" s="4" t="s">
        <v>947</v>
      </c>
      <c r="B17" s="6" t="n">
        <v>-1074</v>
      </c>
      <c r="C17" s="6" t="n">
        <v>8261</v>
      </c>
      <c r="D17" s="6" t="n">
        <v>-14580</v>
      </c>
    </row>
    <row r="18" spans="1:4">
      <c r="A18" s="4" t="s">
        <v>948</v>
      </c>
      <c r="B18" s="6" t="n">
        <v>-50575</v>
      </c>
      <c r="C18" s="6" t="n">
        <v>-66210</v>
      </c>
      <c r="D18" s="6" t="n">
        <v>24554</v>
      </c>
    </row>
    <row r="19" spans="1:4">
      <c r="A19" s="4" t="s">
        <v>87</v>
      </c>
      <c r="B19" s="6" t="n">
        <v>98</v>
      </c>
      <c r="C19" s="6" t="n">
        <v>2409</v>
      </c>
      <c r="D19" s="6" t="n">
        <v>1138</v>
      </c>
    </row>
    <row r="20" spans="1:4">
      <c r="A20" s="4" t="s">
        <v>949</v>
      </c>
      <c r="B20" s="5" t="n">
        <v>-50477</v>
      </c>
      <c r="C20" s="5" t="n">
        <v>-63801</v>
      </c>
      <c r="D20" s="5" t="n">
        <v>2569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18:53Z</dcterms:created>
  <dcterms:modified xmlns:dcterms="http://purl.org/dc/terms/" xmlns:xsi="http://www.w3.org/2001/XMLSchema-instance" xsi:type="dcterms:W3CDTF">2019-04-01T17:18:53Z</dcterms:modified>
</cp:coreProperties>
</file>